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solidated Statement of Compr"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Arbitrage Trading Account" sheetId="13" state="visible" r:id="rId13"/>
    <sheet xmlns:r="http://schemas.openxmlformats.org/officeDocument/2006/relationships" name="Net Investment Income" sheetId="14" state="visible" r:id="rId14"/>
    <sheet xmlns:r="http://schemas.openxmlformats.org/officeDocument/2006/relationships" name="Investment Funds" sheetId="15" state="visible" r:id="rId15"/>
    <sheet xmlns:r="http://schemas.openxmlformats.org/officeDocument/2006/relationships" name="Real Estate (Notes)" sheetId="16" state="visible" r:id="rId16"/>
    <sheet xmlns:r="http://schemas.openxmlformats.org/officeDocument/2006/relationships" name="Loans Receivable" sheetId="17" state="visible" r:id="rId17"/>
    <sheet xmlns:r="http://schemas.openxmlformats.org/officeDocument/2006/relationships" name="Realized And Unrealized Investm" sheetId="18" state="visible" r:id="rId18"/>
    <sheet xmlns:r="http://schemas.openxmlformats.org/officeDocument/2006/relationships" name="Securities In An Unrealized Los" sheetId="19" state="visible" r:id="rId19"/>
    <sheet xmlns:r="http://schemas.openxmlformats.org/officeDocument/2006/relationships" name="Fair Value Measurements" sheetId="20" state="visible" r:id="rId20"/>
    <sheet xmlns:r="http://schemas.openxmlformats.org/officeDocument/2006/relationships" name="Reserves For Losses And Loss Ex" sheetId="21" state="visible" r:id="rId21"/>
    <sheet xmlns:r="http://schemas.openxmlformats.org/officeDocument/2006/relationships" name="Reinsurance" sheetId="22" state="visible" r:id="rId22"/>
    <sheet xmlns:r="http://schemas.openxmlformats.org/officeDocument/2006/relationships" name="Indebtedness" sheetId="23" state="visible" r:id="rId23"/>
    <sheet xmlns:r="http://schemas.openxmlformats.org/officeDocument/2006/relationships" name="Income Taxes" sheetId="24" state="visible" r:id="rId24"/>
    <sheet xmlns:r="http://schemas.openxmlformats.org/officeDocument/2006/relationships" name="Dividends From Subsidiaries And" sheetId="25" state="visible" r:id="rId25"/>
    <sheet xmlns:r="http://schemas.openxmlformats.org/officeDocument/2006/relationships" name="Common Stockholders' Equity" sheetId="26" state="visible" r:id="rId26"/>
    <sheet xmlns:r="http://schemas.openxmlformats.org/officeDocument/2006/relationships" name="Fair Value Of Financial Instrum" sheetId="27" state="visible" r:id="rId27"/>
    <sheet xmlns:r="http://schemas.openxmlformats.org/officeDocument/2006/relationships" name="Lease Obligations" sheetId="28" state="visible" r:id="rId28"/>
    <sheet xmlns:r="http://schemas.openxmlformats.org/officeDocument/2006/relationships" name="Commitments, Litigation And Con" sheetId="29" state="visible" r:id="rId29"/>
    <sheet xmlns:r="http://schemas.openxmlformats.org/officeDocument/2006/relationships" name="Stock Incentive Plan" sheetId="30" state="visible" r:id="rId30"/>
    <sheet xmlns:r="http://schemas.openxmlformats.org/officeDocument/2006/relationships" name="Compensation Plans" sheetId="31" state="visible" r:id="rId31"/>
    <sheet xmlns:r="http://schemas.openxmlformats.org/officeDocument/2006/relationships" name="Retirement Benefits" sheetId="32" state="visible" r:id="rId32"/>
    <sheet xmlns:r="http://schemas.openxmlformats.org/officeDocument/2006/relationships" name="Supplemental Financial Statemen" sheetId="33" state="visible" r:id="rId33"/>
    <sheet xmlns:r="http://schemas.openxmlformats.org/officeDocument/2006/relationships" name="Industry Segments" sheetId="34" state="visible" r:id="rId34"/>
    <sheet xmlns:r="http://schemas.openxmlformats.org/officeDocument/2006/relationships" name="Quarterly Financial Information"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 - Valuation and Qual" sheetId="39" state="visible" r:id="rId39"/>
    <sheet xmlns:r="http://schemas.openxmlformats.org/officeDocument/2006/relationships" name="Schedule VI - Supplementary Inf" sheetId="40" state="visible" r:id="rId40"/>
    <sheet xmlns:r="http://schemas.openxmlformats.org/officeDocument/2006/relationships" name="Summary of Significant Accoun41" sheetId="41" state="visible" r:id="rId41"/>
    <sheet xmlns:r="http://schemas.openxmlformats.org/officeDocument/2006/relationships" name="Acquisitions (Tables)" sheetId="42" state="visible" r:id="rId42"/>
    <sheet xmlns:r="http://schemas.openxmlformats.org/officeDocument/2006/relationships" name="Consolidated Statement of Com43" sheetId="43" state="visible" r:id="rId43"/>
    <sheet xmlns:r="http://schemas.openxmlformats.org/officeDocument/2006/relationships" name="Investments In Fixed Maturity44" sheetId="44" state="visible" r:id="rId44"/>
    <sheet xmlns:r="http://schemas.openxmlformats.org/officeDocument/2006/relationships" name="Investments In Equity Securit45" sheetId="45" state="visible" r:id="rId45"/>
    <sheet xmlns:r="http://schemas.openxmlformats.org/officeDocument/2006/relationships" name="Net Investment Income (Tables)" sheetId="46" state="visible" r:id="rId46"/>
    <sheet xmlns:r="http://schemas.openxmlformats.org/officeDocument/2006/relationships" name="Investment Funds (Tables)" sheetId="47" state="visible" r:id="rId47"/>
    <sheet xmlns:r="http://schemas.openxmlformats.org/officeDocument/2006/relationships" name="Real Estate (Tables)" sheetId="48" state="visible" r:id="rId48"/>
    <sheet xmlns:r="http://schemas.openxmlformats.org/officeDocument/2006/relationships" name="Loans Receivable (Tables)" sheetId="49" state="visible" r:id="rId49"/>
    <sheet xmlns:r="http://schemas.openxmlformats.org/officeDocument/2006/relationships" name="Realized And Unrealized Inves50" sheetId="50" state="visible" r:id="rId50"/>
    <sheet xmlns:r="http://schemas.openxmlformats.org/officeDocument/2006/relationships" name="Securities In An Unrealized L51" sheetId="51" state="visible" r:id="rId51"/>
    <sheet xmlns:r="http://schemas.openxmlformats.org/officeDocument/2006/relationships" name="Fair Value Measurements (Tables" sheetId="52" state="visible" r:id="rId52"/>
    <sheet xmlns:r="http://schemas.openxmlformats.org/officeDocument/2006/relationships" name="Reserves For Losses And Loss 53" sheetId="53" state="visible" r:id="rId53"/>
    <sheet xmlns:r="http://schemas.openxmlformats.org/officeDocument/2006/relationships" name="Reinsurance (Tables)" sheetId="54" state="visible" r:id="rId54"/>
    <sheet xmlns:r="http://schemas.openxmlformats.org/officeDocument/2006/relationships" name="Indebtedness (Tables)" sheetId="55" state="visible" r:id="rId55"/>
    <sheet xmlns:r="http://schemas.openxmlformats.org/officeDocument/2006/relationships" name="Income Taxes (Tables)" sheetId="56" state="visible" r:id="rId56"/>
    <sheet xmlns:r="http://schemas.openxmlformats.org/officeDocument/2006/relationships" name="Dividends From Subsidiaries A57" sheetId="57" state="visible" r:id="rId57"/>
    <sheet xmlns:r="http://schemas.openxmlformats.org/officeDocument/2006/relationships" name="Common Stockholders' Equity (Ta" sheetId="58" state="visible" r:id="rId58"/>
    <sheet xmlns:r="http://schemas.openxmlformats.org/officeDocument/2006/relationships" name="Fair Value of Financial Instr59" sheetId="59" state="visible" r:id="rId59"/>
    <sheet xmlns:r="http://schemas.openxmlformats.org/officeDocument/2006/relationships" name="Stock Incentive Plan (Tables)" sheetId="60" state="visible" r:id="rId60"/>
    <sheet xmlns:r="http://schemas.openxmlformats.org/officeDocument/2006/relationships" name="Compensation Plans (Tables)" sheetId="61" state="visible" r:id="rId61"/>
    <sheet xmlns:r="http://schemas.openxmlformats.org/officeDocument/2006/relationships" name="Supplemental Financial Statem62" sheetId="62" state="visible" r:id="rId62"/>
    <sheet xmlns:r="http://schemas.openxmlformats.org/officeDocument/2006/relationships" name="Industry Segments (Tables)" sheetId="63" state="visible" r:id="rId63"/>
    <sheet xmlns:r="http://schemas.openxmlformats.org/officeDocument/2006/relationships" name="Quarterly Financial Informati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Acquisitions (Details)" sheetId="67" state="visible" r:id="rId67"/>
    <sheet xmlns:r="http://schemas.openxmlformats.org/officeDocument/2006/relationships" name="Consolidated Statement of Com68" sheetId="68" state="visible" r:id="rId68"/>
    <sheet xmlns:r="http://schemas.openxmlformats.org/officeDocument/2006/relationships" name="Investments in Fixed Maturity69" sheetId="69" state="visible" r:id="rId69"/>
    <sheet xmlns:r="http://schemas.openxmlformats.org/officeDocument/2006/relationships" name="Investments in Fixed Maturity70" sheetId="70" state="visible" r:id="rId70"/>
    <sheet xmlns:r="http://schemas.openxmlformats.org/officeDocument/2006/relationships" name="Investments in Fixed Maturity71" sheetId="71" state="visible" r:id="rId71"/>
    <sheet xmlns:r="http://schemas.openxmlformats.org/officeDocument/2006/relationships" name="Investments in Equity Securit72" sheetId="72" state="visible" r:id="rId72"/>
    <sheet xmlns:r="http://schemas.openxmlformats.org/officeDocument/2006/relationships" name="Arbitrage Trading Account (Deta" sheetId="73" state="visible" r:id="rId73"/>
    <sheet xmlns:r="http://schemas.openxmlformats.org/officeDocument/2006/relationships" name="Net Investment Income (Net Inve" sheetId="74" state="visible" r:id="rId74"/>
    <sheet xmlns:r="http://schemas.openxmlformats.org/officeDocument/2006/relationships" name="Investment Funds (Schedule of I" sheetId="75" state="visible" r:id="rId75"/>
    <sheet xmlns:r="http://schemas.openxmlformats.org/officeDocument/2006/relationships" name="Real Estate (Details)" sheetId="76" state="visible" r:id="rId76"/>
    <sheet xmlns:r="http://schemas.openxmlformats.org/officeDocument/2006/relationships" name="Real Estate (Narrative) (Detail" sheetId="77" state="visible" r:id="rId77"/>
    <sheet xmlns:r="http://schemas.openxmlformats.org/officeDocument/2006/relationships" name="Loans Receivable (Details)" sheetId="78" state="visible" r:id="rId78"/>
    <sheet xmlns:r="http://schemas.openxmlformats.org/officeDocument/2006/relationships" name="Realized and Unrealized Inves79" sheetId="79" state="visible" r:id="rId79"/>
    <sheet xmlns:r="http://schemas.openxmlformats.org/officeDocument/2006/relationships" name="Realized and Unrealized Inves80" sheetId="80" state="visible" r:id="rId80"/>
    <sheet xmlns:r="http://schemas.openxmlformats.org/officeDocument/2006/relationships" name="Securities in an Unrealized L81" sheetId="81" state="visible" r:id="rId81"/>
    <sheet xmlns:r="http://schemas.openxmlformats.org/officeDocument/2006/relationships" name="Securities in an Unrealized L82" sheetId="82" state="visible" r:id="rId82"/>
    <sheet xmlns:r="http://schemas.openxmlformats.org/officeDocument/2006/relationships" name="Securities in an Unrealized L83" sheetId="83" state="visible" r:id="rId83"/>
    <sheet xmlns:r="http://schemas.openxmlformats.org/officeDocument/2006/relationships" name="Fair Value Measurements (Assets" sheetId="84" state="visible" r:id="rId84"/>
    <sheet xmlns:r="http://schemas.openxmlformats.org/officeDocument/2006/relationships" name="Fair Value Measurements (Summar" sheetId="85" state="visible" r:id="rId85"/>
    <sheet xmlns:r="http://schemas.openxmlformats.org/officeDocument/2006/relationships" name="Reserves For Losses And Loss 86" sheetId="86" state="visible" r:id="rId86"/>
    <sheet xmlns:r="http://schemas.openxmlformats.org/officeDocument/2006/relationships" name="Reserves For Losses And Loss 87" sheetId="87" state="visible" r:id="rId87"/>
    <sheet xmlns:r="http://schemas.openxmlformats.org/officeDocument/2006/relationships" name="Reserves For Losses And Loss 88" sheetId="88" state="visible" r:id="rId88"/>
    <sheet xmlns:r="http://schemas.openxmlformats.org/officeDocument/2006/relationships" name="Reserves For Losses And Loss 89" sheetId="89" state="visible" r:id="rId89"/>
    <sheet xmlns:r="http://schemas.openxmlformats.org/officeDocument/2006/relationships" name="Reserves For Losses And Loss 90" sheetId="90" state="visible" r:id="rId90"/>
    <sheet xmlns:r="http://schemas.openxmlformats.org/officeDocument/2006/relationships" name="Reinsurance (Reinsurance Financ" sheetId="91" state="visible" r:id="rId91"/>
    <sheet xmlns:r="http://schemas.openxmlformats.org/officeDocument/2006/relationships" name="Reinsurance (Schedule Of Ceded " sheetId="92" state="visible" r:id="rId92"/>
    <sheet xmlns:r="http://schemas.openxmlformats.org/officeDocument/2006/relationships" name="Indebtedness (Details)" sheetId="93" state="visible" r:id="rId93"/>
    <sheet xmlns:r="http://schemas.openxmlformats.org/officeDocument/2006/relationships" name="Income Taxes (Schedule of Compo" sheetId="94" state="visible" r:id="rId94"/>
    <sheet xmlns:r="http://schemas.openxmlformats.org/officeDocument/2006/relationships" name="Income Taxes (Schedule of Effec" sheetId="95" state="visible" r:id="rId95"/>
    <sheet xmlns:r="http://schemas.openxmlformats.org/officeDocument/2006/relationships" name="Income Taxes (Schedule of Defer" sheetId="96" state="visible" r:id="rId96"/>
    <sheet xmlns:r="http://schemas.openxmlformats.org/officeDocument/2006/relationships" name="Dividends From Subsidiaries A97" sheetId="97" state="visible" r:id="rId97"/>
    <sheet xmlns:r="http://schemas.openxmlformats.org/officeDocument/2006/relationships" name="Common Stockholders' Equity (We" sheetId="98" state="visible" r:id="rId98"/>
    <sheet xmlns:r="http://schemas.openxmlformats.org/officeDocument/2006/relationships" name="Common Stockholders' Equity (Sc" sheetId="99" state="visible" r:id="rId99"/>
    <sheet xmlns:r="http://schemas.openxmlformats.org/officeDocument/2006/relationships" name="Fair Value of Financial Inst100" sheetId="100" state="visible" r:id="rId100"/>
    <sheet xmlns:r="http://schemas.openxmlformats.org/officeDocument/2006/relationships" name="Lease Obligations (Details)" sheetId="101" state="visible" r:id="rId101"/>
    <sheet xmlns:r="http://schemas.openxmlformats.org/officeDocument/2006/relationships" name="Commitments, Litigation And 102" sheetId="102" state="visible" r:id="rId102"/>
    <sheet xmlns:r="http://schemas.openxmlformats.org/officeDocument/2006/relationships" name="Stock Incentive Plan (Schedule " sheetId="103" state="visible" r:id="rId103"/>
    <sheet xmlns:r="http://schemas.openxmlformats.org/officeDocument/2006/relationships" name="Stock Incentive Plan (Schedu104" sheetId="104" state="visible" r:id="rId104"/>
    <sheet xmlns:r="http://schemas.openxmlformats.org/officeDocument/2006/relationships" name="Stock Incentive Plan (Schedu105" sheetId="105" state="visible" r:id="rId105"/>
    <sheet xmlns:r="http://schemas.openxmlformats.org/officeDocument/2006/relationships" name="Compensation Plans (Details)" sheetId="106" state="visible" r:id="rId106"/>
    <sheet xmlns:r="http://schemas.openxmlformats.org/officeDocument/2006/relationships" name="Retirement Benefits (Schedule o" sheetId="107" state="visible" r:id="rId107"/>
    <sheet xmlns:r="http://schemas.openxmlformats.org/officeDocument/2006/relationships" name="Retirement Benefits Retirement " sheetId="108" state="visible" r:id="rId108"/>
    <sheet xmlns:r="http://schemas.openxmlformats.org/officeDocument/2006/relationships" name="Supplemental Financial State109" sheetId="109" state="visible" r:id="rId109"/>
    <sheet xmlns:r="http://schemas.openxmlformats.org/officeDocument/2006/relationships" name="Industry Segments (Financial In" sheetId="110" state="visible" r:id="rId110"/>
    <sheet xmlns:r="http://schemas.openxmlformats.org/officeDocument/2006/relationships" name="Industry Segments (Identifiable" sheetId="111" state="visible" r:id="rId111"/>
    <sheet xmlns:r="http://schemas.openxmlformats.org/officeDocument/2006/relationships" name="Industry Segments (Net Premiums" sheetId="112" state="visible" r:id="rId112"/>
    <sheet xmlns:r="http://schemas.openxmlformats.org/officeDocument/2006/relationships" name="Quarterly Financial Informat113" sheetId="113" state="visible" r:id="rId113"/>
    <sheet xmlns:r="http://schemas.openxmlformats.org/officeDocument/2006/relationships" name="Schedule II - Condensed Fina114" sheetId="114" state="visible" r:id="rId114"/>
    <sheet xmlns:r="http://schemas.openxmlformats.org/officeDocument/2006/relationships" name="Schedule II - Condensed Fina115" sheetId="115" state="visible" r:id="rId115"/>
    <sheet xmlns:r="http://schemas.openxmlformats.org/officeDocument/2006/relationships" name="Schedule II - Condensed Fina116" sheetId="116" state="visible" r:id="rId116"/>
    <sheet xmlns:r="http://schemas.openxmlformats.org/officeDocument/2006/relationships" name="Schedule III - Supplementary117" sheetId="117" state="visible" r:id="rId117"/>
    <sheet xmlns:r="http://schemas.openxmlformats.org/officeDocument/2006/relationships" name="Schedule IV - Reinsurance (Deta" sheetId="118" state="visible" r:id="rId118"/>
    <sheet xmlns:r="http://schemas.openxmlformats.org/officeDocument/2006/relationships" name="Schedule V - Valuation and Q119" sheetId="119" state="visible" r:id="rId119"/>
    <sheet xmlns:r="http://schemas.openxmlformats.org/officeDocument/2006/relationships" name="Schedule VI - Supplementary 120" sheetId="120" state="visible" r:id="rId120"/>
    <sheet xmlns:r="http://schemas.openxmlformats.org/officeDocument/2006/relationships" name="Uncategorized Items - wrb-20161" sheetId="121" state="visible" r:id="rId121"/>
  </sheets>
  <definedNames/>
  <calcPr calcId="124519" fullCalcOnLoad="1"/>
</workbook>
</file>

<file path=xl/sharedStrings.xml><?xml version="1.0" encoding="utf-8"?>
<sst xmlns="http://schemas.openxmlformats.org/spreadsheetml/2006/main" uniqueCount="1271">
  <si>
    <t>Document and  Entity Information - USD ($)</t>
  </si>
  <si>
    <t>12 Months Ended</t>
  </si>
  <si>
    <t>Dec. 31, 2016</t>
  </si>
  <si>
    <t>Feb. 17, 2016</t>
  </si>
  <si>
    <t>Jun. 30, 2015</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REVENUES:</t>
  </si>
  <si>
    <t>Net premiums written</t>
  </si>
  <si>
    <t>Change in net unearned premiums</t>
  </si>
  <si>
    <t>Net premiums earned</t>
  </si>
  <si>
    <t>Net investment income</t>
  </si>
  <si>
    <t>Insurance service fees</t>
  </si>
  <si>
    <t>Net investment gains:</t>
  </si>
  <si>
    <t>Net realized gains on investment sales</t>
  </si>
  <si>
    <t>Other-than-temporary impairments</t>
  </si>
  <si>
    <t>Net investment gains</t>
  </si>
  <si>
    <t>Revenues from non-insurance business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oncontrolling interests</t>
  </si>
  <si>
    <t>Net income to common stockholders</t>
  </si>
  <si>
    <t>NET INCOME PER SHARE:</t>
  </si>
  <si>
    <t>Basic (dollars per share)</t>
  </si>
  <si>
    <t>Diluted (dollars per share)</t>
  </si>
  <si>
    <t>Consolidated Balance Sheets - USD ($) $ in Thousands</t>
  </si>
  <si>
    <t>Investments:</t>
  </si>
  <si>
    <t>Fixed maturity securities</t>
  </si>
  <si>
    <t>Equity securities available for sale</t>
  </si>
  <si>
    <t>Arbitrage trading account</t>
  </si>
  <si>
    <t>Loans receivable</t>
  </si>
  <si>
    <t>Investment funds</t>
  </si>
  <si>
    <t>Total investments</t>
  </si>
  <si>
    <t>Cash and cash equivalents</t>
  </si>
  <si>
    <t>Premiums and fees receivable</t>
  </si>
  <si>
    <t>Due from reinsurers</t>
  </si>
  <si>
    <t>Accrued investment income</t>
  </si>
  <si>
    <t>Prepaid reinsurance premiums</t>
  </si>
  <si>
    <t>Deferred policy acquisition costs</t>
  </si>
  <si>
    <t>Property, furniture and equipment</t>
  </si>
  <si>
    <t>Goodwill</t>
  </si>
  <si>
    <t>Current federal and foreign income taxes</t>
  </si>
  <si>
    <t>Other assets</t>
  </si>
  <si>
    <t>Total assets</t>
  </si>
  <si>
    <t>Liabilities:</t>
  </si>
  <si>
    <t>Reserves for losses and loss expenses</t>
  </si>
  <si>
    <t>Unearned premiums</t>
  </si>
  <si>
    <t>Due to reinsurers</t>
  </si>
  <si>
    <t>Trading account securities sold but not yet purchased</t>
  </si>
  <si>
    <t>Deferred federal and foreign income taxes</t>
  </si>
  <si>
    <t>Other liabilities</t>
  </si>
  <si>
    <t>Subordinated debentures</t>
  </si>
  <si>
    <t>Senior notes and other debt</t>
  </si>
  <si>
    <t>Total liabilities</t>
  </si>
  <si>
    <t>Equity:</t>
  </si>
  <si>
    <t>Preferred stock, par value $.10 per share: Authorized 5,000,000 shares; issued and outstanding - none</t>
  </si>
  <si>
    <t>Common stock, par value $.20 per share: Authorized 500,000,000 shares, issued and outstanding, net of treasury shares, 132,233,167 and 136,017,732 shares, respectively</t>
  </si>
  <si>
    <t>Additional paid-in capital</t>
  </si>
  <si>
    <t>Retained earnings</t>
  </si>
  <si>
    <t>Accumulated other comprehensive income (loss)</t>
  </si>
  <si>
    <t>Treasury stock, at cost, 113,924,319 and 111,810,081 shares, respectively</t>
  </si>
  <si>
    <t>Total common stockholders’ equity</t>
  </si>
  <si>
    <t>Total equity</t>
  </si>
  <si>
    <t>Total liabilities and equity</t>
  </si>
  <si>
    <t>Consolidated Balance Sheets (Parenthetical) - $ / shares</t>
  </si>
  <si>
    <t>Class of Stock [Line Items]</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Treasury stock, at cost (shares)</t>
  </si>
  <si>
    <t>Common Stock [Member]</t>
  </si>
  <si>
    <t>Consolidated Statements of Stockholders' Equity - USD ($) $ in Thousands</t>
  </si>
  <si>
    <t>Total</t>
  </si>
  <si>
    <t>Common stocks</t>
  </si>
  <si>
    <t>Additional Paid In Capital</t>
  </si>
  <si>
    <t>Retained Earnings</t>
  </si>
  <si>
    <t>Accumulated Other Comprehensive Income</t>
  </si>
  <si>
    <t>Unrealized Investment gains (losses)</t>
  </si>
  <si>
    <t>Currency translation adjustments</t>
  </si>
  <si>
    <t>Net pension asset</t>
  </si>
  <si>
    <t>Treasury Stock</t>
  </si>
  <si>
    <t>Noncontrolling Interests</t>
  </si>
  <si>
    <t>Beginning of period at Dec. 31, 2013</t>
  </si>
  <si>
    <t>Increase (Decrease) in Stockholders' Equity [Roll Forward]</t>
  </si>
  <si>
    <t>Restricted stock units issued including tax benefit</t>
  </si>
  <si>
    <t>Restricted stock units expensed</t>
  </si>
  <si>
    <t>Stock issued</t>
  </si>
  <si>
    <t>Net income (loss)</t>
  </si>
  <si>
    <t>Dividends</t>
  </si>
  <si>
    <t>Unrealized gains (losses) on securities not other-than-temporarily impaired</t>
  </si>
  <si>
    <t>Unrealized gains (losses) on other-than-temporarily impaired securities</t>
  </si>
  <si>
    <t>Net change in period</t>
  </si>
  <si>
    <t>Stock exercised/vested</t>
  </si>
  <si>
    <t>Stock repurchased</t>
  </si>
  <si>
    <t>Contributions (distributions)</t>
  </si>
  <si>
    <t>Other comprehensive income (loss), net of tax</t>
  </si>
  <si>
    <t>End of period at Dec. 31, 2014</t>
  </si>
  <si>
    <t>End of period at Dec. 31, 2015</t>
  </si>
  <si>
    <t>End of period at Dec. 31, 2016</t>
  </si>
  <si>
    <t>Consolidated Statements of Comprehensive Income - USD ($) $ in Thousands</t>
  </si>
  <si>
    <t>Statement of Comprehensive Income [Abstract]</t>
  </si>
  <si>
    <t>Other comprehensive gain (loss):</t>
  </si>
  <si>
    <t>Change in unrealized translation adjustments</t>
  </si>
  <si>
    <t>Change in unrealized investment gains (losses), net of taxes</t>
  </si>
  <si>
    <t>Change in unrecognized pension obligation, net of taxes</t>
  </si>
  <si>
    <t>Other comprehensive gain (loss)</t>
  </si>
  <si>
    <t>Comprehensive income</t>
  </si>
  <si>
    <t>Comprehensive loss (income) to the noncontrolling interest</t>
  </si>
  <si>
    <t>Comprehensive income to common shareholders</t>
  </si>
  <si>
    <t>Consolidated Statements of Cash Flows - USD ($) $ in Thousands</t>
  </si>
  <si>
    <t>CASH FROM OPERATING ACTIVITIES:</t>
  </si>
  <si>
    <t>Adjustments to reconcile net income to net cash from operating activities:</t>
  </si>
  <si>
    <t>Depreciation and amortization</t>
  </si>
  <si>
    <t>Stock incentive plans</t>
  </si>
  <si>
    <t>Change in:</t>
  </si>
  <si>
    <t>Reinsurance accounts</t>
  </si>
  <si>
    <t>Increase (Decrease) in Income Taxes</t>
  </si>
  <si>
    <t>Current Income Tax Expense (Benefit)</t>
  </si>
  <si>
    <t>Deferred income taxes</t>
  </si>
  <si>
    <t>Other</t>
  </si>
  <si>
    <t>Net cash from operating activities</t>
  </si>
  <si>
    <t>CASH FLOWS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Real estate purchased</t>
  </si>
  <si>
    <t>Proceeds from Sale of Buildings</t>
  </si>
  <si>
    <t>Change in loans receivable</t>
  </si>
  <si>
    <t>Net additions to property, furniture and equipment</t>
  </si>
  <si>
    <t>Change in balances due from security brokers</t>
  </si>
  <si>
    <t>Proceeds from Divestiture of Businesses, Net of Cash Divested</t>
  </si>
  <si>
    <t>Payment for business purchased, net of cash acquired</t>
  </si>
  <si>
    <t>Net cash used in investing activities</t>
  </si>
  <si>
    <t>CASH FLOWS USED IN FINANCING ACTIVITIES:</t>
  </si>
  <si>
    <t>Net proceeds from issuance of debt</t>
  </si>
  <si>
    <t>Repayment of senior notes and other debt</t>
  </si>
  <si>
    <t>Cash dividends to common stockholders</t>
  </si>
  <si>
    <t>Purchase of common treasury shares</t>
  </si>
  <si>
    <t>Other, net</t>
  </si>
  <si>
    <t>Net cash used in financing activities</t>
  </si>
  <si>
    <t>Net impact on cash due to change in foreign exchange rate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 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5 and 2014 financial statements to conform to the presentation of the 2016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B) 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net premiums written and premiums earned by $8 million , $3 million and $9 million in 2016 , 2015 and 2014 , respectively. Revenues from non-insurance businesses are derived from a business engaged in the distribution of promotional merchandise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upon completion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ommissions for insurance brokerage are generally recognized when the underlying insurance policy is effective. (C) Cash and cash equivalents Cash equivalents consist of funds invested in money market accounts and investments with an effective maturity of three months or less when purchased. (D) 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classified as available for sale are carried at estimated fair value, with unrealized gains and losses, net of applicable income taxes, excluded from earnings and reported as a component of comprehensive income and a separate component of stockholders' equity. Equity and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For certain investment funds, the Company's share of the earnings or losses is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E) Per share data The Company presents both basic and diluted net income per share (“EPS”) amounts. Basic EPS is calculated by dividing net income by weighted average number of common shares outstanding during the year. Diluted EPS is based upon the weighted average number of common and common equivalent shares outstanding during the year and is calculated using the treasury stock method for stock incentive plans. Common equivalent shares are excluded from the computation in periods in which they have an anti-dilutive effect. (F) 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 (G) 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4 of Notes to Consolidated Financial Statements.) (H) 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 (I) 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51 million and $54 million at December 31, 2016 and 2015 , respectively. (J) 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K) 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L) Property, furniture and equipment Property, furniture and equipment are carried at cost less accumulated depreciation. Depreciation is calculated using the estimated useful lives of the respective assets. Depreciation expense was $47 million , $45 million and $44 million for 2016 , 2015 and 2014 , respectively. (M) Comprehensive income Comprehensive income encompasses all changes in stockholders' equity (except those arising from transactions with stockholders) and includes net income, net unrealized holding gains or losses on available for sale securities, unrealized foreign currency translation adjustments and changes in unrecognized pension obligations. (N) Goodwill and other intangible assets Goodwill and other intangible assets are tested for impairment on an annual basis and at interim periods where circumstances require. The Company's impairment test as of December 31, 2016 indicated that there were no material impairment losses related to goodwill and other intangible assets. Intangible assets of $82 million and $94 million are included in other assets as of December 31, 2016 and 2015 , respectively. (O) Stock option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 (P) Statements of cash flows Interest payments were $137 million , $130 million and $120 million in 2016 , 2015 and 2014, respectively. Income taxes paid were $232 million , $165 million and $314 million in 2016 , 2015 and 2014 , respectively. Other non-cash items include unrealized investment gains and losses and pension expense. (See Note 11 and Note 25 of Notes to Consolidated Financial Statements.) (Q) Recent accounting pronouncements Recently adopted accounting pronouncements: In February 2015, the Financial Accounting Standards Board (FASB) issued Accounting Standard Update (ASU) 2015-02, Consolidation. ASU 2015-02 makes targeted amendments to the current consolidation accounting guidance, in response to accounting complexity concerns. The guidance simplifies consolidation accounting by reducing the number of approaches to consolidation. The Company adopted this updated guidance on January 1, 2016. The adoption of this guidance did not have a material effect on the Company’s financial condition or results of operations, but did result in additional disclosures. In May 2015, the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All other accounting and reporting standards that became effective in 2016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Acquisitions</t>
  </si>
  <si>
    <t>Business Combinations [Abstract]</t>
  </si>
  <si>
    <t>Acquisitions / Dispositions In February 2016, the Company acquired an 85% ownership interest for $ 42.3 million in a company engaged in the distribution of promotional merchandise. The fair value of the assets acquired and liabilities assumed have been estimated based on a third party valuation. In July 2016, the Company acquired a specialty property and casualty insurance company for $15.5 million . The following table summarizes the estimated fair value of net assets acquired and liabilities assumed for the business combinations completed in 2016: (In thousands) 2016 Investments $ 6,764 Cash and cash equivalents 4,202 Real estate, furniture and equipment 701 Goodwill 12,281 Premium and service fee receivable 4,399 Other assets (1) 37,981 Total assets acquired $ 66,328 Other liabilities assumed (5,395 ) Non controlling interest (3,280 ) Net assets acquired $ 57,653</t>
  </si>
  <si>
    <t>Consolidated Statement of Comprehensive Income (Loss)</t>
  </si>
  <si>
    <t>Equity [Abstract]</t>
  </si>
  <si>
    <t>Consolidated Statement of Comprehensive Income (Loss) The following tables present the components of the changes in accumulated other comprehensive income (loss) (AOCI) as of and for the years ended December 31, 2016 and 2015: (In thousands) December 31, 2016 Unrealized investment gains (losses) Currency translation adjustments Accumulated other comprehensive income (loss) Changes in AOCI Beginning of period $ 180,695 $ (247,393 ) $ (66,698 ) Other comprehensive income (loss) before reclassifications 286,734 (124,193 ) 162,541 Amounts reclassified from AOCI (40,216 ) — (40,216 ) Other comprehensive income (loss) 246,518 (124,193 ) 122,325 Unrealized investment gain related to non-controlling interest (59 ) — (59 ) Ending balance $ 427,154 $ (371,586 ) $ 55,568 Amounts reclassified from AOCI Pre-tax $ (61,871 ) (1) $ — $ (61,871 ) Tax effect 21,655 (2) — 21,655 After-tax amounts reclassified $ (40,216 ) $ — $ (40,216 ) Other comprehensive income (loss) Pre-tax $ 379,258 $ (124,193 ) $ 255,065 Tax effect (132,740 ) — (132,740 ) Other comprehensive income (loss) $ 246,518 $ (124,193 ) $ 122,325 (In thousands) December 31, 2015 Unrealized investment gains (losses) Currency translation adjustments Accumulated other comprehensive income (loss) Changes in AOCI Beginning of period $ 306,199 $ (122,649 ) $ 183,550 Other comprehensive income (loss) before reclassifications (119,994 ) (124,744 ) (244,738 ) Amounts reclassified from AOCI (5,548 ) — (5,548 ) Other comprehensive income (loss) (125,542 ) (124,744 ) (250,286 ) Unrealized investment loss related to non-controlling interest 38 — 38 Ending balance $ 180,695 $ (247,393 ) $ (66,698 ) Amounts reclassified from AOCI Pre-tax $ (8,535 ) (1) $ — $ (8,535 ) Tax effect 2,987 (2) — 2,987 After-tax amounts reclassified $ (5,548 ) $ — $ (5,548 ) Other comprehensive income (loss) Pre-tax $ (192,186 ) $ (124,744 ) $ (316,930 ) Tax effect 66,644 — 66,644 Other comprehensive income (loss) $ (125,542 ) $ (124,744 ) $ (250,286 ) _______________ (1) Net investment gains in the consolidated statements of income. (2) Income tax expense in the consolidated statements of income.</t>
  </si>
  <si>
    <t>Investments In Fixed Maturity Securities</t>
  </si>
  <si>
    <t>Debt Securities</t>
  </si>
  <si>
    <t>Schedule of Marketable Securities [Line Items]</t>
  </si>
  <si>
    <t>Investments in Fixed Maturity Securities At December 31, 2016 and 2015 , investments in fixed maturity securities were as follows: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securities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In thousands) Amortized Gross Unrealized Fair Carrying Gains Losses December 31, 2015 Held to maturity: State and municipal $ 77,129 $ 16,246 $ — $ 93,375 $ 77,129 Residential mortgage-backed 19,138 2,207 — 21,345 19,138 Total held to maturity 96,267 18,453 — 114,720 96,267 Available for sale: U.S. government and government agency 645,092 27,660 (2,333 ) 670,419 670,419 State and municipal: Special revenue 2,510,816 102,909 (3,737 ) 2,609,988 2,609,988 State general obligation 583,456 28,068 (2,070 ) 609,454 609,454 Pre-refunded 439,772 32,056 (31 ) 471,797 471,797 Corporate backed 388,904 14,039 (402 ) 402,541 402,541 Local general obligation 342,158 24,270 (29 ) 366,399 366,399 Total state and municipal 4,265,106 201,342 (6,269 ) 4,460,179 4,460,179 Mortgage-backed securities: Residential (1) 1,126,382 18,935 (11,180 ) 1,134,137 1,134,137 Commercial 64,975 875 (128 ) 65,722 65,722 Total mortgage-backed securities 1,191,357 19,810 (11,308 ) 1,199,859 1,199,859 Asset-backed securities 1,706,694 12,892 (14,414 ) 1,705,172 1,705,172 Corporate: Industrial 1,976,393 75,168 (30,027 ) 2,021,534 2,021,534 Financial 1,153,096 31,744 (11,819 ) 1,173,021 1,173,021 Utilities 192,857 8,321 (2,527 ) 198,651 198,651 Other 81,607 245 (20 ) 81,832 81,832 Total corporate 3,403,953 115,478 (44,393 ) 3,475,038 3,475,038 Foreign 799,839 50,310 (12,689 ) 837,460 837,460 Total available for sale 12,012,041 427,492 (91,406 ) 12,348,127 12,348,127 Total investments in fixed maturity securities $ 12,108,308 $ 445,945 $ (91,406 ) $ 12,462,847 $ 12,444,394 ____________________ (1) Gross unrealized losses for mortgage-backed securities include $818,691 and $1,269,491 , as of December 31, 2016 and 2015 , respectively, related to the non-credit portion of OTTI recognized in other comprehensive income. The amortized cost and fair value of fixed maturity securities at December 31, 2016 , by contractual maturity, are shown below. Actual maturities may differ from contractual maturities because certain issuers may have the right to call or prepay obligations. (In thousands) Amortized Cost Fair Value Due in one year or less $ 1,023,413 $ 1,042,713 Due after one year through five years 5,100,876 5,223,935 Due after five years through ten years 3,157,579 3,249,731 Due after ten years 2,470,682 2,481,153 Mortgage-backed securities 1,205,785 1,207,282 Total $ 12,958,335 $ 13,204,814 At December 31, 2016 and 2015 , there were no investments, other than investments in United States government and government agency securities, which exceeded 10% of common stockholders’ equity. At December 31, 2016 , investments with a carrying value of $1,261 million were on deposit in custodial or trust accounts, of which $1,022 million was on deposit with state insurance departments, $178 million was on deposit in support of the Company’s underwriting activities at Lloyd’s, $43 million was on deposit as security for reinsurance clients and $18 million was on deposit as security for letters of credit issued in support of the Company’s reinsurance operations.</t>
  </si>
  <si>
    <t>Investments In Equity Securities Available for Sale</t>
  </si>
  <si>
    <t>Schedule of Available-for-sale Securities [Line Items]</t>
  </si>
  <si>
    <t>Investments in Equity Securities</t>
  </si>
  <si>
    <t>Investments in Equity Securities Available for Sale At December 31, 2016 and 2015 , investments in equity securities available for sale were as follows: (In thousands) Cost Gross Unrealized Gains Gross Unrealized Losses Fair Value Carrying Value December 31, 2016 Common stocks $ 94,998 $ 351,906 $ (1,046 ) $ 445,858 $ 445,858 Preferred stocks 125,589 101,392 (3,639 ) 223,342 223,342 Total $ 220,587 $ 453,298 $ (4,685 ) $ 669,200 $ 669,200 December 31, 2015 Common stocks $ 56,462 $ — $ (19,189 ) $ 37,273 $ 37,273 Preferred stocks 108,730 8,216 (3,353 ) 113,593 113,593 Total $ 165,192 $ 8,216 $ (22,542 ) $ 150,866 $ 150,866 At December 31, 2016, common stocks included HealthEquity, Inc. shares, which had previously been reported in investment funds.</t>
  </si>
  <si>
    <t>Arbitrage Trading Account</t>
  </si>
  <si>
    <t>Trading Securities and Derivative Instruments [Abstract]</t>
  </si>
  <si>
    <t>Arbitrage Trading Account At December 31, 2016 and 2015 , the fair value and carrying value of the arbitrage trading account were $300 million and $377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December 31, 2016 , the fair value of long option contracts outstanding was $1 million (notional amount of $27 million ) and the fair value of short option contracts outstanding was $2 million (notional amount of $36 million ). Other than with respect to the use of these trading account securities, the Company does not make use of derivatives.</t>
  </si>
  <si>
    <t>Net Investment Income</t>
  </si>
  <si>
    <t>Net Investment Income [Abstract]</t>
  </si>
  <si>
    <t>Net Investment Income Net investment income consists of the following: (In thousands) 2016 2015 2014 Investment income earned on: Fixed maturity securities, including cash and cash equivalents and loans receivable $ 444,247 $ 428,325 $ 439,489 Investment funds 99,301 62,228 131,649 Arbitrage trading account 18,693 16,891 22,438 Real estate 7,054 11,294 10,228 Equity securities available for sale 4,028 4,624 6,726 Gross investment income 573,323 523,362 610,530 Investment expense (9,160 ) (10,717 ) (9,645 ) Net investment income $ 564,163 $ 512,645 $ 600,885</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of $372.1 million as of December 31, 2016. Investment funds consist of the following: Carrying Value as of December 31, Income (Losses) (In thousands) 2016 2015 2016 2015 2014 Real estate $ 641,783 $ 580,830 $ 50,415 $ 58,032 $ 26,233 Energy 91,448 93,719 19,747 (37,373 ) 12,797 Hedged equity 73,913 70,580 3,334 (2,762 ) 10,760 Other funds 391,002 424,911 25,805 44,331 81,859 Total $ 1,198,146 $ 1,170,040 $ 99,301 $ 62,228 $ 131,649 The Company's share of the earnings or losses of investment funds is primarily reported on a one-quarter lag in order to facilitate the timely completion of the Company's consolidated financial statements. Other funds include private equity investments carried on the equity method of accounting, which included the Company's publicly traded common stock investment in HealthEquity, Inc. (HQY) in 2015. The Company's ownership interest in HQY was approximately 21%, as of December 31, 2015, with a fair value of $300.1 million and a carrying value of $45.4 million. In October 2016, the Company sold approximately 2.2 million shares in HQY, reducing the Company's ownership to 16.5% and causing the Company to report its investment in HQY at fair value as an available for sale security rather than under investment funds.</t>
  </si>
  <si>
    <t>Real Estate (Notes)</t>
  </si>
  <si>
    <t>Real Estate [Abstract]</t>
  </si>
  <si>
    <t>Real Estate</t>
  </si>
  <si>
    <t>Real Estate Investment in real estate represents directly owned property held for investment, as follows: As of December 31, (In thousands) 2016 2015 Properties in operation $ 457,237 $ 226,055 Properties under development 727,744 710,312 Total $ 1,184,981 $ 936,367 In 2016, properties in operation included a long-term ground lease in Washington, D.C., a hotel in Memphis, Tennessee, an office complex in New York City and office buildings in West Palm Beach and Palm Beach, Florida. Properties in operation are net of accumulated depreciation and amortization of $14,996,000 and $9,073,000 as of December 31, 2016 and 2015 , respectively. Related depreciation expense was $14,802,000 and $7,425,000 for the years ended December 31, 2016 and 2015 , respectively. Future minimum rental income expected on operating leases relating to properties in operation is $16,466,519 in 2017 , $27,165,624 in 2018 , $27,451,819 in 2019 , $26,281,505 in 2020 , $26,560,894 in 2021 and $464,803,187 thereafter. Properties under development include an office building in London and a mixed-use project in Washington, D.C.</t>
  </si>
  <si>
    <t>Loans Receivable - USD ($) $ in Millions</t>
  </si>
  <si>
    <t>Accounts, Notes, Loans and Financing Receivable [Line Items]</t>
  </si>
  <si>
    <t>Loans and Leases Receivable, Nonperforming, Nonaccrual of Interest</t>
  </si>
  <si>
    <t>Loans Receivable</t>
  </si>
  <si>
    <t>Loans Receivable Loans receivable are as follows: As of December 31, (In thousands) 2016 2015 Amortized cost (net of valuation allowance): Real estate loans $ 92,415 $ 200,499 Commercial loans 14,383 72,604 Total $ 106,798 $ 273,103 Fair value: Real estate loans $ 92,415 $ 201,641 Commercial loans 15,884 74,106 Total $ 108,299 $ 275,747 Valuation allowance: Specific $ 1,200 $ — General 2,197 2,094 Total $ 3,397 $ 2,094 For the Year Ended December 31, 2016 2015 Increase (decrease) in valuation allowance $ 1,303 $ (392 ) Loans receivable in non-accrual status were $ 5.4 million and $ 3.1 million as of December 31, 2016 and 2015 ,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orth Carolina and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December 31, 2016, and accordingly, the Company determined that a specific valuation allowance was not required.</t>
  </si>
  <si>
    <t>Realized And Unrealized Investment Gains and Losses</t>
  </si>
  <si>
    <t>Realized and Unrealized Investment Gains (Losses) [Abstract]</t>
  </si>
  <si>
    <t>Realized and Unrealized Investment Gains and Losses</t>
  </si>
  <si>
    <t>Realized and Unrealized Investment Gains (Losses) Realized and unrealized investment gains (losses) are as follows: (In thousands) 2016 2015 2014 Realized investment gains (losses): Fixed maturity securities: Gains $ 72,215 $ 23,755 $ 39,113 Losses (6,434 ) (4,065 ) (4,420 ) Equity securities available for sale 14,201 9,639 38,296 Investment funds 58,861 93,529 96,204 Real estate 7,757 — 85,659 Other (1) 138,519 2,775 — Net realized gains on investments sales 285,119 125,633 254,852 Other-than-temporary impairments (2) (18,114 ) (33,309 ) — Net investment gains 267,005 92,324 254,852 Income tax expense (93,452 ) (32,313 ) (89,198 ) After-tax realized investment gains $ 173,553 $ 60,011 $ 165,654 Change in unrealized gains (losses) of available for sales securities: Fixed maturity securities $ (107,094 ) $ (144,445 ) $ 155,765 Previously impaired fixed maturity securities 451 (174 ) 865 Equity securities available for sale 465,727 (27,809 ) (69,016 ) Investment funds 12,631 (19,758 ) (14,725 ) Total change in unrealized investment gains (losses) 371,715 (192,186 ) 72,889 Income tax benefit (expense) (125,315 ) 66,644 (23,223 ) Noncontrolling interests 59 38 (33 ) After-tax change in unrealized investment gains (losses) of available for sale securities $ 246,459 $ (125,504 ) $ 49,633 ____________________ (1) Other includes a gain of $134.9 million from the sale of Aero Precision Industries, and certain related aviation services business, for the year ended December 31, 2016. (2) For the year ended December 31, 2016 , OTTI related to equity securities were $ 18.1 million . For the year ended December 31, 2015 , OTTI related to equity securities were $ 24.3 million and related to fixed maturity securities were $ 9.0 million . There was no OTTI for the year ended December 31, 2014. Realized and Unrealized Investment Gains (Losses) Realized and unrealized investment gains (losses) are as follows: (In thousands) 2016 2015 2014 Realized investment gains (losses): Fixed maturity securities: Gains $ 72,215 $ 23,755 $ 39,113 Losses (6,434 ) (4,065 ) (4,420 ) Equity securities available for sale 14,201 9,639 38,296 Investment funds 58,861 93,529 96,204 Real estate 7,757 — 85,659 Other (1) 138,519 2,775 — Net realized gains on investments sales 285,119 125,633 254,852 Other-than-temporary impairments (2) (18,114 ) (33,309 ) — Net investment gains 267,005 92,324 254,852 Income tax expense (93,452 ) (32,313 ) (89,198 ) After-tax realized investment gains $ 173,553 $ 60,011 $ 165,654 Change in unrealized gains (losses) of available for sales securities: Fixed maturity securities $ (107,094 ) $ (144,445 ) $ 155,765 Previously impaired fixed maturity securities 451 (174 ) 865 Equity securities available for sale 465,727 (27,809 ) (69,016 ) Investment funds 12,631 (19,758 ) (14,725 ) Total change in unrealized investment gains (losses) 371,715 (192,186 ) 72,889 Income tax benefit (expense) (125,315 ) 66,644 (23,223 ) Noncontrolling interests 59 38 (33 ) After-tax change in unrealized investment gains (losses) of available for sale securities $ 246,459 $ (125,504 ) $ 49,633</t>
  </si>
  <si>
    <t>Securities In An Unrealized Loss Position</t>
  </si>
  <si>
    <t>Investments, Debt and Equity Securities [Abstract]</t>
  </si>
  <si>
    <t>Securities in an Unrealized Loss Position The following tables summarize all securities in an unrealized loss position at December 31, 2016 and 2015 by the length of time those securities have been continuously in an unrealized loss position. Less Than 12 Months 12 Months or Greater Total (In thousands) Fair Value Gross Unrealized Losses Fair Value Gross Unrealized Losses Fair Value Gross Unrealized Losses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 December 31, 2015 U.S. government and government agency $ 101,660 $ 487 $ 64,500 $ 1,846 $ 166,160 $ 2,333 State and municipal 501,952 4,404 106,681 1,865 608,633 6,269 Mortgage-backed securities 381,986 3,639 184,807 7,669 566,793 11,308 Asset-backed securities 1,091,078 7,703 190,467 6,711 1,281,545 14,414 Corporate 1,232,940 35,406 76,797 8,987 1,309,737 44,393 Foreign government 169,190 8,822 19,528 3,867 188,718 12,689 Fixed maturity securities 3,478,806 60,461 642,780 30,945 4,121,586 91,406 Common stocks 18,641 18,005 7,829 1,184 26,470 19,189 Preferred stocks — — 22,320 3,353 22,320 3,353 Equity securities available for sale 18,641 18,005 30,149 4,537 48,790 22,542 Total $ 3,497,447 $ 78,466 $ 672,929 $ 35,482 $ 4,170,376 $ 113,948 Fixed Maturity Securities — A summary of the Company’s non-investment grade fixed maturity securities that were in an unrealized loss position at December 31, 2016 is presented in the table below: ($ in thousands) Number of Securities Aggregate Fair Value Gross Unrealized Loss State and municipal 1 $ 5,136 $ 3,725 Corporate 10 78,462 1,370 Mortgage-backed securities 11 22,987 1,106 Asset-backed securities 4 1,256 362 Foreign government 15 112,985 341 Total 41 $ 220,826 $ 6,904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year ended December 31, 2016 , there were no OTTI recognized in earnings for fixed maturity securities. For the year ended December 31, 2015, OTTI for fixed maturity securities were $9.0 million, all of which was considered due to credit factors. The Company has evaluated its fixed maturity securities in an unrealized loss position and believes the unrealized losses are due primarily to temporary market and sector-related factors rather than to issuer-specific factors. None of these securities are delinquent or in default on financial covenants. Based on its assessment of these issuers, the Company expects them to continue to meet their contractual payment obligations as they become due and does not consider any of these securities to be OTTI. Preferred Stocks – At December 31, 2016 , there was one preferred stock in an unrealized loss position, with an aggregate fair value of $22.0 million and a gross unrealized loss of $3.6 million . The preferred stock is rated investment grade. Management believes the unrealized loss is due primarily to market and sector related factors and does not consider it to be OTTI. For the year ended December 31, 2016 , there were no OTTI for preferred stocks. OTTI for preferred stocks for the year ended December 31, 2015 were $13.4 million . Common Stocks – At December 31, 2016 , there were two common stocks in an unrealized loss position, with an aggregate fair value of $9.1 million and a gross unrealized loss of $1.1 million . Based on management's view on these securities, the Company does not consider the common stocks to be OTTI. For the year ended December 31, 2016 , OTTI for common stocks were $ 18.1 million . OTTI for common stocks for the year ended December 31, 2015 were $ 10.9 million .</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December 31, 2016 and 2015 by level: (In thousands) Total Level 1 Level 2 Level 3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 December 31, 2015 Assets: Fixed maturity securities available for sale: U.S. government and government agency $ 670,419 $ — $ 670,419 $ — State and municipal 4,460,179 — 4,460,179 — Mortgage-backed securities 1,199,859 — 1,199,859 — Asset-backed securities 1,705,172 — 1,704,973 199 Corporate 3,475,038 — 3,474,884 154 Foreign government 837,460 — 837,460 — Total fixed maturity securities available for sale 12,348,127 — 12,347,774 353 Equity securities available for sale: Common stocks 37,273 29,444 — 7,829 Preferred stocks 113,593 — 109,969 3,624 Total equity securities available for sale 150,866 29,444 109,969 11,453 Arbitrage trading account 376,697 256,914 119,607 176 Total $ 12,875,690 $ 286,358 $ 12,577,350 $ 11,982 Liabilities: Trading account securities sold but not yet purchased $ 37,035 $ 35,559 $ 1,476 $ — There were no significant transfers between Levels 1 and 2 for the years ended December 31, 2016 and 2015 . The following tables summarize changes in Level 3 assets and liabilities for the years ended December 31, 2016 and 2015 : Gains (Losses) Included in: (In thousands) Beginning Balance Earnings (Losses) Other Comprehensive Income (Losses) Impairments Purchases Sales Paydowns/Maturities Transfers In / Out Ending Balance Year ended December 31, 2016 Assets: Fixed maturity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 Year ended December 31, 2015 Assets: Fixed maturity securities available for sale: Asset-backed securities $ 20,611 $ 19 $ 191 $ — $ — $ — $ (1,820 ) $ (18,802 ) $ 199 Corporate 154 — — — — — — — 154 Total 20,765 19 191 — — — (1,820 ) (18,802 ) 353 Equity securities available for sale: Common stocks 10,741 — (273 ) (2,331 ) — (308 ) — — 7,829 Preferred stocks 3,713 (89 ) — — — — — — 3,624 Total 14,454 (89 ) (273 ) (2,331 ) — (308 ) — — 11,453 Arbitrage trading account 720 (799 ) — — 72,640 (71,921 ) — (464 ) 176 Total $ 35,939 $ (869 ) $ (82 ) $ (2,331 ) $ 72,640 $ (72,229 ) $ (1,820 ) $ (19,266 ) $ 11,982 During the year ended December 31, 2016 , there were no securities transferred out of Level 3. During the year ended December 31, 2015 , five securities were transferred out of Level 3 as an observable price was available. Fair Value of Financial Instruments The following table presents the carrying amounts and estimated fair values of the Company’s financial instruments as of December 31, 2016 and 2015 : 2016 2015 (In thousands) Carrying Value Fair Value Carrying Value Fair Value Assets: Fixed maturity securities $ 13,190,668 $ 13,204,814 $ 12,444,394 $ 12,462,847 Equity securities available for sale 669,200 669,200 150,866 150,866 Arbitrage trading account 299,999 299,999 376,697 376,697 Loans receivable 106,798 108,299 273,103 275,747 Cash and cash equivalents 795,285 795,285 763,631 763,631 Trading accounts receivable from brokers and clearing organizations 484,593 484,593 383,115 383,115 Due from broker — — 1,713 1,713 Liabilities: Due to broker 19,416 19,416 — — Trading account securities sold but not yet purchased 51,179 51,179 37,035 37,035 Subordinated debentures 727,630 687,504 340,320 355,880 Senior notes and other debt 1,760,595 1,914,727 1,844,621 2,029,572 The estimated fair values of the Company’s fixed maturity securities, equity securities available for sale and arbitrage trading account securities are based on various valuation techniques that rely on fair value measurements as described in Note 13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es And Loss Expenses</t>
  </si>
  <si>
    <t>Insurance [Abstract]</t>
  </si>
  <si>
    <t>Reserves for Losses and Loss Expense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A claim may be defined as an event, as a claimant (number of parties claiming damages from an event) or by exposure type (e.g., an event may give rise to two parties, each claiming loss for bodily injury and property damage). The most commonly used claim count method is by event. Most of the Company's operating units use the number of events to define and quantify the number of claims. However, in certain lines of business, where it is common for multiple parties to claim damages arising from a single event, an operating unit may quantify claims on the basis of the number of separate parties involved in an event. This may be the case with businesses writing substantial automobile or transportation exposure. Claim counts for assumed reinsurance will vary based on whether the business is written on a facultative or treaty basis. Further variability as respects treaty claim counts may be reflective of the nature of the treaty, line of business coverage, and type of participation such as quota share or excess of loss contracts. Accordingly, the claim counts have been excluded from the below Reinsurance segment tables due to this variability. The claim count information set forth in the tables presented below may not provide an accurate reflection of ultimate loss payouts by product line. The following tables present undiscounted incurred and paid claims development as of December 31, 2016, net of reinsurance, as well as cumulative claim frequency and the total of incurred but not reported liabilities (IBNR). The information about incurred and paid claims development for the years ended December 31, 2007 to 2015 is presented as supplementary information. To enhance the comparability of the loss development data, the Company has removed the impact of foreign exchange rate movements by using the December 31, 2016 exchange rate for all periods. In addition, the Company’s UK and European insurance business has been included in the Insurance segment tables below (excluding primary and excess workers' compensation) for accident years 2012 through 2016, since underwriting year information was only available prior to 2012. Insurance Other Liability (In thousands) Loss and Loss Expenses Incurred, Net of Reinsurance As of December 31, 2016 For the Year Ended December 31, Unaudited Accident Year 2007 2008 2009 2010 2011 2012 2013 2014 2015 2016 IBNR Cumulative Number of Reported Claims 2007 $ 888,917 $ 846,759 $ 799,566 $ 759,028 $ 726,338 $ 712,995 $ 693,669 $ 668,914 $ 663,122 $ 662,889 $ 30,457 26 2008 — 843,528 812,048 755,595 717,985 698,709 689,571 662,644 653,088 654,908 40,213 26 2009 — — 699,630 664,619 632,324 605,497 595,643 567,578 563,317 558,566 41,517 23 2010 — — — 620,030 623,798 598,926 597,272 583,916 580,882 579,538 51,702 23 2011 — — — — 676,275 681,815 666,887 665,885 660,412 655,443 65,108 24 2012 — — — — — 704,519 712,889 711,727 716,617 723,961 93,444 25 2013 — — — — — — 754,543 797,759 788,498 790,734 143,155 26 2014 — — — — — — — 850,243 850,666 851,724 282,056 26 2015 — — — — — — — — 953,822 992,128 546,566 24 2016 — — — — — — — — — 1,020,972 770,954 18 Total $ 7,490,863 Cumulative Paid Claims and Claim Adjustment Expenses, Net of Reinsurance For the Year Ended December 31, Unaudited Accident Year 2007 2008 2009 2010 2011 2012 2013 2014 2015 2016 2007 $ 46,993 $ 126,938 $ 233,194 $ 332,348 $ 414,621 $ 477,050 $ 528,583 $ 564,049 $ 589,270 $ 609,568 2008 — 48,699 139,809 252,214 356,362 445,060 505,829 539,166 569,020 588,965 2009 — — 45,461 124,901 217,471 314,994 388,508 432,622 474,893 489,453 2010 — — — 46,868 132,654 252,518 340,262 421,217 466,048 494,381 2011 — — — — 50,702 146,070 271,011 384,107 475,650 527,270 2012 — — — — — 59,669 162,543 304,171 422,269 517,386 2013 — — — — — — 64,535 191,902 335,206 476,662 2014 — — — — — — — 79,801 192,893 342,933 2015 — — — — — — — — 83,378 208,837 2016 — — — — — — — — — 65,599 Total $ 4,321,054 Reserves for loss and loss adjustment expenses before 2007, net of reinsurance 120,276 Reserves for loss and loss adjustment expenses, net of reinsurance $ 3,290,085 Primary Workers' Compensation (In thousands) Loss and Loss Expenses Incurred, Net of Reinsurance As of December 31, 2016 For the Year Ended December 31, Unaudited Accident Year 2007 2008 2009 2010 2011 2012 2013 2014 2015 2016 IBNR Cumulative Number of Reported Claims 2007 $ 383,641 $ 362,843 $ 311,511 $ 303,788 $ 297,208 $ 347,731 $ 347,596 $ 348,335 $ 348,327 $ 350,731 $ 10,478 48 2008 — 377,794 347,423 345,605 345,413 388,558 388,472 389,343 391,788 393,932 11,623 46 2009 — — 327,537 332,303 326,766 387,503 392,791 394,303 392,287 395,288 13,128 41 2010 — — — 358,734 361,808 411,527 420,604 426,622 429,952 429,762 23,233 42 2011 — — — — 419,364 444,887 457,134 470,026 472,087 474,076 29,589 43 2012 — — — — — 501,681 501,810 503,956 503,863 509,167 44,568 44 2013 — — — — — — 552,570 547,295 546,995 543,293 63,271 48 2014 — — — — — — — 639,436 637,307 627,862 110,364 51 2015 — — — — — — — — 712,800 690,656 214,854 52 2016 — — — — — — — — — 702,761 339,257 49 Total $ 5,117,528 Cumulative Paid Claims and Claim Adjustment Expenses, Net of Reinsurance For the Year Ended December 31, Unaudited Accident Year 2007 2008 2009 2010 2011 2012 2013 2014 2015 2016 2007 $ 85,962 $ 176,184 $ 223,380 $ 251,437 $ 265,770 $ 292,764 $ 303,058 $ 309,988 $ 315,309 $ 319,350 2008 — 94,385 203,079 261,867 296,667 320,169 335,030 344,892 352,539 360,799 2009 — — 93,647 197,736 257,972 297,619 318,349 333,793 344,771 352,516 2010 — — — 107,742 214,034 281,280 320,154 344,631 362,078 374,013 2011 — — — — 106,157 236,207 309,509 355,909 385,759 408,304 2012 — — — — — 115,536 255,063 339,560 387,368 419,588 2013 — — — — — — 117,900 277,538 363,028 414,216 2014 — — — — — — — 148,405 319,743 412,716 2015 — — — — — — — — 139,320 323,879 2016 — — — — — — — — — 143,066 Total $ 3,528,447 Reserves for loss and loss adjustment expenses before 2007, net of reinsurance 138,281 Reserves for loss and loss adjustment expenses, net of reinsurance $ 1,727,362 Excess Workers' Compensation (In thousands) Loss and Loss Expenses Incurred, Net of Reinsurance As of December 31, 2016 For the Year Ended December 31, Unaudited Accident Year 2007 2008 2009 2010 2011 2012 2013 2014 2015 2016 IBNR Cumulative Number of Reported Claims 2007 $ 241,493 $ 242,094 $ 246,499 $ 262,171 $ 259,181 $ 254,748 $ 254,806 $ 250,170 $ 251,356 $ 243,758 $ 40,607 2 2008 — 243,067 240,528 211,624 202,419 197,321 195,385 193,395 194,302 183,802 52,994 1 2009 — — 228,830 214,506 220,124 210,273 202,239 190,439 193,697 189,646 54,310 1 2010 — — — 182,028 178,317 171,925 163,365 147,043 153,430 149,806 47,030 1 2011 — — — — 128,301 146,493 150,551 139,251 138,775 137,265 45,151 1 2012 — — — — — 98,799 101,663 112,477 117,066 115,583 34,805 1 2013 — — — — — — 75,214 54,171 50,448 46,028 28,016 1 2014 — — — — — — — 68,521 66,854 59,903 37,366 1 2015 — — — — — — — — 74,777 61,574 45,861 — 2016 — — — — — — — — — 76,184 62,033 — Total $ 1,263,549 Cumulative Paid Claims and Claim Adjustment Expenses, Net of Reinsurance For the Year Ended December 31, Unaudited Accident Year 2007 2008 2009 2010 2011 2012 2013 2014 2015 2016 2007 $ 2,420 $ 10,422 $ 18,713 $ 27,445 $ 39,212 $ 49,129 $ 61,962 $ 72,674 $ 80,770 $ 87,356 2008 — 2,464 2,942 6,302 9,907 14,489 25,063 34,418 39,257 48,042 2009 — — 5,298 8,893 12,444 18,338 25,925 32,419 39,200 45,963 2010 — — — 3,227 4,700 4,916 7,938 11,745 15,871 20,799 2011 — — — — 3,015 5,051 9,991 18,995 27,399 32,008 2012 — — — — — 715 7,421 19,184 24,120 28,055 2013 — — — — — — 279 679 2,159 3,013 2014 — — — — — — — 377 2,277 4,266 2015 — — — — — — — — 2,069 2,484 2016 — — — — — — — — — 2,501 Total $ 274,487 Reserves for loss and loss adjustment expenses before 2007, net of reinsurance 734,713 Reserves for loss and loss adjustment expenses, net of reinsurance $ 1,723,774 Professional Liability (In thousands) Loss and Loss Expenses Incurred, Net of Reinsurance As of December 31, 2016 For the Year Ended December 31, Unaudited Accident Year 2007 2008 2009 2010 2011 2012 2013 2014 2015 2016 IBNR Cumulative Number of Reported Claims 2007 $ 98,534 $ 98,272 $ 105,191 $ 104,445 $ 102,807 $ 103,607 $ 99,723 $ 99,193 $ 97,571 $ 98,461 $ 595 2 2008 — 113,171 119,953 116,539 111,452 110,268 107,760 107,320 109,242 108,507 1,857 2 2009 — — 134,978 139,340 145,638 148,992 148,108 150,545 150,875 153,574 2,523 3 2010 — — — 147,564 165,875 179,478 178,079 176,843 172,683 174,969 3,689 4 2011 — — — — 180,080 165,439 187,213 190,411 177,401 173,777 8,319 5 2012 — — — — — 236,681 240,210 263,640 250,074 238,086 23,185 8 2013 — — — — — — 266,538 245,925 242,639 247,687 36,873 8 2014 — — — — — — — 252,167 246,068 255,700 75,613 9 2015 — — — — — — — — 259,368 256,432 121,119 9 2016 — — — — — — — — — 311,042 232,577 9 Total $ 2,018,235 Cumulative Paid Claims and Claim Adjustment Expenses, Net of Reinsurance For the Year Ended December 31, Unaudited Accident Year 2007 2008 2009 2010 2011 2012 2013 2014 2015 2016 2007 $ 5,162 $ 43,314 $ 68,764 $ 88,053 $ 95,829 $ 99,370 $ 98,384 $ 98,539 $ 96,916 $ 97,846 2008 — 9,998 37,818 66,167 85,588 96,585 97,796 100,352 105,299 106,381 2009 — — 12,608 52,597 85,929 117,738 127,798 138,947 144,024 144,792 2010 — — — 14,844 58,946 108,627 129,823 144,541 160,666 165,084 2011 — — — — 18,804 62,513 103,200 134,785 151,026 159,193 2012 — — — — — 21,524 86,356 127,980 159,061 189,796 2013 — — — — — — 23,550 63,927 119,553 176,103 2014 — — — — — — — 19,391 83,672 134,726 2015 — — — — — — — — 20,496 85,348 2016 — — — — — — — — — 28,789 Total $ 1,288,059 Reserves for loss and loss adjustment expenses before 2007, net of reinsurance 7,173 Reserves for loss and loss adjustment expenses, net of reinsurance $ 737,349 Commercial Automobile (In thousands) Loss and Loss Expenses Incurred, Net of Reinsurance As of December 31, 2016 For the Year Ended December 31, Unaudited Accident Year 2007 2008 2009 2010 2011 2012 2013 2014 2015 2016 IBNR Cumulative Number of Reported Claims 2007 $ 438,263 $ 425,645 $ 431,903 $ 424,158 $ 427,800 $ 427,918 $ 426,200 $ 425,576 $ 426,314 $ 426,769 $ 307 49 2008 — 432,629 444,941 430,453 427,088 425,600 422,999 422,309 423,258 421,829 361 50 2009 — — 362,302 345,139 340,962 335,851 337,922 336,861 334,654 335,091 895 39 2010 — — — 310,591 320,302 330,432 329,109 333,028 331,865 330,586 1,193 38 2011 — — — — 314,038 322,724 330,125 335,024 343,701 341,200 2,567 38 2012 — — — — — 314,309 326,831 342,588 355,609 355,461 5,014 34 2013 — — — — — — 327,514 349,136 368,894 366,843 18,768 34 2014 — — — — — — — 363,968 385,345 394,998 28,672 36 2015 — — — — — — — — 389,914 390,590 58,001 39 2016 — — — — — — — — — 387,499 124,075 35 Total $ 3,750,866 Cumulative Paid Claims and Claim Adjustment Expenses, Net of Reinsurance For the Year Ended December 31, Unaudited Accident Year 2007 2008 2009 2010 2011 2012 2013 2014 2015 2016 2007 $ 167,894 $ 259,300 $ 328,600 $ 375,101 $ 405,204 $ 415,228 $ 421,192 $ 423,046 $ 424,954 $ 425,081 2008 — 175,402 270,421 334,078 377,643 402,882 413,411 417,598 420,553 420,596 2009 — — 136,433 209,553 257,326 291,925 312,903 328,845 331,484 333,144 2010 — — — 136,029 208,790 263,639 295,355 313,262 324,997 326,804 2011 — — — — 135,350 211,756 262,685 296,370 321,814 333,987 2012 — — — — — 136,844 215,214 273,446 312,342 335,806 2013 — — — — — — 142,929 218,596 267,253 312,952 2014 — — — — — — — 155,615 237,766 306,594 2015 — — — — — — — — 160,239 242,031 2016 — — — — — — — — — 156,545 Total $ 3,193,540 Reserves for loss and loss adjustment expenses before 2007, net of reinsurance 2,157 Reserves for loss and loss adjustment expenses, net of reinsurance $ 559,482 Short-tail lines (In thousands) Loss and Loss Expenses Incurred, Net of Reinsurance As of December 31, 2016 For the Year Ended December 31, Unaudited Accident Year 2007 2008 2009 2010 2011 2012 2013 2014 2015 2016 IBNR Cumulative Number of Reported Claims 2007 $ 358,317 $ 337,419 $ 325,658 $ 324,765 $ 324,052 $ 327,882 $ 329,293 $ 328,659 $ 327,996 $ 327,951 $ 991 21 2008 — 428,243 415,554 402,911 396,055 393,943 393,913 393,137 392,457 392,782 1,202 23 2009 — — 368,106 354,134 344,157 332,782 332,621 328,711 327,465 327,199 1,129 19 2010 — — — 404,551 387,712 374,214 370,705 360,614 360,616 360,786 1,555 19 2011 — — — — 505,432 488,681 477,675 473,186 470,593 465,856 2,359 22 2012 — — — — — 555,079 560,110 556,418 550,656 546,259 8,173 41 2013 — — — — — — 588,182 598,549 588,285 588,399 10,793 51 2014 — — — — — — — 710,961 718,422 705,706 22,492 60 2015 — — — — — — — — 752,486 774,801 56,787 62 2016 — — — — — — — — — 817,059 179,583 48 Total $ 5,306,798 Cumulative Paid Claims and Claim Adjustment Expenses, Net of Reinsurance For the Year Ended December 31, Unaudited Accident Year 2007 2008 2009 2010 2011 2012 2013 2014 2015 2016 2007 $ 185,994 $ 282,504 $ 301,059 $ 309,544 $ 314,535 $ 318,691 $ 323,904 $ 324,788 $ 325,521 $ 326,959 2008 — 248,653 353,632 369,446 380,158 379,494 385,350 386,792 388,068 390,626 2009 — — 214,062 296,125 311,568 313,052 318,138 318,775 320,701 323,248 2010 — — — 248,944 333,807 346,598 356,044 349,611 353,594 356,838 2011 — — — — 307,397 425,522 446,687 451,135 456,707 461,039 2012 — — — — — 284,916 462,315 514,064 524,678 532,900 2013 — — — — — — 316,170 492,780 542,173 564,813 2014 — — — — — — — 374,214 601,225 652,405 2015 — — — — — — — — 397,084 645,601 2016 — — — — — — — — — 447,240 Total $ 4,701,669 Reserves for loss and loss adjustment expenses before 2007, net of reinsurance 3,099 Reserves for loss and loss adjustment expenses, net of reinsurance $ 608,228 Reinsurance Casualty (In thousands) Loss and Loss Expenses Incurred, Net of Reinsurance As of December 31, 2016 For the Year Ended December 31, Unaudited Accident Year 2007 2008 2009 2010 2011 2012 2013 2014 2015 2016 IBNR 2007 $ 370,597 $ 350,646 $ 343,561 $ 333,549 $ 313,240 $ 326,388 $ 318,062 $ 330,451 $ 330,322 $ 329,635 $ 9,329 2008 — 289,826 273,071 257,676 246,116 237,149 235,122 240,631 241,337 240,434 7,806 2009 — — 266,204 260,300 254,200 240,722 241,181 236,095 226,141 227,923 11,383 2010 — — — 236,460 236,246 228,052 223,537 213,384 200,288 196,105 18,259 2011 — — — — 239,562 247,663 243,468 241,309 247,739 244,833 27,815 2012 — — — — — 291,395 295,673 282,343 273,152 281,961 53,802 2013 — — — — — — 300,906 259,110 264,625 275,901 72,629 2014 — — — — — — — 311,776 307,849 306,791 119,679 2015 — — — — — — — — 250,976 224,777 115,419 2016 — — — — — — — — — 234,392 173,456 Total $ 2,562,752 Cumulative Paid Claims and Claim Adjustment Expenses, Net of Reinsurance For the Year Ended December 31, Unaudited Accident Year 2007 2008 2009 2010 2011 2012 2013 2014 2015 2016 2007 $ 6,580 $ 34,100 $ 82,716 $ 151,243 $ 192,654 $ 234,173 $ 249,420 $ 265,680 $ 279,051 $ 295,987 2008 — 9,675 30,151 64,589 102,511 135,642 157,689 175,813 190,494 207,257 2009 — — 20,535 51,270 81,594 116,544 146,140 171,526 182,913 196,395 2010 — — — 16,049 41,463 72,274 101,312 122,709 140,946 155,603 2011 — — — — 15,670 47,500 88,490 123,450 152,163 175,933 2012 — — — — — 20,749 55,884 97,666 134,122 171,102 2013 — — — — — — 28,154 61,692 106,396 143,071 2014 — — — — — — — 20,394 66,656 114,334 2015 — — — — — — — — 17,259 51,082 2016 — — — — — — — — — 23,741 Total $ 1,534,505 Reserves for loss and loss adjustment expenses before 2007, net of reinsurance 257,239 Reserves for loss and loss adjustment expenses, net of reinsurance $ 1,285,485 Property (In thousands) Loss and Loss Expenses Incurred, Net of Reinsurance As of December 31, 2016 For the Year Ended December 31, Unaudited Accident Year 2007 2008 2009 2010 2011 2012 2013 2014 2015 2016 IBNR 2007 $ 21,645 $ 19,073 $ 17,366 $ 15,093 $ 15,459 $ 15,258 $ 15,191 $ 15,211 $ 15,210 $ 15,265 (28 ) 2008 — 23,896 21,055 19,597 19,449 18,879 19,498 18,952 18,968 19,061 66 2009 — — 26,917 25,118 25,424 24,160 24,071 23,824 23,704 23,246 60 2010 — — — 39,792 37,397 36,802 36,489 36,915 36,860 36,956 33 2011 — — — — 66,860 69,441 69,084 70,320 69,494 69,418 152 2012 — — — — — 73,551 69,515 64,989 65,526 64,170 545 2013 — — — — — — 125,131 97,153 100,897 99,513 1,312 2014 — — — — — — — 102,644 86,848 88,592 1,552 2015 — — — — — — — — 115,942 106,965 5,887 2016 — — — — — — — — — 158,664 43,516 Total $ 681,850 Cumulative Paid Claims and Claim Adjustment Expenses, Net of Reinsurance For the Year Ended December 31, Unaudited Accident Year 2007 2008 2009 2010 2011 2012 2013 2014 2015 2016 2007 $ 2,387 $ 9,609 $ 12,014 $ 13,755 $ 13,924 $ 14,383 $ 14,948 $ 14,970 $ 15,054 $ 15,125 2008 — 7,275 13,993 16,620 17,670 18,111 18,591 18,816 18,839 18,940 2009 — — 8,256 17,216 21,384 22,510 23,159 23,026 23,053 23,009 2010 — — — 19,859 29,231 33,656 34,632 35,442 35,764 36,285 2011 — — — — 27,164 51,216 63,560 66,012 67,301 67,940 2012 — — — — — 11,908 42,504 52,640 58,760 60,917 2013 — — — — — — 34,625 69,056 85,182 91,192 2014 — — — — — — — 36,723 61,966 74,695 2015 — — — — — — — — 51,982 81,565 2016 — — — — — — — — — 72,976 Total $ 542,644 Reserves for loss and loss adjustment expenses before 2007, net of reinsurance 557 Reserves for loss and loss adjustment expenses, net of reinsurance $ 139,763 The reconciliation of the net incurred and paid claims development tables to the reserves for loss and loss adjustment expenses in the consolidated balance sheet is as follows: (In thousands) December 31, 2016 Undiscounted reserves for loss and loss expenses, net of reinsurance: Other liability $ 3,290,085 Primary workers' compensation 1,727,362 Excess workers' compensation 1,723,774 Professional liability 737,349 Commercial automobile 559,482 Short-tail lines 608,228 Other 158,269 Insurance 8,804,549 Casualty 1,285,485 Property 139,763 Reinsurance 1,425,248 Total undiscounted reserves for loss and loss expenses, net of reinsurance $ 10,229,797 (In thousands) December 31, 2016 Due from reinsurers on unpaid claims: Other liability $ 362,047 Primary workers' compensation 585,861 Excess workers' compensation 55,154 Professional liability 278,460 Commercial automobile 7,286 Short-tail lines 210,859 Other 32,468 Insurance 1,532,135 Casualty 65,314 Property 9,481 Reinsurance 74,795 Total due from reinsurers on unpaid claims $ 1,606,930 (In thousands) December 31, 2016 Loss reserve discount: Other liability $ — Primary workers' compensation (6,367 ) Excess workers' compensation (582,384 ) Professional liability — Commercial automobile — Short-tail lines — Other — Insurance (588,751 ) Casualty (50,781 ) Property — Reinsurance (50,781 ) Total loss reserve discount $ (639,532 ) Total gross reserves for loss and loss expenses $ 11,197,195 The following is supplementary information regarding average historical claims duration as of December 31, 2016: Insurance Average Annual Percentage Payout of Incurred Claims by Age, Net of Reinsurance Years 1 2 3 4 5 6 7 8 9 10 Other liability 7.9 % 14.0 % 18.1 % 16.4 % 13.4 % 8.4 % 6.3 % 4.2 % 3.4 % 3.1 % Primary workers' compensation 22.8 % 27.0 % 15.2 % 9.2 % 5.6 % 4.8 % 2.7 % 2.0 % 1.8 % 1.2 % Excess workers' compensation 1.8 % 2.0 % 3.4 % 3.3 % 3.9 % 3.9 % 4.3 % 3.5 % 4.1 % 2.7 % Professional liability 8.5 % 26.1 % 23.2 % 17.8 % 9.2 % 5.2 % 1.8 % 1.7 % 1.0 % 0.9 % Commercial automobile 40.1 % 21.6 % 15.5 % 10.6 % 6.5 % 3.3 % 0.9 % 0.5 % 0.2 % — % Short-tail lines 58.5 % 28.5 % 6.0 % 2.2 % 0.6 % 1.0 % 0.9 % 0.5 % 0.4 % 0.4 % Reinsurance Average Annual Percentage Payout of Incurred Claims by Age, Net of Reinsurance Years 1 2 3 4 5 6 7 8 9 10 Casualty 7.2 % 12.3 % 15.2 % 15.3 % 12.5 % 10.4 % 6.2 % 5.7 % 5.5 % 5.1 % Property 37.2 % 35.5 % 15.4 % 6.2 % 2.3 % 1.3 % 1.6 % — % 0.5 % 0.5 % The table below provides a reconciliation of the beginning and ending reserve balances: (In thousands) 2016 2015 2014 Net reserves at beginning of year $ 9,244,872 $ 8,970,641 $ 8,683,797 Net provision for losses and loss expenses: Claims occurring during the current year (1) 3,826,620 3,653,561 3,495,825 Decrease in estimates for claims occurring in prior years (2) (29,904 ) (46,713 ) (75,764 ) Loss reserve discount accretion (3) 49,084 49,422 70,506 Total 3,845,800 3,656,270 3,490,567 Net payments for claims: Current year 1,052,452 914,637 898,944 Prior year 2,401,722 2,342,378 2,216,283 Total 3,454,174 3,257,015 3,115,227 Foreign currency translation (46,233 ) (125,024 ) (88,496 ) Net reserves at end of year 9,590,265 9,244,872 8,970,641 Ceded reserve at end of year 1,606,930 1,424,278 1,399,060 Gross reserves at end of year $ 11,197,195 $ 10,669,150 $ 10,369,701 _______________________________________ (1) Claims occurring during the current year are net of loss reserve discounts of $18,929,000 , $20,357,000 and $21,306,000 in 2016 , 2015 , and 2014 , respectively. (2) The decrease in estimates for claims occurring in prior years is net of loss reserve discount. On an undiscounted basis, the estimates for claims occurring in prior years decreased by $59,175,000 , $64,971,000 and $116,866,000 in 2016 , 2015 and 2014 , respectively. (3) In 2014, the Company entered into a commutation agreement that resulted in a reduction in prior year workers' compensation reserves of $ 30 million on an undiscounted basis and $12 million on a discounted basis. Favorable prior year development (net of additional and return premiums) was $59 million in 2016. Insurance - Reserves for the Insurance segment developed favorably by $53 million in 2016. The favorable development was primarily related to workers' compensation business, and was partially offset by unfavorable development for medical professional liability business. For workers' compensation, the favorable development was related to both primary and excess business and to many accident years, including those prior to 2007. During 2016, reported workers' compensation losses continued to be below our expectations at most of our operating units. Loss frequency and severity trends continued to be better than the assumptions underlying our previous reserve estimates. Loss severity trends also benefited from our continued investment in medical case management services and from our preferred provider networks. The long term trend of declining workers' compensation frequency can be attributed to improved workplace safety. For medical professional liability business, unfavorable development was primarily related to a class of business that has been discontinued. The adverse development for that business stemmed mainly from accident years 2010 through 2015. Reinsurance - Reserves for the Reinsurance segment developed favorably by $6 million in 2016. The favorable development was primarily related to direct facultative reinsurance business and to accident years 2008 through 2014. Favorable prior year development (net of additional and return premiums) was $63 million in 2015. I nsurance - Reserves for the Insurance segment developed favorably by $ 52 million in 2015. The favorable development was primarily related to workers' compensation, other liability business and commercial property, and was partially offset by unfavorable development for commercial automobile liability business and professional indemnity business. For workers' compensation, the favorable development was related to both primary and excess business and to many accident years, including those prior to 2006. In 2015, reported workers' compensation losses were below our expectations for many of our operating units. In addition, overall loss frequency and severity trends emerged better than the assumptions underlying our previous reserve estimates. The long term trend of declining workers' compensation claim frequency continued in 2015. The improvement is attributable to better workplace safety and to benign medical severity trends as we continue to invest in medical case management services and higher usage of preferred provider networks. For other liability business, favorable development was concentrated in accident years 2007 through 2013. The favorable development was primarily related to our excess and surplus lines casualty business that has benefited from a persistent improvement in claim frequency trends over the past several years. For commercial property business, favorable development was attributable to accident years 2012 through 2014 and was driven by favorable frequency and severity trends on property business written in Lloyd's. For commercial automobile business, adverse development was primarily related to large losses for long-haul trucking business and to accident years 2011 through 2014. The higher loss cost trends for the commercial automobile industry are attributable, in part, to the increase in miles driven as the economy improved and fuel prices declined over the past several years. For Professional indemnity business in the U.K., adverse development was primarily for accident years 2006 through 2013. Reinsurance - Reserves for the Reinsurance segment developed favorably by $ 11 million in 2015. The favorable development was primarily related to direct facultative reinsurance business and to accident years 2005 through 2013. Loss reserves developed favorably for umbrella business and for other liability coverage for contractors. Favorable prior year development (net of additional and return premiums) was $85 million in 2014. Insurance - For the Insurance segment, favorable development in 2014 of $ 69 million was driven principally by other liability business for accident years 2006 through 2010, primarily related to our excess and surplus lines casualty business. Reported losses during these years continued to be below our initial expectations at the time the business was written, largely as a result of persistent improvement in claim frequency trends (i.e., number of reported claims per unit of exposure). As these accident years have matured, the weighting of actuarial methods has shifted from methods based on initial expected losses to methods based on actual reported losses. We believe the favorable claim frequency trends we have seen during this time period are due to changes in the mix of business written and to the general slowdown in the economy. Commercial automobile reported unfavorable development primarily as a result of large losses for long-haul trucking business in 2012 and 2013. The favorable development was also offset by adverse reserve development driven primarily by unexpected large losses from accident years 2009-2012 in the professional indemnity line of business in the United Kingdom. Reinsurance - For the Reinsurance segment, favorable reserve development in 2014 of $ 16 million was driven primarily by assumed professional liability excess of loss and umbrella treaty business, as well as direct facultative business. This was partially offset by adverse development on brokerage facultative business caused by completed operations losses associated with construction projects in accident years prior to 2009. Environmental and Asbestos — To date, known environmental and asbestos claims have not had a material impact on the Company’s operations, because its subsidiaries generally did not insure large industrial companies that are subject to significant environmental or asbestos exposures prior to 1986 when an absolute exclusion was incorporated into standard policy language. The Company’s net reserves for losses and loss expenses relating to asbestos and environmental claims on policies written before adoption of the absolute exclusion was $31 million at December 31, 2016 and $33 mil</t>
  </si>
  <si>
    <t>Reinsurance</t>
  </si>
  <si>
    <t>Reinsurance Disclosures [Abstract]</t>
  </si>
  <si>
    <t>Reinsurance 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operating unit, the Company purchases specific additional reinsurance to supplement the above programs. The following is a summary of reinsurance financial information: (In thousands) 2016 2015 2014 Written premiums: Direct $ 6,647,600 $ 6,412,533 $ 6,185,242 Assumed 896,101 837,460 877,596 Ceded (1,119,788 ) (1,060,478 ) (1,065,891 ) Total net written premiums $ 6,423,913 $ 6,189,515 $ 5,996,947 Earned premiums: Direct $ 6,492,240 $ 6,245,714 $ 5,889,021 Assumed 900,570 845,735 886,063 Ceded (1,099,462 ) (1,050,840 ) (1,030,666 ) Total net earned premiums $ 6,293,348 $ 6,040,609 $ 5,744,418 Ceded losses and loss expenses incurred $ 707,336 $ 501,999 $ 475,802 Ceded commission earned $ 201,957 $ 173,288 $ 160,215 The Company reinsures a portion of its exposures principally to reduce its net liability on individual risks and to protect against catastrophic losses. Estimated amounts due from reinsurers are reported net of reserves for uncollectible reinsurance of $1,049,000 , $1,020,000 and $1,144,000 as of December 31, 2016 , 2015 and 2014 , respectively. The following table presents the amounts due from reinsurers as of December 31, 2016 : (In thousands) Alleghany Group $ 150,604 Munich Re 130,623 Swiss Re 120,906 Lloyd’s of London 118,607 Partner Re 74,948 Axis Capital 72,600 Everest Re 53,482 Hannover Re Group 52,472 Berkshire Hathaway 49,340 Chubb Limited 35,304 Korean Re 28,654 Validus 22,871 Arch Capital Group 21,359 Other reinsurers less than $20,000 246,160 Subtotal 1,177,930 Residual market pools 566,050 Total $ 1,743,980</t>
  </si>
  <si>
    <t>Indebtedness</t>
  </si>
  <si>
    <t>Senior Notes and Other Debt</t>
  </si>
  <si>
    <t>Debt Instrument [Line Items]</t>
  </si>
  <si>
    <t>Senior Notes And Other Debt</t>
  </si>
  <si>
    <t>Indebtedness Indebtedness consisted of the following as of December 31, 2016 (the difference between the face value and the carrying value is unamortized discount and debt issuance costs): (In thousands) Interest Rate Face Value 2016 Carrying Value 2015 Carrying Value Senior notes due on: August 15, 2019 6.15% $ 140,651 $ 140,301 $ 149,484 September 15, 2019 7.375% 300,000 299,308 299,054 September 15, 2020 5.375% 300,000 298,747 298,411 January 1, 2022 8.7% 76,503 76,151 76,097 March 15, 2022 4.625% 350,000 347,834 347,417 February 15, 2037 6.25% 250,000 247,786 247,676 August 1, 2044 4.75% 350,000 344,914 344,730 Subsidiary debt (1) Various 5,554 5,554 81,752 Total senior notes and other debt $ 1,772,708 $ 1,760,595 $ 1,844,621 Subordinated debentures due on: April 30, 2053 5.625% $ 350,000 $ 340,579 $ 340,320 March 1, 2056 5.9% 110,000 105,952 — June 1, 2056 5.75% 290,000 281,099 — Total subordinated debentures $ 750,000 $ 727,630 $ 340,320 ________________ (1) Subsidiary debt is due as follows: $4 million in 2017 and $2 million in 2019.</t>
  </si>
  <si>
    <t>Income Taxes</t>
  </si>
  <si>
    <t>Income Tax Disclosure [Abstract]</t>
  </si>
  <si>
    <t>Income Taxes Income tax expense (benefits) consists of: (In thousands) Current Expense Deferred Expense Total December 31, 2016 Domestic $ 259,539 $ 3,355 $ 262,894 Foreign 23,634 6,425 30,059 Total expense $ 283,173 $ 9,780 $ 292,953 December 31, 2015 Domestic $ 179,150 $ 31,145 $ 210,295 Foreign (2,318 ) 19,946 17,628 Total expense $ 176,832 $ 51,091 $ 227,923 December 31, 2014 Domestic $ 258,337 $ 28,029 $ 286,366 Foreign 12,969 3,258 16,227 Total expense $ 271,306 $ 31,287 $ 302,593 Income before income taxes from domestic operations was $837 million , $689 million and $910 million for the years ended December 31, 2016 , 2015 and 2014 , respectively. Income before income taxes from foreign operations was $59 million , $43 million and $42 million for the years ended December 31, 2016 , 2015 and 2014 , respectively. A reconciliation of the income tax expense and the amounts computed by applying the Federal and foreign income tax rate of 35% to pre-tax income are as follows: (In thousands) 2016 2015 2014 Computed “expected” tax expense $ 313,753 $ 256,210 $ 333,269 Tax-exempt investment income (37,379 ) (39,283 ) (38,757 ) Change in valuation allowance 1,420 2,702 1,335 Impact of foreign tax rates 1,984 4,447 6,239 State and local taxes 7,748 940 2,375 Other, net 5,427 2,907 (1,868 ) Total expense $ 292,953 $ 227,923 $ 302,593 At December 31, 2016 and 2015 , the tax effects of differences that give rise to significant portions of the deferred tax asset and deferred tax liability are as follows: (In thousands) 2016 2015 Deferred tax asset: Loss reserve discounting $ 86,659 $ 100,806 Unearned premiums 187,522 176,465 Other-than-temporary impairments 26,139 26,509 Restricted stock units 72,889 62,442 Other 104,130 89,761 Gross deferred tax asset 477,339 455,983 Less valuation allowance (5,457 ) (4,037 ) Deferred tax asset 471,882 451,946 Deferred tax liability: Amortization of intangibles 21,192 20,316 Deferred policy acquisition costs 173,481 162,344 Unrealized investment gains 238,232 115,499 Property, furniture and equipment 34,857 33,398 Investment funds 85,075 79,124 Other 53,410 48,076 Deferred tax liability 606,247 458,757 Net deferred tax liability $ 134,365 $ 6,811 The Company had current tax receivables of $14,768,000 and $55,763,000 at December 31, 2016 and 2015 , respectively. At December 31, 2016 , the Company had foreign net operating loss carryforwards of $5.3 million that expire beginning in 2031, and an additional $29.9 million that have no expiration date. At December 31, 2016 , the Company had a valuation allowance of $5.5 million , as compared to $4.0 million at December 31, 2015 . The Company has provided a valuation allowance against future tax benefits of certain foreign operations. The statute of limitations has closed for the Company’s U.S. Federal tax returns through December 31, 2012 . 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 The Company has not provided U.S. deferred income taxes on the undistributed earnings of approximately $55 million of its non-U.S. subsidiaries since these earnings are intended to be permanently reinvested in the non-U.S. subsidiaries. However, in the future, if such earnings were distributed to the Company, taxes of approximately $6.1 million, assuming all tax credits are realized, would be payable on such undistributed earnings and would be reflected in the tax provision for the year in which these earnings are no longer intended to be permanently reinvested in the foreign subsidiary.</t>
  </si>
  <si>
    <t>Dividends From Subsidiaries And Statutory Financial Information</t>
  </si>
  <si>
    <t>Dividends From Subsidiaries And Statutory Financial Information (Unaudited)</t>
  </si>
  <si>
    <t xml:space="preserve">Dividends from Subsidiaries and Statutory Financial Information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17 , the maximum amount of dividends that can be paid by BIC without such approval is approximately $580 million . BIC’s combined net income and statutory capital and surplus, as determined in accordance with statutory accounting practices (SAP), are as follows: (In thousands) 2016 2015 2014 Net income $ 702,830 $ 813,303 $ 757,010 Statutory capital and surplus $ 5,493,044 $ 5,296,435 $ 5,438,063 The significant variances between SAP and GAAP are that for statutory purposes bonds are carried at amortized cost,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discount non-tabular workers' compensation loss reserves, which is a permitted practice that differs from SAP. The effect of using this permitted practice was an increase to BIC’s statutory capital and surplus by $231 million at December 31, 2016 . 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December 31, 2016 , BIC’s Total Adjusted Capital of $5.262 billion was 422% of its RBC Authorized Control Level. See Note 4, Investments in Fixed Maturity Securities, for a description of assets held on deposit as security.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17 , the maximum amount of dividends that can be paid by BIC without such approval is approximately $580 million . </t>
  </si>
  <si>
    <t>Common Stockholders' Equity</t>
  </si>
  <si>
    <t>Common Stockholders’ Equity The weighted average number of shares used in the computation of net income per share was as follows: 2016 2015 2014 Basic 122,650,997 124,040,313 127,873,708 Diluted 128,552,838 130,188,866 133,651,855 Treasury shares have been excluded from average outstanding shares from the date of acquisition. The difference in calculating basic and diluted net income per share is attributable entirely to the dilutive effect of stock-based compensation plans. Changes in shares of common stock outstanding, net of treasury shares, are presented below. Shares of common stock issued and outstanding do not include shares related to unissued restricted stock units and unexercised stock options. 2016 2015 2014 Balance, beginning of year 123,307,837 126,748,836 132,233,167 Shares issued 281,654 1,061,026 332,137 Shares repurchased (2,395,892 ) (4,502,025 ) (5,816,468) Balance, end of year 121,193,599 123,307,837 126,748,836 The amount of dividends paid is dependent upon factors such as the receipt of dividends from our subsidiaries, our results of operations, cash flow, financial condition and business needs, the capital and surplus requirements of our subsidiaries, and applicable insurance regulations that limit the amount of dividends that may be paid by our regulated insurance subsidiaries.</t>
  </si>
  <si>
    <t>Fair Value Of Financial Instruments</t>
  </si>
  <si>
    <t>Lease Obligations</t>
  </si>
  <si>
    <t>Leases [Abstract]</t>
  </si>
  <si>
    <t>Lease Obligations The Company and its subsidiaries use office space and equipment under leases expiring at various dates. These leases are considered operating leases for financial reporting purposes. Some of these leases have options to extend the length of the leases and contain clauses for cost of living, operating expense and real estate tax adjustments. Future minimum lease payments, without provision for sublease income, are: $ 45,305,000 in 2017 ; $ 40,634,000 in 2018 ; $ 35,805,000 in 2019 ; $ 33,575,000 in 2020 ; $29,374,000 in 2021 and $ 100,704,000 thereafter. Rental expense was $ 47,453,000 , $ 46,271,000 and $ 45,198,000 for 2016 , 2015 and 2014 , respectively.</t>
  </si>
  <si>
    <t>Commitments, Litigation And Contingent Liabilities</t>
  </si>
  <si>
    <t>Commitments and Contingencies Disclosure [Abstract]</t>
  </si>
  <si>
    <t>Commitments, 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At December 31, 2016 , the Company had commitments to invest up to $373.2 million and $495.7 million in certain investment funds and real estate construction projects, respectively.</t>
  </si>
  <si>
    <t>Stock Incentive Plan</t>
  </si>
  <si>
    <t>Disclosure of Compensation Related Costs, Share-based Payments [Abstract]</t>
  </si>
  <si>
    <t>Stock Incentive Plan Pursuant to the Company's stock incentive plan, the Company may issue restricted stock units (RSUs) to employees of the Company and its subsidiaries. The RSUs generally vest three to five years from the award date and are subject to other vesting and forfeiture provisions contained in the award agreement. The following table summarizes RSU information for the three years ended December 31, 2016 : 2016 2015 2014 RSUs granted and unvested at beginning of period: 4,158,325 5,330,445 4,491,520 Granted 1,000,559 997,522 1,154,950 Vested (77,250 ) (1,938,000 ) (81,500 ) Canceled (219,536 ) (231,642 ) (234,525 ) RSUs granted and unvested at end of period: 4,862,098 4,158,325 5,330,445 Upon vesting, shares of the Company’s common stock equal to the number of vested RSUs are issued or deferred to a later date, depending on the terms of the specific award agreement. As of December 31, 2016 , 4,097,497 RSUs had been deferred. RSUs that have not yet vested and vested RSUs that have been deferred are not considered to be issued and outstanding shares. The fair value of RSUs at the date of grant are recorded as unearned compensation, a component of stockholders’ equity, and expensed over the vesting period. Following is a summary of changes in unearned compensation for the three years ended December 31, 2016 : (In thousands) 2016 2015 2014 Unearned compensation at beginning of year $ 103,538 $ 88,015 $ 73,205 RSUs granted, net of cancellations 52,697 50,442 51,575 RSUs expensed (35,585 ) (30,691 ) (27,966 ) RSUs forfeitures (4,685 ) (4,228 ) (8,799 ) Unearned compensation at end of year $ 115,965 $ 103,538 $ 88,015</t>
  </si>
  <si>
    <t>Compensation Plans</t>
  </si>
  <si>
    <t>Compensation Related Costs [Abstract]</t>
  </si>
  <si>
    <t>Compensation Plans The Company and its subsidiaries have profit sharing plans in which substantially all employees participate. The plans provide for minimum annual contributions of 5% of eligible compensation; contributions above the minimum are discretionary and vary with each participating subsidiary’s profitability. Employees become eligible to participate in the plan on the first day of the calendar quarter following the first full calendar quarter after the employee's date of hire provided the employee has completed 250 hours of service during the calendar quarter. The plans provide that 40% of the contributions vest immediately and that the remaining 60% vest at varying percentages based upon years of service. Profit sharing expense was $39 million , $42 million and $38 million in 2016 , 2015 and 2014 , respectively. The Company has a long-term incentive compensation plan ("LTIP") that provides for incentive compensation to key executives based on the growth in the Company's book value per share over a five year period. The following table summarizes the outstanding LTIP awards as of December 31, 2016 : Units Outstanding Maximum Value Inception to date earned through December 31, 2016 on outstanding units 2013 grant 197,500 $ 49,375,000 $ 31,852,800 2014 grant 209,750 20,975,000 9,883,420 2015 grant 211,250 21,125,000 7,239,538 2016 grant 230,500 23,050,000 4,001,480 The following table summarizes the LTIP expense for each of the three years ended December 31, 2016 : (In thousands) 2016 2015 2014 2011 grant $ (82 ) $ 7,397 $ 9,855 2013 grant 8,918 7,336 9,493 2014 grant 3,503 2,935 3,663 2015 grant 4,072 3,205 — 2016 grant 4,002 — — Total $ 20,413 $ 20,873 $ 23,011</t>
  </si>
  <si>
    <t>Retirement Benefits</t>
  </si>
  <si>
    <t>Compensation and Retirement Disclosure [Abstract]</t>
  </si>
  <si>
    <t>Retirement Benefits The Company and its executive chairman of the board entered into an unfunded supplemental benefit agreement (SBA) in 2004. On March 28, 2013, the Company agreed to terminate and distribute the retirement benefit of the SBA. As a result, the Company distributed retirement benefits of $4.6 million in 2014 . The final retirement benefit of $59.4 million , which was fully accrued at December 31, 2014, was distributed in 2015 . Net retirement benefit expense was $9,994,000 in 2014 , and none in 2015</t>
  </si>
  <si>
    <t>Supplemental Financial Statement Information</t>
  </si>
  <si>
    <t>Other Income and Expenses [Abstract]</t>
  </si>
  <si>
    <t>Supplemental Financial Statement Data</t>
  </si>
  <si>
    <t>Supplemental Financial Statement Data Other operating costs and expenses consist of the following: (In thousands) 2016 2015 2014 Amortization of deferred policy acquisition costs $ 1,155,954 $ 1,102,492 $ 1,053,397 Operating insurance expenses 933,249 903,006 843,133 Service company expenses 138,908 127,365 102,726 Net foreign currency (gains) losses (11,904 ) 400 (27 ) Other costs and expenses 179,412 156,487 158,227 Total $ 2,395,619 $ 2,289,750 $ 2,157,456</t>
  </si>
  <si>
    <t>Industry Segments</t>
  </si>
  <si>
    <t>Segment Reporting [Abstract]</t>
  </si>
  <si>
    <t>Industry Segments The Company’s reportable segments include the following two business segments, plus a corporate segment: • Insurance - commercial insurance business, including excess and surplus lines and admitted lines, throughout the United States, as well as insurance business in the United Kingdom, Continental Europe, South America, Canada, Mexico, Scandinavia, Asia and Australia; and • Reinsurance - reinsurance business on a facultative and treaty basis, primarily in the United States, United Kingdom, Continental Europe, Australia, the Asia-Pacific region and South Africa. Commencing with the first quarter of 2016, the Company changed the aggregation of its reported segments. Operating units in the Insurance-Domestic segment and Insurance-International segment, previously reported separately, were combined into the Insurance segment. The segment disclosures for prior periods have been revised to be consistent with the new reportable business segment presentation.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Investment Income Other Total (1) Pre-Tax Income (Loss) Net Income (Loss) December 31, 2016: Insurance $ 5,652,903 $ 455,139 $ 97,879 $ 6,205,921 $ 822,617 $ 551,482 Reinsurance 640,445 78,967 — 719,412 74,799 51,531 Corporate, other and eliminations(2) — 30,057 431,789 461,846 (267,983 ) (174,650 ) Net investment gains — — 267,005 267,005 267,005 173,553 Consolidated $ 6,293,348 $ 564,163 $ 796,673 $ 7,654,184 $ 896,438 $ 601,916 December 31, 2015: Insurance $ 5,431,500 $ 410,457 $ 96,487 $ 5,938,444 $ 776,593 $ 532,286 Reinsurance 609,109 74,226 — 683,335 94,852 66,627 Corporate, other and eliminations(2) — 27,962 464,392 492,354 (231,739 ) (155,230 ) Net investment gains — — 92,324 92,324 92,324 60,011 Consolidated $ 6,040,609 $ 512,645 $ 653,203 $ 7,206,457 $ 732,030 $ 503,694 December 31, 2014: Insurance $ 5,074,308 $ 484,039 $ 106,853 $ 5,665,200 $ 826,088 $ 561,643 Reinsurance 670,110 88,821 — 758,931 115,677 79,720 Corporate, other and eliminations(2) — 28,025 421,920 449,945 (244,421 ) (158,133 ) Net investment gains — — 254,852 254,852 254,852 165,654 Consolidated $ 5,744,418 $ 600,885 $ 783,625 $ 7,128,928 $ 952,196 $ 648,884 Identifiable Assets (In thousands) December 31, 2016 2015 Insurance $ 19,137,758 $ 18,063,730 Reinsurance 2,524,338 2,441,340 Corporate, other and eliminations(2) 1,702,748 1,225,897 Consolidated $ 23,364,844 $ 21,730,967 _______________________________________ (1) Revenues for Insurance includes $830.8 million, $828.3 million and $890.1 million in 2016, 2015 and 2014, respectively, from foreign countries. Revenues for Reinsurance includes $166.6 million, $186.6 million and $249.3 million in 2016, 2015 and 2014, respectively, from foreign countries. (2) Corporate, other and eliminations represent corporate revenues and expenses and other items that are not allocated to business segments Net premiums earned by major line of business are as follows: (In thousands) 2016 2015 2014 Insurance Other liability $ 1,798,771 $ 1,650,131 $ 1,541,836 Workers' compensation 1,408,911 1,363,513 1,198,701 Short-tail lines 1,299,545 1,298,883 1,291,021 Commercial automobile 642,452 674,078 642,713 Professional liability 503,224 444,895 400,037 Total Insurance 5,652,903 5,431,500 5,074,308 Reinsurance Casualty 390,863 421,811 487,264 Property 249,582 187,298 182,846 Total Reinsurance 640,445 609,109 670,110 Total $ 6,293,348 $ 6,040,609 $ 5,744,418</t>
  </si>
  <si>
    <t>Quarterly Financial Information (Unaudited)</t>
  </si>
  <si>
    <t>Quarterly Financial Information Disclosure [Abstract]</t>
  </si>
  <si>
    <t>Quarterly Financial Information (Unaudited) The following is a summary of quarterly financial data: (In thousands, except per share data) 2016 Three months ended March 31 June 30 September 30 December 31 Revenues $ 1,807,211 $ 1,855,914 $ 2,019,727 $ 1,971,333 Net income 119,511 108,967 220,650 152,790 Net income per share(1) Basic 0.97 0.89 1.80 1.26 Diluted 0.93 0.85 1.72 1.20 2015 Three months ended March 31 June 30 September 30 December 31 Revenues $ 1,744,679 $ 1,789,765 $ 1,860,957 $ 1,811,056 Net income 118,307 123,035 152,607 109,745 Net income per share(1) Basic 0.94 0.99 1.24 0.89 Diluted 0.89 0.95 1.18 0.85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chedule II - Condensed Financial Information of Registrant</t>
  </si>
  <si>
    <t>Condensed Financial Information of Parent Company Only Disclosure [Abstract]</t>
  </si>
  <si>
    <t>Schedule II W. R. Berkley Corporation Condensed Financial Information of Registrant Balance Sheets (Parent Company) December 31, (In thousands) 2016 2015 Assets: Cash and cash equivalents $ 124,803 $ 195,658 Fixed maturity securities available for sale at fair value (cost $899,206 and $201,256 at December 31, 2016 and 2015, respectively) 894,748 201,738 Loans receivable 23,419 — Equity securities available for sale, at fair value (cost $3,430 in 2016 and 2015) 3,430 3,430 Investment in subsidiaries 6,891,246 6,454,065 Deferred federal income taxes — 37,135 Current federal income taxes 15,455 51,512 Property, furniture and equipment at cost, less accumulated depreciation 14,798 13,150 Other assets 7,122 6,153 Total assets $ 7,975,021 $ 6,962,841 Liabilities and stockholders’ equity Liabilities: Due to subsidiaries $ 234,014 $ 143,669 Other liabilities 120,160 115,737 Deferred federal income taxes 90,966 — Subordinated debentures 727,630 340,320 Senior notes 1,755,043 1,762,869 Total liabilities 2,927,813 2,362,595 Stockholders’ equity: Preferred stock — — Common stock 47,024 47,024 Additional paid-in capital 1,037,446 1,005,455 Retained earnings (including accumulated undistributed net income of subsidiaries of $4,850,878 and $4,746,934 at December 31, 2016 and 2015, respectively) 6,595,987 6,178,070 Accumulated other comprehensive income (loss) 55,568 (66,698 ) Treasury stock, at cost (2,688,817 ) (2,563,605 ) Total stockholders’ equity 5,047,208 4,600,246 Total liabilities and stockholders’ equity $ 7,975,021 $ 6,962,841 ________________ See accompanying Report of Independent Registered Public Accounting Firm and note to condensed financial statements. Schedule II, Continued W. R. Berkley Corporation Condensed Financial Information of Registrant, Continued Statements of Income (Parent Company) Year Ended December 31, (In thousands) 2016 2015 2014 Management fees and investment income including dividends from subsidiaries of $700,664, $642,421 and $503,483 for the years ended December 31, 2016, 2015 and 2014, respectively $ 726,742 $ 655,318 $ 515,775 Net investment gains 909 696 5,487 Other income 376 348 450 Total revenues 728,027 656,362 521,712 Operating costs and expense 171,967 143,391 148,288 Interest expense 139,216 128,248 125,352 Income before federal income taxes 416,844 384,723 248,072 Federal income taxes: Federal income taxes provided by subsidiaries on a separate return basis 327,520 272,180 366,721 Federal income tax expense on a consolidated return basis (246,389 ) (199,322 ) (273,310 ) Net expense 81,131 72,858 93,411 Income before undistributed equity in net income of subsidiaries 497,975 457,581 341,483 Equity in undistributed net income of subsidiaries 103,941 46,113 307,401 Net income $ 601,916 $ 503,694 $ 648,884 ________________ See accompanying Report of Independent Registered Public Accounting Firm and note to condensed financial statements. Schedule II, Continued W. R. Berkley Corporation Condensed Financial Information of Registrant, Continued Statements of Cash Flows (Parent Company) Year Ended December 31, (In thousands) 2016 2015 2014 Cash flows from operating activities: Net income $ 601,919 $ 503,694 $ 648,884 Adjustments to reconcile net income to net cash from operating activities: Net investment gains 3,649 (696 ) (5,487 ) Depreciation and amortization 2,744 2,693 2,916 Equity in undistributed earnings of subsidiaries (103,944 ) (46,113 ) (307,401 ) Tax payments received from subsidiaries 414,386 311,482 462,809 Federal income taxes provided by subsidiaries on a separate return basis (327,520 ) (272,180 ) (366,721 ) Stock incentive plans 37,174 29,725 28,068 Change in: Federal income taxes 44,839 51,772 (15,239 ) Other assets 1,772 301 (364 ) Other liabilities (88,282 ) (92,752 ) (39,780 ) Accrued investment income (2,743 ) 524 (820 ) Net cash from operating activities 583,994 488,450 406,865 Cash from (used in) investing activities: Proceeds from sales of fixed maturity securities 373,252 380,986 289,683 Proceeds from maturities and prepayments of fixed maturity securities 210,904 123,639 103,646 Proceeds from sales of equity securities — 308 7,356 Cost of purchases of fixed maturity securities (1,285,101 ) (432,645 ) (605,768 ) Change in loans receivable (23,419 ) — — Cost of acquired companies — — (82,879 ) Investments in and advances to subsidiaries, net 11,471 30,338 34,191 Change in balance due to security broker — — (2,151 ) Net additions to real estate, furniture &amp; equipment (3,042 ) (4,425 ) (1,615 ) Net cash from (used in) investing activities (715,935 ) 98,201 (257,537 ) Cash from (used in) financing activities: Net proceeds from issuance of senior notes 386,830 — 344,472 Repayment of senior notes (9,353 ) (200,000 ) — Purchase of common treasury shares (132,392 ) (223,652 ) (238,933 ) Cash dividends to common stockholders (183,999 ) (58,034 ) (181,489 ) Net cash from (used in) financing activities 61,086 (481,686 ) (75,950 ) Net increase (decrease) in cash and cash equivalents (70,855 ) 104,965 73,378 Cash and cash equivalents at beginning of year 195,658 90,693 17,315 Cash and cash equivalents at end of year $ 124,803 $ 195,658 $ 90,693 ________________ See accompanying Report of Independent Registered Public Accounting Firm and note to condensed financial statements. W. R. Berkley Corporation Condensed Financial Information of Registrant, Continued December 31, 2016 Note to Condensed Financial Statements (Parent Company) The accompanying condensed financial statements should be read in conjunction with the notes to consolidated financial statements included elsewhere herein. Reclassifications have been made in the 2015 and 2014 financial statements as originally reported to conform them to the presentation of the 2016 financial statements. The Company files a consolidated federal tax return with the results of its domestic insurance subsidiaries included on a statutory basis. Under present Company policy, federal income taxes payable by subsidiary companies on a separate-return basis are paid to W. R. Berkley Corporation, and the Company pays the tax due on a consolidated return basis.</t>
  </si>
  <si>
    <t>Schedule III - Supplementary Insurance Information</t>
  </si>
  <si>
    <t>Supplementary Insurance Information [Abstract]</t>
  </si>
  <si>
    <t>Schedule III W. R. Berkley Corporation and Subsidiaries Supplementary Insurance Information December 31, 2016, 2015 and 2014 (In thousands) Deferred Policy Acquisition Cost Reserve for Losses and Loss Expenses Unearned Premiums Net Premiums Earned Net Investment Income Loss and Loss Expenses Amortization of Deferred Policy Acquisition Cost Other Operating Costs and Expenses Net Premiums Written December 31, 2016 Insurance $ 446,875 $ 9,747,934 $ 2,993,063 $ 5,652,903 $ 455,139 $ 3,449,857 $ 964,838 $ 968,611 $ 5,775,913 Reinsurance 91,015 1,449,261 290,237 640,445 78,967 395,943 191,116 57,552 648,000 Corporate and adjustments — — — — 30,057 — — 213,502 — Total $ 537,890 $ 11,197,195 $ 3,283,300 $ 6,293,348 $ 564,163 $ 3,845,800 $ 1,155,954 $ 1,239,665 $ 6,423,913 December 31, 2015 Insurance $ 430,664 $ 9,248,306 $ 2,854,461 $ 5,431,500 $ 410,457 $ 3,300,283 $ 929,982 $ 931,586 $ 5,591,397 Reinsurance 82,464 1,420,844 282,672 609,109 74,226 355,987 172,510 59,986 598,118 Corporate and adjustments — — — — 27,962 — — 195,686 — Total $ 513,128 $ 10,669,150 $ 3,137,133 $ 6,040,609 $ 512,645 $ 3,656,270 $ 1,102,492 $ 1,187,258 $ 6,189,515 December 31, 2014 Insurance $ 408,161 $ 8,856,715 $ 2,727,257 $ 5,074,308 $ 484,039 $ 3,075,007 $ 884,018 $ 880,087 $ 5,345,663 Reinsurance 80,364 1,512,986 299,475 670,110 88,821 415,560 169,379 58,315 651,284 Corporate and adjustments — — — — 28,025 — — 165,657 — Total $ 488,525 $ 10,369,701 $ 3,026,732 $ 5,744,418 $ 600,885 $ 3,490,567 $ 1,053,397 $ 1,104,059 $ 5,996,947 __________________________ See accompanying Report of Independent Registered Public Accounting Firm.</t>
  </si>
  <si>
    <t>Schedule IV - Reinsurance</t>
  </si>
  <si>
    <t>Supplemental Schedule of Reinsurance Premiums for Insurance Companies [Abstract]</t>
  </si>
  <si>
    <t>Schedule IV W. R. Berkley Corporation and Subsidiaries Reinsurance Years ended December 31, 2016, 2015 and 2014 Premiums Written (In thousands, other than percentages) Direct Amount Ceded to Other Companies Assumed from Other Companies Net Amount Percentage of Amount Assumed to Net Year ended December 31, 2016: Insurance $ 6,634,540 $ 1,059,149 $ 200,522 $ 5,775,913 3.5 % Reinsurance 13,060 60,639 695,579 648,000 107.3 % Total $ 6,647,600 $ 1,119,788 $ 896,101 $ 6,423,913 13.9 % Year ended December 31, 2015: Insurance $ 6,395,806 $ 1,016,095 $ 211,686 $ 5,591,397 3.8 % Reinsurance 16,727 44,383 625,774 598,118 104.6 % Total $ 6,412,533 $ 1,060,478 $ 837,460 $ 6,189,515 13.5 % Year ended December 31, 2014: Insurance $ 6,142,648 $ 1,022,287 $ 225,302 $ 5,345,663 4.2 % Reinsurance 42,594 43,604 652,294 651,284 100.2 % Total $ 6,185,242 $ 1,065,891 $ 877,596 $ 5,996,947 14.6 % ___________________________ See accompanying Report of Independent Registered Public Accounting Firm.</t>
  </si>
  <si>
    <t>Schedule V - Valuation and Qualifying Accounts</t>
  </si>
  <si>
    <t>Valuation and Qualifying Accounts [Abstract]</t>
  </si>
  <si>
    <t>Schedule V W. R. Berkley Corporation and Subsidiaries Valuation and Qualifying Accounts Years ended December 31, 2016, 2015 and 2014 (In thousands) Opening Balance Additions- Charged to Expense Deduction- Amounts Written Off Ending Balance Year ended December 31, 2016: Premiums and fees receivable $ 22,524 $ 10,006 $ (5,961 ) $ 26,569 Due from reinsurers 1,020 20 9 1,049 Deferred federal and foreign income taxes 4,037 1,420 — 5,457 Loan loss reserves 2,094 1,303 — 3,397 Total $ 29,675 $ 12,749 $ (5,952 ) $ 36,472 Year ended December 31, 2015: Premiums and fees receivable $ 21,446 $ 6,281 $ (5,203 ) $ 22,524 Due from reinsurers 1,144 (24 ) (100 ) 1,020 Deferred federal and foreign income taxes 1,335 2,702 — 4,037 Loan loss reserves 2,486 (392 ) — 2,094 Total $ 26,411 $ 8,567 $ (5,303 ) $ 29,675 Year ended December 31, 2014: Premiums and fees receivable $ 20,951 $ 5,944 $ (5,449 ) $ 21,446 Due from reinsurers 1,385 301 (542 ) 1,144 Deferred federal and foreign income taxes — 1,335 — 1,335 Loan loss reserves 2,087 399 — 2,486 Total $ 24,423 $ 7,979 $ (5,991 ) $ 26,411 _______________________ See accompanying Report of Independent Registered Public Accounting Firm.</t>
  </si>
  <si>
    <t>Schedule VI - Supplementary Information Concerning Property-Casualty Insurance Operations</t>
  </si>
  <si>
    <t>Supplemental Information for Property, Casualty Insurance Underwriters [Abstract]</t>
  </si>
  <si>
    <t>Schedule VI W. R. Berkley Corporation and Subsidiaries Supplementary Information Concerning Property-Casualty Insurance Operations Years Ended December 31, 2016, 2015 and 2014 (In thousands) 2016 2015 2014 Deferred policy acquisition costs $ 537,890 $ 513,128 $ 488,525 Reserves for losses and loss expenses 11,197,195 10,669,150 10,369,701 Unearned premiums 3,283,300 3,137,133 3,026,732 Net premiums earned 6,293,348 6,040,609 5,744,418 Net investment income 564,163 512,645 600,885 Losses and loss expenses incurred: Current year 3,826,620 3,653,561 3,495,825 Prior years (29,904 ) (46,713 ) (75,764 ) Loss reserve discount accretion 49,084 49,422 70,506 Amortization of deferred policy acquisition costs 1,155,954 1,102,492 1,053,397 Paid losses and loss expenses 3,454,174 3,257,015 3,115,227 Net premiums written 6,423,913 6,189,515 5,996,947 ___________________ See accompanying Report of Independent Registered Public Accounting Firm.</t>
  </si>
  <si>
    <t>Summary of Significant Accounting Policies (Policies)</t>
  </si>
  <si>
    <t>Principles of consolidation and basis of presentation</t>
  </si>
  <si>
    <t xml:space="preserve">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5 and 2014 financial statements to conform to the presentation of the 2016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t>
  </si>
  <si>
    <t>Revenue recognition</t>
  </si>
  <si>
    <t>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net premiums written and premiums earned by $8 million , $3 million and $9 million in 2016 , 2015 and 2014 , respectively. Revenues from non-insurance businesses are derived from a business engaged in the distribution of promotional merchandise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upon completion of services.</t>
  </si>
  <si>
    <t>Cash and cash equivalents Cash equivalents consist of funds invested in money market accounts and investments with an effective maturity of three months or less when purchased.</t>
  </si>
  <si>
    <t>Investments</t>
  </si>
  <si>
    <t xml:space="preserve">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classified as available for sale are carried at estimated fair value, with unrealized gains and losses, net of applicable income taxes, excluded from earnings and reported as a component of comprehensive income and a separate component of stockholders' equity. Equity and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For certain investment funds, the Company's share of the earnings or losses is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t>
  </si>
  <si>
    <t>Per share data</t>
  </si>
  <si>
    <t xml:space="preserve">Per share data The Company presents both basic and diluted net income per share (“EPS”) amounts. Basic EPS is calculated by dividing net income by weighted average number of common shares outstanding during the year. Diluted EPS is based upon the weighted average number of common and common equivalent shares outstanding during the year and is calculated using the treasury stock method for stock incentive plans. Common equivalent shares are excluded from the computation in periods in which they have an anti-dilutive effect. </t>
  </si>
  <si>
    <t>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t>
  </si>
  <si>
    <t>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t>
  </si>
  <si>
    <t>Reinsurance ceded</t>
  </si>
  <si>
    <t>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t>
  </si>
  <si>
    <t>Deposit accounting</t>
  </si>
  <si>
    <t>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t>
  </si>
  <si>
    <t>Federal and foreign income taxes</t>
  </si>
  <si>
    <t xml:space="preserve">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t>
  </si>
  <si>
    <t>Foreign currency</t>
  </si>
  <si>
    <t xml:space="preserve">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t>
  </si>
  <si>
    <t>Property, furniture and equipment Property, furniture and equipment are carried at cost less accumulated depreciation. Depreciation is calculated using the estimated useful lives of the respective assets.</t>
  </si>
  <si>
    <t>Comprehensive income Comprehensive income encompasses all changes in stockholders' equity (except those arising from transactions with stockholders) and includes net income, net unrealized holding gains or losses on available for sale securities, unrealized foreign currency translation adjustments and changes in unrecognized pension obligations.</t>
  </si>
  <si>
    <t>Goodwill and other intangible assets</t>
  </si>
  <si>
    <t>Goodwill and other intangible assets Goodwill and other intangible assets are tested for impairment on an annual basis and at interim periods where circumstances require.</t>
  </si>
  <si>
    <t>Stock options</t>
  </si>
  <si>
    <t>Stock options The costs resulting from all share-based payment transactions with employees are recognized in the consolidated financial statements using a fair-value-based measurement method.</t>
  </si>
  <si>
    <t>Recent accounting pronouncements</t>
  </si>
  <si>
    <t>Recent accounting pronouncements Recently adopted accounting pronouncements: In February 2015, the Financial Accounting Standards Board (FASB) issued Accounting Standard Update (ASU) 2015-02, Consolidation. ASU 2015-02 makes targeted amendments to the current consolidation accounting guidance, in response to accounting complexity concerns. The guidance simplifies consolidation accounting by reducing the number of approaches to consolidation. The Company adopted this updated guidance on January 1, 2016. The adoption of this guidance did not have a material effect on the Company’s financial condition or results of operations, but did result in additional disclosures. In May 2015, the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All other accounting and reporting standards that became effective in 2016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adoption of this guidance is not expected to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Acquisitions (Tables)</t>
  </si>
  <si>
    <t>Schedule of estimated fair value of net assets acquired and liabilities assumed</t>
  </si>
  <si>
    <t>(In thousands) 2016 Investments $ 6,764 Cash and cash equivalents 4,202 Real estate, furniture and equipment 701 Goodwill 12,281 Premium and service fee receivable 4,399 Other assets (1) 37,981 Total assets acquired $ 66,328 Other liabilities assumed (5,395 ) Non controlling interest (3,280 ) Net assets acquired $ 57,653 _____________________ (1) Other assets includes $31.8 million of intangible assets. In July 2016, the Company sold Aero Precision Industries, an aviation-related business, for $253.1 million . The business had a net carrying value of $118.2 million .</t>
  </si>
  <si>
    <t>Consolidated Statement of Comprehensive Income (Loss) (Tables)</t>
  </si>
  <si>
    <t>Schedule of Accumulated Other Comprehensive Income (Loss) [Table Text Block]</t>
  </si>
  <si>
    <t>The following tables present the components of the changes in accumulated other comprehensive income (loss) (AOCI) as of and for the years ended December 31, 2016 and 2015: (In thousands) December 31, 2016 Unrealized investment gains (losses) Currency translation adjustments Accumulated other comprehensive income (loss) Changes in AOCI Beginning of period $ 180,695 $ (247,393 ) $ (66,698 ) Other comprehensive income (loss) before reclassifications 286,734 (124,193 ) 162,541 Amounts reclassified from AOCI (40,216 ) — (40,216 ) Other comprehensive income (loss) 246,518 (124,193 ) 122,325 Unrealized investment gain related to non-controlling interest (59 ) — (59 ) Ending balance $ 427,154 $ (371,586 ) $ 55,568 Amounts reclassified from AOCI Pre-tax $ (61,871 ) (1) $ — $ (61,871 ) Tax effect 21,655 (2) — 21,655 After-tax amounts reclassified $ (40,216 ) $ — $ (40,216 ) Other comprehensive income (loss) Pre-tax $ 379,258 $ (124,193 ) $ 255,065 Tax effect (132,740 ) — (132,740 ) Other comprehensive income (loss) $ 246,518 $ (124,193 ) $ 122,325 (In thousands) December 31, 2015 Unrealized investment gains (losses) Currency translation adjustments Accumulated other comprehensive income (loss) Changes in AOCI Beginning of period $ 306,199 $ (122,649 ) $ 183,550 Other comprehensive income (loss) before reclassifications (119,994 ) (124,744 ) (244,738 ) Amounts reclassified from AOCI (5,548 ) — (5,548 ) Other comprehensive income (loss) (125,542 ) (124,744 ) (250,286 ) Unrealized investment loss related to non-controlling interest 38 — 38 Ending balance $ 180,695 $ (247,393 ) $ (66,698 ) Amounts reclassified from AOCI Pre-tax $ (8,535 ) (1) $ — $ (8,535 ) Tax effect 2,987 (2) — 2,987 After-tax amounts reclassified $ (5,548 ) $ — $ (5,548 ) Other comprehensive income (loss) Pre-tax $ (192,186 ) $ (124,744 ) $ (316,930 ) Tax effect 66,644 — 66,644 Other comprehensive income (loss) $ (125,542 ) $ (124,744 ) $ (250,286 ) _______________ (1) Net investment gains in the consolidated statements of income. (2) Income tax expense in the consolidated statements of income.</t>
  </si>
  <si>
    <t>Investments In Fixed Maturity Securities (Tables) - Debt Securities</t>
  </si>
  <si>
    <t>At December 31, 2016 and 2015 , investments in fixed maturity securities were as follows: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securities 1,913,830 5,971 (11,941 ) 1,907,860 1,907,860 Corporate: Industrial 2,315,567 71,007 (7,174 ) 2,379,400 2,379,400 Financial 1,369,001 39,543 (11,270 ) 1,397,274 1,397,274 Utilities 229,154 10,801 (2,411 ) 237,544 237,544 Other 54,073 299 (63 ) 54,309 54,309 Total corporate 3,967,795 121,650 (20,918 ) 4,068,527 4,068,527 Foreign 858,773 46,794 (2,762 ) 902,805 902,805 Total available for sale 12,869,809 326,916 (94,583 ) 13,102,142 13,102,142 Total investments in fixed maturity securities $ 12,958,335 $ 341,062 $ (94,583 ) $ 13,204,814 $ 13,190,668 (In thousands) Amortized Gross Unrealized Fair Carrying Gains Losses December 31, 2015 Held to maturity: State and municipal $ 77,129 $ 16,246 $ — $ 93,375 $ 77,129 Residential mortgage-backed 19,138 2,207 — 21,345 19,138 Total held to maturity 96,267 18,453 — 114,720 96,267 Available for sale: U.S. government and government agency 645,092 27,660 (2,333 ) 670,419 670,419 State and municipal: Special revenue 2,510,816 102,909 (3,737 ) 2,609,988 2,609,988 State general obligation 583,456 28,068 (2,070 ) 609,454 609,454 Pre-refunded 439,772 32,056 (31 ) 471,797 471,797 Corporate backed 388,904 14,039 (402 ) 402,541 402,541 Local general obligation 342,158 24,270 (29 ) 366,399 366,399 Total state and municipal 4,265,106 201,342 (6,269 ) 4,460,179 4,460,179 Mortgage-backed securities: Residential (1) 1,126,382 18,935 (11,180 ) 1,134,137 1,134,137 Commercial 64,975 875 (128 ) 65,722 65,722 Total mortgage-backed securities 1,191,357 19,810 (11,308 ) 1,199,859 1,199,859 Asset-backed securities 1,706,694 12,892 (14,414 ) 1,705,172 1,705,172 Corporate: Industrial 1,976,393 75,168 (30,027 ) 2,021,534 2,021,534 Financial 1,153,096 31,744 (11,819 ) 1,173,021 1,173,021 Utilities 192,857 8,321 (2,527 ) 198,651 198,651 Other 81,607 245 (20 ) 81,832 81,832 Total corporate 3,403,953 115,478 (44,393 ) 3,475,038 3,475,038 Foreign 799,839 50,310 (12,689 ) 837,460 837,460 Total available for sale 12,012,041 427,492 (91,406 ) 12,348,127 12,348,127 Total investments in fixed maturity securities $ 12,108,308 $ 445,945 $ (91,406 ) $ 12,462,847 $ 12,444,394 ____________________ (1) Gross unrealized losses for mortgage-backed securities include $818,691 and $1,269,491 , as of December 31, 2016 and 2015 , respectively, related to the non-credit portion of OTTI recognized in other comprehensive income.</t>
  </si>
  <si>
    <t>The Amortized Cost And Fair Value of Fixed Maturity Securities</t>
  </si>
  <si>
    <t>The amortized cost and fair value of fixed maturity securities at December 31, 2016 , by contractual maturity, are shown below. Actual maturities may differ from contractual maturities because certain issuers may have the right to call or prepay obligations. (In thousands) Amortized Cost Fair Value Due in one year or less $ 1,023,413 $ 1,042,713 Due after one year through five years 5,100,876 5,223,935 Due after five years through ten years 3,157,579 3,249,731 Due after ten years 2,470,682 2,481,153 Mortgage-backed securities 1,205,785 1,207,282 Total $ 12,958,335 $ 13,204,814</t>
  </si>
  <si>
    <t>Investments In Equity Securities Available For Sale (Tables)</t>
  </si>
  <si>
    <t>Schedule of Investments in Equity Securities</t>
  </si>
  <si>
    <t>At December 31, 2016 and 2015 , investments in equity securities available for sale were as follows: (In thousands) Cost Gross Unrealized Gains Gross Unrealized Losses Fair Value Carrying Value December 31, 2016 Common stocks $ 94,998 $ 351,906 $ (1,046 ) $ 445,858 $ 445,858 Preferred stocks 125,589 101,392 (3,639 ) 223,342 223,342 Total $ 220,587 $ 453,298 $ (4,685 ) $ 669,200 $ 669,200 December 31, 2015 Common stocks $ 56,462 $ — $ (19,189 ) $ 37,273 $ 37,273 Preferred stocks 108,730 8,216 (3,353 ) 113,593 113,593 Total $ 165,192 $ 8,216 $ (22,542 ) $ 150,866 $ 150,866 At December 31, 2016, common stocks included HealthEquity, Inc. shares, which had previously been reported in investment funds.</t>
  </si>
  <si>
    <t>Net Investment Income (Tables)</t>
  </si>
  <si>
    <t>Net investment income consists of the following: (In thousands) 2016 2015 2014 Investment income earned on: Fixed maturity securities, including cash and cash equivalents and loans receivable $ 444,247 $ 428,325 $ 439,489 Investment funds 99,301 62,228 131,649 Arbitrage trading account 18,693 16,891 22,438 Real estate 7,054 11,294 10,228 Equity securities available for sale 4,028 4,624 6,726 Gross investment income 573,323 523,362 610,530 Investment expense (9,160 ) (10,717 ) (9,645 ) Net investment income $ 564,163 $ 512,645 $ 600,885</t>
  </si>
  <si>
    <t>Investment Funds (Tables)</t>
  </si>
  <si>
    <t>Schedule of Investment Funds</t>
  </si>
  <si>
    <t>Investment funds consist of the following: Carrying Value as of December 31, Income (Losses) (In thousands) 2016 2015 2016 2015 2014 Real estate $ 641,783 $ 580,830 $ 50,415 $ 58,032 $ 26,233 Energy 91,448 93,719 19,747 (37,373 ) 12,797 Hedged equity 73,913 70,580 3,334 (2,762 ) 10,760 Other funds 391,002 424,911 25,805 44,331 81,859 Total $ 1,198,146 $ 1,170,040 $ 99,301 $ 62,228 $ 131,649 The Company's share of the earnings or losses of investment funds is primarily reported on a one-quarter lag in order to facilitate the timely completion of the Company's consolidated financial statements. Other funds include private equity investments carried on the equity method of accounting, which included the Company's publicly traded common stock investment in HealthEquity, Inc. (HQY) in 2015. The Company's ownership interest in HQY was approximately 21%, as of December 31, 2015, with a fair value of $300.1 million and a carrying value of $45.4 million. In October 2016, the Company sold approximately 2.2 million shares in HQY, reducing the Company's ownership to 16.5% and causing the Company to report its investment in HQY at fair value as an available for sale security rather than under investment funds.</t>
  </si>
  <si>
    <t>Real Estate (Tables)</t>
  </si>
  <si>
    <t>Schedule of real estate properties</t>
  </si>
  <si>
    <t>Investment in real estate represents directly owned property held for investment, as follows: As of December 31, (In thousands) 2016 2015 Properties in operation $ 457,237 $ 226,055 Properties under development 727,744 710,312 Total $ 1,184,981 $ 936,367</t>
  </si>
  <si>
    <t>Loans Receivable (Tables)</t>
  </si>
  <si>
    <t>Accounts, Notes, Loans and Financing Receivable, Gross, Allowance, and Net [Abstract]</t>
  </si>
  <si>
    <t>Schedule of Loans Receivable</t>
  </si>
  <si>
    <t>Loans receivable are as follows: As of December 31, (In thousands) 2016 2015 Amortized cost (net of valuation allowance): Real estate loans $ 92,415 $ 200,499 Commercial loans 14,383 72,604 Total $ 106,798 $ 273,103 Fair value: Real estate loans $ 92,415 $ 201,641 Commercial loans 15,884 74,106 Total $ 108,299 $ 275,747 Valuation allowance: Specific $ 1,200 $ — General 2,197 2,094 Total $ 3,397 $ 2,094 For the Year Ended December 31, 2016 2015 Increase (decrease) in valuation allowance $ 1,303 $ (392 )</t>
  </si>
  <si>
    <t>Realized And Unrealized Investment Gains and Losses (Tables)</t>
  </si>
  <si>
    <t>Realized and Unrealized Investment Gains (Losses)</t>
  </si>
  <si>
    <t>Realized and unrealized investment gains (losses) are as follows: (In thousands) 2016 2015 2014 Realized investment gains (losses): Fixed maturity securities: Gains $ 72,215 $ 23,755 $ 39,113 Losses (6,434 ) (4,065 ) (4,420 ) Equity securities available for sale 14,201 9,639 38,296 Investment funds 58,861 93,529 96,204 Real estate 7,757 — 85,659 Other (1) 138,519 2,775 — Net realized gains on investments sales 285,119 125,633 254,852 Other-than-temporary impairments (2) (18,114 ) (33,309 ) — Net investment gains 267,005 92,324 254,852 Income tax expense (93,452 ) (32,313 ) (89,198 ) After-tax realized investment gains $ 173,553 $ 60,011 $ 165,654</t>
  </si>
  <si>
    <t>Change In Unrealized Gains (Losses)</t>
  </si>
  <si>
    <t>Change in unrealized gains (losses) of available for sales securities: Fixed maturity securities $ (107,094 ) $ (144,445 ) $ 155,765 Previously impaired fixed maturity securities 451 (174 ) 865 Equity securities available for sale 465,727 (27,809 ) (69,016 ) Investment funds 12,631 (19,758 ) (14,725 ) Total change in unrealized investment gains (losses) 371,715 (192,186 ) 72,889 Income tax benefit (expense) (125,315 ) 66,644 (23,223 ) Noncontrolling interests 59 38 (33 ) After-tax change in unrealized investment gains (losses) of available for sale securities $ 246,459 $ (125,504 ) $ 49,633</t>
  </si>
  <si>
    <t>Securities In An Unrealized Loss Position (Tables)</t>
  </si>
  <si>
    <t>The following tables summarize all securities in an unrealized loss position at December 31, 2016 and 2015 by the length of time those securities have been continuously in an unrealized loss position. Less Than 12 Months 12 Months or Greater Total (In thousands) Fair Value Gross Unrealized Losses Fair Value Gross Unrealized Losses Fair Value Gross Unrealized Losses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 December 31, 2015 U.S. government and government agency $ 101,660 $ 487 $ 64,500 $ 1,846 $ 166,160 $ 2,333 State and municipal 501,952 4,404 106,681 1,865 608,633 6,269 Mortgage-backed securities 381,986 3,639 184,807 7,669 566,793 11,308 Asset-backed securities 1,091,078 7,703 190,467 6,711 1,281,545 14,414 Corporate 1,232,940 35,406 76,797 8,987 1,309,737 44,393 Foreign government 169,190 8,822 19,528 3,867 188,718 12,689 Fixed maturity securities 3,478,806 60,461 642,780 30,945 4,121,586 91,406 Common stocks 18,641 18,005 7,829 1,184 26,470 19,189 Preferred stocks — — 22,320 3,353 22,320 3,353 Equity securities available for sale 18,641 18,005 30,149 4,537 48,790 22,542 Total $ 3,497,447 $ 78,466 $ 672,929 $ 35,482 $ 4,170,376 $ 113,948</t>
  </si>
  <si>
    <t>Non-Investment Grade Fixed Maturity Securities</t>
  </si>
  <si>
    <t>A summary of the Company’s non-investment grade fixed maturity securities that were in an unrealized loss position at December 31, 2016 is presented in the table below: ($ in thousands) Number of Securities Aggregate Fair Value Gross Unrealized Loss State and municipal 1 $ 5,136 $ 3,725 Corporate 10 78,462 1,370 Mortgage-backed securities 11 22,987 1,106 Asset-backed securities 4 1,256 362 Foreign government 15 112,985 341 Total 41 $ 220,826 $ 6,904</t>
  </si>
  <si>
    <t>Fair Value Measurements (Tables)</t>
  </si>
  <si>
    <t>Assets And Liabilities Measured At Fair value, On A Recurring Basis</t>
  </si>
  <si>
    <t>The following tables present the assets and liabilities measured at fair value on a recurring basis as of December 31, 2016 and 2015 by level: (In thousands) Total Level 1 Level 2 Level 3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 December 31, 2015 Assets: Fixed maturity securities available for sale: U.S. government and government agency $ 670,419 $ — $ 670,419 $ — State and municipal 4,460,179 — 4,460,179 — Mortgage-backed securities 1,199,859 — 1,199,859 — Asset-backed securities 1,705,172 — 1,704,973 199 Corporate 3,475,038 — 3,474,884 154 Foreign government 837,460 — 837,460 — Total fixed maturity securities available for sale 12,348,127 — 12,347,774 353 Equity securities available for sale: Common stocks 37,273 29,444 — 7,829 Preferred stocks 113,593 — 109,969 3,624 Total equity securities available for sale 150,866 29,444 109,969 11,453 Arbitrage trading account 376,697 256,914 119,607 176 Total $ 12,875,690 $ 286,358 $ 12,577,350 $ 11,982 Liabilities: Trading account securities sold but not yet purchased $ 37,035 $ 35,559 $ 1,476 $ —</t>
  </si>
  <si>
    <t>Summarize Changes In Level 3 Assets and Liabilities</t>
  </si>
  <si>
    <t>The following tables summarize changes in Level 3 assets and liabilities for the years ended December 31, 2016 and 2015 : Gains (Losses) Included in: (In thousands) Beginning Balance Earnings (Losses) Other Comprehensive Income (Losses) Impairments Purchases Sales Paydowns/Maturities Transfers In / Out Ending Balance Year ended December 31, 2016 Assets: Fixed maturity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 Year ended December 31, 2015 Assets: Fixed maturity securities available for sale: Asset-backed securities $ 20,611 $ 19 $ 191 $ — $ — $ — $ (1,820 ) $ (18,802 ) $ 199 Corporate 154 — — — — — — — 154 Total 20,765 19 191 — — — (1,820 ) (18,802 ) 353 Equity securities available for sale: Common stocks 10,741 — (273 ) (2,331 ) — (308 ) — — 7,829 Preferred stocks 3,713 (89 ) — — — — — — 3,624 Total 14,454 (89 ) (273 ) (2,331 ) — (308 ) — — 11,453 Arbitrage trading account 720 (799 ) — — 72,640 (71,921 ) — (464 ) 176 Total $ 35,939 $ (869 ) $ (82 ) $ (2,331 ) $ 72,640 $ (72,229 ) $ (1,820 ) $ (19,266 ) $ 11,982</t>
  </si>
  <si>
    <t>Reserves For Losses And Loss Expenses (Tables)</t>
  </si>
  <si>
    <t>Loss and loss expenses incurred, net of reinsurance, and cumulative paid claims and claim adjustment expenses, net of reinsurance</t>
  </si>
  <si>
    <t>The following tables present undiscounted incurred and paid claims development as of December 31, 2016, net of reinsurance, as well as cumulative claim frequency and the total of incurred but not reported liabilities (IBNR). The information about incurred and paid claims development for the years ended December 31, 2007 to 2015 is presented as supplementary information. To enhance the comparability of the loss development data, the Company has removed the impact of foreign exchange rate movements by using the December 31, 2016 exchange rate for all periods. In addition, the Company’s UK and European insurance business has been included in the Insurance segment tables below (excluding primary and excess workers' compensation) for accident years 2012 through 2016, since underwriting year information was only available prior to 2012. Insurance Other Liability (In thousands) Loss and Loss Expenses Incurred, Net of Reinsurance As of December 31, 2016 For the Year Ended December 31, Unaudited Accident Year 2007 2008 2009 2010 2011 2012 2013 2014 2015 2016 IBNR Cumulative Number of Reported Claims 2007 $ 888,917 $ 846,759 $ 799,566 $ 759,028 $ 726,338 $ 712,995 $ 693,669 $ 668,914 $ 663,122 $ 662,889 $ 30,457 26 2008 — 843,528 812,048 755,595 717,985 698,709 689,571 662,644 653,088 654,908 40,213 26 2009 — — 699,630 664,619 632,324 605,497 595,643 567,578 563,317 558,566 41,517 23 2010 — — — 620,030 623,798 598,926 597,272 583,916 580,882 579,538 51,702 23 2011 — — — — 676,275 681,815 666,887 665,885 660,412 655,443 65,108 24 2012 — — — — — 704,519 712,889 711,727 716,617 723,961 93,444 25 2013 — — — — — — 754,543 797,759 788,498 790,734 143,155 26 2014 — — — — — — — 850,243 850,666 851,724 282,056 26 2015 — — — — — — — — 953,822 992,128 546,566 24 2016 — — — — — — — — — 1,020,972 770,954 18 Total $ 7,490,863 Cumulative Paid Claims and Claim Adjustment Expenses, Net of Reinsurance For the Year Ended December 31, Unaudited Accident Year 2007 2008 2009 2010 2011 2012 2013 2014 2015 2016 2007 $ 46,993 $ 126,938 $ 233,194 $ 332,348 $ 414,621 $ 477,050 $ 528,583 $ 564,049 $ 589,270 $ 609,568 2008 — 48,699 139,809 252,214 356,362 445,060 505,829 539,166 569,020 588,965 2009 — — 45,461 124,901 217,471 314,994 388,508 432,622 474,893 489,453 2010 — — — 46,868 132,654 252,518 340,262 421,217 466,048 494,381 2011 — — — — 50,702 146,070 271,011 384,107 475,650 527,270 2012 — — — — — 59,669 162,543 304,171 422,269 517,386 2013 — — — — — — 64,535 191,902 335,206 476,662 2014 — — — — — — — 79,801 192,893 342,933 2015 — — — — — — — — 83,378 208,837 2016 — — — — — — — — — 65,599 Total $ 4,321,054 Reserves for loss and loss adjustment expenses before 2007, net of reinsurance 120,276 Reserves for loss and loss adjustment expenses, net of reinsurance $ 3,290,085 Primary Workers' Compensation (In thousands) Loss and Loss Expenses Incurred, Net of Reinsurance As of December 31, 2016 For the Year Ended December 31, Unaudited Accident Year 2007 2008 2009 2010 2011 2012 2013 2014 2015 2016 IBNR Cumulative Number of Reported Claims 2007 $ 383,641 $ 362,843 $ 311,511 $ 303,788 $ 297,208 $ 347,731 $ 347,596 $ 348,335 $ 348,327 $ 350,731 $ 10,478 48 2008 — 377,794 347,423 345,605 345,413 388,558 388,472 389,343 391,788 393,932 11,623 46 2009 — — 327,537 332,303 326,766 387,503 392,791 394,303 392,287 395,288 13,128 41 2010 — — — 358,734 361,808 411,527 420,604 426,622 429,952 429,762 23,233 42 2011 — — — — 419,364 444,887 457,134 470,026 472,087 474,076 29,589 43 2012 — — — — — 501,681 501,810 503,956 503,863 509,167 44,568 44 2013 — — — — — — 552,570 547,295 546,995 543,293 63,271 48 2014 — — — — — — — 639,436 637,307 627,862 110,364 51 2015 — — — — — — — — 712,800 690,656 214,854 52 2016 — — — — — — — — — 702,761 339,257 49 Total $ 5,117,528 Cumulative Paid Claims and Claim Adjustment Expenses, Net of Reinsurance For the Year Ended December 31, Unaudited Accident Year 2007 2008 2009 2010 2011 2012 2013 2014 2015 2016 2007 $ 85,962 $ 176,184 $ 223,380 $ 251,437 $ 265,770 $ 292,764 $ 303,058 $ 309,988 $ 315,309 $ 319,350 2008 — 94,385 203,079 261,867 296,667 320,169 335,030 344,892 352,539 360,799 2009 — — 93,647 197,736 257,972 297,619 318,349 333,793 344,771 352,516 2010 — — — 107,742 214,034 281,280 320,154 344,631 362,078 374,013 2011 — — — — 106,157 236,207 309,509 355,909 385,759 408,304 2012 — — — — — 115,536 255,063 339,560 387,368 419,588 2013 — — — — — — 117,900 277,538 363,028 414,216 2014 — — — — — — — 148,405 319,743 412,716 2015 — — — — — — — — 139,320 323,879 2016 — — — — — — — — — 143,066 Total $ 3,528,447 Reserves for loss and loss adjustment expenses before 2007, net of reinsurance 138,281 Reserves for loss and loss adjustment expenses, net of reinsurance $ 1,727,362 Excess Workers' Compensation (In thousands) Loss and Loss Expenses Incurred, Net of Reinsurance As of December 31, 2016 For the Year Ended December 31, Unaudited Accident Year 2007 2008 2009 2010 2011 2012 2013 2014 2015 2016 IBNR Cumulative Number of Reported Claims 2007 $ 241,493 $ 242,094 $ 246,499 $ 262,171 $ 259,181 $ 254,748 $ 254,806 $ 250,170 $ 251,356 $ 243,758 $ 40,607 2 2008 — 243,067 240,528 211,624 202,419 197,321 195,385 193,395 194,302 183,802 52,994 1 2009 — — 228,830 214,506 220,124 210,273 202,239 190,439 193,697 189,646 54,310 1 2010 — — — 182,028 178,317 171,925 163,365 147,043 153,430 149,806 47,030 1 2011 — — — — 128,301 146,493 150,551 139,251 138,775 137,265 45,151 1 2012 — — — — — 98,799 101,663 112,477 117,066 115,583 34,805 1 2013 — — — — — — 75,214 54,171 50,448 46,028 28,016 1 2014 — — — — — — — 68,521 66,854 59,903 37,366 1 2015 — — — — — — — — 74,777 61,574 45,861 — 2016 — — — — — — — — — 76,184 62,033 — Total $ 1,263,549 Cumulative Paid Claims and Claim Adjustment Expenses, Net of Reinsurance For the Year Ended December 31, Unaudited Accident Year 2007 2008 2009 2010 2011 2012 2013 2014 2015 2016 2007 $ 2,420 $ 10,422 $ 18,713 $ 27,445 $ 39,212 $ 49,129 $ 61,962 $ 72,674 $ 80,770 $ 87,356 2008 — 2,464 2,942 6,302 9,907 14,489 25,063 34,418 39,257 48,042 2009 — — 5,298 8,893 12,444 18,338 25,925 32,419 39,200 45,963 2010 — — — 3,227 4,700 4,916 7,938 11,745 15,871 20,799 2011 — — — — 3,015 5,051 9,991 18,995 27,399 32,008 2012 — — — — — 715 7,421 19,184 24,120 28,055 2013 — — — — — — 279 679 2,159 3,013 2014 — — — — — — — 377 2,277 4,266 2015 — — — — — — — — 2,069 2,484 2016 — — — — — — — — — 2,501 Total $ 274,487 Reserves for loss and loss adjustment expenses before 2007, net of reinsurance 734,713 Reserves for loss and loss adjustment expenses, net of reinsurance $ 1,723,774 Professional Liability (In thousands) Loss and Loss Expenses Incurred, Net of Reinsurance As of December 31, 2016 For the Year Ended December 31, Unaudited Accident Year 2007 2008 2009 2010 2011 2012 2013 2014 2015 2016 IBNR Cumulative Number of Reported Claims 2007 $ 98,534 $ 98,272 $ 105,191 $ 104,445 $ 102,807 $ 103,607 $ 99,723 $ 99,193 $ 97,571 $ 98,461 $ 595 2 2008 — 113,171 119,953 116,539 111,452 110,268 107,760 107,320 109,242 108,507 1,857 2 2009 — — 134,978 139,340 145,638 148,992 148,108 150,545 150,875 153,574 2,523 3 2010 — — — 147,564 165,875 179,478 178,079 176,843 172,683 174,969 3,689 4 2011 — — — — 180,080 165,439 187,213 190,411 177,401 173,777 8,319 5 2012 — — — — — 236,681 240,210 263,640 250,074 238,086 23,185 8 2013 — — — — — — 266,538 245,925 242,639 247,687 36,873 8 2014 — — — — — — — 252,167 246,068 255,700 75,613 9 2015 — — — — — — — — 259,368 256,432 121,119 9 2016 — — — — — — — — — 311,042 232,577 9 Total $ 2,018,235 Cumulative Paid Claims and Claim Adjustment Expenses, Net of Reinsurance For the Year Ended December 31, Unaudited Accident Year 2007 2008 2009 2010 2011 2012 2013 2014 2015 2016 2007 $ 5,162 $ 43,314 $ 68,764 $ 88,053 $ 95,829 $ 99,370 $ 98,384 $ 98,539 $ 96,916 $ 97,846 2008 — 9,998 37,818 66,167 85,588 96,585 97,796 100,352 105,299 106,381 2009 — — 12,608 52,597 85,929 117,738 127,798 138,947 144,024 144,792 2010 — — — 14,844 58,946 108,627 129,823 144,541 160,666 165,084 2011 — — — — 18,804 62,513 103,200 134,785 151,026 159,193 2012 — — — — — 21,524 86,356 127,980 159,061 189,796 2013 — — — — — — 23,550 63,927 119,553 176,103 2014 — — — — — — — 19,391 83,672 134,726 2015 — — — — — — — — 20,496 85,348 2016 — — — — — — — — — 28,789 Total $ 1,288,059 Reserves for loss and loss adjustment expenses before 2007, net of reinsurance 7,173 Reserves for loss and loss adjustment expenses, net of reinsurance $ 737,349 Commercial Automobile (In thousands) Loss and Loss Expenses Incurred, Net of Reinsurance As of December 31, 2016 For the Year Ended December 31, Unaudited Accident Year 2007 2008 2009 2010 2011 2012 2013 2014 2015 2016 IBNR Cumulative Number of Reported Claims 2007 $ 438,263 $ 425,645 $ 431,903 $ 424,158 $ 427,800 $ 427,918 $ 426,200 $ 425,576 $ 426,314 $ 426,769 $ 307 49 2008 — 432,629 444,941 430,453 427,088 425,600 422,999 422,309 423,258 421,829 361 50 2009 — — 362,302 345,139 340,962 335,851 337,922 336,861 334,654 335,091 895 39 2010 — — — 310,591 320,302 330,432 329,109 333,028 331,865 330,586 1,193 38 2011 — — — — 314,038 322,724 330,125 335,024 343,701 341,200 2,567 38 2012 — — — — — 314,309 326,831 342,588 355,609 355,461 5,014 34 2013 — — — — — — 327,514 349,136 368,894 366,843 18,768 34 2014 — — — — — — — 363,968 385,345 394,998 28,672 36 2015 — — — — — — — — 389,914 390,590 58,001 39 2016 — — — — — — — — — 387,499 124,075 35 Total $ 3,750,866 Cumulative Paid Claims and Claim Adjustment Expenses, Net of Reinsurance For the Year Ended December 31, Unaudited Accident Year 2007 2008 2009 2010 2011 2012 2013 2014 2015 2016 2007 $ 167,894 $ 259,300 $ 328,600 $ 375,101 $ 405,204 $ 415,228 $ 421,192 $ 423,046 $ 424,954 $ 425,081 2008 — 175,402 270,421 334,078 377,643 402,882 413,411 417,598 420,553 420,596 2009 — — 136,433 209,553 257,326 291,925 312,903 328,845 331,484 333,144 2010 — — — 136,029 208,790 263,639 295,355 313,262 324,997 326,804 2011 — — — — 135,350 211,756 262,685 296,370 321,814 333,987 2012 — — — — — 136,844 215,214 273,446 312,342 335,806 2013 — — — — — — 142,929 218,596 267,253 312,952 2014 — — — — — — — 155,615 237,766 306,594 2015 — — — — — — — — 160,239 242,031 2016 — — — — — — — — — 156,545 Total $ 3,193,540 Reserves for loss and loss adjustment expenses before 2007, net of reinsurance 2,157 Reserves for loss and loss adjustment expenses, net of reinsurance $ 559,482 Short-tail lines (In thousands) Loss and Loss Expenses Incurred, Net of Reinsurance As of December 31, 2016 For the Year Ended December 31, Unaudited Accident Year 2007 2008 2009 2010 2011 2012 2013 2014 2015 2016 IBNR Cumulative Number of Reported Claims 2007 $ 358,317 $ 337,419 $ 325,658 $ 324,765 $ 324,052 $ 327,882 $ 329,293 $ 328,659 $ 327,996 $ 327,951 $ 991 21 2008 — 428,243 415,554 402,911 396,055 393,943 393,913 393,137 392,457 392,782 1,202 23 2009 — — 368,106 354,134 344,157 332,782 332,621 328,711 327,465 327,199 1,129 19 2010 — — — 404,551 387,712 374,214 370,705 360,614 360,616 360,786 1,555 19 2011 — — — — 505,432 488,681 477,675 473,186 470,593 465,856 2,359 22 2012 — — — — — 555,079 560,110 556,418 550,656 546,259 8,173 41 2013 — — — — — — 588,182 598,549 588,285 588,399 10,793 51 2014 — — — — — — — 710,961 718,422 705,706 22,492 60 2015 — — — — — — — — 752,486 774,801 56,787 62 2016 — — — — — — — — — 817,059 179,583 48 Total $ 5,306,798 Cumulative Paid Claims and Claim Adjustment Expenses, Net of Reinsurance For the Year Ended December 31, Unaudited Accident Year 2007 2008 2009 2010 2011 2012 2013 2014 2015 2016 2007 $ 185,994 $ 282,504 $ 301,059 $ 309,544 $ 314,535 $ 318,691 $ 323,904 $ 324,788 $ 325,521 $ 326,959 2008 — 248,653 353,632 369,446 380,158 379,494 385,350 386,792 388,068 390,626 2009 — — 214,062 296,125 311,568 313,052 318,138 318,775 320,701 323,248 2010 — — — 248,944 333,807 346,598 356,044 349,611 353,594 356,838 2011 — — — — 307,397 425,522 446,687 451,135 456,707 461,039 2012 — — — — — 284,916 462,315 514,064 524,678 532,900 2013 — — — — — — 316,170 492,780 542,173 564,813 2014 — — — — — — — 374,214 601,225 652,405 2015 — — — — — — — — 397,084 645,601 2016 — — — — — — — — — 447,240 Total $ 4,701,669 Reserves for loss and loss adjustment expenses before 2007, net of reinsurance 3,099 Reserves for loss and loss adjustment expenses, net of reinsurance $ 608,228 Reinsurance Casualty (In thousands) Loss and Loss Expenses Incurred, Net of Reinsurance As of December 31, 2016 For the Year Ended December 31, Unaudited Accident Year 2007 2008 2009 2010 2011 2012 2013 2014 2015 2016 IBNR 2007 $ 370,597 $ 350,646 $ 343,561 $ 333,549 $ 313,240 $ 326,388 $ 318,062 $ 330,451 $ 330,322 $ 329,635 $ 9,329 2008 — 289,826 273,071 257,676 246,116 237,149 235,122 240,631 241,337 240,434 7,806 2009 — — 266,204 260,300 254,200 240,722 241,181 236,095 226,141 227,923 11,383 2010 — — — 236,460 236,246 228,052 223,537 213,384 200,288 196,105 18,259 2011 — — — — 239,562 247,663 243,468 241,309 247,739 244,833 27,815 2012 — — — — — 291,395 295,673 282,343 273,152 281,961 53,802 2013 — — — — — — 300,906 259,110 264,625 275,901 72,629 2014 — — — — — — — 311,776 307,849 306,791 119,679 2015 — — — — — — — — 250,976 224,777 115,419 2016 — — — — — — — — — 234,392 173,456 Total $ 2,562,752 Cumulative Paid Claims and Claim Adjustment Expenses, Net of Reinsurance For the Year Ended December 31, Unaudited Accident Year 2007 2008 2009 2010 2011 2012 2013 2014 2015 2016 2007 $ 6,580 $ 34,100 $ 82,716 $ 151,243 $ 192,654 $ 234,173 $ 249,420 $ 265,680 $ 279,051 $ 295,987 2008 — 9,675 30,151 64,589 102,511 135,642 157,689 175,813 190,494 207,257 2009 — — 20,535 51,270 81,594 116,544 146,140 171,526 182,913 196,395 2010 — — — 16,049 41,463 72,274 101,312 122,709 140,946 155,603 2011 — — — — 15,670 47,500 88,490 123,450 152,163 175,933 2012 — — — — — 20,749 55,884 97,666 134,122 171,102 2013 — — — — — — 28,154 61,692 106,396 143,071 2014 — — — — — — — 20,394 66,656 114,334 2015 — — — — — — — — 17,259 51,082 2016 — — — — — — — — — 23,741 Total $ 1,534,505 Reserves for loss and loss adjustment expenses before 2007, net of reinsurance 257,239 Reserves for loss and loss adjustment expenses, net of reinsurance $ 1,285,485 Property (In thousands) Loss and Loss Expenses Incurred, Net of Reinsurance As of December 31, 2016 For the Year Ended December 31, Unaudited Accident Year 2007 2008 2009 2010 2011 2012 2013 2014 2015 2016 IBNR 2007 $ 21,645 $ 19,073 $ 17,366 $ 15,093 $ 15,459 $ 15,258 $ 15,191 $ 15,211 $ 15,210 $ 15,265 (28 ) 2008 — 23,896 21,055 19,597 19,449 18,879 19,498 18,952 18,968 19,061 66 2009 — — 26,917 25,118 25,424 24,160 24,071 23,824 23,704 23,246 60 2010 — — — 39,792 37,397 36,802 36,489 36,915 36,860 36,956 33 2011 — — — — 66,860 69,441 69,084 70,320 69,494 69,418 152 2012 — — — — — 73,551 69,515 64,989 65,526 64,170 545 2013 — — — — — — 125,131 97,153 100,897 99,513 1,312 2014 — — — — — — — 102,644 86,848 88,592 1,552 2015 — — — — — — — — 115,942 106,965 5,887 2016 — — — — — — — — — 158,664 43,516 Total $ 681,850 Cumulative Paid Claims and Claim Adjustment Expenses, Net of Reinsurance For the Year Ended December 31, Unaudited Accident Year 2007 2008 2009 2010 2011 2012 2013 2014 2015 2016 2007 $ 2,387 $ 9,609 $ 12,014 $ 13,755 $ 13,924 $ 14,383 $ 14,948 $ 14,970 $ 15,054 $ 15,125 2008 — 7,275 13,993 16,620 17,670 18,111 18,591 18,816 18,839 18,940 2009 — — 8,256 17,216 21,384 22,510 23,159 23,026 23,053 23,009 2010 — — — 19,859 29,231 33,656 34,632 35,442 35,764 36,285 2011 — — — — 27,164 51,216 63,560 66,012 67,301 67,940 2012 — — — — — 11,908 42,504 52,640 58,760 60,917 2013 — — — — — — 34,625 69,056 85,182 91,192 2014 — — — — — — — 36,723 61,966 74,695 2015 — — — — — — — — 51,982 81,565 2016 — — — — — — — — — 72,976 Total $ 542,644 Reserves for loss and loss adjustment expenses before 2007, net of reinsurance 557 Reserves for loss and loss adjustment expenses, net of reinsurance $ 139,763</t>
  </si>
  <si>
    <t>Reconciliation of net incurred and paid claims development to reserves for loss and loss adjustment expenses</t>
  </si>
  <si>
    <t>The reconciliation of the net incurred and paid claims development tables to the reserves for loss and loss adjustment expenses in the consolidated balance sheet is as follows: (In thousands) December 31, 2016 Undiscounted reserves for loss and loss expenses, net of reinsurance: Other liability $ 3,290,085 Primary workers' compensation 1,727,362 Excess workers' compensation 1,723,774 Professional liability 737,349 Commercial automobile 559,482 Short-tail lines 608,228 Other 158,269 Insurance 8,804,549 Casualty 1,285,485 Property 139,763 Reinsurance 1,425,248 Total undiscounted reserves for loss and loss expenses, net of reinsurance $ 10,229,797 (In thousands) December 31, 2016 Due from reinsurers on unpaid claims: Other liability $ 362,047 Primary workers' compensation 585,861 Excess workers' compensation 55,154 Professional liability 278,460 Commercial automobile 7,286 Short-tail lines 210,859 Other 32,468 Insurance 1,532,135 Casualty 65,314 Property 9,481 Reinsurance 74,795 Total due from reinsurers on unpaid claims $ 1,606,930 (In thousands) December 31, 2016 Loss reserve discount: Other liability $ — Primary workers' compensation (6,367 ) Excess workers' compensation (582,384 ) Professional liability — Commercial automobile — Short-tail lines — Other — Insurance (588,751 ) Casualty (50,781 ) Property — Reinsurance (50,781 ) Total loss reserve discount $ (639,532 ) Total gross reserves for loss and loss expenses $ 11,197,195</t>
  </si>
  <si>
    <t>Supplementary information regarding average historical claims duration</t>
  </si>
  <si>
    <t>The following is supplementary information regarding average historical claims duration as of December 31, 2016: Insurance Average Annual Percentage Payout of Incurred Claims by Age, Net of Reinsurance Years 1 2 3 4 5 6 7 8 9 10 Other liability 7.9 % 14.0 % 18.1 % 16.4 % 13.4 % 8.4 % 6.3 % 4.2 % 3.4 % 3.1 % Primary workers' compensation 22.8 % 27.0 % 15.2 % 9.2 % 5.6 % 4.8 % 2.7 % 2.0 % 1.8 % 1.2 % Excess workers' compensation 1.8 % 2.0 % 3.4 % 3.3 % 3.9 % 3.9 % 4.3 % 3.5 % 4.1 % 2.7 % Professional liability 8.5 % 26.1 % 23.2 % 17.8 % 9.2 % 5.2 % 1.8 % 1.7 % 1.0 % 0.9 % Commercial automobile 40.1 % 21.6 % 15.5 % 10.6 % 6.5 % 3.3 % 0.9 % 0.5 % 0.2 % — % Short-tail lines 58.5 % 28.5 % 6.0 % 2.2 % 0.6 % 1.0 % 0.9 % 0.5 % 0.4 % 0.4 % Reinsurance Average Annual Percentage Payout of Incurred Claims by Age, Net of Reinsurance Years 1 2 3 4 5 6 7 8 9 10 Casualty 7.2 % 12.3 % 15.2 % 15.3 % 12.5 % 10.4 % 6.2 % 5.7 % 5.5 % 5.1 % Property 37.2 % 35.5 % 15.4 % 6.2 % 2.3 % 1.3 % 1.6 % — % 0.5 % 0.5 %</t>
  </si>
  <si>
    <t>Reconciliation of beginning and ending reserve balance</t>
  </si>
  <si>
    <t>The table below provides a reconciliation of the beginning and ending reserve balances: (In thousands) 2016 2015 2014 Net reserves at beginning of year $ 9,244,872 $ 8,970,641 $ 8,683,797 Net provision for losses and loss expenses: Claims occurring during the current year (1) 3,826,620 3,653,561 3,495,825 Decrease in estimates for claims occurring in prior years (2) (29,904 ) (46,713 ) (75,764 ) Loss reserve discount accretion (3) 49,084 49,422 70,506 Total 3,845,800 3,656,270 3,490,567 Net payments for claims: Current year 1,052,452 914,637 898,944 Prior year 2,401,722 2,342,378 2,216,283 Total 3,454,174 3,257,015 3,115,227 Foreign currency translation (46,233 ) (125,024 ) (88,496 ) Net reserves at end of year 9,590,265 9,244,872 8,970,641 Ceded reserve at end of year 1,606,930 1,424,278 1,399,060 Gross reserves at end of year $ 11,197,195 $ 10,669,150 $ 10,369,701 _______________________________________ (1) Claims occurring during the current year are net of loss reserve discounts of $18,929,000 , $20,357,000 and $21,306,000 in 2016 , 2015 , and 2014 , respectively. (2) The decrease in estimates for claims occurring in prior years is net of loss reserve discount. On an undiscounted basis, the estimates for claims occurring in prior years decreased by $59,175,000 , $64,971,000 and $116,866,000 in 2016 , 2015 and 2014 , respectively. (3) In 2014, the Company entered into a commutation agreement that resulted in a reduction in prior year workers' compensation reserves of $ 30 million on an undiscounted basis and $12 million on a discounted basis.</t>
  </si>
  <si>
    <t>Reinsurance (Tables)</t>
  </si>
  <si>
    <t>Reinsurance Financial Information</t>
  </si>
  <si>
    <t>The following is a summary of reinsurance financial information: (In thousands) 2016 2015 2014 Written premiums: Direct $ 6,647,600 $ 6,412,533 $ 6,185,242 Assumed 896,101 837,460 877,596 Ceded (1,119,788 ) (1,060,478 ) (1,065,891 ) Total net written premiums $ 6,423,913 $ 6,189,515 $ 5,996,947 Earned premiums: Direct $ 6,492,240 $ 6,245,714 $ 5,889,021 Assumed 900,570 845,735 886,063 Ceded (1,099,462 ) (1,050,840 ) (1,030,666 ) Total net earned premiums $ 6,293,348 $ 6,040,609 $ 5,744,418 Ceded losses and loss expenses incurred $ 707,336 $ 501,999 $ 475,802 Ceded commission earned $ 201,957 $ 173,288 $ 160,215</t>
  </si>
  <si>
    <t>Schedule of Ceded Credit Risk by Reinsurer</t>
  </si>
  <si>
    <t>The following table presents the amounts due from reinsurers as of December 31, 2016 : (In thousands) Alleghany Group $ 150,604 Munich Re 130,623 Swiss Re 120,906 Lloyd’s of London 118,607 Partner Re 74,948 Axis Capital 72,600 Everest Re 53,482 Hannover Re Group 52,472 Berkshire Hathaway 49,340 Chubb Limited 35,304 Korean Re 28,654 Validus 22,871 Arch Capital Group 21,359 Other reinsurers less than $20,000 246,160 Subtotal 1,177,930 Residual market pools 566,050 Total $ 1,743,980</t>
  </si>
  <si>
    <t>Indebtedness (Tables)</t>
  </si>
  <si>
    <t>Schedule of Debt</t>
  </si>
  <si>
    <t>Indebtedness consisted of the following as of December 31, 2016 (the difference between the face value and the carrying value is unamortized discount and debt issuance costs): (In thousands) Interest Rate Face Value 2016 Carrying Value 2015 Carrying Value Senior notes due on: August 15, 2019 6.15% $ 140,651 $ 140,301 $ 149,484 September 15, 2019 7.375% 300,000 299,308 299,054 September 15, 2020 5.375% 300,000 298,747 298,411 January 1, 2022 8.7% 76,503 76,151 76,097 March 15, 2022 4.625% 350,000 347,834 347,417 February 15, 2037 6.25% 250,000 247,786 247,676 August 1, 2044 4.75% 350,000 344,914 344,730 Subsidiary debt (1) Various 5,554 5,554 81,752 Total senior notes and other debt $ 1,772,708 $ 1,760,595 $ 1,844,621 Subordinated debentures due on: April 30, 2053 5.625% $ 350,000 $ 340,579 $ 340,320 March 1, 2056 5.9% 110,000 105,952 — June 1, 2056 5.75% 290,000 281,099 — Total subordinated debentures $ 750,000 $ 727,630 $ 340,320 ________________ (1) Subsidiary debt is due as follows: $4 million in 2017</t>
  </si>
  <si>
    <t>Income Taxes (Tables)</t>
  </si>
  <si>
    <t>Schedule of Components of Income Tax Expense (Benefit)</t>
  </si>
  <si>
    <t>Income tax expense (benefits) consists of: (In thousands) Current Expense Deferred Expense Total December 31, 2016 Domestic $ 259,539 $ 3,355 $ 262,894 Foreign 23,634 6,425 30,059 Total expense $ 283,173 $ 9,780 $ 292,953 December 31, 2015 Domestic $ 179,150 $ 31,145 $ 210,295 Foreign (2,318 ) 19,946 17,628 Total expense $ 176,832 $ 51,091 $ 227,923 December 31, 2014 Domestic $ 258,337 $ 28,029 $ 286,366 Foreign 12,969 3,258 16,227 Total expense $ 271,306 $ 31,287 $ 302,593</t>
  </si>
  <si>
    <t>Schedule of Effective Income Tax Rate Reconciliation</t>
  </si>
  <si>
    <t>A reconciliation of the income tax expense and the amounts computed by applying the Federal and foreign income tax rate of 35% to pre-tax income are as follows: (In thousands) 2016 2015 2014 Computed “expected” tax expense $ 313,753 $ 256,210 $ 333,269 Tax-exempt investment income (37,379 ) (39,283 ) (38,757 ) Change in valuation allowance 1,420 2,702 1,335 Impact of foreign tax rates 1,984 4,447 6,239 State and local taxes 7,748 940 2,375 Other, net 5,427 2,907 (1,868 ) Total expense $ 292,953 $ 227,923 $ 302,593</t>
  </si>
  <si>
    <t>Schedule of Deferred Tax Assets and Liabilities</t>
  </si>
  <si>
    <t>(In thousands) 2016 2015 2014 Computed “expected” tax expense $ 313,753 $ 256,210 $ 333,269 Tax-exempt investment income (37,379 ) (39,283 ) (38,757 ) Change in valuation allowance 1,420 2,702 1,335 Impact of foreign tax rates 1,984 4,447 6,239 State and local taxes 7,748 940 2,375 Other, net 5,427 2,907 (1,868 ) Total expense $ 292,953 $ 227,923 $ 302,593 At December 31, 2016 and 2015 , the tax effects of differences that give rise to significant portions of the deferred tax asset and deferred tax liability are as follows: (In thousands) 2016 2015 Deferred tax asset: Loss reserve discounting $ 86,659 $ 100,806 Unearned premiums 187,522 176,465 Other-than-temporary impairments 26,139 26,509 Restricted stock units 72,889 62,442 Other 104,130 89,761 Gross deferred tax asset 477,339 455,983 Less valuation allowance (5,457 ) (4,037 ) Deferred tax asset 471,882 451,946 Deferred tax liability: Amortization of intangibles 21,192 20,316 Deferred policy acquisition costs 173,481 162,344 Unrealized investment gains 238,232 115,499 Property, furniture and equipment 34,857 33,398 Investment funds 85,075 79,124 Other 53,410 48,076 Deferred tax liability 606,247 458,757 Net deferred tax liability $ 134,365 $ 6,811</t>
  </si>
  <si>
    <t>Dividends From Subsidiaries And Statutory Financial Information (Tables)</t>
  </si>
  <si>
    <t>Schedule of Combined Net Income and Policyholders' Surplus in Accordance with Statutory Accounting Practices</t>
  </si>
  <si>
    <t>BIC’s combined net income and statutory capital and surplus, as determined in accordance with statutory accounting practices (SAP), are as follows: (In thousands) 2016 2015 2014 Net income $ 702,830 $ 813,303 $ 757,010 Statutory capital and surplus $ 5,493,044 $ 5,296,435 $ 5,438,063</t>
  </si>
  <si>
    <t>Common Stockholders' Equity (Tables)</t>
  </si>
  <si>
    <t>Weighted Average Number of Common Shares Used In the Computation of Basic and Diluted Earnings per Share</t>
  </si>
  <si>
    <t>The weighted average number of shares used in the computation of net income per share was as follows: 2016 2015 2014 Basic 122,650,997 124,040,313 127,873,708 Diluted 128,552,838 130,188,866 133,651,855</t>
  </si>
  <si>
    <t>Schedule of Changes in Shares of Common Stock Outstanding</t>
  </si>
  <si>
    <t>Changes in shares of common stock outstanding, net of treasury shares, are presented below. Shares of common stock issued and outstanding do not include shares related to unissued restricted stock units and unexercised stock options. 2016 2015 2014 Balance, beginning of year 123,307,837 126,748,836 132,233,167 Shares issued 281,654 1,061,026 332,137 Shares repurchased (2,395,892 ) (4,502,025 ) (5,816,468) Balance, end of year 121,193,599 123,307,837 126,748,836</t>
  </si>
  <si>
    <t>Fair Value of Financial Instruments (Tables)</t>
  </si>
  <si>
    <t>Carrying Amounts and Estimated Fair Values of Financial Insruments</t>
  </si>
  <si>
    <t>The following table presents the carrying amounts and estimated fair values of the Company’s financial instruments as of December 31, 2016 and 2015 : 2016 2015 (In thousands) Carrying Value Fair Value Carrying Value Fair Value Assets: Fixed maturity securities $ 13,190,668 $ 13,204,814 $ 12,444,394 $ 12,462,847 Equity securities available for sale 669,200 669,200 150,866 150,866 Arbitrage trading account 299,999 299,999 376,697 376,697 Loans receivable 106,798 108,299 273,103 275,747 Cash and cash equivalents 795,285 795,285 763,631 763,631 Trading accounts receivable from brokers and clearing organizations 484,593 484,593 383,115 383,115 Due from broker — — 1,713 1,713 Liabilities: Due to broker 19,416 19,416 — — Trading account securities sold but not yet purchased 51,179 51,179 37,035 37,035 Subordinated debentures 727,630 687,504 340,320 355,880 Senior notes and other debt 1,760,595 1,914,727 1,844,621 2,029,572</t>
  </si>
  <si>
    <t>Stock Incentive Plan (Tables)</t>
  </si>
  <si>
    <t>Schedule of Nonvested Restricted Stock Units Activity</t>
  </si>
  <si>
    <t>The following table summarizes RSU information for the three years ended December 31, 2016 : 2016 2015 2014 RSUs granted and unvested at beginning of period: 4,158,325 5,330,445 4,491,520 Granted 1,000,559 997,522 1,154,950 Vested (77,250 ) (1,938,000 ) (81,500 ) Canceled (219,536 ) (231,642 ) (234,525 ) RSUs granted and unvested at end of period: 4,862,098 4,158,325 5,330,445</t>
  </si>
  <si>
    <t>Schedule of Share-based Compensation, Unearned Compensation Related to RSU's</t>
  </si>
  <si>
    <t>The fair value of RSUs at the date of grant are recorded as unearned compensation, a component of stockholders’ equity, and expensed over the vesting period. Following is a summary of changes in unearned compensation for the three years ended December 31, 2016 : (In thousands) 2016 2015 2014 Unearned compensation at beginning of year $ 103,538 $ 88,015 $ 73,205 RSUs granted, net of cancellations 52,697 50,442 51,575 RSUs expensed (35,585 ) (30,691 ) (27,966 ) RSUs forfeitures (4,685 ) (4,228 ) (8,799 ) Unearned compensation at end of year $ 115,965 $ 103,538 $ 88,015</t>
  </si>
  <si>
    <t>Compensation Plans (Tables)</t>
  </si>
  <si>
    <t>Long-Term Incentive Compensation Plan Expense</t>
  </si>
  <si>
    <t>The following table summarizes the LTIP expense for each of the three years ended December 31, 2016 : (In thousands) 2016 2015 2014 2011 grant $ (82 ) $ 7,397 $ 9,855 2013 grant 8,918 7,336 9,493 2014 grant 3,503 2,935 3,663 2015 grant 4,072 3,205 — 2016 grant 4,002 — — Total $ 20,413 $ 20,873 $ 23,011</t>
  </si>
  <si>
    <t>Supplemental Financial Statement Information (Tables)</t>
  </si>
  <si>
    <t>Schedule of Other Operating Cost and Expense, by Component</t>
  </si>
  <si>
    <t>Other operating costs and expenses consist of the following: (In thousands) 2016 2015 2014 Amortization of deferred policy acquisition costs $ 1,155,954 $ 1,102,492 $ 1,053,397 Operating insurance expenses 933,249 903,006 843,133 Service company expenses 138,908 127,365 102,726 Net foreign currency (gains) losses (11,904 ) 400 (27 ) Other costs and expenses 179,412 156,487 158,227 Total $ 2,395,619 $ 2,289,750 $ 2,157,456</t>
  </si>
  <si>
    <t>Industry Segments (Tables)</t>
  </si>
  <si>
    <t>Financial Information Of Company Operating Segments</t>
  </si>
  <si>
    <t>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Investment Income Other Total (1) Pre-Tax Income (Loss) Net Income (Loss) December 31, 2016: Insurance $ 5,652,903 $ 455,139 $ 97,879 $ 6,205,921 $ 822,617 $ 551,482 Reinsurance 640,445 78,967 — 719,412 74,799 51,531 Corporate, other and eliminations(2) — 30,057 431,789 461,846 (267,983 ) (174,650 ) Net investment gains — — 267,005 267,005 267,005 173,553 Consolidated $ 6,293,348 $ 564,163 $ 796,673 $ 7,654,184 $ 896,438 $ 601,916 December 31, 2015: Insurance $ 5,431,500 $ 410,457 $ 96,487 $ 5,938,444 $ 776,593 $ 532,286 Reinsurance 609,109 74,226 — 683,335 94,852 66,627 Corporate, other and eliminations(2) — 27,962 464,392 492,354 (231,739 ) (155,230 ) Net investment gains — — 92,324 92,324 92,324 60,011 Consolidated $ 6,040,609 $ 512,645 $ 653,203 $ 7,206,457 $ 732,030 $ 503,694 December 31, 2014: Insurance $ 5,074,308 $ 484,039 $ 106,853 $ 5,665,200 $ 826,088 $ 561,643 Reinsurance 670,110 88,821 — 758,931 115,677 79,720 Corporate, other and eliminations(2) — 28,025 421,920 449,945 (244,421 ) (158,133 ) Net investment gains — — 254,852 254,852 254,852 165,654 Consolidated $ 5,744,418 $ 600,885 $ 783,625 $ 7,128,928 $ 952,196 $ 648,884</t>
  </si>
  <si>
    <t>Identifiable Assets by Segments</t>
  </si>
  <si>
    <t>Identifiable Assets (In thousands) December 31, 2016 2015 Insurance $ 19,137,758 $ 18,063,730 Reinsurance 2,524,338 2,441,340 Corporate, other and eliminations(2) 1,702,748 1,225,897 Consolidated $ 23,364,844 $ 21,730,967 _______________________________________ (1) Revenues for Insurance includes $830.8 million, $828.3 million and $890.1 million in 2016, 2015 and 2014, respectively, from foreign countries. Revenues for Reinsurance includes $166.6 million, $186.6 million and $249.3 million in 2016, 2015 and 2014, respectively, from foreign countries. (2) Corporate, other and eliminations represent corporate revenues and expenses and other items that are not allocated to business segments</t>
  </si>
  <si>
    <t>Net Premiums Earned By Major Line Of Business</t>
  </si>
  <si>
    <t>Net premiums earned by major line of business are as follows: (In thousands) 2016 2015 2014 Insurance Other liability $ 1,798,771 $ 1,650,131 $ 1,541,836 Workers' compensation 1,408,911 1,363,513 1,198,701 Short-tail lines 1,299,545 1,298,883 1,291,021 Commercial automobile 642,452 674,078 642,713 Professional liability 503,224 444,895 400,037 Total Insurance 5,652,903 5,431,500 5,074,308 Reinsurance Casualty 390,863 421,811 487,264 Property 249,582 187,298 182,846 Total Reinsurance 640,445 609,109 670,110 Total $ 6,293,348 $ 6,040,609 $ 5,744,418</t>
  </si>
  <si>
    <t>Quarterly Financial Information (Unaudited) (Tables)</t>
  </si>
  <si>
    <t>Schedule of Quarterly Financial Information</t>
  </si>
  <si>
    <t>The following is a summary of quarterly financial data: (In thousands, except per share data) 2016 Three months ended March 31 June 30 September 30 December 31 Revenues $ 1,807,211 $ 1,855,914 $ 2,019,727 $ 1,971,333 Net income 119,511 108,967 220,650 152,790 Net income per share(1) Basic 0.97 0.89 1.80 1.26 Diluted 0.93 0.85 1.72 1.20 2015 Three months ended March 31 June 30 September 30 December 31 Revenues $ 1,744,679 $ 1,789,765 $ 1,860,957 $ 1,811,056 Net income 118,307 123,035 152,607 109,745 Net income per share(1) Basic 0.94 0.99 1.24 0.89 Diluted 0.89 0.95 1.18 0.85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ummary of Significant Accounting Policies (Details) - USD ($)</t>
  </si>
  <si>
    <t>Unbilled Audit Premiums</t>
  </si>
  <si>
    <t>Deposit contracts, liabilities</t>
  </si>
  <si>
    <t>Depreciation</t>
  </si>
  <si>
    <t>Goodwill and intangible asset impairment</t>
  </si>
  <si>
    <t>Indefinite-lived Intangible Assets [Line Items]</t>
  </si>
  <si>
    <t>Interest payments</t>
  </si>
  <si>
    <t>Income taxes paid</t>
  </si>
  <si>
    <t>Other Assets</t>
  </si>
  <si>
    <t>Intangible assets, net (excluding goodwill)</t>
  </si>
  <si>
    <t>Summary of Significant Accounting Policies (Recent accounting change) (Details) - USD ($) $ / shares in Units, $ in Thousands</t>
  </si>
  <si>
    <t>3 Months Ended</t>
  </si>
  <si>
    <t>6 Months Ended</t>
  </si>
  <si>
    <t>9 Months Ended</t>
  </si>
  <si>
    <t>Mar. 31, 2016</t>
  </si>
  <si>
    <t>Mar. 31, 2015</t>
  </si>
  <si>
    <t>Jun. 30, 2016</t>
  </si>
  <si>
    <t>Sep. 30, 2016</t>
  </si>
  <si>
    <t>Sep. 30, 2015</t>
  </si>
  <si>
    <t>New Accounting Pronouncements or Change in Accounting Principle [Line Items]</t>
  </si>
  <si>
    <t>Net income</t>
  </si>
  <si>
    <t>Basic net income per share (dollars per share)</t>
  </si>
  <si>
    <t>[1]</t>
  </si>
  <si>
    <t>Diluted net income per share (dollars per share)</t>
  </si>
  <si>
    <t>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Acquisitions (Details) - USD ($) $ in Thousands</t>
  </si>
  <si>
    <t>Business Acquisition [Line Items]</t>
  </si>
  <si>
    <t>Business acquisition, cost of acquired entity, cash paid</t>
  </si>
  <si>
    <t>Business Combination, Recognized Identifiable Assets Acquired and Liabilities Assumed, Net [Abstract]</t>
  </si>
  <si>
    <t>Premium and service fee receivable</t>
  </si>
  <si>
    <t>Other liabilities assumed</t>
  </si>
  <si>
    <t>Proceeds from Sales of Business, Affiliate and Productive Assets</t>
  </si>
  <si>
    <t>Disposal Group, Including Discontinued Operation, Property, Plant, and Equipment, Net</t>
  </si>
  <si>
    <t>Disposal Group, Including Discontinued Operation, Other Assets</t>
  </si>
  <si>
    <t>Other Comprehensive Income (Loss), Net of Tax</t>
  </si>
  <si>
    <t>Income (Loss) from Continuing Operations before Income Taxes, Extraordinary Items, Noncontrolling Interest</t>
  </si>
  <si>
    <t>Other Comprehensive Income (Loss), Available-for-sale Securities Adjustment, before Tax</t>
  </si>
  <si>
    <t>Other Comprehensive Income (Loss), Foreign Currency Transaction and Translation Adjustment, before Tax</t>
  </si>
  <si>
    <t>Other Comprehensive Income (Loss), before Tax</t>
  </si>
  <si>
    <t>Other Comprehensive Income (Loss), Available-for-sale Securities, Tax</t>
  </si>
  <si>
    <t>Other Comprehensive Income (Loss), Foreign Currency Translation Adjustment, Tax</t>
  </si>
  <si>
    <t>Other Comprehensive Income (Loss), Tax</t>
  </si>
  <si>
    <t>Other Comprehensive Income (Loss), Available-for-sale Securities Adjustment, Net of Tax</t>
  </si>
  <si>
    <t>Worldwide Supplier of After-market (OEM) Parts [Member]</t>
  </si>
  <si>
    <t>Business Acquisition, Percentage of Voting Interests Acquired</t>
  </si>
  <si>
    <t>85.00%</t>
  </si>
  <si>
    <t>London Acquisition, Inactive insurance Company, and Worldwide Supplier of After-market (OEM) Parts [Member]</t>
  </si>
  <si>
    <t>Real estate, furniture and equipment</t>
  </si>
  <si>
    <t>Non controlling interest</t>
  </si>
  <si>
    <t>Allowance For Premiums And Fee Receivable [Member]</t>
  </si>
  <si>
    <t>Assets, Total [Member]</t>
  </si>
  <si>
    <t>Total assets acquired</t>
  </si>
  <si>
    <t>Net Assets, Segment [Member]</t>
  </si>
  <si>
    <t>Indefinite-lived Intangible Assets Acquired</t>
  </si>
  <si>
    <t>Minimum | Worldwide Supplier of After-market (OEM) Parts [Member]</t>
  </si>
  <si>
    <t>Acquired Finite-lived Intangible Assets, Weighted Average Useful Life</t>
  </si>
  <si>
    <t>2 years</t>
  </si>
  <si>
    <t>Maximum | Worldwide Supplier of After-market (OEM) Parts [Member]</t>
  </si>
  <si>
    <t>15 years</t>
  </si>
  <si>
    <t>Unrealized investment gains (losses)</t>
  </si>
  <si>
    <t>Other comprehensive income (loss) before reclassifications</t>
  </si>
  <si>
    <t>Amounts reclassified from AOCI</t>
  </si>
  <si>
    <t>Unrealized investment gain related to non-controlling interest</t>
  </si>
  <si>
    <t>Reclassification out of Accumulated Other Comprehensive Income [Member] | Unrealized investment gains (losses)</t>
  </si>
  <si>
    <t>Marketable Securities, Realized Gain (Loss), Excluding Other than Temporary Impairments</t>
  </si>
  <si>
    <t>[2]</t>
  </si>
  <si>
    <t>Reclassification out of Accumulated Other Comprehensive Income [Member] | Currency translation adjustments</t>
  </si>
  <si>
    <t>Reclassification out of Accumulated Other Comprehensive Income [Member] | Accumulated other comprehensive income (loss)</t>
  </si>
  <si>
    <t>Goodwill [Member]</t>
  </si>
  <si>
    <t>Other Intangible Assets [Member]</t>
  </si>
  <si>
    <t>Net investment gains in the consolidated statements of income.</t>
  </si>
  <si>
    <t>Income tax expense in the consolidated statements of income.</t>
  </si>
  <si>
    <t>Consolidated Statement of Comprehensive Income (Loss) (Details) - USD ($) $ in Thousands</t>
  </si>
  <si>
    <t>Accumulated Other Comprehensive Income (Loss) [Line Items]</t>
  </si>
  <si>
    <t>Beginning of period</t>
  </si>
  <si>
    <t>Ending balance</t>
  </si>
  <si>
    <t>Unrealized investment gains, before tax</t>
  </si>
  <si>
    <t>Currency translation adjustments, before tax</t>
  </si>
  <si>
    <t>Other comprehensive income (loss), before tax</t>
  </si>
  <si>
    <t>Unrealized investment gains, tax</t>
  </si>
  <si>
    <t>Currency translation adjustments, tax</t>
  </si>
  <si>
    <t>Other comprehensive income (loss), tax</t>
  </si>
  <si>
    <t>Unrealized investment gains, net of tax</t>
  </si>
  <si>
    <t>Unrealized investment gains (losses) | Reclassification out of Accumulated Other Comprehensive Income [Member]</t>
  </si>
  <si>
    <t>Currency translation adjustments | Reclassification out of Accumulated Other Comprehensive Income [Member]</t>
  </si>
  <si>
    <t>Accumulated other comprehensive income (loss) | Reclassification out of Accumulated Other Comprehensive Income [Member]</t>
  </si>
  <si>
    <t>Investments in Fixed Maturity Securities (Investments in Fixed Maturity Securities) (Details) - USD ($)</t>
  </si>
  <si>
    <t>Schedule of Available-for-sale and Held-to-maturity Securities [Table] [Line Items]</t>
  </si>
  <si>
    <t>investments with a carrying value held on deposit in custodial or trust accounts</t>
  </si>
  <si>
    <t>Total held to maturity, Amortized Cost</t>
  </si>
  <si>
    <t>Total held to maturity, Gross Unrealized Gains</t>
  </si>
  <si>
    <t>Total 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Foreign Government Debt Securities [Member]</t>
  </si>
  <si>
    <t>Commercial Mortgage Backed Securities [Member]</t>
  </si>
  <si>
    <t>U.S. government and government agency</t>
  </si>
  <si>
    <t>Held to maturity:</t>
  </si>
  <si>
    <t>State and municipal</t>
  </si>
  <si>
    <t>Accumulated Other Comprehensive Income (Loss), Other than Temporary Impairment, Not Credit Loss, Net of Tax, Available-for-sale, Debt Securities</t>
  </si>
  <si>
    <t>Residential mortgage-backed</t>
  </si>
  <si>
    <t>Debt, State Government [Member]</t>
  </si>
  <si>
    <t>Revenue Subject to Refund [Member]</t>
  </si>
  <si>
    <t>Corporation [Member]</t>
  </si>
  <si>
    <t>Collateralized Mortgage Backed Securities [Member]</t>
  </si>
  <si>
    <t>Asset-backed Securities [Member]</t>
  </si>
  <si>
    <t>Industrial Property [Member]</t>
  </si>
  <si>
    <t>Domestic Corporate Debt Securities [Member]</t>
  </si>
  <si>
    <t>Public Utility, Bonds [Member]</t>
  </si>
  <si>
    <t>Other Security Investments [Member]</t>
  </si>
  <si>
    <t>Debt, Local Government [Member]</t>
  </si>
  <si>
    <t>523991 Trust, Fiduciary, and Custody Activities [Member]</t>
  </si>
  <si>
    <t>Investments in Fixed Maturity Securities (The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Fixed Maturity Securities (Narrative) (Details) $ in Millions</t>
  </si>
  <si>
    <t>Dec. 31, 2016USD ($)</t>
  </si>
  <si>
    <t>Held-to-maturity Securities, Restricted</t>
  </si>
  <si>
    <t>Minimum ownership of Common stockholders equity</t>
  </si>
  <si>
    <t>10.00%</t>
  </si>
  <si>
    <t>Insurance-related Assessments [Member]</t>
  </si>
  <si>
    <t>Letters of Credit Outstanding, Amount</t>
  </si>
  <si>
    <t>Investments in Equity Securities Available for Sale (Investments in Equity Securities Available for Sale) (Details) - USD ($) $ in Thousands</t>
  </si>
  <si>
    <t>Cost</t>
  </si>
  <si>
    <t>Gross Unrealized, Gains</t>
  </si>
  <si>
    <t>Gross Unrealized, Losses</t>
  </si>
  <si>
    <t>Carrying value and fair value of equity securities</t>
  </si>
  <si>
    <t>Preferred stocks</t>
  </si>
  <si>
    <t>Arbitrage Trading Account (Details) - USD ($) $ in Thousands</t>
  </si>
  <si>
    <t>Options Held | Long</t>
  </si>
  <si>
    <t>Derivative [Line Items]</t>
  </si>
  <si>
    <t>Other derivatives not designated as hedging instruments at fair value, net</t>
  </si>
  <si>
    <t>Derivative, notional amount</t>
  </si>
  <si>
    <t>Options Held | Short</t>
  </si>
  <si>
    <t>Net Investment Income (Net Investment Income) (Details) - USD ($) $ in Thousands</t>
  </si>
  <si>
    <t>Net Investment Income [Line Items]</t>
  </si>
  <si>
    <t>Gross investment income</t>
  </si>
  <si>
    <t>Investment expense</t>
  </si>
  <si>
    <t>Fixed maturity securities, including cash and cash equivalents and loans receivable</t>
  </si>
  <si>
    <t>Real estate</t>
  </si>
  <si>
    <t>Investment Funds (Schedule of Investment Funds) (Details) - USD ($) $ in Thousands</t>
  </si>
  <si>
    <t>Schedule of Equity Method Investments [Line Items]</t>
  </si>
  <si>
    <t>Income (Losses)</t>
  </si>
  <si>
    <t>Energy</t>
  </si>
  <si>
    <t>Hedged equity</t>
  </si>
  <si>
    <t>Other funds</t>
  </si>
  <si>
    <t>Real Estate (Details) - USD ($) $ in Thousands</t>
  </si>
  <si>
    <t>Properties in operation</t>
  </si>
  <si>
    <t>Properties under development</t>
  </si>
  <si>
    <t>Real Estate (Narrative) (Details) - USD ($)</t>
  </si>
  <si>
    <t>Accumulated depreciation and amortization on properites</t>
  </si>
  <si>
    <t>Lease future minimum payments 2016</t>
  </si>
  <si>
    <t>Operating Leases, Future Minimum Payments Receivable, in One Year</t>
  </si>
  <si>
    <t>Lease future minimum payments 2018</t>
  </si>
  <si>
    <t>Lease future minimum payments 2019</t>
  </si>
  <si>
    <t>Lease future minimum payments 2020</t>
  </si>
  <si>
    <t>Lease future minimum payments thereafter</t>
  </si>
  <si>
    <t>Loans Receivable (Details) - USD ($) $ in Thousands</t>
  </si>
  <si>
    <t>Loans Receivable [Line Items]</t>
  </si>
  <si>
    <t>Loans and Leases Receivable, Gross</t>
  </si>
  <si>
    <t>Debt Instrument, Term</t>
  </si>
  <si>
    <t>10 years</t>
  </si>
  <si>
    <t>Total loans receivable</t>
  </si>
  <si>
    <t>Valuation allowance, Specific</t>
  </si>
  <si>
    <t>Valuation allowance, General</t>
  </si>
  <si>
    <t>Valuation allowance</t>
  </si>
  <si>
    <t>Increase (decrease) in valuation allowance</t>
  </si>
  <si>
    <t>Loans in nonaccrual status</t>
  </si>
  <si>
    <t>Commercial</t>
  </si>
  <si>
    <t>Loans Receivable [Member]</t>
  </si>
  <si>
    <t>Realized and Unrealized Investment Gains and Losses (Realized and Unrealized Investment Gains (Losses) (Details) - USD ($)</t>
  </si>
  <si>
    <t>Workers' Compensation Discount, Percent</t>
  </si>
  <si>
    <t>0.00%</t>
  </si>
  <si>
    <t>Other than Temporary Impairment, Credit Losses Recognized in Earnings, Additions, No Previous Impairment</t>
  </si>
  <si>
    <t>Fixed maturity securities, Gains</t>
  </si>
  <si>
    <t>Fixed maturity securities, Losses</t>
  </si>
  <si>
    <t>Gain (Loss) on Sale of Properties</t>
  </si>
  <si>
    <t>Gain (Loss) on Sale of Other Investments</t>
  </si>
  <si>
    <t>Net realized gains on investments sales</t>
  </si>
  <si>
    <t>Other than Temporary Impairment Losses, Investments</t>
  </si>
  <si>
    <t>Net other-than-temporary impairments</t>
  </si>
  <si>
    <t>Income tax expense</t>
  </si>
  <si>
    <t>Total after-tax investment gains</t>
  </si>
  <si>
    <t>Available-for-sale, Securities in Unrealized Loss Positions, Qualitative Disclosure, Other</t>
  </si>
  <si>
    <t>one</t>
  </si>
  <si>
    <t>two</t>
  </si>
  <si>
    <t>Fixed Income Investments [Member]</t>
  </si>
  <si>
    <t>Weighted Average</t>
  </si>
  <si>
    <t>Realized and Unrealized Investment Gains and Losses (Change in Unrealized Gains (Losses) of Available For Sales Securities) (Details) - USD ($)</t>
  </si>
  <si>
    <t>Realized and Unrealized Investment Gains Losses [Line Items]</t>
  </si>
  <si>
    <t>Total change in unrealized gains (losses) before income taxes and noncontrolling interests</t>
  </si>
  <si>
    <t>Income tax benefit (expense)</t>
  </si>
  <si>
    <t>Total change in unrealized gains and losses</t>
  </si>
  <si>
    <t>Debt Securities Previously Impaired</t>
  </si>
  <si>
    <t>Securities in an Unrealized Loss Position (Securities in an Unrealized Loss Position) (Details) - USD ($)</t>
  </si>
  <si>
    <t>Available-for-sale Securities, Continuous Unrealized Loss Position [Abstract]</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t>
  </si>
  <si>
    <t>Available For Sale Securities, Gross Unrealized Losses</t>
  </si>
  <si>
    <t>Mortgage-backed securities</t>
  </si>
  <si>
    <t>Corporate backed</t>
  </si>
  <si>
    <t>Securities in an Unrealized Loss Position (Non-Investment Grade Fixed Maturity Securities) (Details) $ in Thousands</t>
  </si>
  <si>
    <t>Dec. 31, 2015USD ($)</t>
  </si>
  <si>
    <t>Aggregate Fair Value</t>
  </si>
  <si>
    <t>Unrealized Loss Less than 5 Million | Mortgage-backed securities</t>
  </si>
  <si>
    <t>Number Of Securities</t>
  </si>
  <si>
    <t>Gross Unrealized Loss</t>
  </si>
  <si>
    <t>Unrealized Loss Less than 5 Million | Asset-backed Securities [Member]</t>
  </si>
  <si>
    <t>Unrealized Loss Less than 5 Million | Residential mortgage-backed</t>
  </si>
  <si>
    <t>Unrealized Loss Less than 5 Million | State and Municipal</t>
  </si>
  <si>
    <t>Unrealized Loss Less than 5 Million | Debt Securities</t>
  </si>
  <si>
    <t>Securities in an Unrealized Loss Position (Narrative) (Details) - USD ($)</t>
  </si>
  <si>
    <t>Securities in continuous unrealized loss position fair value</t>
  </si>
  <si>
    <t>Securities in continuous unrealized loss position, aggregate losses accumulated In AOCI</t>
  </si>
  <si>
    <t>Fair Value Measurements (Assets and Liabilities Measured At Fair Value, On a Recurring Basis) (Details) - USD ($) $ in Thousands</t>
  </si>
  <si>
    <t>Fair Value, Assets and Liabilities Measured on Recurring and Nonrecurring Basis [Line Items]</t>
  </si>
  <si>
    <t>Fixed maturity securities available for sale</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Impairment of Intangible Assets (Excluding Goodwill)</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out of Level 3</t>
  </si>
  <si>
    <t>Asset-backed Securities [Member] | Level 3</t>
  </si>
  <si>
    <t>Residential mortgage-backed | Level 3</t>
  </si>
  <si>
    <t>Debt Securities | Level 3</t>
  </si>
  <si>
    <t>Common stocks | Level 3</t>
  </si>
  <si>
    <t>Preferred stocks | Level 3</t>
  </si>
  <si>
    <t>Equity securities available for sale | Level 3</t>
  </si>
  <si>
    <t>Trading Assets, Excluding Debt and Equity Securities [Member] | Level 3</t>
  </si>
  <si>
    <t>Recurring</t>
  </si>
  <si>
    <t>Securities sold but not yet purchased</t>
  </si>
  <si>
    <t>Recurring | Level 1</t>
  </si>
  <si>
    <t>Recurring | Level 2</t>
  </si>
  <si>
    <t>Recurring | Level 3</t>
  </si>
  <si>
    <t>Recurring | Asset-backed Securities [Member]</t>
  </si>
  <si>
    <t>Recurring | Asset-backed Securities [Member] | Level 1</t>
  </si>
  <si>
    <t>Recurring | Asset-backed Securities [Member] | Level 2</t>
  </si>
  <si>
    <t>Recurring | Asset-backed Securities [Member] | Level 3</t>
  </si>
  <si>
    <t>Recurring | U.S. government and government agency</t>
  </si>
  <si>
    <t>Recurring | U.S. government and government agency | Level 1</t>
  </si>
  <si>
    <t>Recurring | U.S. government and government agency | Level 2</t>
  </si>
  <si>
    <t>Recurring | U.S. government and government agency | Level 3</t>
  </si>
  <si>
    <t>Recurring | Held to maturity:</t>
  </si>
  <si>
    <t>Recurring | Held to maturity: | Level 1</t>
  </si>
  <si>
    <t>Recurring | Held to maturity: | Level 2</t>
  </si>
  <si>
    <t>Recurring | Held to maturity: | Level 3</t>
  </si>
  <si>
    <t>Recurring | Mortgage-backed securities</t>
  </si>
  <si>
    <t>Recurring | Mortgage-backed securities | Level 1</t>
  </si>
  <si>
    <t>Recurring | Mortgage-backed securities | Level 2</t>
  </si>
  <si>
    <t>Recurring | Mortgage-backed securities | Level 3</t>
  </si>
  <si>
    <t>Recurring | Residential mortgage-backed</t>
  </si>
  <si>
    <t>Recurring | Residential mortgage-backed | Level 1</t>
  </si>
  <si>
    <t>Recurring | Residential mortgage-backed | Level 2</t>
  </si>
  <si>
    <t>Recurring | Residential mortgage-backed | Level 3</t>
  </si>
  <si>
    <t>Recurring | Corporate backed</t>
  </si>
  <si>
    <t>Recurring | Corporate backed | Level 1</t>
  </si>
  <si>
    <t>Recurring | Corporate backed | Level 2</t>
  </si>
  <si>
    <t>Recurring | Corporate backed | Level 3</t>
  </si>
  <si>
    <t>Recurring | Common stocks</t>
  </si>
  <si>
    <t>Recurring | Common stocks | Level 1</t>
  </si>
  <si>
    <t>Recurring | Common stocks | Level 2</t>
  </si>
  <si>
    <t>Recurring | Common stocks | Level 3</t>
  </si>
  <si>
    <t>Recurring | Preferred stocks</t>
  </si>
  <si>
    <t>Recurring | Preferred stocks | Level 1</t>
  </si>
  <si>
    <t>Recurring | Preferred stocks | Level 2</t>
  </si>
  <si>
    <t>Recurring | Preferred stocks | Level 3</t>
  </si>
  <si>
    <t>Fair Value Measurements (Summarize Changes in Level 3 Assets and Liabilities) (Details) - Level 3 - USD ($) $ in Thousands</t>
  </si>
  <si>
    <t>Fair Value, Assets Measured on Recurring Basis, Unobservable Input Reconciliation, Calculation [Roll Forward]</t>
  </si>
  <si>
    <t>Beginning Balance</t>
  </si>
  <si>
    <t>Earnings</t>
  </si>
  <si>
    <t>Other Comprehensive Income</t>
  </si>
  <si>
    <t>Purchases</t>
  </si>
  <si>
    <t>Sales</t>
  </si>
  <si>
    <t>Paydowns / Maturities</t>
  </si>
  <si>
    <t>Out</t>
  </si>
  <si>
    <t>Ending Balance</t>
  </si>
  <si>
    <t>Trading account</t>
  </si>
  <si>
    <t>Reserves For Losses And Loss Expenses (Loss and Loss Expenses Incurred, Net of Reinsurance, and Cumulative Paid Claims and Claim Adjustment Expenses, Net of Reinsurance) (Details) $ in Thousands</t>
  </si>
  <si>
    <t>Dec. 31, 2016USD ($)claim</t>
  </si>
  <si>
    <t>Dec. 31, 2014USD ($)</t>
  </si>
  <si>
    <t>Dec. 31, 2013USD ($)</t>
  </si>
  <si>
    <t>Dec. 31, 2012USD ($)</t>
  </si>
  <si>
    <t>Dec. 31, 2011USD ($)</t>
  </si>
  <si>
    <t>Dec. 31, 2010USD ($)</t>
  </si>
  <si>
    <t>Dec. 31, 2009USD ($)</t>
  </si>
  <si>
    <t>Dec. 31, 2008USD ($)</t>
  </si>
  <si>
    <t>Dec. 31, 2007USD ($)</t>
  </si>
  <si>
    <t>Claims Development [Line Items]</t>
  </si>
  <si>
    <t>Reserves for loss and loss adjustment expenses, net of reinsurance</t>
  </si>
  <si>
    <t>Other liability</t>
  </si>
  <si>
    <t>Loss and loss expenses incurred, net of reinsurance</t>
  </si>
  <si>
    <t>Cumulative paid claims and claim adjustment expenses, net of reinsurance</t>
  </si>
  <si>
    <t>Reserves for loss and loss adjustment expenses before 2007, net of reinsurance</t>
  </si>
  <si>
    <t>Primary workers' compensation</t>
  </si>
  <si>
    <t>Excess workers' compensation</t>
  </si>
  <si>
    <t>Professional liability</t>
  </si>
  <si>
    <t>Commercial automobile</t>
  </si>
  <si>
    <t>Short-tail lines</t>
  </si>
  <si>
    <t>Casualty</t>
  </si>
  <si>
    <t>Property</t>
  </si>
  <si>
    <t>Accident Year 2007 | Other liability</t>
  </si>
  <si>
    <t>IBNR</t>
  </si>
  <si>
    <t>Cumulative Number of Reported Claims | claim</t>
  </si>
  <si>
    <t>Accident Year 2007 | Primary workers' compensation</t>
  </si>
  <si>
    <t>Accident Year 2007 | Excess workers' compensation</t>
  </si>
  <si>
    <t>Accident Year 2007 | Professional liability</t>
  </si>
  <si>
    <t>Accident Year 2007 | Commercial automobile</t>
  </si>
  <si>
    <t>Accident Year 2007 | Short-tail lines</t>
  </si>
  <si>
    <t>Accident Year 2007 | Casualty</t>
  </si>
  <si>
    <t>Accident Year 2007 | Property</t>
  </si>
  <si>
    <t>Accident Year 2008 | Other liability</t>
  </si>
  <si>
    <t>Accident Year 2008 | Primary workers' compensation</t>
  </si>
  <si>
    <t>Accident Year 2008 | Excess workers' compensation</t>
  </si>
  <si>
    <t>Accident Year 2008 | Professional liability</t>
  </si>
  <si>
    <t>Accident Year 2008 | Commercial automobile</t>
  </si>
  <si>
    <t>Accident Year 2008 | Short-tail lines</t>
  </si>
  <si>
    <t>Accident Year 2008 | Casualty</t>
  </si>
  <si>
    <t>Accident Year 2008 | Property</t>
  </si>
  <si>
    <t>Accident Year 2009 | Other liability</t>
  </si>
  <si>
    <t>Accident Year 2009 | Primary workers' compensation</t>
  </si>
  <si>
    <t>Accident Year 2009 | Excess workers' compensation</t>
  </si>
  <si>
    <t>Accident Year 2009 | Professional liability</t>
  </si>
  <si>
    <t>Accident Year 2009 | Commercial automobile</t>
  </si>
  <si>
    <t>Accident Year 2009 | Short-tail lines</t>
  </si>
  <si>
    <t>Accident Year 2009 | Casualty</t>
  </si>
  <si>
    <t>Accident Year 2009 | Property</t>
  </si>
  <si>
    <t>Accident Year 2010 | Other liability</t>
  </si>
  <si>
    <t>Accident Year 2010 | Primary workers' compensation</t>
  </si>
  <si>
    <t>Accident Year 2010 | Excess workers' compensation</t>
  </si>
  <si>
    <t>Accident Year 2010 | Professional liability</t>
  </si>
  <si>
    <t>Accident Year 2010 | Commercial automobile</t>
  </si>
  <si>
    <t>Accident Year 2010 | Short-tail lines</t>
  </si>
  <si>
    <t>Accident Year 2010 | Casualty</t>
  </si>
  <si>
    <t>Accident Year 2010 | Property</t>
  </si>
  <si>
    <t>Accident Year 2011 | Other liability</t>
  </si>
  <si>
    <t>Accident Year 2011 | Primary workers' compensation</t>
  </si>
  <si>
    <t>Accident Year 2011 | Excess workers' compensation</t>
  </si>
  <si>
    <t>Accident Year 2011 | Professional liability</t>
  </si>
  <si>
    <t>Accident Year 2011 | Commercial automobile</t>
  </si>
  <si>
    <t>Accident Year 2011 | Short-tail lines</t>
  </si>
  <si>
    <t>Accident Year 2011 | Casualty</t>
  </si>
  <si>
    <t>Accident Year 2011 | Property</t>
  </si>
  <si>
    <t>Accident Year 2012 | Other liability</t>
  </si>
  <si>
    <t>Accident Year 2012 | Primary workers' compensation</t>
  </si>
  <si>
    <t>Accident Year 2012 | Excess workers' compensation</t>
  </si>
  <si>
    <t>Accident Year 2012 | Professional liability</t>
  </si>
  <si>
    <t>Accident Year 2012 | Commercial automobile</t>
  </si>
  <si>
    <t>Accident Year 2012 | Short-tail lines</t>
  </si>
  <si>
    <t>Accident Year 2012 | Casualty</t>
  </si>
  <si>
    <t>Accident Year 2012 | Property</t>
  </si>
  <si>
    <t>Accident Year 2013 | Other liability</t>
  </si>
  <si>
    <t>Accident Year 2013 | Primary workers' compensation</t>
  </si>
  <si>
    <t>Accident Year 2013 | Excess workers' compensation</t>
  </si>
  <si>
    <t>Accident Year 2013 | Professional liability</t>
  </si>
  <si>
    <t>Accident Year 2013 | Commercial automobile</t>
  </si>
  <si>
    <t>Accident Year 2013 | Short-tail lines</t>
  </si>
  <si>
    <t>Accident Year 2013 | Casualty</t>
  </si>
  <si>
    <t>Accident Year 2013 | Property</t>
  </si>
  <si>
    <t>Accident Year 2014 | Other liability</t>
  </si>
  <si>
    <t>Accident Year 2014 | Primary workers' compensation</t>
  </si>
  <si>
    <t>Accident Year 2014 | Excess workers' compensation</t>
  </si>
  <si>
    <t>Accident Year 2014 | Professional liability</t>
  </si>
  <si>
    <t>Accident Year 2014 | Commercial automobile</t>
  </si>
  <si>
    <t>Accident Year 2014 | Short-tail lines</t>
  </si>
  <si>
    <t>Accident Year 2014 | Casualty</t>
  </si>
  <si>
    <t>Accident Year 2014 | Property</t>
  </si>
  <si>
    <t>Accident Year 2015 | Other liability</t>
  </si>
  <si>
    <t>Accident Year 2015 | Primary workers' compensation</t>
  </si>
  <si>
    <t>Accident Year 2015 | Excess workers' compensation</t>
  </si>
  <si>
    <t>Accident Year 2015 | Professional liability</t>
  </si>
  <si>
    <t>Accident Year 2015 | Commercial automobile</t>
  </si>
  <si>
    <t>Accident Year 2015 | Short-tail lines</t>
  </si>
  <si>
    <t>Accident Year 2015 | Casualty</t>
  </si>
  <si>
    <t>Accident Year 2015 | Property</t>
  </si>
  <si>
    <t>Accident Year 2016 | Other liability</t>
  </si>
  <si>
    <t>Accident Year 2016 | Primary workers' compensation</t>
  </si>
  <si>
    <t>Accident Year 2016 | Excess workers' compensation</t>
  </si>
  <si>
    <t>Accident Year 2016 | Professional liability</t>
  </si>
  <si>
    <t>Accident Year 2016 | Commercial automobile</t>
  </si>
  <si>
    <t>Accident Year 2016 | Short-tail lines</t>
  </si>
  <si>
    <t>Accident Year 2016 | Casualty</t>
  </si>
  <si>
    <t>Accident Year 2016 | Property</t>
  </si>
  <si>
    <t>Reserves For Losses And Loss Expenses (Reconciliation of Net Incurred and Paid Claims Development to Reserves for Loss and Loss Adjustment Expenses) (Details) - USD ($) $ in Thousands</t>
  </si>
  <si>
    <t>Short-duration Insurance Contracts, Reconciliation of Claims Development to Liability [Line Items]</t>
  </si>
  <si>
    <t>Total undiscounted reserves for loss and loss expenses, net of reinsurance</t>
  </si>
  <si>
    <t>Total due from reinsurers on unpaid claims</t>
  </si>
  <si>
    <t>Total loss reserve discount</t>
  </si>
  <si>
    <t>Total gross reserves for loss and loss expenses</t>
  </si>
  <si>
    <t>Insurance</t>
  </si>
  <si>
    <t>Insurance | Other liability</t>
  </si>
  <si>
    <t>Insurance | Primary workers' compensation</t>
  </si>
  <si>
    <t>Insurance | Excess workers' compensation</t>
  </si>
  <si>
    <t>Insurance | Professional liability</t>
  </si>
  <si>
    <t>Insurance | Commercial automobile</t>
  </si>
  <si>
    <t>Insurance | Short-tail lines</t>
  </si>
  <si>
    <t>Insurance | Other</t>
  </si>
  <si>
    <t>Reinsurance | Casualty</t>
  </si>
  <si>
    <t>Reinsurance | Property</t>
  </si>
  <si>
    <t>Reserves For Losses And Loss Expenses (Supplementary Information Regarding Average Historical Claims Duration) (Details)</t>
  </si>
  <si>
    <t>Short-duration Insurance Contracts, Historical Claims Duration [Line Items]</t>
  </si>
  <si>
    <t>Average annual percentage payout of incurred claims by age, net of reinsurance, Year 1</t>
  </si>
  <si>
    <t>7.90%</t>
  </si>
  <si>
    <t>Average annual percentage payout of incurred claims by age, net of reinsurance, Year 2</t>
  </si>
  <si>
    <t>14.00%</t>
  </si>
  <si>
    <t>Average annual percentage payout of incurred claims by age, net of reinsurance, Year 3</t>
  </si>
  <si>
    <t>18.10%</t>
  </si>
  <si>
    <t>Average annual percentage payout of incurred claims by age, net of reinsurance, Year 4</t>
  </si>
  <si>
    <t>16.40%</t>
  </si>
  <si>
    <t>Average annual percentage payout of incurred claims by age, net of reinsurance, Year 5</t>
  </si>
  <si>
    <t>13.40%</t>
  </si>
  <si>
    <t>Average annual percentage payout of incurred claims by age, net of reinsurance, Year 6</t>
  </si>
  <si>
    <t>8.40%</t>
  </si>
  <si>
    <t>Average annual percentage payout of incurred claims by age, net of reinsurance, Year 7</t>
  </si>
  <si>
    <t>6.30%</t>
  </si>
  <si>
    <t>Average annual percentage payout of incurred claims by age, net of reinsurance, Year 8</t>
  </si>
  <si>
    <t>4.20%</t>
  </si>
  <si>
    <t>Average annual percentage payout of incurred claims by age, net of reinsurance, Year 9</t>
  </si>
  <si>
    <t>3.40%</t>
  </si>
  <si>
    <t>Average annual percentage payout of incurred claims by age, net of reinsurance, Year 10</t>
  </si>
  <si>
    <t>3.10%</t>
  </si>
  <si>
    <t>22.80%</t>
  </si>
  <si>
    <t>27.00%</t>
  </si>
  <si>
    <t>15.20%</t>
  </si>
  <si>
    <t>9.20%</t>
  </si>
  <si>
    <t>5.60%</t>
  </si>
  <si>
    <t>4.80%</t>
  </si>
  <si>
    <t>2.70%</t>
  </si>
  <si>
    <t>2.00%</t>
  </si>
  <si>
    <t>1.80%</t>
  </si>
  <si>
    <t>1.20%</t>
  </si>
  <si>
    <t>3.30%</t>
  </si>
  <si>
    <t>3.90%</t>
  </si>
  <si>
    <t>4.30%</t>
  </si>
  <si>
    <t>3.50%</t>
  </si>
  <si>
    <t>4.10%</t>
  </si>
  <si>
    <t>8.50%</t>
  </si>
  <si>
    <t>26.10%</t>
  </si>
  <si>
    <t>23.20%</t>
  </si>
  <si>
    <t>17.80%</t>
  </si>
  <si>
    <t>5.20%</t>
  </si>
  <si>
    <t>1.70%</t>
  </si>
  <si>
    <t>1.00%</t>
  </si>
  <si>
    <t>0.90%</t>
  </si>
  <si>
    <t>40.10%</t>
  </si>
  <si>
    <t>21.60%</t>
  </si>
  <si>
    <t>15.50%</t>
  </si>
  <si>
    <t>10.60%</t>
  </si>
  <si>
    <t>6.50%</t>
  </si>
  <si>
    <t>0.50%</t>
  </si>
  <si>
    <t>0.20%</t>
  </si>
  <si>
    <t>58.50%</t>
  </si>
  <si>
    <t>28.50%</t>
  </si>
  <si>
    <t>6.00%</t>
  </si>
  <si>
    <t>2.20%</t>
  </si>
  <si>
    <t>0.60%</t>
  </si>
  <si>
    <t>0.40%</t>
  </si>
  <si>
    <t>7.20%</t>
  </si>
  <si>
    <t>12.30%</t>
  </si>
  <si>
    <t>15.30%</t>
  </si>
  <si>
    <t>12.50%</t>
  </si>
  <si>
    <t>10.40%</t>
  </si>
  <si>
    <t>6.20%</t>
  </si>
  <si>
    <t>5.70%</t>
  </si>
  <si>
    <t>5.50%</t>
  </si>
  <si>
    <t>5.10%</t>
  </si>
  <si>
    <t>37.20%</t>
  </si>
  <si>
    <t>35.50%</t>
  </si>
  <si>
    <t>15.40%</t>
  </si>
  <si>
    <t>2.30%</t>
  </si>
  <si>
    <t>1.30%</t>
  </si>
  <si>
    <t>1.60%</t>
  </si>
  <si>
    <t>Reserves For Losses And Loss Expenses (Schedule of Liability for Unpaid Claims and Claims Adjustment Expense) (Details) - USD ($) $ in Thousands</t>
  </si>
  <si>
    <t>Liability for Unpaid Claims and Claims Adjustment Expense [Roll Forward]</t>
  </si>
  <si>
    <t>Net reserves at beginning of year</t>
  </si>
  <si>
    <t>Net provision for losses and loss expenses:</t>
  </si>
  <si>
    <t>Claims occuring during the current year</t>
  </si>
  <si>
    <t>Decrease in estimates for claims occurring in prior years</t>
  </si>
  <si>
    <t>Loss reserve discount accretion</t>
  </si>
  <si>
    <t>[3]</t>
  </si>
  <si>
    <t>Net payments for claims:</t>
  </si>
  <si>
    <t>Current year</t>
  </si>
  <si>
    <t>Prior year</t>
  </si>
  <si>
    <t>Foreign currency translation</t>
  </si>
  <si>
    <t>Net reserves at end of year</t>
  </si>
  <si>
    <t>Ceded reserve at end of year</t>
  </si>
  <si>
    <t>Gross reserves at end of year</t>
  </si>
  <si>
    <t>Workers' Compensation Discount, Amount</t>
  </si>
  <si>
    <t>Decrease in estimates for claims occurring in prior years, undiscounted basis</t>
  </si>
  <si>
    <t>Undiscounted [Member]</t>
  </si>
  <si>
    <t>Liability For Unpaid Claims And Claims Adjustment Expense Incurred Claims Undiscounted Basis Prior Years</t>
  </si>
  <si>
    <t>Discounted [Member]</t>
  </si>
  <si>
    <t>Claims occurring during the current year are net of loss reserve discounts of $18,929,000, $20,357,000 and $21,306,000 in 2016, 2015, and 2014 , respectively.</t>
  </si>
  <si>
    <t>The decrease in estimates for claims occurring in prior years is net of loss reserve discount. On an undiscounted basis, the estimates for claims occurring in prior years decreased by $59,175,000, $64,971,000 and $116,866,000 in 2016, 2015 and 2014, respectively.</t>
  </si>
  <si>
    <t>In 2014, the Company entered into a commutation agreement that resulted in a reduction in prior year workers' compensation reserves of $30 million on an undiscounted basis and $12 million on a discounted basis.</t>
  </si>
  <si>
    <t>Reserves For Losses And Loss Expenses (Narrative) (Details) - USD ($) $ in Thousands</t>
  </si>
  <si>
    <t>Reserves For Losses And Loss Expenses [Line Items]</t>
  </si>
  <si>
    <t>Workers' Compensation Discount, Prior Year Amount</t>
  </si>
  <si>
    <t>Liability For Unpaid Claims And Claims Adjustment Expense Incurred Claims Undiscounted Basis Prior Years, Increase (Decrease)</t>
  </si>
  <si>
    <t>Favorable Reserve Development Net Of Premium Offsets</t>
  </si>
  <si>
    <t>Reserve for losses and loss adjustment expenses relating to asbestos and environmental claims, net</t>
  </si>
  <si>
    <t>Workers' compensation discount, percent</t>
  </si>
  <si>
    <t>Workers' compensation discount after effects of ceded reinsurance, amount</t>
  </si>
  <si>
    <t>Workers' Compensation [Member]</t>
  </si>
  <si>
    <t>100.00%</t>
  </si>
  <si>
    <t>Reinsurance (Reinsurance Financial Information) (Details) - USD ($) $ in Thousands</t>
  </si>
  <si>
    <t>Written premiums, Direct</t>
  </si>
  <si>
    <t>Written premiums, Assumed</t>
  </si>
  <si>
    <t>Written premiums, Ceded</t>
  </si>
  <si>
    <t>Total net premiums written</t>
  </si>
  <si>
    <t>Earned premiums, Direct</t>
  </si>
  <si>
    <t>Earned premiums, Assumed</t>
  </si>
  <si>
    <t>Earned premiums, Ceded</t>
  </si>
  <si>
    <t>Ceded losses incurred</t>
  </si>
  <si>
    <t>Uncollectible reinsurance</t>
  </si>
  <si>
    <t>Fees and Commissions, Other</t>
  </si>
  <si>
    <t>Reinsurance (Schedule Of Ceded Credit Risk by Reinsurer) (Details) - USD ($) $ in Thousands</t>
  </si>
  <si>
    <t>Ceded Credit Risk [Line Items]</t>
  </si>
  <si>
    <t>Credit Risk Reinsurers, Subtotal, Excluding Residual Market Pools [Member]</t>
  </si>
  <si>
    <t>Validus [Domain]</t>
  </si>
  <si>
    <t>Korean Re [Domain]</t>
  </si>
  <si>
    <t>Alleghany Group</t>
  </si>
  <si>
    <t>Munich Re</t>
  </si>
  <si>
    <t>Swiss Re</t>
  </si>
  <si>
    <t>Lloyds of London</t>
  </si>
  <si>
    <t>Axis Capital</t>
  </si>
  <si>
    <t>Partner Re</t>
  </si>
  <si>
    <t>Hannover Re Group</t>
  </si>
  <si>
    <t>Everest Re</t>
  </si>
  <si>
    <t>Berkshire Hathaway [Member]</t>
  </si>
  <si>
    <t>Chubb Ltd. [Member]</t>
  </si>
  <si>
    <t>Arch Capital Group</t>
  </si>
  <si>
    <t>Other Reinsurers</t>
  </si>
  <si>
    <t>Residual Market Pools</t>
  </si>
  <si>
    <t>Indebtedness (Details) - USD ($) $ in Thousands</t>
  </si>
  <si>
    <t>Dec. 31, 2019</t>
  </si>
  <si>
    <t>Dec. 31, 2017</t>
  </si>
  <si>
    <t>Subsidiary Debt</t>
  </si>
  <si>
    <t>Face Value</t>
  </si>
  <si>
    <t>Carrying Value</t>
  </si>
  <si>
    <t>Repayments in 2015</t>
  </si>
  <si>
    <t>Senior Notes | Senior Notes due August 15, 2019</t>
  </si>
  <si>
    <t>Rate</t>
  </si>
  <si>
    <t>6.15%</t>
  </si>
  <si>
    <t>Senior Notes | Senior Notes due September 15, 2019</t>
  </si>
  <si>
    <t>7.375%</t>
  </si>
  <si>
    <t>Senior Notes | Senior Notes due September 15, 2020</t>
  </si>
  <si>
    <t>5.375%</t>
  </si>
  <si>
    <t>Senior Notes | Senior Notes due January 1, 2022</t>
  </si>
  <si>
    <t>8.70%</t>
  </si>
  <si>
    <t>Senior Notes | Senior Notes due March 15, 2022</t>
  </si>
  <si>
    <t>4.625%</t>
  </si>
  <si>
    <t>Senior Notes | Senior Notes due February 15, 2037</t>
  </si>
  <si>
    <t>6.25%</t>
  </si>
  <si>
    <t>Senior Notes | Senior Notes due August 1, 2044 [Member]</t>
  </si>
  <si>
    <t>4.75%</t>
  </si>
  <si>
    <t>Junior Subordinated Debt [Member]</t>
  </si>
  <si>
    <t>Aggregate Indebtedness</t>
  </si>
  <si>
    <t>Junior Subordinated Debt [Member] | Five Point Six Two Five Percent Subordinated Debentures [Member]</t>
  </si>
  <si>
    <t>5.625%</t>
  </si>
  <si>
    <t>Junior Subordinated Debt [Member] | Five Point Nine Percent Subordinated Debentures [Domain]</t>
  </si>
  <si>
    <t>5.90%</t>
  </si>
  <si>
    <t>Junior Subordinated Debt [Member] | Five Point Eight Percent Subordinated Debentures [Member] [Domain]</t>
  </si>
  <si>
    <t>5.75%</t>
  </si>
  <si>
    <t>Subordinated Debt [Member]</t>
  </si>
  <si>
    <t>Subordinated Debt [Member] | SubordinatedDebenturedueApril30,2053 [Member]</t>
  </si>
  <si>
    <t>Subordinated Debt [Member] | SubordinatedDebenturedueMarch1,2056 [Member] [Member]</t>
  </si>
  <si>
    <t>Subordinated Debt [Member] | Subordinated Debenture due June1, 2056 [Member]</t>
  </si>
  <si>
    <t>Subordinated Debentures Subject to Mandatory Redemption [Member]</t>
  </si>
  <si>
    <t>Subsidiary debt is due as follows: $4 million in 2017</t>
  </si>
  <si>
    <t>Income Taxes (Schedule of Components of Income Tax Expense (Benefit)) (Details) - USD ($) $ in Thousands</t>
  </si>
  <si>
    <t>Current Expense, Domestic</t>
  </si>
  <si>
    <t>Deferred Expense (Benefit), Domestic</t>
  </si>
  <si>
    <t>Domestic, Total</t>
  </si>
  <si>
    <t>Current Expense, Foreign</t>
  </si>
  <si>
    <t>Deferred Expense (Benefit), Foreign</t>
  </si>
  <si>
    <t>Foreign, Total</t>
  </si>
  <si>
    <t>Current Expense, Total</t>
  </si>
  <si>
    <t>Deferred Expense (Benefit), Total</t>
  </si>
  <si>
    <t>Total expense</t>
  </si>
  <si>
    <t>Income (Loss) from Continuing Operations before Income Taxes, Domestic</t>
  </si>
  <si>
    <t>Income (Loss) from Continuing Operations before Income Taxes, Foreign</t>
  </si>
  <si>
    <t>Income Taxes (Schedule of Effective Income Tax Rate Reconciliation) (Details) - USD ($) $ in Thousands</t>
  </si>
  <si>
    <t>Statutory federal income tax rate</t>
  </si>
  <si>
    <t>35.00%</t>
  </si>
  <si>
    <t>Income Tax Expense (Benefit), Continuing Operations, Income Tax Reconciliation [Abstract]</t>
  </si>
  <si>
    <t>Computed “expected” tax expense</t>
  </si>
  <si>
    <t>Tax-exempt investment income</t>
  </si>
  <si>
    <t>Change in valuation allowance</t>
  </si>
  <si>
    <t>Impact of foreign tax rates</t>
  </si>
  <si>
    <t>State and local taxes</t>
  </si>
  <si>
    <t>Schedule of Effective Income Tax Rate Reconciliation [Table Text Block]</t>
  </si>
  <si>
    <t>Income Taxes (Schedule of Deferred Tax Assets and Liabilities) (Details) - USD ($)</t>
  </si>
  <si>
    <t>Deferred tax asset:</t>
  </si>
  <si>
    <t>Loss reserve discounting</t>
  </si>
  <si>
    <t>Restricted stock units</t>
  </si>
  <si>
    <t>Gross deferred tax asset</t>
  </si>
  <si>
    <t>Less valuation allowance</t>
  </si>
  <si>
    <t>Deferred tax asset</t>
  </si>
  <si>
    <t>Deferred tax liability:</t>
  </si>
  <si>
    <t>Amortization of intangibles</t>
  </si>
  <si>
    <t>Unrealized investment gains</t>
  </si>
  <si>
    <t>Deferred Tax Liabilities, Property, Plant and Equipment</t>
  </si>
  <si>
    <t>Deferred Tax Liabilities, Investments</t>
  </si>
  <si>
    <t>Deferred tax liability</t>
  </si>
  <si>
    <t>Net deferred tax liability</t>
  </si>
  <si>
    <t>Current federal income taxes</t>
  </si>
  <si>
    <t>Operating Loss Carryforwards [Line Items]</t>
  </si>
  <si>
    <t>Taxes Payable, Current</t>
  </si>
  <si>
    <t>Tax Credit Carryforward, Valuation Allowance</t>
  </si>
  <si>
    <t>Foreign Tax Authority (expiration 2031) [Member]</t>
  </si>
  <si>
    <t>Operating loss carryforwards</t>
  </si>
  <si>
    <t>Foreign Tax Authority (No expiration) [Member] [Member]</t>
  </si>
  <si>
    <t>Dividends From Subsidiaries And Statutory Financial Information (Schedule of Combined Net Income and Policyholders' Surplus in Accordance with Statutory Accounting Practices) (Details) - USD ($) $ in Thousands</t>
  </si>
  <si>
    <t>Amount available for dividend distribution without prior approval from regulatory authorities</t>
  </si>
  <si>
    <t>Policyholders' surplus</t>
  </si>
  <si>
    <t>Increase in BIC's statutory capital and surplus</t>
  </si>
  <si>
    <t>Total Adjusted Capital percentage threshold</t>
  </si>
  <si>
    <t>200.00%</t>
  </si>
  <si>
    <t>BIC's Total Adjusted Capital balance</t>
  </si>
  <si>
    <t>BIC's Total Adjusted Capital balance as percentage of RBC Authorized Control Level</t>
  </si>
  <si>
    <t>422.00%</t>
  </si>
  <si>
    <t>Common Stockholders' Equity (Weighted Average Number of Common Shares Used In the Computation of Basic and Diluted Earnings per Share) (Details) - shares</t>
  </si>
  <si>
    <t>Basic</t>
  </si>
  <si>
    <t>Diluted</t>
  </si>
  <si>
    <t>Common Stockholders' Equity (Schedule of Changes in Shares of Common Stock Outstanding) (Details) - shares</t>
  </si>
  <si>
    <t>Common Stock Shares Outstanding [Roll Forward]</t>
  </si>
  <si>
    <t>Balance, beginning of year</t>
  </si>
  <si>
    <t>Shares issued</t>
  </si>
  <si>
    <t>Shares repurchased</t>
  </si>
  <si>
    <t>Balance, end of year</t>
  </si>
  <si>
    <t>Fair Value of Financial Instruments (Carrying Amounts and Estimated Fair Values of Financial Instruments) (Details) - USD ($) $ in Thousands</t>
  </si>
  <si>
    <t>Assets:</t>
  </si>
  <si>
    <t>Due To Broker</t>
  </si>
  <si>
    <t>Due To Broker Fair Value</t>
  </si>
  <si>
    <t>Trading accounts receivable from brokers and clearing organizations</t>
  </si>
  <si>
    <t>Due from broker</t>
  </si>
  <si>
    <t>Fair Value</t>
  </si>
  <si>
    <t>Lease Obligations (Details) - USD ($)</t>
  </si>
  <si>
    <t>Future minimum lease payment - due in 2016</t>
  </si>
  <si>
    <t>Future minimum lease payment - due in 2017</t>
  </si>
  <si>
    <t>Future minimum lease payment - due in 2018</t>
  </si>
  <si>
    <t>Future minimum lease payment - due in 2019</t>
  </si>
  <si>
    <t>Future Minimum Payments, Due in 2020</t>
  </si>
  <si>
    <t>Future minimum lease payment - due thereafter</t>
  </si>
  <si>
    <t>Rental expense</t>
  </si>
  <si>
    <t>Commitments, Litigation And Contingent Liabilities (Details) $ in Millions</t>
  </si>
  <si>
    <t>Commitment to Invest in Certain Investment Funds</t>
  </si>
  <si>
    <t>Commitment to Invest in Real Estate Construction Projects</t>
  </si>
  <si>
    <t>Stock Incentive Plan (Schedule of Share-based Compensation, Stock Options, Activity) (Details) - shares</t>
  </si>
  <si>
    <t>Dec. 31, 2012</t>
  </si>
  <si>
    <t>Dec. 31, 2011</t>
  </si>
  <si>
    <t>Share-based Compensation Arrangement by Share-based Payment Award [Line Items]</t>
  </si>
  <si>
    <t>Number of outstanding options - vested and exercisable</t>
  </si>
  <si>
    <t>Stock Incentive Plan (Schedule of Nonvested Restricted Stock Units Activity) (Details) - shares</t>
  </si>
  <si>
    <t>Deferred Compensation Arrangement with Individual, Shares Issued</t>
  </si>
  <si>
    <t>Restricted Stock Units (RSUs)</t>
  </si>
  <si>
    <t>Vesting period</t>
  </si>
  <si>
    <t>5 years</t>
  </si>
  <si>
    <t>Share-based Compensation Arrangement by Share-based Payment Award, Equity Instruments Other than Options, Nonvested [Roll Forward]</t>
  </si>
  <si>
    <t>RSUs granted and unvested at beginning of period:</t>
  </si>
  <si>
    <t>Granted</t>
  </si>
  <si>
    <t>Vested</t>
  </si>
  <si>
    <t>Canceled</t>
  </si>
  <si>
    <t>RSUs granted and unvested at end of period:</t>
  </si>
  <si>
    <t>Stock Incentive Plan (Schedule of Share-based Compensation, Unearned Compensation Related to RSU's) (Details) - Restricted Stock Units (RSUs) - USD ($) $ in Thousands</t>
  </si>
  <si>
    <t>Share Based Compensation Arrangement By Share Based Payment Award Equity Instruments Other Than Options Changes In Unearned Compensation [Roll Forward]</t>
  </si>
  <si>
    <t>Unearned compensation at beginning of year</t>
  </si>
  <si>
    <t>RSUs granted, net of cancellations</t>
  </si>
  <si>
    <t>RSUs expensed</t>
  </si>
  <si>
    <t>RSUs forfeitures</t>
  </si>
  <si>
    <t>Unearned compensation at end of year</t>
  </si>
  <si>
    <t>Year-End Adjustment [Member]</t>
  </si>
  <si>
    <t>Compensation Plans (Details)</t>
  </si>
  <si>
    <t>Dec. 31, 2016USD ($)shares</t>
  </si>
  <si>
    <t>Deferred Compensation Arrangement with Individual, Excluding Share-based Payments and Postretirement Benefits [Line Items]</t>
  </si>
  <si>
    <t>LTIP Expense</t>
  </si>
  <si>
    <t>Deferred Profit Sharing</t>
  </si>
  <si>
    <t>Profit Sharing Plan Minimum Contribution, Percent</t>
  </si>
  <si>
    <t>5.00%</t>
  </si>
  <si>
    <t>Profit Sharing Plan, Contributions Vesting Immediately, Percent</t>
  </si>
  <si>
    <t>40.00%</t>
  </si>
  <si>
    <t>Profit Sharing Plan, Contributions Vesting Based on Years of Service, Percent</t>
  </si>
  <si>
    <t>60.00%</t>
  </si>
  <si>
    <t>Profit sharing expense</t>
  </si>
  <si>
    <t>2011 grant</t>
  </si>
  <si>
    <t>Long-Term Incentive Compensation Plan, Number of Units Oustanding | shares</t>
  </si>
  <si>
    <t>Long-Term Incentive Compensation Plan, Maximum Value</t>
  </si>
  <si>
    <t>Long-Term Incentive Compensation Plan, Earned</t>
  </si>
  <si>
    <t>2013 grant</t>
  </si>
  <si>
    <t>Long-term Incentive Compensation Plan, 2014 [Member]</t>
  </si>
  <si>
    <t>Long-term Incentive Compensation Plan, 2015 [Member] [Member]</t>
  </si>
  <si>
    <t>Retirement Benefits (Schedule of Defined Benefit Plan Amounts Recognized in Other Comprehensive Income (Loss)) (Details) - USD ($) $ in Thousands</t>
  </si>
  <si>
    <t>Defined Benefit Plans and Other Postretirement Benefit Plans Table Text Block [Line Items]</t>
  </si>
  <si>
    <t>Net after tax unamortized periodic pension cost</t>
  </si>
  <si>
    <t>Retirement Benefits Retirement Benefits (narrative) (Details) - USD ($)</t>
  </si>
  <si>
    <t>Defined Benefit Plan Disclosure [Line Items]</t>
  </si>
  <si>
    <t>Defined Benefit Plan, Benefit Obligation</t>
  </si>
  <si>
    <t>Pension Expense</t>
  </si>
  <si>
    <t>Supplemental Benefit Agreement (SBA) [Member]</t>
  </si>
  <si>
    <t>Defined Benefit Plan, Benefits Paid</t>
  </si>
  <si>
    <t>Supplemental Financial Statement Information (Schedule of Other Operating Cost and Expense, by Component) (Details) - USD ($) $ in Thousands</t>
  </si>
  <si>
    <t>Amortization of deferred policy acquisition costs</t>
  </si>
  <si>
    <t>Operating insurance expenses</t>
  </si>
  <si>
    <t>Service company expenses</t>
  </si>
  <si>
    <t>Net foreign currency (gains) losses</t>
  </si>
  <si>
    <t>Other costs and expenses</t>
  </si>
  <si>
    <t>Other Expense [Member]</t>
  </si>
  <si>
    <t>Industry Segments (Financial Information of Company Operating Segments) (Details) - USD ($) $ in Thousands</t>
  </si>
  <si>
    <t>Segment Reporting Information [Line Items]</t>
  </si>
  <si>
    <t>Earned Premiums</t>
  </si>
  <si>
    <t>Investment Income</t>
  </si>
  <si>
    <t>Other Income</t>
  </si>
  <si>
    <t>Net Investment Gains Segment [Member]</t>
  </si>
  <si>
    <t>Investment Income, Net</t>
  </si>
  <si>
    <t>Income (Loss) from Subsidiaries, Net of Tax</t>
  </si>
  <si>
    <t>Pre-Tax Income (Loss)</t>
  </si>
  <si>
    <t>Premiums Receivable [Member]</t>
  </si>
  <si>
    <t>Investment Income [Member]</t>
  </si>
  <si>
    <t>Other Revenues</t>
  </si>
  <si>
    <t>Operating Segments</t>
  </si>
  <si>
    <t>Operating Segments | Insurance</t>
  </si>
  <si>
    <t>Operating Segments | Reinsurance</t>
  </si>
  <si>
    <t>Corporate, Other and Eliminations Segment</t>
  </si>
  <si>
    <t>Corporate, other and eliminations represent corporate revenues and expenses and other items that are not allocated to business segments</t>
  </si>
  <si>
    <t>Industry Segments (Identifiable Assets by Segment) (Details) - USD ($) $ in Thousands</t>
  </si>
  <si>
    <t>Segment Reporting, Asset Reconciling Item [Line Items]</t>
  </si>
  <si>
    <t>Consolidated Assets</t>
  </si>
  <si>
    <t>Industry Segments (Net Premiums Earned By Major Line of Business) (Details) - USD ($) $ in Thousands</t>
  </si>
  <si>
    <t>Revenues</t>
  </si>
  <si>
    <t>Consolidation Items [Domain]</t>
  </si>
  <si>
    <t>Income Before Income Taxes</t>
  </si>
  <si>
    <t>Insurance | Other Liability [Member]</t>
  </si>
  <si>
    <t>Insurance | Workers' Compensation [Member]</t>
  </si>
  <si>
    <t>Insurance | Professional Liability</t>
  </si>
  <si>
    <t>Reinsurance | Property [Member]</t>
  </si>
  <si>
    <t>Quarterly Financial Information (Unaudited) (Schedule of Quarterly Financial Information) (Details) - USD ($) $ / shares in Units, $ in Thousands</t>
  </si>
  <si>
    <t>Net income per share</t>
  </si>
  <si>
    <t>Schedule II - Condensed Financial Information of Registrant (Balance Sheets (Parent Company)) (Details) - USD ($) $ in Thousands</t>
  </si>
  <si>
    <t>Dec. 30, 2011</t>
  </si>
  <si>
    <t>Fixed maturity securities available for sale at fair value (cost $899,206 and $201,256 at December 31, 2016 and 2015, respectively)</t>
  </si>
  <si>
    <t>Equity securities available for sale, at fair value (cost $3,430 in 2016 and 2015)</t>
  </si>
  <si>
    <t>Property, furniture and equipment at cost, less accumulated depreciation</t>
  </si>
  <si>
    <t>Deferred federal income taxes</t>
  </si>
  <si>
    <t>Stockholders' equity:</t>
  </si>
  <si>
    <t>Preferred stock</t>
  </si>
  <si>
    <t>Common stock</t>
  </si>
  <si>
    <t>Retained earnings (including accumulated undistributed net income of subsidiaries of $4,850,878 and $4,746,934 at December 31, 2016 and 2015, respectively)</t>
  </si>
  <si>
    <t>Treasury stock, at cost</t>
  </si>
  <si>
    <t>Fixed maturity securities available for sale at cost</t>
  </si>
  <si>
    <t>Equity securities available for sale at cost</t>
  </si>
  <si>
    <t>Parent Company</t>
  </si>
  <si>
    <t>Investment in subsidiaries</t>
  </si>
  <si>
    <t>Due to subsidiaries</t>
  </si>
  <si>
    <t>Senior notes</t>
  </si>
  <si>
    <t xml:space="preserve"> </t>
  </si>
  <si>
    <t>Accumulated undistributed net income of subsidiaries</t>
  </si>
  <si>
    <t>Schedule II - Condensed Financial Information of Registrant (Statements of Income (Parent Company)) (Details) - USD ($) $ in Thousands</t>
  </si>
  <si>
    <t>Condensed Income Statements, Captions [Line Items]</t>
  </si>
  <si>
    <t>Operating costs and expense</t>
  </si>
  <si>
    <t>Federal income taxes:</t>
  </si>
  <si>
    <t>Net expense</t>
  </si>
  <si>
    <t>Equity in undistributed net income of subsidiaries</t>
  </si>
  <si>
    <t>Dividends from subsidiaries</t>
  </si>
  <si>
    <t>Management fees and investment income including dividends from subsidiaries of $700,664, $642,421 and $503,483 for the years ended December 31, 2016, 2015 and 2014, respectively</t>
  </si>
  <si>
    <t>Federal income taxes provided by subsidiaries on a separate return basis</t>
  </si>
  <si>
    <t>Federal income tax expense on a consolidated return basis</t>
  </si>
  <si>
    <t>Income before undistributed equity in net income of subsidiaries</t>
  </si>
  <si>
    <t>Schedule II - Condensed Financial Information of Registrant (Statements of Cash Flows (Parent Company)) (Details) - USD ($) $ in Thousands</t>
  </si>
  <si>
    <t>Condensed Cash Flow Statements, Captions [Line Items]</t>
  </si>
  <si>
    <t>Cash flows from operating activities:</t>
  </si>
  <si>
    <t>Equity in undistributed earnings of subsidiaries</t>
  </si>
  <si>
    <t>Cash from (used in) investing activities:</t>
  </si>
  <si>
    <t>Proceeds from sales of equity securities</t>
  </si>
  <si>
    <t>Cost of purchases of fixed maturity securities</t>
  </si>
  <si>
    <t>Payments to Acquire Available-for-sale Securities, Equity</t>
  </si>
  <si>
    <t>Payments to Acquire Businesses, Net of Cash Acquired</t>
  </si>
  <si>
    <t>Change in balance due to security broker</t>
  </si>
  <si>
    <t>Net additions to real estate, furniture &amp; equipment</t>
  </si>
  <si>
    <t>Cash from (used in) financing activities:</t>
  </si>
  <si>
    <t>Tax payments received from subsidiaries</t>
  </si>
  <si>
    <t>Federal income taxes</t>
  </si>
  <si>
    <t>Investments in and advances to subsidiaries, net</t>
  </si>
  <si>
    <t>Net proceeds from issuance of senior notes</t>
  </si>
  <si>
    <t>Repayment of senior notes</t>
  </si>
  <si>
    <t>Schedule III - Supplementary Insurance Information (Details) - USD ($) $ in Thousands</t>
  </si>
  <si>
    <t>Supplementary Insurance Information, by Segment [Line Items]</t>
  </si>
  <si>
    <t>Deferred Policy Acquisition Cost</t>
  </si>
  <si>
    <t>Reserve for Losses and Loss Expenses</t>
  </si>
  <si>
    <t>Unearned Premiums</t>
  </si>
  <si>
    <t>Net Premiums Earned</t>
  </si>
  <si>
    <t>Loss and Loss Expenses</t>
  </si>
  <si>
    <t>Amortization of Deferred Policy Acquisition Cost</t>
  </si>
  <si>
    <t>Other Operating Costs and Expenses</t>
  </si>
  <si>
    <t>Net Premiums Written</t>
  </si>
  <si>
    <t>Reinsurance Recoverable</t>
  </si>
  <si>
    <t>Corporate and adjustments</t>
  </si>
  <si>
    <t>Schedule IV - Reinsurance (Details) - USD ($) $ in Thousands</t>
  </si>
  <si>
    <t>Reinsurance Premiums for Insurance Companies, by Product Segment [Line Items]</t>
  </si>
  <si>
    <t>Direct Amount</t>
  </si>
  <si>
    <t>Ceded to Other Companies</t>
  </si>
  <si>
    <t>Assumed from Other Companies</t>
  </si>
  <si>
    <t>Percentage of Amount Assumed to Net</t>
  </si>
  <si>
    <t>13.90%</t>
  </si>
  <si>
    <t>13.50%</t>
  </si>
  <si>
    <t>14.60%</t>
  </si>
  <si>
    <t>3.80%</t>
  </si>
  <si>
    <t>107.30%</t>
  </si>
  <si>
    <t>104.60%</t>
  </si>
  <si>
    <t>100.20%</t>
  </si>
  <si>
    <t>Schedule V - Valuation and Qualifying Accounts (Details) - USD ($) $ in Thousands</t>
  </si>
  <si>
    <t>Dec. 31, 2013</t>
  </si>
  <si>
    <t>Movement in Valuation Allowances and Reserves [Roll Forward]</t>
  </si>
  <si>
    <t>Opening Balance</t>
  </si>
  <si>
    <t>Additions - Charged to Expense</t>
  </si>
  <si>
    <t>Deductions - Amounts Written Off</t>
  </si>
  <si>
    <t>Loan loss reserves</t>
  </si>
  <si>
    <t>Valuation and Qualifying Accounts Disclosure [Line Items]</t>
  </si>
  <si>
    <t>Deferred Tax Assets, Tax Deferred Expense, Reserves and Accruals, Provision for Loan Losses</t>
  </si>
  <si>
    <t>General Valuation Allowance [Member]</t>
  </si>
  <si>
    <t>Schedule VI - Supplementary Information Concerning Property-Casualty Insurance Operations (Details) - USD ($) $ in Thousands</t>
  </si>
  <si>
    <t>Losses and loss expenses incurred:</t>
  </si>
  <si>
    <t>Prior years</t>
  </si>
  <si>
    <t>Paid losses and loss expenses</t>
  </si>
  <si>
    <t>Label</t>
  </si>
  <si>
    <t>Element</t>
  </si>
  <si>
    <t>Value</t>
  </si>
  <si>
    <t>Retained Earnings [Member]</t>
  </si>
  <si>
    <t>Stockholders' Equity, Including Portion Attributable to Noncontrolling Interest</t>
  </si>
  <si>
    <t>us-gaap_StockholdersEquityIncludingPortionAttributableToNoncontrollingInterest</t>
  </si>
  <si>
    <t>Accumulated Net Gain (Loss) from Cash Flow Hedges Attributable to Parent [Member]</t>
  </si>
  <si>
    <t>Additional Paid-in Capital [Member]</t>
  </si>
  <si>
    <t>Accumulated Foreign Currency Adjustment Attributable to Parent [Member]</t>
  </si>
  <si>
    <t>Treasury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Other &quot;#,##0_);_(&quot;Othe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121213179</v>
      </c>
    </row>
    <row r="14" spans="1:4">
      <c r="A14" s="4" t="s">
        <v>23</v>
      </c>
      <c r="B14" s="4" t="s">
        <v>24</v>
      </c>
    </row>
    <row r="15" spans="1:4">
      <c r="A15" s="4" t="s">
        <v>25</v>
      </c>
      <c r="B15" s="4" t="s">
        <v>26</v>
      </c>
    </row>
    <row r="16" spans="1:4">
      <c r="A16" s="4" t="s">
        <v>27</v>
      </c>
      <c r="B16" s="4" t="s">
        <v>24</v>
      </c>
    </row>
    <row r="17" spans="1:4">
      <c r="A17" s="4" t="s">
        <v>28</v>
      </c>
      <c r="D17" s="6" t="n">
        <v>585718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9</v>
      </c>
    </row>
    <row r="3" spans="1:3">
      <c r="A3" s="4" t="s">
        <v>63</v>
      </c>
      <c r="B3" s="6" t="n">
        <v>299999</v>
      </c>
      <c r="C3" s="6" t="n">
        <v>376697</v>
      </c>
    </row>
    <row r="4" spans="1:3">
      <c r="A4" s="4" t="s">
        <v>64</v>
      </c>
      <c r="B4" s="5" t="n">
        <v>108299</v>
      </c>
      <c r="C4" s="5" t="n">
        <v>275747</v>
      </c>
    </row>
    <row r="5" spans="1:3">
      <c r="A5" s="4" t="s">
        <v>1070</v>
      </c>
      <c r="B5" s="5" t="n">
        <v>19416</v>
      </c>
      <c r="C5" s="5" t="n">
        <v>0</v>
      </c>
    </row>
    <row r="6" spans="1:3">
      <c r="A6" s="4" t="s">
        <v>1071</v>
      </c>
      <c r="B6" s="5" t="n">
        <v>19416</v>
      </c>
      <c r="C6" s="5" t="n">
        <v>0</v>
      </c>
    </row>
    <row r="7" spans="1:3">
      <c r="A7" s="4" t="s">
        <v>976</v>
      </c>
    </row>
    <row r="8" spans="1:3">
      <c r="A8" s="3" t="s">
        <v>1069</v>
      </c>
    </row>
    <row r="9" spans="1:3">
      <c r="A9" s="4" t="s">
        <v>61</v>
      </c>
      <c r="B9" s="5" t="n">
        <v>13190668</v>
      </c>
      <c r="C9" s="5" t="n">
        <v>12444394</v>
      </c>
    </row>
    <row r="10" spans="1:3">
      <c r="A10" s="4" t="s">
        <v>62</v>
      </c>
      <c r="B10" s="5" t="n">
        <v>669200</v>
      </c>
      <c r="C10" s="5" t="n">
        <v>150866</v>
      </c>
    </row>
    <row r="11" spans="1:3">
      <c r="A11" s="4" t="s">
        <v>63</v>
      </c>
      <c r="B11" s="5" t="n">
        <v>299999</v>
      </c>
      <c r="C11" s="5" t="n">
        <v>376697</v>
      </c>
    </row>
    <row r="12" spans="1:3">
      <c r="A12" s="4" t="s">
        <v>64</v>
      </c>
      <c r="B12" s="5" t="n">
        <v>106798</v>
      </c>
      <c r="C12" s="5" t="n">
        <v>273103</v>
      </c>
    </row>
    <row r="13" spans="1:3">
      <c r="A13" s="4" t="s">
        <v>67</v>
      </c>
      <c r="B13" s="5" t="n">
        <v>795285</v>
      </c>
      <c r="C13" s="5" t="n">
        <v>763631</v>
      </c>
    </row>
    <row r="14" spans="1:3">
      <c r="A14" s="4" t="s">
        <v>1072</v>
      </c>
      <c r="B14" s="5" t="n">
        <v>484593</v>
      </c>
      <c r="C14" s="5" t="n">
        <v>383115</v>
      </c>
    </row>
    <row r="15" spans="1:3">
      <c r="A15" s="4" t="s">
        <v>1073</v>
      </c>
      <c r="B15" s="5" t="n">
        <v>0</v>
      </c>
      <c r="C15" s="5" t="n">
        <v>1713</v>
      </c>
    </row>
    <row r="16" spans="1:3">
      <c r="A16" s="3" t="s">
        <v>78</v>
      </c>
    </row>
    <row r="17" spans="1:3">
      <c r="A17" s="4" t="s">
        <v>82</v>
      </c>
      <c r="B17" s="5" t="n">
        <v>51179</v>
      </c>
      <c r="C17" s="5" t="n">
        <v>37035</v>
      </c>
    </row>
    <row r="18" spans="1:3">
      <c r="A18" s="4" t="s">
        <v>85</v>
      </c>
      <c r="B18" s="5" t="n">
        <v>727630</v>
      </c>
      <c r="C18" s="5" t="n">
        <v>340320</v>
      </c>
    </row>
    <row r="19" spans="1:3">
      <c r="A19" s="4" t="s">
        <v>86</v>
      </c>
      <c r="B19" s="5" t="n">
        <v>1760595</v>
      </c>
      <c r="C19" s="5" t="n">
        <v>1844621</v>
      </c>
    </row>
    <row r="20" spans="1:3">
      <c r="A20" s="4" t="s">
        <v>1074</v>
      </c>
    </row>
    <row r="21" spans="1:3">
      <c r="A21" s="3" t="s">
        <v>1069</v>
      </c>
    </row>
    <row r="22" spans="1:3">
      <c r="A22" s="4" t="s">
        <v>61</v>
      </c>
      <c r="B22" s="5" t="n">
        <v>13204814</v>
      </c>
      <c r="C22" s="5" t="n">
        <v>12462847</v>
      </c>
    </row>
    <row r="23" spans="1:3">
      <c r="A23" s="4" t="s">
        <v>62</v>
      </c>
      <c r="B23" s="5" t="n">
        <v>669200</v>
      </c>
      <c r="C23" s="5" t="n">
        <v>150866</v>
      </c>
    </row>
    <row r="24" spans="1:3">
      <c r="A24" s="4" t="s">
        <v>63</v>
      </c>
      <c r="B24" s="5" t="n">
        <v>299999</v>
      </c>
      <c r="C24" s="5" t="n">
        <v>376697</v>
      </c>
    </row>
    <row r="25" spans="1:3">
      <c r="A25" s="4" t="s">
        <v>64</v>
      </c>
      <c r="B25" s="5" t="n">
        <v>108299</v>
      </c>
      <c r="C25" s="5" t="n">
        <v>275747</v>
      </c>
    </row>
    <row r="26" spans="1:3">
      <c r="A26" s="4" t="s">
        <v>67</v>
      </c>
      <c r="B26" s="5" t="n">
        <v>795285</v>
      </c>
      <c r="C26" s="5" t="n">
        <v>763631</v>
      </c>
    </row>
    <row r="27" spans="1:3">
      <c r="A27" s="4" t="s">
        <v>1072</v>
      </c>
      <c r="B27" s="5" t="n">
        <v>484593</v>
      </c>
      <c r="C27" s="5" t="n">
        <v>383115</v>
      </c>
    </row>
    <row r="28" spans="1:3">
      <c r="A28" s="4" t="s">
        <v>1073</v>
      </c>
      <c r="B28" s="5" t="n">
        <v>0</v>
      </c>
      <c r="C28" s="5" t="n">
        <v>1713</v>
      </c>
    </row>
    <row r="29" spans="1:3">
      <c r="A29" s="3" t="s">
        <v>78</v>
      </c>
    </row>
    <row r="30" spans="1:3">
      <c r="A30" s="4" t="s">
        <v>82</v>
      </c>
      <c r="B30" s="5" t="n">
        <v>51179</v>
      </c>
      <c r="C30" s="5" t="n">
        <v>37035</v>
      </c>
    </row>
    <row r="31" spans="1:3">
      <c r="A31" s="4" t="s">
        <v>85</v>
      </c>
      <c r="B31" s="5" t="n">
        <v>687504</v>
      </c>
      <c r="C31" s="5" t="n">
        <v>355880</v>
      </c>
    </row>
    <row r="32" spans="1:3">
      <c r="A32" s="4" t="s">
        <v>86</v>
      </c>
      <c r="B32" s="6" t="n">
        <v>1914727</v>
      </c>
      <c r="C32" s="6" t="n">
        <v>20295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252</v>
      </c>
    </row>
    <row r="4" spans="1:4">
      <c r="A4" s="4" t="s">
        <v>1076</v>
      </c>
      <c r="B4" s="6" t="n">
        <v>45305000</v>
      </c>
    </row>
    <row r="5" spans="1:4">
      <c r="A5" s="4" t="s">
        <v>1077</v>
      </c>
      <c r="B5" s="5" t="n">
        <v>40634000</v>
      </c>
    </row>
    <row r="6" spans="1:4">
      <c r="A6" s="4" t="s">
        <v>1078</v>
      </c>
      <c r="B6" s="5" t="n">
        <v>35805000</v>
      </c>
    </row>
    <row r="7" spans="1:4">
      <c r="A7" s="4" t="s">
        <v>1079</v>
      </c>
      <c r="B7" s="5" t="n">
        <v>33575000</v>
      </c>
    </row>
    <row r="8" spans="1:4">
      <c r="A8" s="4" t="s">
        <v>1080</v>
      </c>
      <c r="B8" s="5" t="n">
        <v>29374000</v>
      </c>
    </row>
    <row r="9" spans="1:4">
      <c r="A9" s="4" t="s">
        <v>1081</v>
      </c>
      <c r="B9" s="5" t="n">
        <v>100704000</v>
      </c>
    </row>
    <row r="10" spans="1:4">
      <c r="A10" s="4" t="s">
        <v>1082</v>
      </c>
      <c r="B10" s="6" t="n">
        <v>47453000</v>
      </c>
      <c r="C10" s="6" t="n">
        <v>46271000</v>
      </c>
      <c r="D10" s="6" t="n">
        <v>45198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083</v>
      </c>
      <c r="B1" s="2" t="s">
        <v>1</v>
      </c>
    </row>
    <row r="2" spans="1:2">
      <c r="B2" s="2" t="s">
        <v>548</v>
      </c>
    </row>
    <row r="3" spans="1:2">
      <c r="A3" s="3" t="s">
        <v>255</v>
      </c>
    </row>
    <row r="4" spans="1:2">
      <c r="A4" s="4" t="s">
        <v>1084</v>
      </c>
      <c r="B4" s="8" t="n">
        <v>373.2</v>
      </c>
    </row>
    <row r="5" spans="1:2">
      <c r="A5" s="4" t="s">
        <v>1085</v>
      </c>
      <c r="B5" s="8" t="n">
        <v>495.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31</v>
      </c>
      <c r="C1" s="2" t="s">
        <v>1087</v>
      </c>
      <c r="D1" s="2" t="s">
        <v>1088</v>
      </c>
    </row>
    <row r="2" spans="1:4">
      <c r="A2" s="3" t="s">
        <v>1089</v>
      </c>
    </row>
    <row r="3" spans="1:4">
      <c r="A3" s="4" t="s">
        <v>1090</v>
      </c>
      <c r="B3" s="5" t="n">
        <v>3375</v>
      </c>
      <c r="C3" s="5" t="n">
        <v>3375</v>
      </c>
      <c r="D3" s="5" t="n">
        <v>13140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1089</v>
      </c>
    </row>
    <row r="4" spans="1:4">
      <c r="A4" s="4" t="s">
        <v>1092</v>
      </c>
      <c r="B4" s="5" t="n">
        <v>4097497</v>
      </c>
    </row>
    <row r="5" spans="1:4">
      <c r="A5" s="4" t="s">
        <v>1093</v>
      </c>
    </row>
    <row r="6" spans="1:4">
      <c r="A6" s="3" t="s">
        <v>1089</v>
      </c>
    </row>
    <row r="7" spans="1:4">
      <c r="A7" s="4" t="s">
        <v>1094</v>
      </c>
      <c r="B7" s="4" t="s">
        <v>1095</v>
      </c>
    </row>
    <row r="8" spans="1:4">
      <c r="A8" s="3" t="s">
        <v>1096</v>
      </c>
    </row>
    <row r="9" spans="1:4">
      <c r="A9" s="4" t="s">
        <v>1097</v>
      </c>
      <c r="B9" s="5" t="n">
        <v>4158325000</v>
      </c>
      <c r="C9" s="5" t="n">
        <v>5330445000</v>
      </c>
      <c r="D9" s="5" t="n">
        <v>4491520000</v>
      </c>
    </row>
    <row r="10" spans="1:4">
      <c r="A10" s="4" t="s">
        <v>1098</v>
      </c>
      <c r="B10" s="5" t="n">
        <v>1000559000</v>
      </c>
      <c r="C10" s="5" t="n">
        <v>997522000</v>
      </c>
      <c r="D10" s="5" t="n">
        <v>1154950000</v>
      </c>
    </row>
    <row r="11" spans="1:4">
      <c r="A11" s="4" t="s">
        <v>1099</v>
      </c>
      <c r="B11" s="5" t="n">
        <v>-77250000</v>
      </c>
      <c r="C11" s="5" t="n">
        <v>-1938000000</v>
      </c>
      <c r="D11" s="5" t="n">
        <v>-81500000</v>
      </c>
    </row>
    <row r="12" spans="1:4">
      <c r="A12" s="4" t="s">
        <v>1100</v>
      </c>
      <c r="B12" s="5" t="n">
        <v>-219536000</v>
      </c>
      <c r="C12" s="5" t="n">
        <v>-231642000</v>
      </c>
      <c r="D12" s="5" t="n">
        <v>-234525000</v>
      </c>
    </row>
    <row r="13" spans="1:4">
      <c r="A13" s="4" t="s">
        <v>1101</v>
      </c>
      <c r="B13" s="5" t="n">
        <v>4862098000</v>
      </c>
      <c r="C13" s="5" t="n">
        <v>4158325000</v>
      </c>
      <c r="D13" s="5" t="n">
        <v>533044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1103</v>
      </c>
    </row>
    <row r="4" spans="1:4">
      <c r="A4" s="4" t="s">
        <v>1104</v>
      </c>
      <c r="B4" s="6" t="n">
        <v>103538</v>
      </c>
      <c r="C4" s="6" t="n">
        <v>88015</v>
      </c>
      <c r="D4" s="6" t="n">
        <v>73205</v>
      </c>
    </row>
    <row r="5" spans="1:4">
      <c r="A5" s="4" t="s">
        <v>1105</v>
      </c>
      <c r="B5" s="5" t="n">
        <v>52697</v>
      </c>
      <c r="C5" s="5" t="n">
        <v>50442</v>
      </c>
      <c r="D5" s="5" t="n">
        <v>51575</v>
      </c>
    </row>
    <row r="6" spans="1:4">
      <c r="A6" s="4" t="s">
        <v>1106</v>
      </c>
      <c r="B6" s="5" t="n">
        <v>35585</v>
      </c>
      <c r="C6" s="5" t="n">
        <v>-30691</v>
      </c>
      <c r="D6" s="5" t="n">
        <v>-27966</v>
      </c>
    </row>
    <row r="7" spans="1:4">
      <c r="A7" s="4" t="s">
        <v>1107</v>
      </c>
      <c r="B7" s="5" t="n">
        <v>4685</v>
      </c>
      <c r="C7" s="5" t="n">
        <v>-4228</v>
      </c>
      <c r="D7" s="5" t="n">
        <v>-8799</v>
      </c>
    </row>
    <row r="8" spans="1:4">
      <c r="A8" s="4" t="s">
        <v>1108</v>
      </c>
      <c r="C8" s="6" t="n">
        <v>103538</v>
      </c>
      <c r="D8" s="6" t="n">
        <v>88015</v>
      </c>
    </row>
    <row r="9" spans="1:4">
      <c r="A9" s="4" t="s">
        <v>1109</v>
      </c>
    </row>
    <row r="10" spans="1:4">
      <c r="A10" s="3" t="s">
        <v>1103</v>
      </c>
    </row>
    <row r="11" spans="1:4">
      <c r="A11" s="4" t="s">
        <v>1108</v>
      </c>
      <c r="B11" s="6" t="n">
        <v>1159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10</v>
      </c>
      <c r="B1" s="2" t="s">
        <v>1</v>
      </c>
    </row>
    <row r="2" spans="1:4">
      <c r="B2" s="2" t="s">
        <v>1111</v>
      </c>
      <c r="C2" s="2" t="s">
        <v>637</v>
      </c>
      <c r="D2" s="2" t="s">
        <v>717</v>
      </c>
    </row>
    <row r="3" spans="1:4">
      <c r="A3" s="3" t="s">
        <v>1112</v>
      </c>
    </row>
    <row r="4" spans="1:4">
      <c r="A4" s="4" t="s">
        <v>1113</v>
      </c>
      <c r="B4" s="6" t="n">
        <v>20413000</v>
      </c>
      <c r="C4" s="6" t="n">
        <v>20873000</v>
      </c>
      <c r="D4" s="6" t="n">
        <v>23011000</v>
      </c>
    </row>
    <row r="5" spans="1:4">
      <c r="A5" s="4" t="s">
        <v>1114</v>
      </c>
    </row>
    <row r="6" spans="1:4">
      <c r="A6" s="3" t="s">
        <v>1112</v>
      </c>
    </row>
    <row r="7" spans="1:4">
      <c r="A7" s="4" t="s">
        <v>1115</v>
      </c>
      <c r="B7" s="4" t="s">
        <v>1116</v>
      </c>
    </row>
    <row r="8" spans="1:4">
      <c r="A8" s="4" t="s">
        <v>1117</v>
      </c>
      <c r="B8" s="4" t="s">
        <v>1118</v>
      </c>
    </row>
    <row r="9" spans="1:4">
      <c r="A9" s="4" t="s">
        <v>1119</v>
      </c>
      <c r="B9" s="4" t="s">
        <v>1120</v>
      </c>
    </row>
    <row r="10" spans="1:4">
      <c r="A10" s="4" t="s">
        <v>1121</v>
      </c>
      <c r="B10" s="6" t="n">
        <v>39000000</v>
      </c>
      <c r="C10" s="5" t="n">
        <v>42000000</v>
      </c>
      <c r="D10" s="5" t="n">
        <v>38000000</v>
      </c>
    </row>
    <row r="11" spans="1:4">
      <c r="A11" s="4" t="s">
        <v>1122</v>
      </c>
    </row>
    <row r="12" spans="1:4">
      <c r="A12" s="3" t="s">
        <v>1112</v>
      </c>
    </row>
    <row r="13" spans="1:4">
      <c r="A13" s="4" t="s">
        <v>1123</v>
      </c>
      <c r="B13" s="5" t="n">
        <v>197500</v>
      </c>
    </row>
    <row r="14" spans="1:4">
      <c r="A14" s="4" t="s">
        <v>1124</v>
      </c>
      <c r="B14" s="6" t="n">
        <v>49375000</v>
      </c>
    </row>
    <row r="15" spans="1:4">
      <c r="A15" s="4" t="s">
        <v>1125</v>
      </c>
      <c r="B15" s="5" t="n">
        <v>31852800</v>
      </c>
    </row>
    <row r="16" spans="1:4">
      <c r="A16" s="4" t="s">
        <v>1113</v>
      </c>
      <c r="B16" s="6" t="n">
        <v>-82000</v>
      </c>
      <c r="C16" s="5" t="n">
        <v>7397000</v>
      </c>
      <c r="D16" s="5" t="n">
        <v>9855000</v>
      </c>
    </row>
    <row r="17" spans="1:4">
      <c r="A17" s="4" t="s">
        <v>1126</v>
      </c>
    </row>
    <row r="18" spans="1:4">
      <c r="A18" s="3" t="s">
        <v>1112</v>
      </c>
    </row>
    <row r="19" spans="1:4">
      <c r="A19" s="4" t="s">
        <v>1123</v>
      </c>
      <c r="B19" s="5" t="n">
        <v>209750</v>
      </c>
    </row>
    <row r="20" spans="1:4">
      <c r="A20" s="4" t="s">
        <v>1124</v>
      </c>
      <c r="B20" s="6" t="n">
        <v>20975000</v>
      </c>
    </row>
    <row r="21" spans="1:4">
      <c r="A21" s="4" t="s">
        <v>1125</v>
      </c>
      <c r="B21" s="5" t="n">
        <v>9883420</v>
      </c>
    </row>
    <row r="22" spans="1:4">
      <c r="A22" s="4" t="s">
        <v>1113</v>
      </c>
      <c r="B22" s="6" t="n">
        <v>8918000</v>
      </c>
      <c r="C22" s="5" t="n">
        <v>7336000</v>
      </c>
      <c r="D22" s="5" t="n">
        <v>9493000</v>
      </c>
    </row>
    <row r="23" spans="1:4">
      <c r="A23" s="4" t="s">
        <v>1127</v>
      </c>
    </row>
    <row r="24" spans="1:4">
      <c r="A24" s="3" t="s">
        <v>1112</v>
      </c>
    </row>
    <row r="25" spans="1:4">
      <c r="A25" s="4" t="s">
        <v>1123</v>
      </c>
      <c r="B25" s="5" t="n">
        <v>211250</v>
      </c>
    </row>
    <row r="26" spans="1:4">
      <c r="A26" s="4" t="s">
        <v>1124</v>
      </c>
      <c r="B26" s="6" t="n">
        <v>21125000</v>
      </c>
    </row>
    <row r="27" spans="1:4">
      <c r="A27" s="4" t="s">
        <v>1125</v>
      </c>
      <c r="B27" s="5" t="n">
        <v>7239538</v>
      </c>
    </row>
    <row r="28" spans="1:4">
      <c r="A28" s="4" t="s">
        <v>1113</v>
      </c>
      <c r="B28" s="6" t="n">
        <v>3503000</v>
      </c>
      <c r="C28" s="5" t="n">
        <v>2935000</v>
      </c>
      <c r="D28" s="5" t="n">
        <v>3663000</v>
      </c>
    </row>
    <row r="29" spans="1:4">
      <c r="A29" s="4" t="s">
        <v>1128</v>
      </c>
    </row>
    <row r="30" spans="1:4">
      <c r="A30" s="3" t="s">
        <v>1112</v>
      </c>
    </row>
    <row r="31" spans="1:4">
      <c r="A31" s="4" t="s">
        <v>1123</v>
      </c>
      <c r="B31" s="5" t="n">
        <v>230500000</v>
      </c>
    </row>
    <row r="32" spans="1:4">
      <c r="A32" s="4" t="s">
        <v>1124</v>
      </c>
      <c r="B32" s="6" t="n">
        <v>23050000</v>
      </c>
    </row>
    <row r="33" spans="1:4">
      <c r="A33" s="4" t="s">
        <v>1125</v>
      </c>
      <c r="B33" s="5" t="n">
        <v>4001480</v>
      </c>
    </row>
    <row r="34" spans="1:4">
      <c r="A34" s="4" t="s">
        <v>1113</v>
      </c>
      <c r="B34" s="6" t="n">
        <v>4072000</v>
      </c>
      <c r="C34" s="6" t="n">
        <v>3205000</v>
      </c>
      <c r="D34"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0</v>
      </c>
      <c r="D1" s="2" t="s">
        <v>31</v>
      </c>
      <c r="E1" s="2" t="s">
        <v>1087</v>
      </c>
    </row>
    <row r="2" spans="1:5">
      <c r="A2" s="3" t="s">
        <v>1130</v>
      </c>
    </row>
    <row r="3" spans="1:5">
      <c r="A3" s="4" t="s">
        <v>1131</v>
      </c>
      <c r="B3" s="6" t="n">
        <v>-5081134</v>
      </c>
      <c r="C3" s="6" t="n">
        <v>-4633208</v>
      </c>
    </row>
    <row r="4" spans="1:5">
      <c r="A4" s="4" t="s">
        <v>118</v>
      </c>
    </row>
    <row r="5" spans="1:5">
      <c r="A5" s="3" t="s">
        <v>1130</v>
      </c>
    </row>
    <row r="6" spans="1:5">
      <c r="A6" s="4" t="s">
        <v>1131</v>
      </c>
      <c r="B6" s="6" t="n">
        <v>0</v>
      </c>
      <c r="C6" s="6" t="n">
        <v>0</v>
      </c>
      <c r="D6" s="6" t="n">
        <v>0</v>
      </c>
      <c r="E6" s="6" t="n">
        <v>66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32</v>
      </c>
      <c r="B1" s="2" t="s">
        <v>1</v>
      </c>
    </row>
    <row r="2" spans="1:3">
      <c r="B2" s="2" t="s">
        <v>31</v>
      </c>
      <c r="C2" s="2" t="s">
        <v>30</v>
      </c>
    </row>
    <row r="3" spans="1:3">
      <c r="A3" s="3" t="s">
        <v>1133</v>
      </c>
    </row>
    <row r="4" spans="1:3">
      <c r="A4" s="4" t="s">
        <v>1134</v>
      </c>
      <c r="C4" s="6" t="n">
        <v>59400000</v>
      </c>
    </row>
    <row r="5" spans="1:3">
      <c r="A5" s="4" t="s">
        <v>1135</v>
      </c>
      <c r="B5" s="6" t="n">
        <v>9994000</v>
      </c>
    </row>
    <row r="6" spans="1:3">
      <c r="A6" s="4" t="s">
        <v>1136</v>
      </c>
    </row>
    <row r="7" spans="1:3">
      <c r="A7" s="3" t="s">
        <v>1133</v>
      </c>
    </row>
    <row r="8" spans="1:3">
      <c r="A8" s="4" t="s">
        <v>1137</v>
      </c>
      <c r="B8" s="6" t="n">
        <v>46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31</v>
      </c>
    </row>
    <row r="3" spans="1:4">
      <c r="A3" s="4" t="s">
        <v>1139</v>
      </c>
      <c r="B3" s="6" t="n">
        <v>1155954</v>
      </c>
      <c r="C3" s="6" t="n">
        <v>1102492</v>
      </c>
      <c r="D3" s="6" t="n">
        <v>1053397</v>
      </c>
    </row>
    <row r="4" spans="1:4">
      <c r="A4" s="4" t="s">
        <v>1140</v>
      </c>
      <c r="B4" s="5" t="n">
        <v>933249</v>
      </c>
      <c r="C4" s="5" t="n">
        <v>903006</v>
      </c>
      <c r="D4" s="5" t="n">
        <v>843133</v>
      </c>
    </row>
    <row r="5" spans="1:4">
      <c r="A5" s="4" t="s">
        <v>1141</v>
      </c>
      <c r="B5" s="5" t="n">
        <v>138908</v>
      </c>
      <c r="C5" s="5" t="n">
        <v>127365</v>
      </c>
      <c r="D5" s="5" t="n">
        <v>102726</v>
      </c>
    </row>
    <row r="6" spans="1:4">
      <c r="A6" s="4" t="s">
        <v>1142</v>
      </c>
      <c r="B6" s="5" t="n">
        <v>-11904</v>
      </c>
      <c r="C6" s="5" t="n">
        <v>400</v>
      </c>
      <c r="D6" s="5" t="n">
        <v>-27</v>
      </c>
    </row>
    <row r="7" spans="1:4">
      <c r="A7" s="4" t="s">
        <v>1143</v>
      </c>
      <c r="C7" s="5" t="n">
        <v>156487</v>
      </c>
      <c r="D7" s="5" t="n">
        <v>158227</v>
      </c>
    </row>
    <row r="8" spans="1:4">
      <c r="A8" s="4" t="s">
        <v>111</v>
      </c>
      <c r="B8" s="5" t="n">
        <v>2395619</v>
      </c>
      <c r="C8" s="6" t="n">
        <v>2289750</v>
      </c>
      <c r="D8" s="6" t="n">
        <v>2157456</v>
      </c>
    </row>
    <row r="9" spans="1:4">
      <c r="A9" s="4" t="s">
        <v>1144</v>
      </c>
    </row>
    <row r="10" spans="1:4">
      <c r="A10" s="4" t="s">
        <v>1143</v>
      </c>
      <c r="B10" s="6" t="n">
        <v>1794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31</v>
      </c>
    </row>
    <row r="3" spans="1:2">
      <c r="A3" s="4" t="s">
        <v>196</v>
      </c>
    </row>
    <row r="4" spans="1:2">
      <c r="A4" s="3" t="s">
        <v>197</v>
      </c>
    </row>
    <row r="5" spans="1:2">
      <c r="A5" s="4" t="s">
        <v>195</v>
      </c>
      <c r="B5"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4"/>
    <col customWidth="1" max="14" min="14" width="14"/>
    <col customWidth="1" max="15" min="15" width="4"/>
  </cols>
  <sheetData>
    <row r="1" spans="1:15">
      <c r="A1" s="1" t="s">
        <v>1145</v>
      </c>
      <c r="C1" s="2" t="s">
        <v>425</v>
      </c>
      <c r="G1" s="2" t="s">
        <v>426</v>
      </c>
      <c r="I1" s="2" t="s">
        <v>427</v>
      </c>
      <c r="K1" s="2" t="s">
        <v>1</v>
      </c>
    </row>
    <row r="2" spans="1:15">
      <c r="C2" s="2" t="s">
        <v>2</v>
      </c>
      <c r="D2" s="2" t="s">
        <v>428</v>
      </c>
      <c r="E2" s="2" t="s">
        <v>30</v>
      </c>
      <c r="F2" s="2" t="s">
        <v>429</v>
      </c>
      <c r="G2" s="2" t="s">
        <v>430</v>
      </c>
      <c r="H2" s="2" t="s">
        <v>4</v>
      </c>
      <c r="I2" s="2" t="s">
        <v>431</v>
      </c>
      <c r="J2" s="2" t="s">
        <v>432</v>
      </c>
      <c r="K2" s="2" t="s">
        <v>2</v>
      </c>
      <c r="L2" s="2" t="s">
        <v>30</v>
      </c>
      <c r="N2" s="2" t="s">
        <v>31</v>
      </c>
    </row>
    <row r="3" spans="1:15">
      <c r="A3" s="3" t="s">
        <v>1146</v>
      </c>
    </row>
    <row r="4" spans="1:15">
      <c r="A4" s="4" t="s">
        <v>1147</v>
      </c>
      <c r="K4" s="6" t="n">
        <v>6293348</v>
      </c>
      <c r="L4" s="6" t="n">
        <v>6040609</v>
      </c>
      <c r="N4" s="6" t="n">
        <v>5744418</v>
      </c>
    </row>
    <row r="5" spans="1:15">
      <c r="A5" s="4" t="s">
        <v>1148</v>
      </c>
      <c r="K5" s="5" t="n">
        <v>564163</v>
      </c>
      <c r="L5" s="5" t="n">
        <v>512645</v>
      </c>
      <c r="N5" s="5" t="n">
        <v>600885</v>
      </c>
    </row>
    <row r="6" spans="1:15">
      <c r="A6" s="4" t="s">
        <v>1149</v>
      </c>
      <c r="K6" s="5" t="n">
        <v>376</v>
      </c>
      <c r="L6" s="5" t="n">
        <v>337</v>
      </c>
      <c r="N6" s="5" t="n">
        <v>1308</v>
      </c>
    </row>
    <row r="7" spans="1:15">
      <c r="A7" s="4" t="s">
        <v>44</v>
      </c>
      <c r="C7" s="6" t="n">
        <v>1971333</v>
      </c>
      <c r="D7" s="6" t="n">
        <v>1807211</v>
      </c>
      <c r="E7" s="6" t="n">
        <v>1811056</v>
      </c>
      <c r="F7" s="6" t="n">
        <v>1744679</v>
      </c>
      <c r="G7" s="6" t="n">
        <v>1855914</v>
      </c>
      <c r="H7" s="6" t="n">
        <v>1789765</v>
      </c>
      <c r="I7" s="6" t="n">
        <v>2019727</v>
      </c>
      <c r="J7" s="6" t="n">
        <v>1860957</v>
      </c>
      <c r="K7" s="5" t="n">
        <v>7654184</v>
      </c>
      <c r="L7" s="5" t="n">
        <v>7206457</v>
      </c>
      <c r="N7" s="5" t="n">
        <v>7128928</v>
      </c>
    </row>
    <row r="8" spans="1:15">
      <c r="A8" s="4" t="s">
        <v>55</v>
      </c>
      <c r="C8" s="6" t="n">
        <v>152790</v>
      </c>
      <c r="D8" s="6" t="n">
        <v>119511</v>
      </c>
      <c r="E8" s="6" t="n">
        <v>109745</v>
      </c>
      <c r="F8" s="6" t="n">
        <v>118307</v>
      </c>
      <c r="G8" s="6" t="n">
        <v>108967</v>
      </c>
      <c r="H8" s="6" t="n">
        <v>123035</v>
      </c>
      <c r="I8" s="6" t="n">
        <v>220650</v>
      </c>
      <c r="J8" s="6" t="n">
        <v>152607</v>
      </c>
      <c r="K8" s="5" t="n">
        <v>601916</v>
      </c>
      <c r="L8" s="5" t="n">
        <v>503694</v>
      </c>
      <c r="N8" s="5" t="n">
        <v>648884</v>
      </c>
    </row>
    <row r="9" spans="1:15">
      <c r="A9" s="4" t="s">
        <v>826</v>
      </c>
    </row>
    <row r="10" spans="1:15">
      <c r="A10" s="3" t="s">
        <v>1146</v>
      </c>
    </row>
    <row r="11" spans="1:15">
      <c r="A11" s="4" t="s">
        <v>1147</v>
      </c>
      <c r="K11" s="5" t="n">
        <v>5652903</v>
      </c>
      <c r="L11" s="5" t="n">
        <v>5431500</v>
      </c>
      <c r="N11" s="5" t="n">
        <v>5074308</v>
      </c>
    </row>
    <row r="12" spans="1:15">
      <c r="A12" s="4" t="s">
        <v>234</v>
      </c>
    </row>
    <row r="13" spans="1:15">
      <c r="A13" s="3" t="s">
        <v>1146</v>
      </c>
    </row>
    <row r="14" spans="1:15">
      <c r="A14" s="4" t="s">
        <v>1147</v>
      </c>
      <c r="K14" s="5" t="n">
        <v>640445</v>
      </c>
      <c r="L14" s="5" t="n">
        <v>609109</v>
      </c>
      <c r="N14" s="5" t="n">
        <v>670110</v>
      </c>
    </row>
    <row r="15" spans="1:15">
      <c r="A15" s="4" t="s">
        <v>1150</v>
      </c>
    </row>
    <row r="16" spans="1:15">
      <c r="A16" s="3" t="s">
        <v>1146</v>
      </c>
    </row>
    <row r="17" spans="1:15">
      <c r="A17" s="4" t="s">
        <v>1147</v>
      </c>
      <c r="K17" s="5" t="n">
        <v>0</v>
      </c>
      <c r="L17" s="5" t="n">
        <v>0</v>
      </c>
      <c r="N17" s="5" t="n">
        <v>0</v>
      </c>
    </row>
    <row r="18" spans="1:15">
      <c r="A18" s="4" t="s">
        <v>1148</v>
      </c>
      <c r="K18" s="5" t="n">
        <v>0</v>
      </c>
      <c r="L18" s="5" t="n">
        <v>0</v>
      </c>
      <c r="N18" s="5" t="n">
        <v>0</v>
      </c>
    </row>
    <row r="19" spans="1:15">
      <c r="A19" s="4" t="s">
        <v>1149</v>
      </c>
      <c r="K19" s="5" t="n">
        <v>267005</v>
      </c>
      <c r="L19" s="5" t="n">
        <v>92324</v>
      </c>
      <c r="N19" s="5" t="n">
        <v>254852</v>
      </c>
    </row>
    <row r="20" spans="1:15">
      <c r="A20" s="4" t="s">
        <v>1151</v>
      </c>
      <c r="K20" s="5" t="n">
        <v>267005</v>
      </c>
      <c r="L20" s="5" t="n">
        <v>92324</v>
      </c>
      <c r="N20" s="5" t="n">
        <v>254852</v>
      </c>
    </row>
    <row r="21" spans="1:15">
      <c r="A21" s="4" t="s">
        <v>1152</v>
      </c>
      <c r="K21" s="5" t="n">
        <v>173553</v>
      </c>
      <c r="L21" s="5" t="n">
        <v>60011</v>
      </c>
      <c r="N21" s="5" t="n">
        <v>165654</v>
      </c>
    </row>
    <row r="22" spans="1:15">
      <c r="A22" s="4" t="s">
        <v>1153</v>
      </c>
      <c r="K22" s="5" t="n">
        <v>267005</v>
      </c>
      <c r="L22" s="5" t="n">
        <v>92324</v>
      </c>
      <c r="N22" s="5" t="n">
        <v>254852</v>
      </c>
    </row>
    <row r="23" spans="1:15">
      <c r="A23" s="4" t="s">
        <v>1154</v>
      </c>
    </row>
    <row r="24" spans="1:15">
      <c r="A24" s="3" t="s">
        <v>1146</v>
      </c>
    </row>
    <row r="25" spans="1:15">
      <c r="A25" s="4" t="s">
        <v>1147</v>
      </c>
      <c r="K25" s="5" t="n">
        <v>6293348</v>
      </c>
      <c r="L25" s="5" t="n">
        <v>6040609</v>
      </c>
      <c r="N25" s="5" t="n">
        <v>5744418</v>
      </c>
    </row>
    <row r="26" spans="1:15">
      <c r="A26" s="4" t="s">
        <v>1155</v>
      </c>
    </row>
    <row r="27" spans="1:15">
      <c r="A27" s="3" t="s">
        <v>1146</v>
      </c>
    </row>
    <row r="28" spans="1:15">
      <c r="A28" s="4" t="s">
        <v>1148</v>
      </c>
      <c r="K28" s="5" t="n">
        <v>564163</v>
      </c>
      <c r="L28" s="5" t="n">
        <v>512645</v>
      </c>
      <c r="N28" s="5" t="n">
        <v>600885</v>
      </c>
    </row>
    <row r="29" spans="1:15">
      <c r="A29" s="4" t="s">
        <v>577</v>
      </c>
    </row>
    <row r="30" spans="1:15">
      <c r="A30" s="3" t="s">
        <v>1146</v>
      </c>
    </row>
    <row r="31" spans="1:15">
      <c r="A31" s="4" t="s">
        <v>1156</v>
      </c>
      <c r="K31" s="5" t="n">
        <v>796673</v>
      </c>
      <c r="L31" s="5" t="n">
        <v>653203</v>
      </c>
      <c r="N31" s="5" t="n">
        <v>783625</v>
      </c>
    </row>
    <row r="32" spans="1:15">
      <c r="A32" s="4" t="s">
        <v>1157</v>
      </c>
    </row>
    <row r="33" spans="1:15">
      <c r="A33" s="3" t="s">
        <v>1146</v>
      </c>
    </row>
    <row r="34" spans="1:15">
      <c r="A34" s="4" t="s">
        <v>55</v>
      </c>
      <c r="K34" s="5" t="n">
        <v>601916</v>
      </c>
      <c r="L34" s="5" t="n">
        <v>503694</v>
      </c>
      <c r="N34" s="5" t="n">
        <v>648884</v>
      </c>
    </row>
    <row r="35" spans="1:15">
      <c r="A35" s="4" t="s">
        <v>1158</v>
      </c>
    </row>
    <row r="36" spans="1:15">
      <c r="A36" s="3" t="s">
        <v>1146</v>
      </c>
    </row>
    <row r="37" spans="1:15">
      <c r="A37" s="4" t="s">
        <v>1147</v>
      </c>
      <c r="K37" s="5" t="n">
        <v>5652903</v>
      </c>
      <c r="L37" s="5" t="n">
        <v>5431500</v>
      </c>
      <c r="N37" s="5" t="n">
        <v>5074308</v>
      </c>
    </row>
    <row r="38" spans="1:15">
      <c r="A38" s="4" t="s">
        <v>1148</v>
      </c>
      <c r="K38" s="5" t="n">
        <v>455139</v>
      </c>
      <c r="L38" s="5" t="n">
        <v>410457</v>
      </c>
      <c r="N38" s="5" t="n">
        <v>484039</v>
      </c>
    </row>
    <row r="39" spans="1:15">
      <c r="A39" s="4" t="s">
        <v>1156</v>
      </c>
      <c r="K39" s="5" t="n">
        <v>97879</v>
      </c>
      <c r="L39" s="5" t="n">
        <v>96487</v>
      </c>
      <c r="N39" s="5" t="n">
        <v>106853</v>
      </c>
    </row>
    <row r="40" spans="1:15">
      <c r="A40" s="4" t="s">
        <v>44</v>
      </c>
      <c r="K40" s="5" t="n">
        <v>6205921</v>
      </c>
      <c r="L40" s="5" t="n">
        <v>5938444</v>
      </c>
      <c r="N40" s="5" t="n">
        <v>5665200</v>
      </c>
    </row>
    <row r="41" spans="1:15">
      <c r="A41" s="4" t="s">
        <v>1153</v>
      </c>
      <c r="K41" s="5" t="n">
        <v>822617</v>
      </c>
      <c r="L41" s="5" t="n">
        <v>776593</v>
      </c>
      <c r="N41" s="5" t="n">
        <v>826088</v>
      </c>
    </row>
    <row r="42" spans="1:15">
      <c r="A42" s="4" t="s">
        <v>55</v>
      </c>
      <c r="K42" s="5" t="n">
        <v>551482</v>
      </c>
      <c r="L42" s="5" t="n">
        <v>532286</v>
      </c>
      <c r="N42" s="5" t="n">
        <v>561643</v>
      </c>
    </row>
    <row r="43" spans="1:15">
      <c r="A43" s="4" t="s">
        <v>1159</v>
      </c>
    </row>
    <row r="44" spans="1:15">
      <c r="A44" s="3" t="s">
        <v>1146</v>
      </c>
    </row>
    <row r="45" spans="1:15">
      <c r="A45" s="4" t="s">
        <v>1147</v>
      </c>
      <c r="K45" s="5" t="n">
        <v>640445</v>
      </c>
      <c r="L45" s="5" t="n">
        <v>609109</v>
      </c>
      <c r="N45" s="5" t="n">
        <v>670110</v>
      </c>
    </row>
    <row r="46" spans="1:15">
      <c r="A46" s="4" t="s">
        <v>1148</v>
      </c>
      <c r="K46" s="5" t="n">
        <v>78967</v>
      </c>
      <c r="L46" s="5" t="n">
        <v>74226</v>
      </c>
      <c r="N46" s="5" t="n">
        <v>88821</v>
      </c>
    </row>
    <row r="47" spans="1:15">
      <c r="A47" s="4" t="s">
        <v>1156</v>
      </c>
      <c r="K47" s="5" t="n">
        <v>0</v>
      </c>
      <c r="L47" s="5" t="n">
        <v>0</v>
      </c>
      <c r="N47" s="5" t="n">
        <v>0</v>
      </c>
    </row>
    <row r="48" spans="1:15">
      <c r="A48" s="4" t="s">
        <v>44</v>
      </c>
      <c r="K48" s="5" t="n">
        <v>719412</v>
      </c>
      <c r="L48" s="5" t="n">
        <v>683335</v>
      </c>
      <c r="N48" s="5" t="n">
        <v>758931</v>
      </c>
    </row>
    <row r="49" spans="1:15">
      <c r="A49" s="4" t="s">
        <v>1153</v>
      </c>
      <c r="K49" s="5" t="n">
        <v>74799</v>
      </c>
      <c r="L49" s="5" t="n">
        <v>94852</v>
      </c>
      <c r="N49" s="5" t="n">
        <v>115677</v>
      </c>
    </row>
    <row r="50" spans="1:15">
      <c r="A50" s="4" t="s">
        <v>55</v>
      </c>
      <c r="K50" s="5" t="n">
        <v>51531</v>
      </c>
      <c r="L50" s="5" t="n">
        <v>66627</v>
      </c>
      <c r="N50" s="5" t="n">
        <v>79720</v>
      </c>
    </row>
    <row r="51" spans="1:15">
      <c r="A51" s="4" t="s">
        <v>1160</v>
      </c>
    </row>
    <row r="52" spans="1:15">
      <c r="A52" s="3" t="s">
        <v>1146</v>
      </c>
    </row>
    <row r="53" spans="1:15">
      <c r="A53" s="4" t="s">
        <v>1147</v>
      </c>
      <c r="K53" s="5" t="n">
        <v>0</v>
      </c>
      <c r="L53" s="5" t="n">
        <v>0</v>
      </c>
      <c r="M53" s="4" t="s">
        <v>436</v>
      </c>
      <c r="N53" s="5" t="n">
        <v>0</v>
      </c>
      <c r="O53" s="4" t="s">
        <v>436</v>
      </c>
    </row>
    <row r="54" spans="1:15">
      <c r="A54" s="4" t="s">
        <v>1148</v>
      </c>
      <c r="K54" s="5" t="n">
        <v>30057</v>
      </c>
      <c r="L54" s="5" t="n">
        <v>27962</v>
      </c>
      <c r="M54" s="4" t="s">
        <v>436</v>
      </c>
      <c r="N54" s="5" t="n">
        <v>28025</v>
      </c>
      <c r="O54" s="4" t="s">
        <v>436</v>
      </c>
    </row>
    <row r="55" spans="1:15">
      <c r="A55" s="4" t="s">
        <v>1156</v>
      </c>
      <c r="K55" s="5" t="n">
        <v>431789</v>
      </c>
      <c r="L55" s="5" t="n">
        <v>464392</v>
      </c>
      <c r="M55" s="4" t="s">
        <v>436</v>
      </c>
      <c r="N55" s="5" t="n">
        <v>421920</v>
      </c>
      <c r="O55" s="4" t="s">
        <v>436</v>
      </c>
    </row>
    <row r="56" spans="1:15">
      <c r="A56" s="4" t="s">
        <v>44</v>
      </c>
      <c r="B56" s="4" t="s">
        <v>436</v>
      </c>
      <c r="K56" s="5" t="n">
        <v>461846</v>
      </c>
      <c r="L56" s="5" t="n">
        <v>492354</v>
      </c>
      <c r="N56" s="5" t="n">
        <v>449945</v>
      </c>
    </row>
    <row r="57" spans="1:15">
      <c r="A57" s="4" t="s">
        <v>1153</v>
      </c>
      <c r="K57" s="5" t="n">
        <v>-267983</v>
      </c>
      <c r="L57" s="5" t="n">
        <v>-231739</v>
      </c>
      <c r="M57" s="4" t="s">
        <v>436</v>
      </c>
      <c r="N57" s="5" t="n">
        <v>-244421</v>
      </c>
      <c r="O57" s="4" t="s">
        <v>436</v>
      </c>
    </row>
    <row r="58" spans="1:15">
      <c r="A58" s="4" t="s">
        <v>55</v>
      </c>
      <c r="K58" s="6" t="n">
        <v>-174650</v>
      </c>
      <c r="L58" s="6" t="n">
        <v>-155230</v>
      </c>
      <c r="M58" s="4" t="s">
        <v>436</v>
      </c>
      <c r="N58" s="6" t="n">
        <v>-158133</v>
      </c>
      <c r="O58" s="4" t="s">
        <v>436</v>
      </c>
    </row>
    <row r="59" spans="1:15"/>
    <row r="60" spans="1:15">
      <c r="A60" s="4" t="s">
        <v>436</v>
      </c>
      <c r="B60" s="4" t="s">
        <v>1161</v>
      </c>
    </row>
  </sheetData>
  <mergeCells count="9">
    <mergeCell ref="A1:B2"/>
    <mergeCell ref="C1:F1"/>
    <mergeCell ref="G1:H1"/>
    <mergeCell ref="I1:J1"/>
    <mergeCell ref="K1:O1"/>
    <mergeCell ref="L2:M2"/>
    <mergeCell ref="N2:O2"/>
    <mergeCell ref="A59:N59"/>
    <mergeCell ref="B60:N6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2</v>
      </c>
      <c r="B1" s="2" t="s">
        <v>2</v>
      </c>
      <c r="C1" s="2" t="s">
        <v>30</v>
      </c>
    </row>
    <row r="2" spans="1:4">
      <c r="A2" s="3" t="s">
        <v>1163</v>
      </c>
    </row>
    <row r="3" spans="1:4">
      <c r="A3" s="4" t="s">
        <v>1164</v>
      </c>
      <c r="B3" s="6" t="n">
        <v>23364844</v>
      </c>
      <c r="C3" s="6" t="n">
        <v>21730967</v>
      </c>
    </row>
    <row r="4" spans="1:4">
      <c r="A4" s="4" t="s">
        <v>1158</v>
      </c>
    </row>
    <row r="5" spans="1:4">
      <c r="A5" s="3" t="s">
        <v>1163</v>
      </c>
    </row>
    <row r="6" spans="1:4">
      <c r="A6" s="4" t="s">
        <v>1164</v>
      </c>
      <c r="B6" s="5" t="n">
        <v>19137758</v>
      </c>
      <c r="C6" s="5" t="n">
        <v>18063730</v>
      </c>
    </row>
    <row r="7" spans="1:4">
      <c r="A7" s="4" t="s">
        <v>1159</v>
      </c>
    </row>
    <row r="8" spans="1:4">
      <c r="A8" s="3" t="s">
        <v>1163</v>
      </c>
    </row>
    <row r="9" spans="1:4">
      <c r="A9" s="4" t="s">
        <v>1164</v>
      </c>
      <c r="B9" s="5" t="n">
        <v>2524338</v>
      </c>
      <c r="C9" s="5" t="n">
        <v>2441340</v>
      </c>
    </row>
    <row r="10" spans="1:4">
      <c r="A10" s="4" t="s">
        <v>1160</v>
      </c>
    </row>
    <row r="11" spans="1:4">
      <c r="A11" s="3" t="s">
        <v>1163</v>
      </c>
    </row>
    <row r="12" spans="1:4">
      <c r="A12" s="4" t="s">
        <v>1164</v>
      </c>
      <c r="B12" s="6" t="n">
        <v>1702748</v>
      </c>
      <c r="C12" s="6" t="n">
        <v>1225897</v>
      </c>
      <c r="D12" s="4" t="s">
        <v>436</v>
      </c>
    </row>
    <row r="13" spans="1:4"/>
    <row r="14" spans="1:4">
      <c r="A14" s="4" t="s">
        <v>436</v>
      </c>
      <c r="B14" s="4" t="s">
        <v>1161</v>
      </c>
    </row>
  </sheetData>
  <mergeCells count="3">
    <mergeCell ref="C1:D1"/>
    <mergeCell ref="A13:D13"/>
    <mergeCell ref="B14:D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165</v>
      </c>
      <c r="B1" s="2" t="s">
        <v>425</v>
      </c>
      <c r="F1" s="2" t="s">
        <v>426</v>
      </c>
      <c r="H1" s="2" t="s">
        <v>427</v>
      </c>
      <c r="J1" s="2" t="s">
        <v>1</v>
      </c>
    </row>
    <row r="2" spans="1:12">
      <c r="B2" s="2" t="s">
        <v>2</v>
      </c>
      <c r="C2" s="2" t="s">
        <v>428</v>
      </c>
      <c r="D2" s="2" t="s">
        <v>30</v>
      </c>
      <c r="E2" s="2" t="s">
        <v>429</v>
      </c>
      <c r="F2" s="2" t="s">
        <v>430</v>
      </c>
      <c r="G2" s="2" t="s">
        <v>4</v>
      </c>
      <c r="H2" s="2" t="s">
        <v>431</v>
      </c>
      <c r="I2" s="2" t="s">
        <v>432</v>
      </c>
      <c r="J2" s="2" t="s">
        <v>2</v>
      </c>
      <c r="K2" s="2" t="s">
        <v>30</v>
      </c>
      <c r="L2" s="2" t="s">
        <v>31</v>
      </c>
    </row>
    <row r="3" spans="1:12">
      <c r="A3" s="3" t="s">
        <v>1146</v>
      </c>
    </row>
    <row r="4" spans="1:12">
      <c r="A4" s="4" t="s">
        <v>1166</v>
      </c>
      <c r="B4" s="6" t="n">
        <v>1971333</v>
      </c>
      <c r="C4" s="6" t="n">
        <v>1807211</v>
      </c>
      <c r="D4" s="6" t="n">
        <v>1811056</v>
      </c>
      <c r="E4" s="6" t="n">
        <v>1744679</v>
      </c>
      <c r="F4" s="6" t="n">
        <v>1855914</v>
      </c>
      <c r="G4" s="6" t="n">
        <v>1789765</v>
      </c>
      <c r="H4" s="6" t="n">
        <v>2019727</v>
      </c>
      <c r="I4" s="6" t="n">
        <v>1860957</v>
      </c>
      <c r="J4" s="6" t="n">
        <v>7654184</v>
      </c>
      <c r="K4" s="6" t="n">
        <v>7206457</v>
      </c>
      <c r="L4" s="6" t="n">
        <v>7128928</v>
      </c>
    </row>
    <row r="5" spans="1:12">
      <c r="A5" s="4" t="s">
        <v>35</v>
      </c>
      <c r="J5" s="5" t="n">
        <v>6293348</v>
      </c>
      <c r="K5" s="5" t="n">
        <v>6040609</v>
      </c>
      <c r="L5" s="5" t="n">
        <v>5744418</v>
      </c>
    </row>
    <row r="6" spans="1:12">
      <c r="A6" s="4" t="s">
        <v>1167</v>
      </c>
    </row>
    <row r="7" spans="1:12">
      <c r="A7" s="3" t="s">
        <v>1146</v>
      </c>
    </row>
    <row r="8" spans="1:12">
      <c r="A8" s="4" t="s">
        <v>1166</v>
      </c>
      <c r="J8" s="5" t="n">
        <v>7654184</v>
      </c>
      <c r="K8" s="5" t="n">
        <v>7206457</v>
      </c>
      <c r="L8" s="5" t="n">
        <v>7128928</v>
      </c>
    </row>
    <row r="9" spans="1:12">
      <c r="A9" s="4" t="s">
        <v>1157</v>
      </c>
    </row>
    <row r="10" spans="1:12">
      <c r="A10" s="3" t="s">
        <v>1146</v>
      </c>
    </row>
    <row r="11" spans="1:12">
      <c r="A11" s="4" t="s">
        <v>1168</v>
      </c>
      <c r="J11" s="5" t="n">
        <v>896438</v>
      </c>
      <c r="K11" s="5" t="n">
        <v>732030</v>
      </c>
      <c r="L11" s="5" t="n">
        <v>952196</v>
      </c>
    </row>
    <row r="12" spans="1:12">
      <c r="A12" s="4" t="s">
        <v>826</v>
      </c>
    </row>
    <row r="13" spans="1:12">
      <c r="A13" s="3" t="s">
        <v>1146</v>
      </c>
    </row>
    <row r="14" spans="1:12">
      <c r="A14" s="4" t="s">
        <v>35</v>
      </c>
      <c r="J14" s="5" t="n">
        <v>5652903</v>
      </c>
      <c r="K14" s="5" t="n">
        <v>5431500</v>
      </c>
      <c r="L14" s="5" t="n">
        <v>5074308</v>
      </c>
    </row>
    <row r="15" spans="1:12">
      <c r="A15" s="4" t="s">
        <v>1169</v>
      </c>
    </row>
    <row r="16" spans="1:12">
      <c r="A16" s="3" t="s">
        <v>1146</v>
      </c>
    </row>
    <row r="17" spans="1:12">
      <c r="A17" s="4" t="s">
        <v>35</v>
      </c>
      <c r="J17" s="5" t="n">
        <v>1798771</v>
      </c>
      <c r="K17" s="5" t="n">
        <v>1650131</v>
      </c>
      <c r="L17" s="5" t="n">
        <v>1541836</v>
      </c>
    </row>
    <row r="18" spans="1:12">
      <c r="A18" s="4" t="s">
        <v>1170</v>
      </c>
    </row>
    <row r="19" spans="1:12">
      <c r="A19" s="3" t="s">
        <v>1146</v>
      </c>
    </row>
    <row r="20" spans="1:12">
      <c r="A20" s="4" t="s">
        <v>35</v>
      </c>
      <c r="J20" s="5" t="n">
        <v>1408911</v>
      </c>
      <c r="K20" s="5" t="n">
        <v>1363513</v>
      </c>
      <c r="L20" s="5" t="n">
        <v>1198701</v>
      </c>
    </row>
    <row r="21" spans="1:12">
      <c r="A21" s="4" t="s">
        <v>832</v>
      </c>
    </row>
    <row r="22" spans="1:12">
      <c r="A22" s="3" t="s">
        <v>1146</v>
      </c>
    </row>
    <row r="23" spans="1:12">
      <c r="A23" s="4" t="s">
        <v>35</v>
      </c>
      <c r="J23" s="5" t="n">
        <v>1299545</v>
      </c>
      <c r="K23" s="5" t="n">
        <v>1298883</v>
      </c>
      <c r="L23" s="5" t="n">
        <v>1291021</v>
      </c>
    </row>
    <row r="24" spans="1:12">
      <c r="A24" s="4" t="s">
        <v>831</v>
      </c>
    </row>
    <row r="25" spans="1:12">
      <c r="A25" s="3" t="s">
        <v>1146</v>
      </c>
    </row>
    <row r="26" spans="1:12">
      <c r="A26" s="4" t="s">
        <v>35</v>
      </c>
      <c r="J26" s="5" t="n">
        <v>642452</v>
      </c>
      <c r="K26" s="5" t="n">
        <v>674078</v>
      </c>
      <c r="L26" s="5" t="n">
        <v>642713</v>
      </c>
    </row>
    <row r="27" spans="1:12">
      <c r="A27" s="4" t="s">
        <v>1171</v>
      </c>
    </row>
    <row r="28" spans="1:12">
      <c r="A28" s="3" t="s">
        <v>1146</v>
      </c>
    </row>
    <row r="29" spans="1:12">
      <c r="A29" s="4" t="s">
        <v>35</v>
      </c>
      <c r="J29" s="5" t="n">
        <v>503224</v>
      </c>
      <c r="K29" s="5" t="n">
        <v>444895</v>
      </c>
      <c r="L29" s="5" t="n">
        <v>400037</v>
      </c>
    </row>
    <row r="30" spans="1:12">
      <c r="A30" s="4" t="s">
        <v>234</v>
      </c>
    </row>
    <row r="31" spans="1:12">
      <c r="A31" s="3" t="s">
        <v>1146</v>
      </c>
    </row>
    <row r="32" spans="1:12">
      <c r="A32" s="4" t="s">
        <v>35</v>
      </c>
      <c r="J32" s="5" t="n">
        <v>640445</v>
      </c>
      <c r="K32" s="5" t="n">
        <v>609109</v>
      </c>
      <c r="L32" s="5" t="n">
        <v>670110</v>
      </c>
    </row>
    <row r="33" spans="1:12">
      <c r="A33" s="4" t="s">
        <v>834</v>
      </c>
    </row>
    <row r="34" spans="1:12">
      <c r="A34" s="3" t="s">
        <v>1146</v>
      </c>
    </row>
    <row r="35" spans="1:12">
      <c r="A35" s="4" t="s">
        <v>35</v>
      </c>
      <c r="J35" s="5" t="n">
        <v>390863</v>
      </c>
      <c r="K35" s="5" t="n">
        <v>421811</v>
      </c>
      <c r="L35" s="5" t="n">
        <v>487264</v>
      </c>
    </row>
    <row r="36" spans="1:12">
      <c r="A36" s="4" t="s">
        <v>1172</v>
      </c>
    </row>
    <row r="37" spans="1:12">
      <c r="A37" s="3" t="s">
        <v>1146</v>
      </c>
    </row>
    <row r="38" spans="1:12">
      <c r="A38" s="4" t="s">
        <v>35</v>
      </c>
      <c r="J38" s="6" t="n">
        <v>249582</v>
      </c>
      <c r="K38" s="6" t="n">
        <v>187298</v>
      </c>
      <c r="L38" s="6" t="n">
        <v>182846</v>
      </c>
    </row>
  </sheetData>
  <mergeCells count="5">
    <mergeCell ref="A1:A2"/>
    <mergeCell ref="B1:E1"/>
    <mergeCell ref="F1:G1"/>
    <mergeCell ref="H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5"/>
    <col customWidth="1" max="9" min="9" width="14"/>
    <col customWidth="1" max="10" min="10" width="4"/>
    <col customWidth="1" max="11" min="11" width="15"/>
    <col customWidth="1" max="12" min="12" width="14"/>
    <col customWidth="1" max="13" min="13" width="4"/>
    <col customWidth="1" max="14" min="14" width="16"/>
    <col customWidth="1" max="15" min="15" width="14"/>
    <col customWidth="1" max="16" min="16" width="14"/>
  </cols>
  <sheetData>
    <row r="1" spans="1:16">
      <c r="A1" s="1" t="s">
        <v>1173</v>
      </c>
      <c r="B1" s="2" t="s">
        <v>425</v>
      </c>
      <c r="H1" s="2" t="s">
        <v>426</v>
      </c>
      <c r="K1" s="2" t="s">
        <v>427</v>
      </c>
      <c r="N1" s="2" t="s">
        <v>1</v>
      </c>
    </row>
    <row r="2" spans="1:16">
      <c r="B2" s="2" t="s">
        <v>2</v>
      </c>
      <c r="C2" s="2" t="s">
        <v>428</v>
      </c>
      <c r="D2" s="2" t="s">
        <v>30</v>
      </c>
      <c r="F2" s="2" t="s">
        <v>429</v>
      </c>
      <c r="H2" s="2" t="s">
        <v>430</v>
      </c>
      <c r="I2" s="2" t="s">
        <v>4</v>
      </c>
      <c r="K2" s="2" t="s">
        <v>431</v>
      </c>
      <c r="L2" s="2" t="s">
        <v>432</v>
      </c>
      <c r="N2" s="2" t="s">
        <v>2</v>
      </c>
      <c r="O2" s="2" t="s">
        <v>30</v>
      </c>
      <c r="P2" s="2" t="s">
        <v>31</v>
      </c>
    </row>
    <row r="3" spans="1:16">
      <c r="A3" s="3" t="s">
        <v>274</v>
      </c>
    </row>
    <row r="4" spans="1:16">
      <c r="A4" s="4" t="s">
        <v>1166</v>
      </c>
      <c r="B4" s="6" t="n">
        <v>1971333</v>
      </c>
      <c r="C4" s="6" t="n">
        <v>1807211</v>
      </c>
      <c r="D4" s="6" t="n">
        <v>1811056</v>
      </c>
      <c r="F4" s="6" t="n">
        <v>1744679</v>
      </c>
      <c r="H4" s="6" t="n">
        <v>1855914</v>
      </c>
      <c r="I4" s="6" t="n">
        <v>1789765</v>
      </c>
      <c r="K4" s="6" t="n">
        <v>2019727</v>
      </c>
      <c r="L4" s="6" t="n">
        <v>1860957</v>
      </c>
      <c r="N4" s="6" t="n">
        <v>7654184</v>
      </c>
      <c r="O4" s="6" t="n">
        <v>7206457</v>
      </c>
      <c r="P4" s="6" t="n">
        <v>7128928</v>
      </c>
    </row>
    <row r="5" spans="1:16">
      <c r="A5" s="4" t="s">
        <v>434</v>
      </c>
      <c r="B5" s="6" t="n">
        <v>152790</v>
      </c>
      <c r="C5" s="6" t="n">
        <v>119511</v>
      </c>
      <c r="D5" s="6" t="n">
        <v>109745</v>
      </c>
      <c r="F5" s="6" t="n">
        <v>118307</v>
      </c>
      <c r="H5" s="6" t="n">
        <v>108967</v>
      </c>
      <c r="I5" s="6" t="n">
        <v>123035</v>
      </c>
      <c r="K5" s="6" t="n">
        <v>220650</v>
      </c>
      <c r="L5" s="6" t="n">
        <v>152607</v>
      </c>
      <c r="N5" s="6" t="n">
        <v>601916</v>
      </c>
      <c r="O5" s="6" t="n">
        <v>503694</v>
      </c>
      <c r="P5" s="6" t="n">
        <v>648884</v>
      </c>
    </row>
    <row r="6" spans="1:16">
      <c r="A6" s="3" t="s">
        <v>1174</v>
      </c>
    </row>
    <row r="7" spans="1:16">
      <c r="A7" s="4" t="s">
        <v>57</v>
      </c>
      <c r="B7" s="7" t="n">
        <v>1.26</v>
      </c>
      <c r="C7" s="7" t="n">
        <v>0.97</v>
      </c>
      <c r="D7" s="7" t="n">
        <v>0.89</v>
      </c>
      <c r="E7" s="4" t="s">
        <v>436</v>
      </c>
      <c r="F7" s="7" t="n">
        <v>0.9399999999999999</v>
      </c>
      <c r="G7" s="4" t="s">
        <v>436</v>
      </c>
      <c r="H7" s="7" t="n">
        <v>0.89</v>
      </c>
      <c r="I7" s="7" t="n">
        <v>0.99</v>
      </c>
      <c r="J7" s="4" t="s">
        <v>436</v>
      </c>
      <c r="K7" s="7" t="n">
        <v>1.8</v>
      </c>
      <c r="L7" s="7" t="n">
        <v>1.24</v>
      </c>
      <c r="M7" s="4" t="s">
        <v>436</v>
      </c>
      <c r="N7" s="7" t="n">
        <v>4.91</v>
      </c>
      <c r="O7" s="7" t="n">
        <v>4.06</v>
      </c>
      <c r="P7" s="7" t="n">
        <v>5.07</v>
      </c>
    </row>
    <row r="8" spans="1:16">
      <c r="A8" s="4" t="s">
        <v>58</v>
      </c>
      <c r="B8" s="7" t="n">
        <v>1.2</v>
      </c>
      <c r="C8" s="7" t="n">
        <v>0.93</v>
      </c>
      <c r="D8" s="7" t="n">
        <v>0.85</v>
      </c>
      <c r="E8" s="4" t="s">
        <v>436</v>
      </c>
      <c r="F8" s="7" t="n">
        <v>0.89</v>
      </c>
      <c r="G8" s="4" t="s">
        <v>436</v>
      </c>
      <c r="H8" s="7" t="n">
        <v>0.85</v>
      </c>
      <c r="I8" s="7" t="n">
        <v>0.95</v>
      </c>
      <c r="J8" s="4" t="s">
        <v>436</v>
      </c>
      <c r="K8" s="7" t="n">
        <v>1.72</v>
      </c>
      <c r="L8" s="7" t="n">
        <v>1.18</v>
      </c>
      <c r="M8" s="4" t="s">
        <v>436</v>
      </c>
      <c r="N8" s="7" t="n">
        <v>4.68</v>
      </c>
      <c r="O8" s="7" t="n">
        <v>3.87</v>
      </c>
      <c r="P8" s="7" t="n">
        <v>4.86</v>
      </c>
    </row>
    <row r="9" spans="1:16"/>
    <row r="10" spans="1:16">
      <c r="A10" s="4" t="s">
        <v>436</v>
      </c>
      <c r="B10" s="4" t="s">
        <v>438</v>
      </c>
    </row>
  </sheetData>
  <mergeCells count="11">
    <mergeCell ref="A1:A2"/>
    <mergeCell ref="B1:G1"/>
    <mergeCell ref="H1:J1"/>
    <mergeCell ref="K1:M1"/>
    <mergeCell ref="N1:P1"/>
    <mergeCell ref="D2:E2"/>
    <mergeCell ref="F2:G2"/>
    <mergeCell ref="I2:J2"/>
    <mergeCell ref="L2:M2"/>
    <mergeCell ref="A9:P9"/>
    <mergeCell ref="B10:P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5</v>
      </c>
      <c r="B1" s="2" t="s">
        <v>2</v>
      </c>
      <c r="C1" s="2" t="s">
        <v>30</v>
      </c>
      <c r="D1" s="2" t="s">
        <v>31</v>
      </c>
      <c r="E1" s="2" t="s">
        <v>1087</v>
      </c>
      <c r="F1" s="2" t="s">
        <v>1176</v>
      </c>
    </row>
    <row r="2" spans="1:6">
      <c r="A2" s="3" t="s">
        <v>1069</v>
      </c>
    </row>
    <row r="3" spans="1:6">
      <c r="A3" s="4" t="s">
        <v>67</v>
      </c>
      <c r="B3" s="6" t="n">
        <v>795285</v>
      </c>
      <c r="C3" s="6" t="n">
        <v>763631</v>
      </c>
      <c r="D3" s="6" t="n">
        <v>674441</v>
      </c>
      <c r="E3" s="6" t="n">
        <v>839738</v>
      </c>
    </row>
    <row r="4" spans="1:6">
      <c r="A4" s="4" t="s">
        <v>1177</v>
      </c>
      <c r="B4" s="5" t="n">
        <v>13190668</v>
      </c>
      <c r="C4" s="5" t="n">
        <v>12444394</v>
      </c>
    </row>
    <row r="5" spans="1:6">
      <c r="A5" s="4" t="s">
        <v>591</v>
      </c>
      <c r="B5" s="5" t="n">
        <v>23419</v>
      </c>
      <c r="C5" s="5" t="n">
        <v>0</v>
      </c>
    </row>
    <row r="6" spans="1:6">
      <c r="A6" s="4" t="s">
        <v>1178</v>
      </c>
      <c r="B6" s="5" t="n">
        <v>669200</v>
      </c>
      <c r="C6" s="5" t="n">
        <v>150866</v>
      </c>
    </row>
    <row r="7" spans="1:6">
      <c r="A7" s="4" t="s">
        <v>1043</v>
      </c>
      <c r="B7" s="5" t="n">
        <v>14768</v>
      </c>
      <c r="C7" s="5" t="n">
        <v>55763</v>
      </c>
    </row>
    <row r="8" spans="1:6">
      <c r="A8" s="4" t="s">
        <v>1179</v>
      </c>
      <c r="B8" s="5" t="n">
        <v>349432</v>
      </c>
      <c r="C8" s="5" t="n">
        <v>348224</v>
      </c>
    </row>
    <row r="9" spans="1:6">
      <c r="A9" s="4" t="s">
        <v>76</v>
      </c>
      <c r="B9" s="5" t="n">
        <v>402550</v>
      </c>
      <c r="C9" s="5" t="n">
        <v>442782</v>
      </c>
    </row>
    <row r="10" spans="1:6">
      <c r="A10" s="4" t="s">
        <v>77</v>
      </c>
      <c r="B10" s="5" t="n">
        <v>23364844</v>
      </c>
      <c r="C10" s="5" t="n">
        <v>21730967</v>
      </c>
    </row>
    <row r="11" spans="1:6">
      <c r="A11" s="3" t="s">
        <v>78</v>
      </c>
    </row>
    <row r="12" spans="1:6">
      <c r="A12" s="4" t="s">
        <v>84</v>
      </c>
      <c r="B12" s="5" t="n">
        <v>916318</v>
      </c>
      <c r="C12" s="5" t="n">
        <v>837937</v>
      </c>
    </row>
    <row r="13" spans="1:6">
      <c r="A13" s="4" t="s">
        <v>1180</v>
      </c>
      <c r="B13" s="5" t="n">
        <v>134365</v>
      </c>
      <c r="C13" s="5" t="n">
        <v>6811</v>
      </c>
    </row>
    <row r="14" spans="1:6">
      <c r="A14" s="4" t="s">
        <v>85</v>
      </c>
      <c r="B14" s="5" t="n">
        <v>727630</v>
      </c>
      <c r="C14" s="5" t="n">
        <v>340320</v>
      </c>
    </row>
    <row r="15" spans="1:6">
      <c r="A15" s="4" t="s">
        <v>87</v>
      </c>
      <c r="B15" s="5" t="n">
        <v>18283710</v>
      </c>
      <c r="C15" s="5" t="n">
        <v>17097759</v>
      </c>
    </row>
    <row r="16" spans="1:6">
      <c r="A16" s="3" t="s">
        <v>1181</v>
      </c>
    </row>
    <row r="17" spans="1:6">
      <c r="A17" s="4" t="s">
        <v>1182</v>
      </c>
      <c r="B17" s="5" t="n">
        <v>0</v>
      </c>
      <c r="C17" s="5" t="n">
        <v>0</v>
      </c>
    </row>
    <row r="18" spans="1:6">
      <c r="A18" s="4" t="s">
        <v>1183</v>
      </c>
      <c r="B18" s="5" t="n">
        <v>47024</v>
      </c>
      <c r="C18" s="5" t="n">
        <v>47024</v>
      </c>
    </row>
    <row r="19" spans="1:6">
      <c r="A19" s="4" t="s">
        <v>91</v>
      </c>
      <c r="B19" s="5" t="n">
        <v>1037446</v>
      </c>
      <c r="C19" s="5" t="n">
        <v>1005455</v>
      </c>
    </row>
    <row r="20" spans="1:6">
      <c r="A20" s="4" t="s">
        <v>1184</v>
      </c>
      <c r="B20" s="5" t="n">
        <v>6595987</v>
      </c>
      <c r="C20" s="5" t="n">
        <v>6178070</v>
      </c>
    </row>
    <row r="21" spans="1:6">
      <c r="A21" s="4" t="s">
        <v>93</v>
      </c>
      <c r="B21" s="5" t="n">
        <v>55568</v>
      </c>
      <c r="C21" s="5" t="n">
        <v>-66698</v>
      </c>
    </row>
    <row r="22" spans="1:6">
      <c r="A22" s="4" t="s">
        <v>1185</v>
      </c>
      <c r="B22" s="5" t="n">
        <v>-2688817</v>
      </c>
      <c r="C22" s="5" t="n">
        <v>-2563605</v>
      </c>
    </row>
    <row r="23" spans="1:6">
      <c r="A23" s="4" t="s">
        <v>95</v>
      </c>
      <c r="B23" s="5" t="n">
        <v>5047208</v>
      </c>
      <c r="C23" s="5" t="n">
        <v>4600246</v>
      </c>
    </row>
    <row r="24" spans="1:6">
      <c r="A24" s="4" t="s">
        <v>97</v>
      </c>
      <c r="B24" s="5" t="n">
        <v>23364844</v>
      </c>
      <c r="C24" s="5" t="n">
        <v>21730967</v>
      </c>
    </row>
    <row r="25" spans="1:6">
      <c r="A25" s="4" t="s">
        <v>1186</v>
      </c>
      <c r="B25" s="5" t="n">
        <v>12869809</v>
      </c>
      <c r="C25" s="5" t="n">
        <v>12012041</v>
      </c>
    </row>
    <row r="26" spans="1:6">
      <c r="A26" s="4" t="s">
        <v>1187</v>
      </c>
      <c r="B26" s="5" t="n">
        <v>220587</v>
      </c>
      <c r="C26" s="5" t="n">
        <v>165192</v>
      </c>
    </row>
    <row r="27" spans="1:6">
      <c r="A27" s="4" t="s">
        <v>1188</v>
      </c>
    </row>
    <row r="28" spans="1:6">
      <c r="A28" s="3" t="s">
        <v>1069</v>
      </c>
    </row>
    <row r="29" spans="1:6">
      <c r="A29" s="4" t="s">
        <v>67</v>
      </c>
      <c r="B29" s="5" t="n">
        <v>124803</v>
      </c>
      <c r="C29" s="5" t="n">
        <v>195658</v>
      </c>
      <c r="D29" s="6" t="n">
        <v>90693</v>
      </c>
      <c r="F29" s="6" t="n">
        <v>17315</v>
      </c>
    </row>
    <row r="30" spans="1:6">
      <c r="A30" s="4" t="s">
        <v>1177</v>
      </c>
      <c r="B30" s="5" t="n">
        <v>894748</v>
      </c>
      <c r="C30" s="5" t="n">
        <v>201738</v>
      </c>
    </row>
    <row r="31" spans="1:6">
      <c r="A31" s="4" t="s">
        <v>1178</v>
      </c>
      <c r="B31" s="5" t="n">
        <v>3430</v>
      </c>
      <c r="C31" s="5" t="n">
        <v>3430</v>
      </c>
    </row>
    <row r="32" spans="1:6">
      <c r="A32" s="4" t="s">
        <v>1189</v>
      </c>
      <c r="B32" s="5" t="n">
        <v>6891246</v>
      </c>
      <c r="C32" s="5" t="n">
        <v>6454065</v>
      </c>
    </row>
    <row r="33" spans="1:6">
      <c r="A33" s="4" t="s">
        <v>1180</v>
      </c>
      <c r="B33" s="5" t="n">
        <v>0</v>
      </c>
      <c r="C33" s="5" t="n">
        <v>37135</v>
      </c>
    </row>
    <row r="34" spans="1:6">
      <c r="A34" s="4" t="s">
        <v>1043</v>
      </c>
      <c r="B34" s="5" t="n">
        <v>15455</v>
      </c>
      <c r="C34" s="5" t="n">
        <v>51512</v>
      </c>
    </row>
    <row r="35" spans="1:6">
      <c r="A35" s="4" t="s">
        <v>1179</v>
      </c>
      <c r="B35" s="5" t="n">
        <v>14798</v>
      </c>
      <c r="C35" s="5" t="n">
        <v>13150</v>
      </c>
    </row>
    <row r="36" spans="1:6">
      <c r="A36" s="4" t="s">
        <v>76</v>
      </c>
      <c r="B36" s="5" t="n">
        <v>7122</v>
      </c>
      <c r="C36" s="5" t="n">
        <v>6153</v>
      </c>
    </row>
    <row r="37" spans="1:6">
      <c r="A37" s="4" t="s">
        <v>77</v>
      </c>
      <c r="B37" s="5" t="n">
        <v>7975021</v>
      </c>
      <c r="C37" s="5" t="n">
        <v>6962841</v>
      </c>
    </row>
    <row r="38" spans="1:6">
      <c r="A38" s="3" t="s">
        <v>78</v>
      </c>
    </row>
    <row r="39" spans="1:6">
      <c r="A39" s="4" t="s">
        <v>1190</v>
      </c>
      <c r="B39" s="5" t="n">
        <v>234014</v>
      </c>
      <c r="C39" s="5" t="n">
        <v>143669</v>
      </c>
    </row>
    <row r="40" spans="1:6">
      <c r="A40" s="4" t="s">
        <v>84</v>
      </c>
      <c r="B40" s="5" t="n">
        <v>120160</v>
      </c>
      <c r="C40" s="5" t="n">
        <v>115737</v>
      </c>
    </row>
    <row r="41" spans="1:6">
      <c r="A41" s="4" t="s">
        <v>1043</v>
      </c>
      <c r="B41" s="5" t="n">
        <v>90966</v>
      </c>
    </row>
    <row r="42" spans="1:6">
      <c r="A42" s="4" t="s">
        <v>1180</v>
      </c>
      <c r="C42" s="5" t="n">
        <v>0</v>
      </c>
    </row>
    <row r="43" spans="1:6">
      <c r="A43" s="4" t="s">
        <v>85</v>
      </c>
      <c r="B43" s="5" t="n">
        <v>727630</v>
      </c>
      <c r="C43" s="5" t="n">
        <v>340320</v>
      </c>
    </row>
    <row r="44" spans="1:6">
      <c r="A44" s="4" t="s">
        <v>1191</v>
      </c>
      <c r="B44" s="5" t="n">
        <v>1755043</v>
      </c>
      <c r="C44" s="5" t="n">
        <v>1762869</v>
      </c>
    </row>
    <row r="45" spans="1:6">
      <c r="A45" s="4" t="s">
        <v>87</v>
      </c>
      <c r="B45" s="5" t="n">
        <v>2927813</v>
      </c>
      <c r="C45" s="5" t="n">
        <v>2362595</v>
      </c>
    </row>
    <row r="46" spans="1:6">
      <c r="A46" s="3" t="s">
        <v>1181</v>
      </c>
    </row>
    <row r="47" spans="1:6">
      <c r="A47" s="4" t="s">
        <v>1182</v>
      </c>
      <c r="B47" s="5" t="n">
        <v>0</v>
      </c>
      <c r="C47" s="5" t="n">
        <v>0</v>
      </c>
    </row>
    <row r="48" spans="1:6">
      <c r="A48" s="4" t="s">
        <v>1183</v>
      </c>
      <c r="B48" s="5" t="n">
        <v>47024</v>
      </c>
      <c r="C48" s="5" t="n">
        <v>47024</v>
      </c>
    </row>
    <row r="49" spans="1:6">
      <c r="A49" s="4" t="s">
        <v>91</v>
      </c>
      <c r="B49" s="5" t="n">
        <v>1037446</v>
      </c>
      <c r="C49" s="5" t="n">
        <v>1005455</v>
      </c>
    </row>
    <row r="50" spans="1:6">
      <c r="A50" s="4" t="s">
        <v>1184</v>
      </c>
      <c r="B50" s="5" t="n">
        <v>6595987</v>
      </c>
      <c r="C50" s="5" t="n">
        <v>6178070</v>
      </c>
    </row>
    <row r="51" spans="1:6">
      <c r="A51" s="4" t="s">
        <v>93</v>
      </c>
      <c r="B51" s="5" t="n">
        <v>55568</v>
      </c>
      <c r="C51" s="5" t="n">
        <v>-66698</v>
      </c>
    </row>
    <row r="52" spans="1:6">
      <c r="A52" s="4" t="s">
        <v>1185</v>
      </c>
      <c r="B52" s="5" t="n">
        <v>-2688817</v>
      </c>
      <c r="C52" s="5" t="n">
        <v>-2563605</v>
      </c>
    </row>
    <row r="53" spans="1:6">
      <c r="A53" s="4" t="s">
        <v>95</v>
      </c>
      <c r="B53" s="5" t="n">
        <v>5047208</v>
      </c>
      <c r="C53" s="5" t="n">
        <v>4600246</v>
      </c>
    </row>
    <row r="54" spans="1:6">
      <c r="A54" s="4" t="s">
        <v>97</v>
      </c>
      <c r="B54" s="5" t="n">
        <v>7975021</v>
      </c>
      <c r="C54" s="5" t="n">
        <v>6962841</v>
      </c>
    </row>
    <row r="55" spans="1:6">
      <c r="A55" s="4" t="s">
        <v>1186</v>
      </c>
      <c r="B55" s="4" t="s">
        <v>1192</v>
      </c>
      <c r="C55" s="5" t="n">
        <v>201256</v>
      </c>
    </row>
    <row r="56" spans="1:6">
      <c r="A56" s="4" t="s">
        <v>1187</v>
      </c>
      <c r="B56" s="4" t="s">
        <v>1192</v>
      </c>
      <c r="C56" s="5" t="n">
        <v>3430</v>
      </c>
    </row>
    <row r="57" spans="1:6">
      <c r="A57" s="4" t="s">
        <v>1193</v>
      </c>
      <c r="B57" s="4" t="s">
        <v>1192</v>
      </c>
      <c r="C57" s="6" t="n">
        <v>47469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194</v>
      </c>
      <c r="B1" s="2" t="s">
        <v>425</v>
      </c>
      <c r="F1" s="2" t="s">
        <v>426</v>
      </c>
      <c r="H1" s="2" t="s">
        <v>427</v>
      </c>
      <c r="J1" s="2" t="s">
        <v>1</v>
      </c>
    </row>
    <row r="2" spans="1:12">
      <c r="B2" s="2" t="s">
        <v>2</v>
      </c>
      <c r="C2" s="2" t="s">
        <v>428</v>
      </c>
      <c r="D2" s="2" t="s">
        <v>30</v>
      </c>
      <c r="E2" s="2" t="s">
        <v>429</v>
      </c>
      <c r="F2" s="2" t="s">
        <v>430</v>
      </c>
      <c r="G2" s="2" t="s">
        <v>4</v>
      </c>
      <c r="H2" s="2" t="s">
        <v>431</v>
      </c>
      <c r="I2" s="2" t="s">
        <v>432</v>
      </c>
      <c r="J2" s="2" t="s">
        <v>2</v>
      </c>
      <c r="K2" s="2" t="s">
        <v>30</v>
      </c>
      <c r="L2" s="2" t="s">
        <v>31</v>
      </c>
    </row>
    <row r="3" spans="1:12">
      <c r="A3" s="3" t="s">
        <v>1195</v>
      </c>
    </row>
    <row r="4" spans="1:12">
      <c r="A4" s="4" t="s">
        <v>43</v>
      </c>
      <c r="J4" s="6" t="n">
        <v>376</v>
      </c>
      <c r="K4" s="6" t="n">
        <v>337</v>
      </c>
      <c r="L4" s="6" t="n">
        <v>1308</v>
      </c>
    </row>
    <row r="5" spans="1:12">
      <c r="A5" s="4" t="s">
        <v>44</v>
      </c>
      <c r="B5" s="6" t="n">
        <v>1971333</v>
      </c>
      <c r="C5" s="6" t="n">
        <v>1807211</v>
      </c>
      <c r="D5" s="6" t="n">
        <v>1811056</v>
      </c>
      <c r="E5" s="6" t="n">
        <v>1744679</v>
      </c>
      <c r="F5" s="6" t="n">
        <v>1855914</v>
      </c>
      <c r="G5" s="6" t="n">
        <v>1789765</v>
      </c>
      <c r="H5" s="6" t="n">
        <v>2019727</v>
      </c>
      <c r="I5" s="6" t="n">
        <v>1860957</v>
      </c>
      <c r="J5" s="5" t="n">
        <v>7654184</v>
      </c>
      <c r="K5" s="5" t="n">
        <v>7206457</v>
      </c>
      <c r="L5" s="5" t="n">
        <v>7128928</v>
      </c>
    </row>
    <row r="6" spans="1:12">
      <c r="A6" s="4" t="s">
        <v>1196</v>
      </c>
      <c r="J6" s="5" t="n">
        <v>6757746</v>
      </c>
      <c r="K6" s="5" t="n">
        <v>6474427</v>
      </c>
      <c r="L6" s="5" t="n">
        <v>6176732</v>
      </c>
    </row>
    <row r="7" spans="1:12">
      <c r="A7" s="4" t="s">
        <v>51</v>
      </c>
      <c r="J7" s="5" t="n">
        <v>896438</v>
      </c>
      <c r="K7" s="5" t="n">
        <v>732030</v>
      </c>
      <c r="L7" s="5" t="n">
        <v>952196</v>
      </c>
    </row>
    <row r="8" spans="1:12">
      <c r="A8" s="3" t="s">
        <v>1197</v>
      </c>
    </row>
    <row r="9" spans="1:12">
      <c r="A9" s="4" t="s">
        <v>1198</v>
      </c>
      <c r="B9" s="5" t="n">
        <v>302593</v>
      </c>
      <c r="J9" s="5" t="n">
        <v>-292953</v>
      </c>
      <c r="K9" s="5" t="n">
        <v>-227923</v>
      </c>
      <c r="L9" s="5" t="n">
        <v>-302593</v>
      </c>
    </row>
    <row r="10" spans="1:12">
      <c r="A10" s="4" t="s">
        <v>1199</v>
      </c>
      <c r="J10" s="5" t="n">
        <v>103944</v>
      </c>
    </row>
    <row r="11" spans="1:12">
      <c r="A11" s="4" t="s">
        <v>55</v>
      </c>
      <c r="B11" s="5" t="n">
        <v>152790</v>
      </c>
      <c r="C11" s="6" t="n">
        <v>119511</v>
      </c>
      <c r="D11" s="6" t="n">
        <v>109745</v>
      </c>
      <c r="E11" s="6" t="n">
        <v>118307</v>
      </c>
      <c r="F11" s="6" t="n">
        <v>108967</v>
      </c>
      <c r="G11" s="6" t="n">
        <v>123035</v>
      </c>
      <c r="H11" s="6" t="n">
        <v>220650</v>
      </c>
      <c r="I11" s="6" t="n">
        <v>152607</v>
      </c>
      <c r="J11" s="5" t="n">
        <v>601916</v>
      </c>
      <c r="K11" s="5" t="n">
        <v>503694</v>
      </c>
      <c r="L11" s="5" t="n">
        <v>648884</v>
      </c>
    </row>
    <row r="12" spans="1:12">
      <c r="A12" s="4" t="s">
        <v>1200</v>
      </c>
      <c r="J12" s="5" t="n">
        <v>642421</v>
      </c>
      <c r="K12" s="5" t="n">
        <v>503483</v>
      </c>
      <c r="L12" s="5" t="n">
        <v>269626</v>
      </c>
    </row>
    <row r="13" spans="1:12">
      <c r="A13" s="4" t="s">
        <v>1188</v>
      </c>
    </row>
    <row r="14" spans="1:12">
      <c r="A14" s="3" t="s">
        <v>1195</v>
      </c>
    </row>
    <row r="15" spans="1:12">
      <c r="A15" s="4" t="s">
        <v>1201</v>
      </c>
      <c r="J15" s="5" t="n">
        <v>726742</v>
      </c>
      <c r="K15" s="5" t="n">
        <v>655318</v>
      </c>
      <c r="L15" s="5" t="n">
        <v>515775</v>
      </c>
    </row>
    <row r="16" spans="1:12">
      <c r="A16" s="4" t="s">
        <v>41</v>
      </c>
      <c r="J16" s="5" t="n">
        <v>909</v>
      </c>
      <c r="K16" s="5" t="n">
        <v>696</v>
      </c>
      <c r="L16" s="5" t="n">
        <v>5487</v>
      </c>
    </row>
    <row r="17" spans="1:12">
      <c r="A17" s="4" t="s">
        <v>43</v>
      </c>
      <c r="J17" s="5" t="n">
        <v>376</v>
      </c>
      <c r="K17" s="5" t="n">
        <v>348</v>
      </c>
      <c r="L17" s="5" t="n">
        <v>450</v>
      </c>
    </row>
    <row r="18" spans="1:12">
      <c r="A18" s="4" t="s">
        <v>44</v>
      </c>
      <c r="J18" s="5" t="n">
        <v>728027</v>
      </c>
      <c r="K18" s="5" t="n">
        <v>656362</v>
      </c>
      <c r="L18" s="5" t="n">
        <v>521712</v>
      </c>
    </row>
    <row r="19" spans="1:12">
      <c r="A19" s="4" t="s">
        <v>1196</v>
      </c>
      <c r="J19" s="5" t="n">
        <v>171967</v>
      </c>
      <c r="K19" s="5" t="n">
        <v>143391</v>
      </c>
      <c r="L19" s="5" t="n">
        <v>148288</v>
      </c>
    </row>
    <row r="20" spans="1:12">
      <c r="A20" s="4" t="s">
        <v>49</v>
      </c>
      <c r="J20" s="5" t="n">
        <v>139216</v>
      </c>
      <c r="K20" s="5" t="n">
        <v>128248</v>
      </c>
      <c r="L20" s="5" t="n">
        <v>125352</v>
      </c>
    </row>
    <row r="21" spans="1:12">
      <c r="A21" s="4" t="s">
        <v>51</v>
      </c>
      <c r="J21" s="5" t="n">
        <v>416844</v>
      </c>
      <c r="K21" s="5" t="n">
        <v>384723</v>
      </c>
      <c r="L21" s="5" t="n">
        <v>248072</v>
      </c>
    </row>
    <row r="22" spans="1:12">
      <c r="A22" s="3" t="s">
        <v>1197</v>
      </c>
    </row>
    <row r="23" spans="1:12">
      <c r="A23" s="4" t="s">
        <v>1202</v>
      </c>
      <c r="J23" s="5" t="n">
        <v>327520</v>
      </c>
      <c r="K23" s="5" t="n">
        <v>272180</v>
      </c>
      <c r="L23" s="5" t="n">
        <v>366721</v>
      </c>
    </row>
    <row r="24" spans="1:12">
      <c r="A24" s="4" t="s">
        <v>1203</v>
      </c>
      <c r="J24" s="5" t="n">
        <v>-246389</v>
      </c>
      <c r="K24" s="5" t="n">
        <v>-199322</v>
      </c>
      <c r="L24" s="5" t="n">
        <v>-273310</v>
      </c>
    </row>
    <row r="25" spans="1:12">
      <c r="A25" s="4" t="s">
        <v>1198</v>
      </c>
      <c r="J25" s="5" t="n">
        <v>81131</v>
      </c>
      <c r="K25" s="5" t="n">
        <v>72858</v>
      </c>
      <c r="L25" s="5" t="n">
        <v>93411</v>
      </c>
    </row>
    <row r="26" spans="1:12">
      <c r="A26" s="4" t="s">
        <v>1204</v>
      </c>
      <c r="J26" s="5" t="n">
        <v>497975</v>
      </c>
      <c r="K26" s="5" t="n">
        <v>457581</v>
      </c>
      <c r="L26" s="5" t="n">
        <v>341483</v>
      </c>
    </row>
    <row r="27" spans="1:12">
      <c r="A27" s="4" t="s">
        <v>1199</v>
      </c>
      <c r="J27" s="5" t="n">
        <v>103941</v>
      </c>
      <c r="K27" s="5" t="n">
        <v>46113</v>
      </c>
      <c r="L27" s="5" t="n">
        <v>307401</v>
      </c>
    </row>
    <row r="28" spans="1:12">
      <c r="A28" s="4" t="s">
        <v>55</v>
      </c>
      <c r="B28" s="6" t="n">
        <v>601916</v>
      </c>
      <c r="J28" s="6" t="n">
        <v>601919</v>
      </c>
      <c r="K28" s="6" t="n">
        <v>503694</v>
      </c>
      <c r="L28" s="6" t="n">
        <v>648884</v>
      </c>
    </row>
  </sheetData>
  <mergeCells count="5">
    <mergeCell ref="A1:A2"/>
    <mergeCell ref="B1:E1"/>
    <mergeCell ref="F1:G1"/>
    <mergeCell ref="H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205</v>
      </c>
      <c r="B1" s="2" t="s">
        <v>425</v>
      </c>
      <c r="F1" s="2" t="s">
        <v>426</v>
      </c>
      <c r="H1" s="2" t="s">
        <v>427</v>
      </c>
      <c r="J1" s="2" t="s">
        <v>1</v>
      </c>
    </row>
    <row r="2" spans="1:12">
      <c r="B2" s="2" t="s">
        <v>2</v>
      </c>
      <c r="C2" s="2" t="s">
        <v>428</v>
      </c>
      <c r="D2" s="2" t="s">
        <v>30</v>
      </c>
      <c r="E2" s="2" t="s">
        <v>429</v>
      </c>
      <c r="F2" s="2" t="s">
        <v>430</v>
      </c>
      <c r="G2" s="2" t="s">
        <v>4</v>
      </c>
      <c r="H2" s="2" t="s">
        <v>431</v>
      </c>
      <c r="I2" s="2" t="s">
        <v>432</v>
      </c>
      <c r="J2" s="2" t="s">
        <v>2</v>
      </c>
      <c r="K2" s="2" t="s">
        <v>30</v>
      </c>
      <c r="L2" s="2" t="s">
        <v>31</v>
      </c>
    </row>
    <row r="3" spans="1:12">
      <c r="A3" s="3" t="s">
        <v>1206</v>
      </c>
    </row>
    <row r="4" spans="1:12">
      <c r="A4" s="4" t="s">
        <v>1177</v>
      </c>
      <c r="B4" s="6" t="n">
        <v>13190668</v>
      </c>
      <c r="D4" s="6" t="n">
        <v>12444394</v>
      </c>
      <c r="J4" s="6" t="n">
        <v>13190668</v>
      </c>
      <c r="K4" s="6" t="n">
        <v>12444394</v>
      </c>
    </row>
    <row r="5" spans="1:12">
      <c r="A5" s="3" t="s">
        <v>1207</v>
      </c>
    </row>
    <row r="6" spans="1:12">
      <c r="A6" s="4" t="s">
        <v>434</v>
      </c>
      <c r="B6" s="5" t="n">
        <v>152790</v>
      </c>
      <c r="C6" s="6" t="n">
        <v>119511</v>
      </c>
      <c r="D6" s="5" t="n">
        <v>109745</v>
      </c>
      <c r="E6" s="6" t="n">
        <v>118307</v>
      </c>
      <c r="F6" s="6" t="n">
        <v>108967</v>
      </c>
      <c r="G6" s="6" t="n">
        <v>123035</v>
      </c>
      <c r="H6" s="6" t="n">
        <v>220650</v>
      </c>
      <c r="I6" s="6" t="n">
        <v>152607</v>
      </c>
      <c r="J6" s="5" t="n">
        <v>601916</v>
      </c>
      <c r="K6" s="5" t="n">
        <v>503694</v>
      </c>
      <c r="L6" s="6" t="n">
        <v>648884</v>
      </c>
    </row>
    <row r="7" spans="1:12">
      <c r="A7" s="3" t="s">
        <v>150</v>
      </c>
    </row>
    <row r="8" spans="1:12">
      <c r="A8" s="4" t="s">
        <v>41</v>
      </c>
      <c r="J8" s="5" t="n">
        <v>-267005</v>
      </c>
      <c r="K8" s="5" t="n">
        <v>-92324</v>
      </c>
      <c r="L8" s="5" t="n">
        <v>-254852</v>
      </c>
    </row>
    <row r="9" spans="1:12">
      <c r="A9" s="4" t="s">
        <v>151</v>
      </c>
      <c r="J9" s="5" t="n">
        <v>86051</v>
      </c>
      <c r="K9" s="5" t="n">
        <v>85139</v>
      </c>
      <c r="L9" s="5" t="n">
        <v>88836</v>
      </c>
    </row>
    <row r="10" spans="1:12">
      <c r="A10" s="4" t="s">
        <v>1208</v>
      </c>
      <c r="J10" s="5" t="n">
        <v>-103944</v>
      </c>
    </row>
    <row r="11" spans="1:12">
      <c r="A11" s="4" t="s">
        <v>152</v>
      </c>
      <c r="J11" s="5" t="n">
        <v>37174</v>
      </c>
      <c r="K11" s="5" t="n">
        <v>32123</v>
      </c>
      <c r="L11" s="5" t="n">
        <v>28068</v>
      </c>
    </row>
    <row r="12" spans="1:12">
      <c r="A12" s="3" t="s">
        <v>153</v>
      </c>
    </row>
    <row r="13" spans="1:12">
      <c r="A13" s="4" t="s">
        <v>84</v>
      </c>
      <c r="J13" s="5" t="n">
        <v>46852</v>
      </c>
      <c r="K13" s="5" t="n">
        <v>-63680</v>
      </c>
      <c r="L13" s="5" t="n">
        <v>-58254</v>
      </c>
    </row>
    <row r="14" spans="1:12">
      <c r="A14" s="4" t="s">
        <v>159</v>
      </c>
      <c r="J14" s="5" t="n">
        <v>848376</v>
      </c>
      <c r="K14" s="5" t="n">
        <v>881304</v>
      </c>
      <c r="L14" s="5" t="n">
        <v>734847</v>
      </c>
    </row>
    <row r="15" spans="1:12">
      <c r="A15" s="3" t="s">
        <v>1209</v>
      </c>
    </row>
    <row r="16" spans="1:12">
      <c r="A16" s="4" t="s">
        <v>161</v>
      </c>
      <c r="J16" s="5" t="n">
        <v>2440310</v>
      </c>
      <c r="K16" s="5" t="n">
        <v>1388680</v>
      </c>
      <c r="L16" s="5" t="n">
        <v>633459</v>
      </c>
    </row>
    <row r="17" spans="1:12">
      <c r="A17" s="4" t="s">
        <v>164</v>
      </c>
      <c r="J17" s="5" t="n">
        <v>2189365</v>
      </c>
      <c r="K17" s="5" t="n">
        <v>2999339</v>
      </c>
      <c r="L17" s="5" t="n">
        <v>2605839</v>
      </c>
    </row>
    <row r="18" spans="1:12">
      <c r="A18" s="4" t="s">
        <v>1210</v>
      </c>
      <c r="J18" s="5" t="n">
        <v>143042</v>
      </c>
      <c r="K18" s="5" t="n">
        <v>15833</v>
      </c>
      <c r="L18" s="5" t="n">
        <v>113251</v>
      </c>
    </row>
    <row r="19" spans="1:12">
      <c r="A19" s="4" t="s">
        <v>1211</v>
      </c>
      <c r="J19" s="5" t="n">
        <v>-5541202</v>
      </c>
      <c r="K19" s="5" t="n">
        <v>-4455223</v>
      </c>
      <c r="L19" s="5" t="n">
        <v>-4292165</v>
      </c>
    </row>
    <row r="20" spans="1:12">
      <c r="A20" s="4" t="s">
        <v>1212</v>
      </c>
      <c r="J20" s="5" t="n">
        <v>-202736</v>
      </c>
      <c r="K20" s="5" t="n">
        <v>-29526</v>
      </c>
      <c r="L20" s="5" t="n">
        <v>-31207</v>
      </c>
    </row>
    <row r="21" spans="1:12">
      <c r="A21" s="4" t="s">
        <v>1213</v>
      </c>
      <c r="J21" s="5" t="n">
        <v>-53451</v>
      </c>
      <c r="K21" s="5" t="n">
        <v>-7312</v>
      </c>
      <c r="L21" s="5" t="n">
        <v>-65421</v>
      </c>
    </row>
    <row r="22" spans="1:12">
      <c r="A22" s="4" t="s">
        <v>1214</v>
      </c>
      <c r="J22" s="5" t="n">
        <v>20992</v>
      </c>
      <c r="K22" s="5" t="n">
        <v>-22666</v>
      </c>
      <c r="L22" s="5" t="n">
        <v>32617</v>
      </c>
    </row>
    <row r="23" spans="1:12">
      <c r="A23" s="4" t="s">
        <v>1215</v>
      </c>
      <c r="J23" s="5" t="n">
        <v>-50829</v>
      </c>
      <c r="K23" s="5" t="n">
        <v>-63562</v>
      </c>
      <c r="L23" s="5" t="n">
        <v>-41958</v>
      </c>
    </row>
    <row r="24" spans="1:12">
      <c r="A24" s="4" t="s">
        <v>174</v>
      </c>
      <c r="J24" s="5" t="n">
        <v>-794488</v>
      </c>
      <c r="K24" s="5" t="n">
        <v>-170763</v>
      </c>
      <c r="L24" s="5" t="n">
        <v>-808311</v>
      </c>
    </row>
    <row r="25" spans="1:12">
      <c r="A25" s="3" t="s">
        <v>1216</v>
      </c>
    </row>
    <row r="26" spans="1:12">
      <c r="A26" s="4" t="s">
        <v>179</v>
      </c>
      <c r="J26" s="5" t="n">
        <v>-132392</v>
      </c>
      <c r="K26" s="5" t="n">
        <v>-223652</v>
      </c>
      <c r="L26" s="5" t="n">
        <v>-238933</v>
      </c>
    </row>
    <row r="27" spans="1:12">
      <c r="A27" s="4" t="s">
        <v>178</v>
      </c>
      <c r="J27" s="5" t="n">
        <v>-183999</v>
      </c>
      <c r="K27" s="5" t="n">
        <v>-58034</v>
      </c>
      <c r="L27" s="5" t="n">
        <v>-181489</v>
      </c>
    </row>
    <row r="28" spans="1:12">
      <c r="A28" s="4" t="s">
        <v>181</v>
      </c>
      <c r="J28" s="5" t="n">
        <v>-6932</v>
      </c>
      <c r="K28" s="5" t="n">
        <v>-555318</v>
      </c>
      <c r="L28" s="5" t="n">
        <v>-69773</v>
      </c>
    </row>
    <row r="29" spans="1:12">
      <c r="A29" s="4" t="s">
        <v>183</v>
      </c>
      <c r="J29" s="5" t="n">
        <v>31654</v>
      </c>
      <c r="K29" s="5" t="n">
        <v>89190</v>
      </c>
      <c r="L29" s="5" t="n">
        <v>-165297</v>
      </c>
    </row>
    <row r="30" spans="1:12">
      <c r="A30" s="4" t="s">
        <v>184</v>
      </c>
      <c r="C30" s="5" t="n">
        <v>763631</v>
      </c>
      <c r="E30" s="5" t="n">
        <v>674441</v>
      </c>
      <c r="F30" s="5" t="n">
        <v>763631</v>
      </c>
      <c r="G30" s="5" t="n">
        <v>674441</v>
      </c>
      <c r="H30" s="5" t="n">
        <v>763631</v>
      </c>
      <c r="I30" s="5" t="n">
        <v>674441</v>
      </c>
      <c r="J30" s="5" t="n">
        <v>763631</v>
      </c>
      <c r="K30" s="5" t="n">
        <v>674441</v>
      </c>
    </row>
    <row r="31" spans="1:12">
      <c r="A31" s="4" t="s">
        <v>185</v>
      </c>
      <c r="B31" s="5" t="n">
        <v>795285</v>
      </c>
      <c r="D31" s="5" t="n">
        <v>763631</v>
      </c>
      <c r="J31" s="5" t="n">
        <v>795285</v>
      </c>
      <c r="K31" s="5" t="n">
        <v>763631</v>
      </c>
      <c r="L31" s="5" t="n">
        <v>674441</v>
      </c>
    </row>
    <row r="32" spans="1:12">
      <c r="A32" s="4" t="s">
        <v>1188</v>
      </c>
    </row>
    <row r="33" spans="1:12">
      <c r="A33" s="3" t="s">
        <v>1206</v>
      </c>
    </row>
    <row r="34" spans="1:12">
      <c r="A34" s="4" t="s">
        <v>1177</v>
      </c>
      <c r="B34" s="5" t="n">
        <v>894748</v>
      </c>
      <c r="D34" s="5" t="n">
        <v>201738</v>
      </c>
      <c r="J34" s="5" t="n">
        <v>894748</v>
      </c>
      <c r="K34" s="5" t="n">
        <v>201738</v>
      </c>
    </row>
    <row r="35" spans="1:12">
      <c r="A35" s="3" t="s">
        <v>1207</v>
      </c>
    </row>
    <row r="36" spans="1:12">
      <c r="A36" s="4" t="s">
        <v>434</v>
      </c>
      <c r="B36" s="5" t="n">
        <v>601916</v>
      </c>
      <c r="J36" s="5" t="n">
        <v>601919</v>
      </c>
      <c r="K36" s="5" t="n">
        <v>503694</v>
      </c>
      <c r="L36" s="5" t="n">
        <v>648884</v>
      </c>
    </row>
    <row r="37" spans="1:12">
      <c r="A37" s="3" t="s">
        <v>150</v>
      </c>
    </row>
    <row r="38" spans="1:12">
      <c r="A38" s="4" t="s">
        <v>41</v>
      </c>
      <c r="J38" s="5" t="n">
        <v>3649</v>
      </c>
      <c r="K38" s="5" t="n">
        <v>-696</v>
      </c>
      <c r="L38" s="5" t="n">
        <v>-5487</v>
      </c>
    </row>
    <row r="39" spans="1:12">
      <c r="A39" s="4" t="s">
        <v>151</v>
      </c>
      <c r="J39" s="5" t="n">
        <v>2744</v>
      </c>
      <c r="K39" s="5" t="n">
        <v>2693</v>
      </c>
      <c r="L39" s="5" t="n">
        <v>2916</v>
      </c>
    </row>
    <row r="40" spans="1:12">
      <c r="A40" s="4" t="s">
        <v>1208</v>
      </c>
      <c r="J40" s="5" t="n">
        <v>-103941</v>
      </c>
      <c r="K40" s="5" t="n">
        <v>-46113</v>
      </c>
      <c r="L40" s="5" t="n">
        <v>-307401</v>
      </c>
    </row>
    <row r="41" spans="1:12">
      <c r="A41" s="4" t="s">
        <v>1217</v>
      </c>
      <c r="J41" s="5" t="n">
        <v>414386</v>
      </c>
      <c r="K41" s="5" t="n">
        <v>311482</v>
      </c>
      <c r="L41" s="5" t="n">
        <v>462809</v>
      </c>
    </row>
    <row r="42" spans="1:12">
      <c r="A42" s="4" t="s">
        <v>1202</v>
      </c>
      <c r="J42" s="5" t="n">
        <v>-327520</v>
      </c>
      <c r="K42" s="5" t="n">
        <v>-272180</v>
      </c>
      <c r="L42" s="5" t="n">
        <v>-366721</v>
      </c>
    </row>
    <row r="43" spans="1:12">
      <c r="A43" s="4" t="s">
        <v>152</v>
      </c>
      <c r="J43" s="5" t="n">
        <v>37174</v>
      </c>
      <c r="K43" s="5" t="n">
        <v>29725</v>
      </c>
      <c r="L43" s="5" t="n">
        <v>28068</v>
      </c>
    </row>
    <row r="44" spans="1:12">
      <c r="A44" s="3" t="s">
        <v>153</v>
      </c>
    </row>
    <row r="45" spans="1:12">
      <c r="A45" s="4" t="s">
        <v>1218</v>
      </c>
      <c r="J45" s="5" t="n">
        <v>44839</v>
      </c>
      <c r="K45" s="5" t="n">
        <v>51772</v>
      </c>
      <c r="L45" s="5" t="n">
        <v>-15239</v>
      </c>
    </row>
    <row r="46" spans="1:12">
      <c r="A46" s="4" t="s">
        <v>76</v>
      </c>
      <c r="J46" s="5" t="n">
        <v>1772</v>
      </c>
      <c r="K46" s="5" t="n">
        <v>301</v>
      </c>
      <c r="L46" s="5" t="n">
        <v>-364</v>
      </c>
    </row>
    <row r="47" spans="1:12">
      <c r="A47" s="4" t="s">
        <v>84</v>
      </c>
      <c r="J47" s="5" t="n">
        <v>-88282</v>
      </c>
      <c r="K47" s="5" t="n">
        <v>-92752</v>
      </c>
      <c r="L47" s="5" t="n">
        <v>-39780</v>
      </c>
    </row>
    <row r="48" spans="1:12">
      <c r="A48" s="4" t="s">
        <v>70</v>
      </c>
      <c r="J48" s="5" t="n">
        <v>-2743</v>
      </c>
      <c r="K48" s="5" t="n">
        <v>524</v>
      </c>
      <c r="L48" s="5" t="n">
        <v>-820</v>
      </c>
    </row>
    <row r="49" spans="1:12">
      <c r="A49" s="4" t="s">
        <v>159</v>
      </c>
      <c r="J49" s="5" t="n">
        <v>583994</v>
      </c>
      <c r="K49" s="5" t="n">
        <v>488450</v>
      </c>
      <c r="L49" s="5" t="n">
        <v>406865</v>
      </c>
    </row>
    <row r="50" spans="1:12">
      <c r="A50" s="3" t="s">
        <v>1209</v>
      </c>
    </row>
    <row r="51" spans="1:12">
      <c r="A51" s="4" t="s">
        <v>161</v>
      </c>
      <c r="J51" s="5" t="n">
        <v>373252</v>
      </c>
      <c r="K51" s="5" t="n">
        <v>380986</v>
      </c>
      <c r="L51" s="5" t="n">
        <v>289683</v>
      </c>
    </row>
    <row r="52" spans="1:12">
      <c r="A52" s="4" t="s">
        <v>164</v>
      </c>
      <c r="J52" s="5" t="n">
        <v>210904</v>
      </c>
      <c r="K52" s="5" t="n">
        <v>123639</v>
      </c>
      <c r="L52" s="5" t="n">
        <v>103646</v>
      </c>
    </row>
    <row r="53" spans="1:12">
      <c r="A53" s="4" t="s">
        <v>1210</v>
      </c>
      <c r="J53" s="5" t="n">
        <v>0</v>
      </c>
      <c r="K53" s="5" t="n">
        <v>308</v>
      </c>
      <c r="L53" s="5" t="n">
        <v>7356</v>
      </c>
    </row>
    <row r="54" spans="1:12">
      <c r="A54" s="4" t="s">
        <v>1211</v>
      </c>
      <c r="J54" s="5" t="n">
        <v>-1285101</v>
      </c>
      <c r="K54" s="5" t="n">
        <v>-432645</v>
      </c>
      <c r="L54" s="5" t="n">
        <v>-605768</v>
      </c>
    </row>
    <row r="55" spans="1:12">
      <c r="A55" s="4" t="s">
        <v>1213</v>
      </c>
      <c r="J55" s="5" t="n">
        <v>0</v>
      </c>
      <c r="K55" s="5" t="n">
        <v>0</v>
      </c>
      <c r="L55" s="5" t="n">
        <v>-82879</v>
      </c>
    </row>
    <row r="56" spans="1:12">
      <c r="A56" s="4" t="s">
        <v>1219</v>
      </c>
      <c r="J56" s="5" t="n">
        <v>11471</v>
      </c>
      <c r="K56" s="5" t="n">
        <v>30338</v>
      </c>
      <c r="L56" s="5" t="n">
        <v>34191</v>
      </c>
    </row>
    <row r="57" spans="1:12">
      <c r="A57" s="4" t="s">
        <v>1214</v>
      </c>
      <c r="J57" s="5" t="n">
        <v>0</v>
      </c>
      <c r="K57" s="5" t="n">
        <v>0</v>
      </c>
      <c r="L57" s="5" t="n">
        <v>-2151</v>
      </c>
    </row>
    <row r="58" spans="1:12">
      <c r="A58" s="4" t="s">
        <v>1215</v>
      </c>
      <c r="J58" s="5" t="n">
        <v>-3042</v>
      </c>
      <c r="K58" s="5" t="n">
        <v>-4425</v>
      </c>
      <c r="L58" s="5" t="n">
        <v>-1615</v>
      </c>
    </row>
    <row r="59" spans="1:12">
      <c r="A59" s="4" t="s">
        <v>174</v>
      </c>
      <c r="J59" s="5" t="n">
        <v>-715935</v>
      </c>
      <c r="K59" s="5" t="n">
        <v>98201</v>
      </c>
      <c r="L59" s="5" t="n">
        <v>-257537</v>
      </c>
    </row>
    <row r="60" spans="1:12">
      <c r="A60" s="3" t="s">
        <v>1216</v>
      </c>
    </row>
    <row r="61" spans="1:12">
      <c r="A61" s="4" t="s">
        <v>1220</v>
      </c>
      <c r="J61" s="5" t="n">
        <v>386830</v>
      </c>
      <c r="K61" s="5" t="n">
        <v>0</v>
      </c>
      <c r="L61" s="5" t="n">
        <v>344472</v>
      </c>
    </row>
    <row r="62" spans="1:12">
      <c r="A62" s="4" t="s">
        <v>1221</v>
      </c>
      <c r="J62" s="5" t="n">
        <v>-9353</v>
      </c>
      <c r="K62" s="5" t="n">
        <v>-200000</v>
      </c>
      <c r="L62" s="5" t="n">
        <v>0</v>
      </c>
    </row>
    <row r="63" spans="1:12">
      <c r="A63" s="4" t="s">
        <v>179</v>
      </c>
      <c r="J63" s="5" t="n">
        <v>-132392</v>
      </c>
      <c r="K63" s="5" t="n">
        <v>-223652</v>
      </c>
      <c r="L63" s="5" t="n">
        <v>-238933</v>
      </c>
    </row>
    <row r="64" spans="1:12">
      <c r="A64" s="4" t="s">
        <v>178</v>
      </c>
      <c r="J64" s="5" t="n">
        <v>-183999</v>
      </c>
      <c r="K64" s="5" t="n">
        <v>-58034</v>
      </c>
      <c r="L64" s="5" t="n">
        <v>-181489</v>
      </c>
    </row>
    <row r="65" spans="1:12">
      <c r="A65" s="4" t="s">
        <v>181</v>
      </c>
      <c r="J65" s="5" t="n">
        <v>61086</v>
      </c>
      <c r="K65" s="5" t="n">
        <v>-481686</v>
      </c>
      <c r="L65" s="5" t="n">
        <v>-75950</v>
      </c>
    </row>
    <row r="66" spans="1:12">
      <c r="A66" s="4" t="s">
        <v>183</v>
      </c>
      <c r="J66" s="5" t="n">
        <v>-70855</v>
      </c>
      <c r="K66" s="5" t="n">
        <v>104965</v>
      </c>
      <c r="L66" s="5" t="n">
        <v>73378</v>
      </c>
    </row>
    <row r="67" spans="1:12">
      <c r="A67" s="4" t="s">
        <v>184</v>
      </c>
      <c r="C67" s="6" t="n">
        <v>195658</v>
      </c>
      <c r="E67" s="6" t="n">
        <v>90693</v>
      </c>
      <c r="F67" s="6" t="n">
        <v>195658</v>
      </c>
      <c r="G67" s="6" t="n">
        <v>90693</v>
      </c>
      <c r="H67" s="6" t="n">
        <v>195658</v>
      </c>
      <c r="I67" s="6" t="n">
        <v>90693</v>
      </c>
      <c r="J67" s="5" t="n">
        <v>195658</v>
      </c>
      <c r="K67" s="5" t="n">
        <v>90693</v>
      </c>
    </row>
    <row r="68" spans="1:12">
      <c r="A68" s="4" t="s">
        <v>185</v>
      </c>
      <c r="B68" s="6" t="n">
        <v>124803</v>
      </c>
      <c r="D68" s="6" t="n">
        <v>195658</v>
      </c>
      <c r="J68" s="6" t="n">
        <v>124803</v>
      </c>
      <c r="K68" s="6" t="n">
        <v>195658</v>
      </c>
      <c r="L68" s="6" t="n">
        <v>90693</v>
      </c>
    </row>
  </sheetData>
  <mergeCells count="5">
    <mergeCell ref="A1:A2"/>
    <mergeCell ref="B1:E1"/>
    <mergeCell ref="F1:G1"/>
    <mergeCell ref="H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31</v>
      </c>
    </row>
    <row r="3" spans="1:4">
      <c r="A3" s="3" t="s">
        <v>1223</v>
      </c>
    </row>
    <row r="4" spans="1:4">
      <c r="A4" s="4" t="s">
        <v>1224</v>
      </c>
      <c r="B4" s="6" t="n">
        <v>537890</v>
      </c>
      <c r="C4" s="6" t="n">
        <v>513128</v>
      </c>
      <c r="D4" s="6" t="n">
        <v>488525</v>
      </c>
    </row>
    <row r="5" spans="1:4">
      <c r="A5" s="4" t="s">
        <v>1225</v>
      </c>
      <c r="C5" s="5" t="n">
        <v>10669150</v>
      </c>
      <c r="D5" s="5" t="n">
        <v>10369701</v>
      </c>
    </row>
    <row r="6" spans="1:4">
      <c r="A6" s="4" t="s">
        <v>1226</v>
      </c>
      <c r="B6" s="5" t="n">
        <v>3283300</v>
      </c>
      <c r="C6" s="5" t="n">
        <v>3137133</v>
      </c>
      <c r="D6" s="5" t="n">
        <v>3026732</v>
      </c>
    </row>
    <row r="7" spans="1:4">
      <c r="A7" s="4" t="s">
        <v>1227</v>
      </c>
      <c r="B7" s="5" t="n">
        <v>6293348</v>
      </c>
      <c r="C7" s="5" t="n">
        <v>6040609</v>
      </c>
      <c r="D7" s="5" t="n">
        <v>5744418</v>
      </c>
    </row>
    <row r="8" spans="1:4">
      <c r="A8" s="4" t="s">
        <v>206</v>
      </c>
      <c r="B8" s="5" t="n">
        <v>564163</v>
      </c>
      <c r="C8" s="5" t="n">
        <v>512645</v>
      </c>
      <c r="D8" s="5" t="n">
        <v>600885</v>
      </c>
    </row>
    <row r="9" spans="1:4">
      <c r="A9" s="4" t="s">
        <v>1228</v>
      </c>
      <c r="B9" s="5" t="n">
        <v>3845800</v>
      </c>
      <c r="C9" s="5" t="n">
        <v>3656270</v>
      </c>
      <c r="D9" s="5" t="n">
        <v>3490567</v>
      </c>
    </row>
    <row r="10" spans="1:4">
      <c r="A10" s="4" t="s">
        <v>1229</v>
      </c>
      <c r="B10" s="5" t="n">
        <v>1155954</v>
      </c>
      <c r="C10" s="5" t="n">
        <v>1102492</v>
      </c>
      <c r="D10" s="5" t="n">
        <v>1053397</v>
      </c>
    </row>
    <row r="11" spans="1:4">
      <c r="A11" s="4" t="s">
        <v>1230</v>
      </c>
      <c r="B11" s="5" t="n">
        <v>1239665</v>
      </c>
      <c r="C11" s="5" t="n">
        <v>1187258</v>
      </c>
      <c r="D11" s="5" t="n">
        <v>1104059</v>
      </c>
    </row>
    <row r="12" spans="1:4">
      <c r="A12" s="4" t="s">
        <v>1231</v>
      </c>
      <c r="B12" s="5" t="n">
        <v>6423913</v>
      </c>
      <c r="C12" s="5" t="n">
        <v>6189515</v>
      </c>
      <c r="D12" s="5" t="n">
        <v>5996947</v>
      </c>
    </row>
    <row r="13" spans="1:4">
      <c r="A13" s="4" t="s">
        <v>1232</v>
      </c>
    </row>
    <row r="14" spans="1:4">
      <c r="A14" s="3" t="s">
        <v>1223</v>
      </c>
    </row>
    <row r="15" spans="1:4">
      <c r="A15" s="4" t="s">
        <v>1225</v>
      </c>
      <c r="B15" s="5" t="n">
        <v>11197195</v>
      </c>
    </row>
    <row r="16" spans="1:4">
      <c r="A16" s="4" t="s">
        <v>1158</v>
      </c>
    </row>
    <row r="17" spans="1:4">
      <c r="A17" s="3" t="s">
        <v>1223</v>
      </c>
    </row>
    <row r="18" spans="1:4">
      <c r="A18" s="4" t="s">
        <v>1224</v>
      </c>
      <c r="B18" s="5" t="n">
        <v>446875</v>
      </c>
      <c r="C18" s="5" t="n">
        <v>430664</v>
      </c>
      <c r="D18" s="5" t="n">
        <v>408161</v>
      </c>
    </row>
    <row r="19" spans="1:4">
      <c r="A19" s="4" t="s">
        <v>1225</v>
      </c>
      <c r="B19" s="5" t="n">
        <v>9747934</v>
      </c>
      <c r="C19" s="5" t="n">
        <v>9248306</v>
      </c>
      <c r="D19" s="5" t="n">
        <v>8856715</v>
      </c>
    </row>
    <row r="20" spans="1:4">
      <c r="A20" s="4" t="s">
        <v>1226</v>
      </c>
      <c r="B20" s="5" t="n">
        <v>2993063</v>
      </c>
      <c r="C20" s="5" t="n">
        <v>2854461</v>
      </c>
      <c r="D20" s="5" t="n">
        <v>2727257</v>
      </c>
    </row>
    <row r="21" spans="1:4">
      <c r="A21" s="4" t="s">
        <v>1227</v>
      </c>
      <c r="B21" s="5" t="n">
        <v>5652903</v>
      </c>
      <c r="C21" s="5" t="n">
        <v>5431500</v>
      </c>
      <c r="D21" s="5" t="n">
        <v>5074308</v>
      </c>
    </row>
    <row r="22" spans="1:4">
      <c r="A22" s="4" t="s">
        <v>206</v>
      </c>
      <c r="B22" s="5" t="n">
        <v>455139</v>
      </c>
      <c r="C22" s="5" t="n">
        <v>410457</v>
      </c>
      <c r="D22" s="5" t="n">
        <v>484039</v>
      </c>
    </row>
    <row r="23" spans="1:4">
      <c r="A23" s="4" t="s">
        <v>1228</v>
      </c>
      <c r="B23" s="5" t="n">
        <v>3449857</v>
      </c>
      <c r="C23" s="5" t="n">
        <v>3300283</v>
      </c>
      <c r="D23" s="5" t="n">
        <v>3075007</v>
      </c>
    </row>
    <row r="24" spans="1:4">
      <c r="A24" s="4" t="s">
        <v>1229</v>
      </c>
      <c r="B24" s="5" t="n">
        <v>964838</v>
      </c>
      <c r="C24" s="5" t="n">
        <v>929982</v>
      </c>
      <c r="D24" s="5" t="n">
        <v>884018</v>
      </c>
    </row>
    <row r="25" spans="1:4">
      <c r="A25" s="4" t="s">
        <v>1230</v>
      </c>
      <c r="B25" s="5" t="n">
        <v>968611</v>
      </c>
      <c r="C25" s="5" t="n">
        <v>931586</v>
      </c>
      <c r="D25" s="5" t="n">
        <v>880087</v>
      </c>
    </row>
    <row r="26" spans="1:4">
      <c r="A26" s="4" t="s">
        <v>1231</v>
      </c>
      <c r="B26" s="5" t="n">
        <v>5775913</v>
      </c>
      <c r="C26" s="5" t="n">
        <v>5591397</v>
      </c>
      <c r="D26" s="5" t="n">
        <v>5345663</v>
      </c>
    </row>
    <row r="27" spans="1:4">
      <c r="A27" s="4" t="s">
        <v>1159</v>
      </c>
    </row>
    <row r="28" spans="1:4">
      <c r="A28" s="3" t="s">
        <v>1223</v>
      </c>
    </row>
    <row r="29" spans="1:4">
      <c r="A29" s="4" t="s">
        <v>1224</v>
      </c>
      <c r="B29" s="5" t="n">
        <v>91015</v>
      </c>
      <c r="C29" s="5" t="n">
        <v>82464</v>
      </c>
      <c r="D29" s="5" t="n">
        <v>80364</v>
      </c>
    </row>
    <row r="30" spans="1:4">
      <c r="A30" s="4" t="s">
        <v>1225</v>
      </c>
      <c r="B30" s="5" t="n">
        <v>1449261</v>
      </c>
      <c r="C30" s="5" t="n">
        <v>1420844</v>
      </c>
      <c r="D30" s="5" t="n">
        <v>1512986</v>
      </c>
    </row>
    <row r="31" spans="1:4">
      <c r="A31" s="4" t="s">
        <v>1226</v>
      </c>
      <c r="B31" s="5" t="n">
        <v>290237</v>
      </c>
      <c r="C31" s="5" t="n">
        <v>282672</v>
      </c>
      <c r="D31" s="5" t="n">
        <v>299475</v>
      </c>
    </row>
    <row r="32" spans="1:4">
      <c r="A32" s="4" t="s">
        <v>1227</v>
      </c>
      <c r="B32" s="5" t="n">
        <v>640445</v>
      </c>
      <c r="C32" s="5" t="n">
        <v>609109</v>
      </c>
      <c r="D32" s="5" t="n">
        <v>670110</v>
      </c>
    </row>
    <row r="33" spans="1:4">
      <c r="A33" s="4" t="s">
        <v>206</v>
      </c>
      <c r="B33" s="5" t="n">
        <v>78967</v>
      </c>
      <c r="C33" s="5" t="n">
        <v>74226</v>
      </c>
      <c r="D33" s="5" t="n">
        <v>88821</v>
      </c>
    </row>
    <row r="34" spans="1:4">
      <c r="A34" s="4" t="s">
        <v>1228</v>
      </c>
      <c r="B34" s="5" t="n">
        <v>395943</v>
      </c>
      <c r="C34" s="5" t="n">
        <v>355987</v>
      </c>
      <c r="D34" s="5" t="n">
        <v>415560</v>
      </c>
    </row>
    <row r="35" spans="1:4">
      <c r="A35" s="4" t="s">
        <v>1229</v>
      </c>
      <c r="B35" s="5" t="n">
        <v>191116</v>
      </c>
      <c r="C35" s="5" t="n">
        <v>172510</v>
      </c>
      <c r="D35" s="5" t="n">
        <v>169379</v>
      </c>
    </row>
    <row r="36" spans="1:4">
      <c r="A36" s="4" t="s">
        <v>1230</v>
      </c>
      <c r="B36" s="5" t="n">
        <v>57552</v>
      </c>
      <c r="C36" s="5" t="n">
        <v>59986</v>
      </c>
      <c r="D36" s="5" t="n">
        <v>58315</v>
      </c>
    </row>
    <row r="37" spans="1:4">
      <c r="A37" s="4" t="s">
        <v>1231</v>
      </c>
      <c r="B37" s="5" t="n">
        <v>648000</v>
      </c>
      <c r="C37" s="5" t="n">
        <v>598118</v>
      </c>
      <c r="D37" s="5" t="n">
        <v>651284</v>
      </c>
    </row>
    <row r="38" spans="1:4">
      <c r="A38" s="4" t="s">
        <v>1233</v>
      </c>
    </row>
    <row r="39" spans="1:4">
      <c r="A39" s="3" t="s">
        <v>1223</v>
      </c>
    </row>
    <row r="40" spans="1:4">
      <c r="A40" s="4" t="s">
        <v>1224</v>
      </c>
      <c r="B40" s="5" t="n">
        <v>0</v>
      </c>
      <c r="C40" s="5" t="n">
        <v>0</v>
      </c>
      <c r="D40" s="5" t="n">
        <v>0</v>
      </c>
    </row>
    <row r="41" spans="1:4">
      <c r="A41" s="4" t="s">
        <v>1225</v>
      </c>
      <c r="B41" s="5" t="n">
        <v>0</v>
      </c>
      <c r="C41" s="5" t="n">
        <v>0</v>
      </c>
      <c r="D41" s="5" t="n">
        <v>0</v>
      </c>
    </row>
    <row r="42" spans="1:4">
      <c r="A42" s="4" t="s">
        <v>1226</v>
      </c>
      <c r="B42" s="5" t="n">
        <v>0</v>
      </c>
      <c r="C42" s="5" t="n">
        <v>0</v>
      </c>
      <c r="D42" s="5" t="n">
        <v>0</v>
      </c>
    </row>
    <row r="43" spans="1:4">
      <c r="A43" s="4" t="s">
        <v>1227</v>
      </c>
      <c r="B43" s="5" t="n">
        <v>0</v>
      </c>
      <c r="C43" s="5" t="n">
        <v>0</v>
      </c>
      <c r="D43" s="5" t="n">
        <v>0</v>
      </c>
    </row>
    <row r="44" spans="1:4">
      <c r="A44" s="4" t="s">
        <v>206</v>
      </c>
      <c r="B44" s="5" t="n">
        <v>30057</v>
      </c>
      <c r="C44" s="5" t="n">
        <v>27962</v>
      </c>
      <c r="D44" s="5" t="n">
        <v>28025</v>
      </c>
    </row>
    <row r="45" spans="1:4">
      <c r="A45" s="4" t="s">
        <v>1228</v>
      </c>
      <c r="B45" s="5" t="n">
        <v>0</v>
      </c>
      <c r="C45" s="5" t="n">
        <v>0</v>
      </c>
      <c r="D45" s="5" t="n">
        <v>0</v>
      </c>
    </row>
    <row r="46" spans="1:4">
      <c r="A46" s="4" t="s">
        <v>1229</v>
      </c>
      <c r="B46" s="5" t="n">
        <v>0</v>
      </c>
      <c r="C46" s="5" t="n">
        <v>0</v>
      </c>
      <c r="D46" s="5" t="n">
        <v>0</v>
      </c>
    </row>
    <row r="47" spans="1:4">
      <c r="A47" s="4" t="s">
        <v>1230</v>
      </c>
      <c r="B47" s="5" t="n">
        <v>213502</v>
      </c>
      <c r="C47" s="5" t="n">
        <v>195686</v>
      </c>
      <c r="D47" s="5" t="n">
        <v>165657</v>
      </c>
    </row>
    <row r="48" spans="1:4">
      <c r="A48" s="4" t="s">
        <v>1231</v>
      </c>
      <c r="B48" s="6" t="n">
        <v>0</v>
      </c>
      <c r="C48" s="6" t="n">
        <v>0</v>
      </c>
      <c r="D48"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4</v>
      </c>
      <c r="B1" s="2" t="s">
        <v>1</v>
      </c>
    </row>
    <row r="2" spans="1:4">
      <c r="B2" s="2" t="s">
        <v>2</v>
      </c>
      <c r="C2" s="2" t="s">
        <v>30</v>
      </c>
      <c r="D2" s="2" t="s">
        <v>31</v>
      </c>
    </row>
    <row r="3" spans="1:4">
      <c r="A3" s="3" t="s">
        <v>1235</v>
      </c>
    </row>
    <row r="4" spans="1:4">
      <c r="A4" s="4" t="s">
        <v>1236</v>
      </c>
      <c r="B4" s="6" t="n">
        <v>6647600</v>
      </c>
      <c r="C4" s="6" t="n">
        <v>6412533</v>
      </c>
      <c r="D4" s="6" t="n">
        <v>6185242</v>
      </c>
    </row>
    <row r="5" spans="1:4">
      <c r="A5" s="4" t="s">
        <v>1237</v>
      </c>
      <c r="B5" s="5" t="n">
        <v>1119788</v>
      </c>
      <c r="C5" s="5" t="n">
        <v>1060478</v>
      </c>
      <c r="D5" s="5" t="n">
        <v>1065891</v>
      </c>
    </row>
    <row r="6" spans="1:4">
      <c r="A6" s="4" t="s">
        <v>1238</v>
      </c>
      <c r="B6" s="5" t="n">
        <v>896101</v>
      </c>
      <c r="C6" s="5" t="n">
        <v>837460</v>
      </c>
      <c r="D6" s="5" t="n">
        <v>877596</v>
      </c>
    </row>
    <row r="7" spans="1:4">
      <c r="A7" s="4" t="s">
        <v>946</v>
      </c>
      <c r="B7" s="6" t="n">
        <v>6423913</v>
      </c>
      <c r="C7" s="6" t="n">
        <v>6189515</v>
      </c>
      <c r="D7" s="6" t="n">
        <v>5996947</v>
      </c>
    </row>
    <row r="8" spans="1:4">
      <c r="A8" s="4" t="s">
        <v>1239</v>
      </c>
      <c r="B8" s="4" t="s">
        <v>1240</v>
      </c>
      <c r="C8" s="4" t="s">
        <v>1241</v>
      </c>
      <c r="D8" s="4" t="s">
        <v>1242</v>
      </c>
    </row>
    <row r="9" spans="1:4">
      <c r="A9" s="4" t="s">
        <v>826</v>
      </c>
    </row>
    <row r="10" spans="1:4">
      <c r="A10" s="3" t="s">
        <v>1235</v>
      </c>
    </row>
    <row r="11" spans="1:4">
      <c r="A11" s="4" t="s">
        <v>1236</v>
      </c>
      <c r="B11" s="6" t="n">
        <v>6634540</v>
      </c>
      <c r="C11" s="6" t="n">
        <v>6395806</v>
      </c>
      <c r="D11" s="6" t="n">
        <v>6142648</v>
      </c>
    </row>
    <row r="12" spans="1:4">
      <c r="A12" s="4" t="s">
        <v>1237</v>
      </c>
      <c r="B12" s="5" t="n">
        <v>1059149</v>
      </c>
      <c r="C12" s="5" t="n">
        <v>1016095</v>
      </c>
      <c r="D12" s="5" t="n">
        <v>1022287</v>
      </c>
    </row>
    <row r="13" spans="1:4">
      <c r="A13" s="4" t="s">
        <v>1238</v>
      </c>
      <c r="B13" s="5" t="n">
        <v>200522</v>
      </c>
      <c r="C13" s="5" t="n">
        <v>211686</v>
      </c>
      <c r="D13" s="5" t="n">
        <v>225302</v>
      </c>
    </row>
    <row r="14" spans="1:4">
      <c r="A14" s="4" t="s">
        <v>946</v>
      </c>
      <c r="B14" s="6" t="n">
        <v>5775913</v>
      </c>
      <c r="C14" s="6" t="n">
        <v>5591397</v>
      </c>
      <c r="D14" s="6" t="n">
        <v>5345663</v>
      </c>
    </row>
    <row r="15" spans="1:4">
      <c r="A15" s="4" t="s">
        <v>1239</v>
      </c>
      <c r="B15" s="4" t="s">
        <v>871</v>
      </c>
      <c r="C15" s="4" t="s">
        <v>1243</v>
      </c>
      <c r="D15" s="4" t="s">
        <v>853</v>
      </c>
    </row>
    <row r="16" spans="1:4">
      <c r="A16" s="4" t="s">
        <v>234</v>
      </c>
    </row>
    <row r="17" spans="1:4">
      <c r="A17" s="3" t="s">
        <v>1235</v>
      </c>
    </row>
    <row r="18" spans="1:4">
      <c r="A18" s="4" t="s">
        <v>1236</v>
      </c>
      <c r="B18" s="6" t="n">
        <v>13060</v>
      </c>
      <c r="C18" s="6" t="n">
        <v>16727</v>
      </c>
      <c r="D18" s="6" t="n">
        <v>42594</v>
      </c>
    </row>
    <row r="19" spans="1:4">
      <c r="A19" s="4" t="s">
        <v>1237</v>
      </c>
      <c r="B19" s="5" t="n">
        <v>60639</v>
      </c>
      <c r="C19" s="5" t="n">
        <v>44383</v>
      </c>
      <c r="D19" s="5" t="n">
        <v>43604</v>
      </c>
    </row>
    <row r="20" spans="1:4">
      <c r="A20" s="4" t="s">
        <v>1238</v>
      </c>
      <c r="B20" s="5" t="n">
        <v>695579</v>
      </c>
      <c r="C20" s="5" t="n">
        <v>625774</v>
      </c>
      <c r="D20" s="5" t="n">
        <v>652294</v>
      </c>
    </row>
    <row r="21" spans="1:4">
      <c r="A21" s="4" t="s">
        <v>946</v>
      </c>
      <c r="B21" s="6" t="n">
        <v>648000</v>
      </c>
      <c r="C21" s="6" t="n">
        <v>598118</v>
      </c>
      <c r="D21" s="6" t="n">
        <v>651284</v>
      </c>
    </row>
    <row r="22" spans="1:4">
      <c r="A22" s="4" t="s">
        <v>1239</v>
      </c>
      <c r="B22" s="4" t="s">
        <v>1244</v>
      </c>
      <c r="C22" s="4" t="s">
        <v>1245</v>
      </c>
      <c r="D22" s="4" t="s">
        <v>12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7</v>
      </c>
      <c r="B1" s="2" t="s">
        <v>1</v>
      </c>
    </row>
    <row r="2" spans="1:5">
      <c r="B2" s="2" t="s">
        <v>2</v>
      </c>
      <c r="C2" s="2" t="s">
        <v>30</v>
      </c>
      <c r="D2" s="2" t="s">
        <v>31</v>
      </c>
      <c r="E2" s="2" t="s">
        <v>1248</v>
      </c>
    </row>
    <row r="3" spans="1:5">
      <c r="A3" s="4" t="s">
        <v>68</v>
      </c>
    </row>
    <row r="4" spans="1:5">
      <c r="A4" s="3" t="s">
        <v>1249</v>
      </c>
    </row>
    <row r="5" spans="1:5">
      <c r="A5" s="4" t="s">
        <v>1250</v>
      </c>
      <c r="B5" s="6" t="n">
        <v>22524</v>
      </c>
      <c r="C5" s="6" t="n">
        <v>21446</v>
      </c>
      <c r="D5" s="6" t="n">
        <v>20951</v>
      </c>
    </row>
    <row r="6" spans="1:5">
      <c r="A6" s="4" t="s">
        <v>1251</v>
      </c>
      <c r="B6" s="5" t="n">
        <v>10006</v>
      </c>
      <c r="C6" s="5" t="n">
        <v>6281</v>
      </c>
      <c r="D6" s="5" t="n">
        <v>5944</v>
      </c>
    </row>
    <row r="7" spans="1:5">
      <c r="A7" s="4" t="s">
        <v>1252</v>
      </c>
      <c r="B7" s="5" t="n">
        <v>-5961</v>
      </c>
      <c r="C7" s="5" t="n">
        <v>-5203</v>
      </c>
      <c r="D7" s="5" t="n">
        <v>-5449</v>
      </c>
    </row>
    <row r="8" spans="1:5">
      <c r="A8" s="4" t="s">
        <v>713</v>
      </c>
      <c r="B8" s="5" t="n">
        <v>26569</v>
      </c>
      <c r="C8" s="5" t="n">
        <v>22524</v>
      </c>
      <c r="D8" s="5" t="n">
        <v>21446</v>
      </c>
    </row>
    <row r="9" spans="1:5">
      <c r="A9" s="4" t="s">
        <v>69</v>
      </c>
    </row>
    <row r="10" spans="1:5">
      <c r="A10" s="3" t="s">
        <v>1249</v>
      </c>
    </row>
    <row r="11" spans="1:5">
      <c r="A11" s="4" t="s">
        <v>1250</v>
      </c>
      <c r="B11" s="5" t="n">
        <v>1020</v>
      </c>
      <c r="C11" s="5" t="n">
        <v>1144</v>
      </c>
      <c r="D11" s="5" t="n">
        <v>1385</v>
      </c>
    </row>
    <row r="12" spans="1:5">
      <c r="A12" s="4" t="s">
        <v>1251</v>
      </c>
      <c r="B12" s="5" t="n">
        <v>20</v>
      </c>
      <c r="C12" s="5" t="n">
        <v>-24</v>
      </c>
      <c r="D12" s="5" t="n">
        <v>301</v>
      </c>
    </row>
    <row r="13" spans="1:5">
      <c r="A13" s="4" t="s">
        <v>1252</v>
      </c>
      <c r="B13" s="5" t="n">
        <v>9</v>
      </c>
      <c r="C13" s="5" t="n">
        <v>-100</v>
      </c>
      <c r="D13" s="5" t="n">
        <v>-542</v>
      </c>
    </row>
    <row r="14" spans="1:5">
      <c r="A14" s="4" t="s">
        <v>713</v>
      </c>
      <c r="B14" s="5" t="n">
        <v>1049</v>
      </c>
      <c r="C14" s="5" t="n">
        <v>1020</v>
      </c>
      <c r="D14" s="5" t="n">
        <v>1144</v>
      </c>
    </row>
    <row r="15" spans="1:5">
      <c r="A15" s="4" t="s">
        <v>83</v>
      </c>
    </row>
    <row r="16" spans="1:5">
      <c r="A16" s="3" t="s">
        <v>1249</v>
      </c>
    </row>
    <row r="17" spans="1:5">
      <c r="A17" s="4" t="s">
        <v>1250</v>
      </c>
      <c r="B17" s="5" t="n">
        <v>4037</v>
      </c>
      <c r="C17" s="5" t="n">
        <v>1335</v>
      </c>
      <c r="D17" s="5" t="n">
        <v>0</v>
      </c>
    </row>
    <row r="18" spans="1:5">
      <c r="A18" s="4" t="s">
        <v>1251</v>
      </c>
      <c r="B18" s="5" t="n">
        <v>1420</v>
      </c>
      <c r="C18" s="5" t="n">
        <v>2702</v>
      </c>
      <c r="D18" s="5" t="n">
        <v>1335</v>
      </c>
    </row>
    <row r="19" spans="1:5">
      <c r="A19" s="4" t="s">
        <v>1252</v>
      </c>
      <c r="B19" s="5" t="n">
        <v>0</v>
      </c>
      <c r="C19" s="5" t="n">
        <v>0</v>
      </c>
      <c r="D19" s="5" t="n">
        <v>0</v>
      </c>
    </row>
    <row r="20" spans="1:5">
      <c r="A20" s="4" t="s">
        <v>713</v>
      </c>
      <c r="B20" s="5" t="n">
        <v>5457</v>
      </c>
      <c r="C20" s="5" t="n">
        <v>4037</v>
      </c>
      <c r="D20" s="5" t="n">
        <v>1335</v>
      </c>
    </row>
    <row r="21" spans="1:5">
      <c r="A21" s="4" t="s">
        <v>1253</v>
      </c>
    </row>
    <row r="22" spans="1:5">
      <c r="A22" s="3" t="s">
        <v>1254</v>
      </c>
    </row>
    <row r="23" spans="1:5">
      <c r="A23" s="4" t="s">
        <v>1255</v>
      </c>
      <c r="E23" s="6" t="n">
        <v>2087</v>
      </c>
    </row>
    <row r="24" spans="1:5">
      <c r="A24" s="3" t="s">
        <v>1249</v>
      </c>
    </row>
    <row r="25" spans="1:5">
      <c r="A25" s="4" t="s">
        <v>1250</v>
      </c>
      <c r="B25" s="5" t="n">
        <v>2094</v>
      </c>
      <c r="C25" s="5" t="n">
        <v>2486</v>
      </c>
    </row>
    <row r="26" spans="1:5">
      <c r="A26" s="4" t="s">
        <v>1251</v>
      </c>
      <c r="B26" s="5" t="n">
        <v>1303</v>
      </c>
      <c r="C26" s="5" t="n">
        <v>-392</v>
      </c>
      <c r="D26" s="5" t="n">
        <v>399</v>
      </c>
    </row>
    <row r="27" spans="1:5">
      <c r="A27" s="4" t="s">
        <v>1252</v>
      </c>
      <c r="B27" s="5" t="n">
        <v>0</v>
      </c>
      <c r="C27" s="5" t="n">
        <v>0</v>
      </c>
      <c r="D27" s="5" t="n">
        <v>0</v>
      </c>
    </row>
    <row r="28" spans="1:5">
      <c r="A28" s="4" t="s">
        <v>713</v>
      </c>
      <c r="B28" s="5" t="n">
        <v>3397</v>
      </c>
      <c r="C28" s="5" t="n">
        <v>2094</v>
      </c>
      <c r="D28" s="5" t="n">
        <v>2486</v>
      </c>
    </row>
    <row r="29" spans="1:5">
      <c r="A29" s="4" t="s">
        <v>1256</v>
      </c>
    </row>
    <row r="30" spans="1:5">
      <c r="A30" s="3" t="s">
        <v>1249</v>
      </c>
    </row>
    <row r="31" spans="1:5">
      <c r="A31" s="4" t="s">
        <v>1250</v>
      </c>
      <c r="B31" s="5" t="n">
        <v>29675</v>
      </c>
      <c r="C31" s="5" t="n">
        <v>26411</v>
      </c>
      <c r="D31" s="5" t="n">
        <v>24423</v>
      </c>
    </row>
    <row r="32" spans="1:5">
      <c r="A32" s="4" t="s">
        <v>1251</v>
      </c>
      <c r="B32" s="5" t="n">
        <v>12749</v>
      </c>
      <c r="C32" s="5" t="n">
        <v>8567</v>
      </c>
      <c r="D32" s="5" t="n">
        <v>7979</v>
      </c>
    </row>
    <row r="33" spans="1:5">
      <c r="A33" s="4" t="s">
        <v>1252</v>
      </c>
      <c r="B33" s="5" t="n">
        <v>-5952</v>
      </c>
      <c r="C33" s="5" t="n">
        <v>-5303</v>
      </c>
      <c r="D33" s="5" t="n">
        <v>-5991</v>
      </c>
    </row>
    <row r="34" spans="1:5">
      <c r="A34" s="4" t="s">
        <v>713</v>
      </c>
      <c r="B34" s="6" t="n">
        <v>36472</v>
      </c>
      <c r="C34" s="6" t="n">
        <v>29675</v>
      </c>
      <c r="D34" s="6" t="n">
        <v>264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4" t="s">
        <v>62</v>
      </c>
    </row>
    <row r="4" spans="1:2">
      <c r="A4" s="3" t="s">
        <v>200</v>
      </c>
    </row>
    <row r="5" spans="1:2">
      <c r="A5" s="4" t="s">
        <v>201</v>
      </c>
      <c r="B5"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57</v>
      </c>
      <c r="B1" s="2" t="s">
        <v>1</v>
      </c>
    </row>
    <row r="2" spans="1:5">
      <c r="B2" s="2" t="s">
        <v>2</v>
      </c>
      <c r="C2" s="2" t="s">
        <v>30</v>
      </c>
      <c r="D2" s="2" t="s">
        <v>31</v>
      </c>
    </row>
    <row r="3" spans="1:5">
      <c r="A3" s="3" t="s">
        <v>289</v>
      </c>
    </row>
    <row r="4" spans="1:5">
      <c r="A4" s="4" t="s">
        <v>72</v>
      </c>
      <c r="B4" s="6" t="n">
        <v>537890</v>
      </c>
      <c r="C4" s="6" t="n">
        <v>513128</v>
      </c>
      <c r="D4" s="6" t="n">
        <v>488525</v>
      </c>
    </row>
    <row r="5" spans="1:5">
      <c r="A5" s="4" t="s">
        <v>79</v>
      </c>
      <c r="B5" s="5" t="n">
        <v>11197195</v>
      </c>
      <c r="C5" s="5" t="n">
        <v>10669150</v>
      </c>
      <c r="D5" s="5" t="n">
        <v>10369701</v>
      </c>
    </row>
    <row r="6" spans="1:5">
      <c r="A6" s="4" t="s">
        <v>80</v>
      </c>
      <c r="B6" s="5" t="n">
        <v>3283300</v>
      </c>
      <c r="C6" s="5" t="n">
        <v>3137133</v>
      </c>
      <c r="D6" s="5" t="n">
        <v>3026732</v>
      </c>
    </row>
    <row r="7" spans="1:5">
      <c r="A7" s="4" t="s">
        <v>35</v>
      </c>
      <c r="B7" s="5" t="n">
        <v>6293348</v>
      </c>
      <c r="C7" s="5" t="n">
        <v>6040609</v>
      </c>
      <c r="D7" s="5" t="n">
        <v>5744418</v>
      </c>
    </row>
    <row r="8" spans="1:5">
      <c r="A8" s="4" t="s">
        <v>36</v>
      </c>
      <c r="B8" s="5" t="n">
        <v>564163</v>
      </c>
      <c r="C8" s="5" t="n">
        <v>512645</v>
      </c>
      <c r="D8" s="5" t="n">
        <v>600885</v>
      </c>
    </row>
    <row r="9" spans="1:5">
      <c r="A9" s="3" t="s">
        <v>1258</v>
      </c>
    </row>
    <row r="10" spans="1:5">
      <c r="A10" s="4" t="s">
        <v>918</v>
      </c>
      <c r="B10" s="5" t="n">
        <v>3826620</v>
      </c>
      <c r="C10" s="5" t="n">
        <v>3653561</v>
      </c>
      <c r="D10" s="5" t="n">
        <v>3495825</v>
      </c>
      <c r="E10" s="4" t="s">
        <v>436</v>
      </c>
    </row>
    <row r="11" spans="1:5">
      <c r="A11" s="4" t="s">
        <v>1259</v>
      </c>
      <c r="B11" s="5" t="n">
        <v>-29904</v>
      </c>
      <c r="C11" s="5" t="n">
        <v>-46713</v>
      </c>
      <c r="D11" s="5" t="n">
        <v>-75764</v>
      </c>
    </row>
    <row r="12" spans="1:5">
      <c r="A12" s="4" t="s">
        <v>915</v>
      </c>
      <c r="B12" s="5" t="n">
        <v>49084</v>
      </c>
      <c r="C12" s="5" t="n">
        <v>49422</v>
      </c>
      <c r="D12" s="5" t="n">
        <v>70506</v>
      </c>
    </row>
    <row r="13" spans="1:5">
      <c r="A13" s="4" t="s">
        <v>1139</v>
      </c>
      <c r="B13" s="5" t="n">
        <v>1155954</v>
      </c>
      <c r="C13" s="5" t="n">
        <v>1102492</v>
      </c>
      <c r="D13" s="5" t="n">
        <v>1053397</v>
      </c>
    </row>
    <row r="14" spans="1:5">
      <c r="A14" s="4" t="s">
        <v>1260</v>
      </c>
      <c r="B14" s="5" t="n">
        <v>3454174</v>
      </c>
      <c r="C14" s="5" t="n">
        <v>3257015</v>
      </c>
      <c r="D14" s="5" t="n">
        <v>3115227</v>
      </c>
    </row>
    <row r="15" spans="1:5">
      <c r="A15" s="4" t="s">
        <v>33</v>
      </c>
      <c r="B15" s="6" t="n">
        <v>6423913</v>
      </c>
      <c r="C15" s="6" t="n">
        <v>6189515</v>
      </c>
      <c r="D15" s="6" t="n">
        <v>5996947</v>
      </c>
    </row>
    <row r="16" spans="1:5"/>
    <row r="17" spans="1:5">
      <c r="A17" s="4" t="s">
        <v>436</v>
      </c>
      <c r="B17" s="4" t="s">
        <v>929</v>
      </c>
    </row>
  </sheetData>
  <mergeCells count="5">
    <mergeCell ref="A1:A2"/>
    <mergeCell ref="B1:E1"/>
    <mergeCell ref="D2:E2"/>
    <mergeCell ref="A16:E16"/>
    <mergeCell ref="B17:E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1261</v>
      </c>
      <c r="B1" s="1" t="s">
        <v>1262</v>
      </c>
      <c r="C1" s="2" t="s">
        <v>1263</v>
      </c>
    </row>
    <row r="2" spans="1:3">
      <c r="A2" s="4" t="s">
        <v>1264</v>
      </c>
    </row>
    <row r="3" spans="1:3">
      <c r="A3" s="4" t="s">
        <v>1265</v>
      </c>
      <c r="B3" s="4" t="s">
        <v>1266</v>
      </c>
      <c r="C3" s="6" t="n">
        <v>5265015000</v>
      </c>
    </row>
    <row r="4" spans="1:3">
      <c r="A4" s="4" t="s">
        <v>1267</v>
      </c>
    </row>
    <row r="5" spans="1:3">
      <c r="A5" s="4" t="s">
        <v>1265</v>
      </c>
      <c r="B5" s="4" t="s">
        <v>1266</v>
      </c>
      <c r="C5" s="5" t="n">
        <v>256566000</v>
      </c>
    </row>
    <row r="6" spans="1:3">
      <c r="A6" s="4" t="s">
        <v>1268</v>
      </c>
    </row>
    <row r="7" spans="1:3">
      <c r="A7" s="4" t="s">
        <v>1265</v>
      </c>
      <c r="B7" s="4" t="s">
        <v>1266</v>
      </c>
      <c r="C7" s="5" t="n">
        <v>967440000</v>
      </c>
    </row>
    <row r="8" spans="1:3">
      <c r="A8" s="4" t="s">
        <v>1269</v>
      </c>
    </row>
    <row r="9" spans="1:3">
      <c r="A9" s="4" t="s">
        <v>1265</v>
      </c>
      <c r="B9" s="4" t="s">
        <v>1266</v>
      </c>
      <c r="C9" s="5" t="n">
        <v>-60524000</v>
      </c>
    </row>
    <row r="10" spans="1:3">
      <c r="A10" s="4" t="s">
        <v>1270</v>
      </c>
    </row>
    <row r="11" spans="1:3">
      <c r="A11" s="4" t="s">
        <v>1265</v>
      </c>
      <c r="B11" s="4" t="s">
        <v>1266</v>
      </c>
      <c r="C11" s="5" t="n">
        <v>-2132835000</v>
      </c>
    </row>
    <row r="12" spans="1:3">
      <c r="A12" s="4" t="s">
        <v>109</v>
      </c>
    </row>
    <row r="13" spans="1:3">
      <c r="A13" s="4" t="s">
        <v>1265</v>
      </c>
      <c r="B13" s="4" t="s">
        <v>1266</v>
      </c>
      <c r="C13" s="6" t="n">
        <v>4702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16</v>
      </c>
      <c r="B1" s="2" t="s">
        <v>1</v>
      </c>
    </row>
    <row r="2" spans="1:3">
      <c r="B2" s="2" t="s">
        <v>2</v>
      </c>
      <c r="C2" s="2" t="s">
        <v>30</v>
      </c>
    </row>
    <row r="3" spans="1:3">
      <c r="A3" s="3" t="s">
        <v>217</v>
      </c>
    </row>
    <row r="4" spans="1:3">
      <c r="A4" s="4" t="s">
        <v>218</v>
      </c>
      <c r="B4" s="8" t="n">
        <v>5.4</v>
      </c>
      <c r="C4" s="8" t="n">
        <v>3.1</v>
      </c>
    </row>
    <row r="5" spans="1:3">
      <c r="A5" s="4" t="s">
        <v>219</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423913</v>
      </c>
      <c r="C4" s="6" t="n">
        <v>6189515</v>
      </c>
      <c r="D4" s="6" t="n">
        <v>5996947</v>
      </c>
    </row>
    <row r="5" spans="1:4">
      <c r="A5" s="4" t="s">
        <v>34</v>
      </c>
      <c r="B5" s="5" t="n">
        <v>-130565</v>
      </c>
      <c r="C5" s="5" t="n">
        <v>-148906</v>
      </c>
      <c r="D5" s="5" t="n">
        <v>-252529</v>
      </c>
    </row>
    <row r="6" spans="1:4">
      <c r="A6" s="4" t="s">
        <v>35</v>
      </c>
      <c r="B6" s="5" t="n">
        <v>6293348</v>
      </c>
      <c r="C6" s="5" t="n">
        <v>6040609</v>
      </c>
      <c r="D6" s="5" t="n">
        <v>5744418</v>
      </c>
    </row>
    <row r="7" spans="1:4">
      <c r="A7" s="4" t="s">
        <v>36</v>
      </c>
      <c r="B7" s="5" t="n">
        <v>564163</v>
      </c>
      <c r="C7" s="5" t="n">
        <v>512645</v>
      </c>
      <c r="D7" s="5" t="n">
        <v>600885</v>
      </c>
    </row>
    <row r="8" spans="1:4">
      <c r="A8" s="4" t="s">
        <v>37</v>
      </c>
      <c r="B8" s="5" t="n">
        <v>138944</v>
      </c>
      <c r="C8" s="5" t="n">
        <v>139440</v>
      </c>
      <c r="D8" s="5" t="n">
        <v>117443</v>
      </c>
    </row>
    <row r="9" spans="1:4">
      <c r="A9" s="3" t="s">
        <v>38</v>
      </c>
    </row>
    <row r="10" spans="1:4">
      <c r="A10" s="4" t="s">
        <v>39</v>
      </c>
      <c r="B10" s="5" t="n">
        <v>285119</v>
      </c>
      <c r="C10" s="5" t="n">
        <v>125633</v>
      </c>
      <c r="D10" s="5" t="n">
        <v>254852</v>
      </c>
    </row>
    <row r="11" spans="1:4">
      <c r="A11" s="4" t="s">
        <v>40</v>
      </c>
      <c r="B11" s="5" t="n">
        <v>-18114</v>
      </c>
      <c r="C11" s="5" t="n">
        <v>-33309</v>
      </c>
      <c r="D11" s="5" t="n">
        <v>0</v>
      </c>
    </row>
    <row r="12" spans="1:4">
      <c r="A12" s="4" t="s">
        <v>41</v>
      </c>
      <c r="B12" s="5" t="n">
        <v>267005</v>
      </c>
      <c r="C12" s="5" t="n">
        <v>92324</v>
      </c>
      <c r="D12" s="5" t="n">
        <v>254852</v>
      </c>
    </row>
    <row r="13" spans="1:4">
      <c r="A13" s="4" t="s">
        <v>42</v>
      </c>
      <c r="B13" s="5" t="n">
        <v>390348</v>
      </c>
      <c r="C13" s="5" t="n">
        <v>421102</v>
      </c>
      <c r="D13" s="5" t="n">
        <v>410022</v>
      </c>
    </row>
    <row r="14" spans="1:4">
      <c r="A14" s="4" t="s">
        <v>43</v>
      </c>
      <c r="B14" s="5" t="n">
        <v>376</v>
      </c>
      <c r="C14" s="5" t="n">
        <v>337</v>
      </c>
      <c r="D14" s="5" t="n">
        <v>1308</v>
      </c>
    </row>
    <row r="15" spans="1:4">
      <c r="A15" s="4" t="s">
        <v>44</v>
      </c>
      <c r="B15" s="5" t="n">
        <v>7654184</v>
      </c>
      <c r="C15" s="5" t="n">
        <v>7206457</v>
      </c>
      <c r="D15" s="5" t="n">
        <v>7128928</v>
      </c>
    </row>
    <row r="16" spans="1:4">
      <c r="A16" s="3" t="s">
        <v>45</v>
      </c>
    </row>
    <row r="17" spans="1:4">
      <c r="A17" s="4" t="s">
        <v>46</v>
      </c>
      <c r="B17" s="5" t="n">
        <v>3845800</v>
      </c>
      <c r="C17" s="5" t="n">
        <v>3656270</v>
      </c>
      <c r="D17" s="5" t="n">
        <v>3490567</v>
      </c>
    </row>
    <row r="18" spans="1:4">
      <c r="A18" s="4" t="s">
        <v>47</v>
      </c>
      <c r="B18" s="5" t="n">
        <v>2395619</v>
      </c>
      <c r="C18" s="5" t="n">
        <v>2289750</v>
      </c>
      <c r="D18" s="5" t="n">
        <v>2157456</v>
      </c>
    </row>
    <row r="19" spans="1:4">
      <c r="A19" s="4" t="s">
        <v>48</v>
      </c>
      <c r="B19" s="5" t="n">
        <v>375431</v>
      </c>
      <c r="C19" s="5" t="n">
        <v>397461</v>
      </c>
      <c r="D19" s="5" t="n">
        <v>400535</v>
      </c>
    </row>
    <row r="20" spans="1:4">
      <c r="A20" s="4" t="s">
        <v>49</v>
      </c>
      <c r="B20" s="5" t="n">
        <v>140896</v>
      </c>
      <c r="C20" s="5" t="n">
        <v>130946</v>
      </c>
      <c r="D20" s="5" t="n">
        <v>128174</v>
      </c>
    </row>
    <row r="21" spans="1:4">
      <c r="A21" s="4" t="s">
        <v>50</v>
      </c>
      <c r="B21" s="5" t="n">
        <v>6757746</v>
      </c>
      <c r="C21" s="5" t="n">
        <v>6474427</v>
      </c>
      <c r="D21" s="5" t="n">
        <v>6176732</v>
      </c>
    </row>
    <row r="22" spans="1:4">
      <c r="A22" s="4" t="s">
        <v>51</v>
      </c>
      <c r="B22" s="5" t="n">
        <v>896438</v>
      </c>
      <c r="C22" s="5" t="n">
        <v>732030</v>
      </c>
      <c r="D22" s="5" t="n">
        <v>952196</v>
      </c>
    </row>
    <row r="23" spans="1:4">
      <c r="A23" s="4" t="s">
        <v>52</v>
      </c>
      <c r="B23" s="5" t="n">
        <v>-292953</v>
      </c>
      <c r="C23" s="5" t="n">
        <v>-227923</v>
      </c>
      <c r="D23" s="5" t="n">
        <v>-302593</v>
      </c>
    </row>
    <row r="24" spans="1:4">
      <c r="A24" s="4" t="s">
        <v>53</v>
      </c>
      <c r="B24" s="5" t="n">
        <v>603485</v>
      </c>
      <c r="C24" s="5" t="n">
        <v>504107</v>
      </c>
      <c r="D24" s="5" t="n">
        <v>649603</v>
      </c>
    </row>
    <row r="25" spans="1:4">
      <c r="A25" s="4" t="s">
        <v>54</v>
      </c>
      <c r="B25" s="5" t="n">
        <v>-1569</v>
      </c>
      <c r="C25" s="5" t="n">
        <v>-413</v>
      </c>
      <c r="D25" s="5" t="n">
        <v>-719</v>
      </c>
    </row>
    <row r="26" spans="1:4">
      <c r="A26" s="4" t="s">
        <v>55</v>
      </c>
      <c r="B26" s="6" t="n">
        <v>601916</v>
      </c>
      <c r="C26" s="6" t="n">
        <v>503694</v>
      </c>
      <c r="D26" s="6" t="n">
        <v>648884</v>
      </c>
    </row>
    <row r="27" spans="1:4">
      <c r="A27" s="3" t="s">
        <v>56</v>
      </c>
    </row>
    <row r="28" spans="1:4">
      <c r="A28" s="4" t="s">
        <v>57</v>
      </c>
      <c r="B28" s="7" t="n">
        <v>4.91</v>
      </c>
      <c r="C28" s="7" t="n">
        <v>4.06</v>
      </c>
      <c r="D28" s="7" t="n">
        <v>5.07</v>
      </c>
    </row>
    <row r="29" spans="1:4">
      <c r="A29" s="4" t="s">
        <v>58</v>
      </c>
      <c r="B29" s="7" t="n">
        <v>4.68</v>
      </c>
      <c r="C29" s="7" t="n">
        <v>3.87</v>
      </c>
      <c r="D29" s="7" t="n">
        <v>4.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3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29</v>
      </c>
    </row>
    <row r="4" spans="1:2">
      <c r="A4" s="4" t="s">
        <v>250</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13190668</v>
      </c>
      <c r="C3" s="6" t="n">
        <v>12444394</v>
      </c>
    </row>
    <row r="4" spans="1:3">
      <c r="A4" s="4" t="s">
        <v>62</v>
      </c>
      <c r="B4" s="5" t="n">
        <v>669200</v>
      </c>
      <c r="C4" s="5" t="n">
        <v>150866</v>
      </c>
    </row>
    <row r="5" spans="1:3">
      <c r="A5" s="4" t="s">
        <v>63</v>
      </c>
      <c r="B5" s="5" t="n">
        <v>299999</v>
      </c>
      <c r="C5" s="5" t="n">
        <v>376697</v>
      </c>
    </row>
    <row r="6" spans="1:3">
      <c r="A6" s="4" t="s">
        <v>64</v>
      </c>
      <c r="B6" s="5" t="n">
        <v>106798</v>
      </c>
      <c r="C6" s="5" t="n">
        <v>273103</v>
      </c>
    </row>
    <row r="7" spans="1:3">
      <c r="A7" s="4" t="s">
        <v>65</v>
      </c>
      <c r="B7" s="5" t="n">
        <v>1198146</v>
      </c>
      <c r="C7" s="5" t="n">
        <v>1170040</v>
      </c>
    </row>
    <row r="8" spans="1:3">
      <c r="A8" s="4" t="s">
        <v>62</v>
      </c>
      <c r="B8" s="5" t="n">
        <v>1184981</v>
      </c>
      <c r="C8" s="5" t="n">
        <v>936367</v>
      </c>
    </row>
    <row r="9" spans="1:3">
      <c r="A9" s="4" t="s">
        <v>66</v>
      </c>
      <c r="B9" s="5" t="n">
        <v>16649792</v>
      </c>
      <c r="C9" s="5" t="n">
        <v>15351467</v>
      </c>
    </row>
    <row r="10" spans="1:3">
      <c r="A10" s="4" t="s">
        <v>67</v>
      </c>
      <c r="B10" s="5" t="n">
        <v>795285</v>
      </c>
      <c r="C10" s="5" t="n">
        <v>763631</v>
      </c>
    </row>
    <row r="11" spans="1:3">
      <c r="A11" s="4" t="s">
        <v>68</v>
      </c>
      <c r="B11" s="5" t="n">
        <v>1701854</v>
      </c>
      <c r="C11" s="5" t="n">
        <v>1669186</v>
      </c>
    </row>
    <row r="12" spans="1:3">
      <c r="A12" s="4" t="s">
        <v>69</v>
      </c>
      <c r="B12" s="5" t="n">
        <v>1743980</v>
      </c>
      <c r="C12" s="5" t="n">
        <v>1532829</v>
      </c>
    </row>
    <row r="13" spans="1:3">
      <c r="A13" s="4" t="s">
        <v>70</v>
      </c>
      <c r="B13" s="5" t="n">
        <v>127047</v>
      </c>
      <c r="C13" s="5" t="n">
        <v>123164</v>
      </c>
    </row>
    <row r="14" spans="1:3">
      <c r="A14" s="4" t="s">
        <v>71</v>
      </c>
      <c r="B14" s="5" t="n">
        <v>413140</v>
      </c>
      <c r="C14" s="5" t="n">
        <v>394387</v>
      </c>
    </row>
    <row r="15" spans="1:3">
      <c r="A15" s="4" t="s">
        <v>72</v>
      </c>
      <c r="B15" s="5" t="n">
        <v>537890</v>
      </c>
      <c r="C15" s="5" t="n">
        <v>513128</v>
      </c>
    </row>
    <row r="16" spans="1:3">
      <c r="A16" s="4" t="s">
        <v>73</v>
      </c>
      <c r="B16" s="5" t="n">
        <v>349432</v>
      </c>
      <c r="C16" s="5" t="n">
        <v>348224</v>
      </c>
    </row>
    <row r="17" spans="1:3">
      <c r="A17" s="4" t="s">
        <v>74</v>
      </c>
      <c r="B17" s="5" t="n">
        <v>144513</v>
      </c>
      <c r="C17" s="5" t="n">
        <v>153291</v>
      </c>
    </row>
    <row r="18" spans="1:3">
      <c r="A18" s="4" t="s">
        <v>70</v>
      </c>
      <c r="B18" s="5" t="n">
        <v>484593</v>
      </c>
      <c r="C18" s="5" t="n">
        <v>383115</v>
      </c>
    </row>
    <row r="19" spans="1:3">
      <c r="A19" s="4" t="s">
        <v>75</v>
      </c>
      <c r="B19" s="5" t="n">
        <v>14768</v>
      </c>
      <c r="C19" s="5" t="n">
        <v>55763</v>
      </c>
    </row>
    <row r="20" spans="1:3">
      <c r="A20" s="4" t="s">
        <v>76</v>
      </c>
      <c r="B20" s="5" t="n">
        <v>402550</v>
      </c>
      <c r="C20" s="5" t="n">
        <v>442782</v>
      </c>
    </row>
    <row r="21" spans="1:3">
      <c r="A21" s="4" t="s">
        <v>77</v>
      </c>
      <c r="B21" s="5" t="n">
        <v>23364844</v>
      </c>
      <c r="C21" s="5" t="n">
        <v>21730967</v>
      </c>
    </row>
    <row r="22" spans="1:3">
      <c r="A22" s="3" t="s">
        <v>78</v>
      </c>
    </row>
    <row r="23" spans="1:3">
      <c r="A23" s="4" t="s">
        <v>79</v>
      </c>
      <c r="B23" s="5" t="n">
        <v>11197195</v>
      </c>
      <c r="C23" s="5" t="n">
        <v>10669150</v>
      </c>
    </row>
    <row r="24" spans="1:3">
      <c r="A24" s="4" t="s">
        <v>80</v>
      </c>
      <c r="B24" s="5" t="n">
        <v>3283300</v>
      </c>
      <c r="C24" s="5" t="n">
        <v>3137133</v>
      </c>
    </row>
    <row r="25" spans="1:3">
      <c r="A25" s="4" t="s">
        <v>81</v>
      </c>
      <c r="B25" s="5" t="n">
        <v>213128</v>
      </c>
      <c r="C25" s="5" t="n">
        <v>224752</v>
      </c>
    </row>
    <row r="26" spans="1:3">
      <c r="A26" s="4" t="s">
        <v>82</v>
      </c>
      <c r="B26" s="5" t="n">
        <v>51179</v>
      </c>
      <c r="C26" s="5" t="n">
        <v>37035</v>
      </c>
    </row>
    <row r="27" spans="1:3">
      <c r="A27" s="4" t="s">
        <v>83</v>
      </c>
      <c r="B27" s="5" t="n">
        <v>134365</v>
      </c>
      <c r="C27" s="5" t="n">
        <v>6811</v>
      </c>
    </row>
    <row r="28" spans="1:3">
      <c r="A28" s="4" t="s">
        <v>84</v>
      </c>
      <c r="B28" s="5" t="n">
        <v>916318</v>
      </c>
      <c r="C28" s="5" t="n">
        <v>837937</v>
      </c>
    </row>
    <row r="29" spans="1:3">
      <c r="A29" s="4" t="s">
        <v>85</v>
      </c>
      <c r="B29" s="5" t="n">
        <v>727630</v>
      </c>
      <c r="C29" s="5" t="n">
        <v>340320</v>
      </c>
    </row>
    <row r="30" spans="1:3">
      <c r="A30" s="4" t="s">
        <v>86</v>
      </c>
      <c r="B30" s="5" t="n">
        <v>1760595</v>
      </c>
      <c r="C30" s="5" t="n">
        <v>1844621</v>
      </c>
    </row>
    <row r="31" spans="1:3">
      <c r="A31" s="4" t="s">
        <v>87</v>
      </c>
      <c r="B31" s="5" t="n">
        <v>18283710</v>
      </c>
      <c r="C31" s="5" t="n">
        <v>17097759</v>
      </c>
    </row>
    <row r="32" spans="1:3">
      <c r="A32" s="3" t="s">
        <v>88</v>
      </c>
    </row>
    <row r="33" spans="1:3">
      <c r="A33" s="4" t="s">
        <v>89</v>
      </c>
      <c r="B33" s="5" t="n">
        <v>0</v>
      </c>
      <c r="C33" s="5" t="n">
        <v>0</v>
      </c>
    </row>
    <row r="34" spans="1:3">
      <c r="A34" s="4" t="s">
        <v>90</v>
      </c>
      <c r="B34" s="5" t="n">
        <v>47024</v>
      </c>
      <c r="C34" s="5" t="n">
        <v>47024</v>
      </c>
    </row>
    <row r="35" spans="1:3">
      <c r="A35" s="4" t="s">
        <v>91</v>
      </c>
      <c r="B35" s="5" t="n">
        <v>1037446</v>
      </c>
      <c r="C35" s="5" t="n">
        <v>1005455</v>
      </c>
    </row>
    <row r="36" spans="1:3">
      <c r="A36" s="4" t="s">
        <v>92</v>
      </c>
      <c r="B36" s="5" t="n">
        <v>6595987</v>
      </c>
      <c r="C36" s="5" t="n">
        <v>6178070</v>
      </c>
    </row>
    <row r="37" spans="1:3">
      <c r="A37" s="4" t="s">
        <v>93</v>
      </c>
      <c r="B37" s="5" t="n">
        <v>55568</v>
      </c>
      <c r="C37" s="5" t="n">
        <v>-66698</v>
      </c>
    </row>
    <row r="38" spans="1:3">
      <c r="A38" s="4" t="s">
        <v>94</v>
      </c>
      <c r="B38" s="5" t="n">
        <v>-2688817</v>
      </c>
      <c r="C38" s="5" t="n">
        <v>-2563605</v>
      </c>
    </row>
    <row r="39" spans="1:3">
      <c r="A39" s="4" t="s">
        <v>95</v>
      </c>
      <c r="B39" s="5" t="n">
        <v>5047208</v>
      </c>
      <c r="C39" s="5" t="n">
        <v>4600246</v>
      </c>
    </row>
    <row r="40" spans="1:3">
      <c r="A40" s="4" t="s">
        <v>54</v>
      </c>
      <c r="B40" s="5" t="n">
        <v>33926</v>
      </c>
      <c r="C40" s="5" t="n">
        <v>32962</v>
      </c>
    </row>
    <row r="41" spans="1:3">
      <c r="A41" s="4" t="s">
        <v>96</v>
      </c>
      <c r="B41" s="5" t="n">
        <v>5081134</v>
      </c>
      <c r="C41" s="5" t="n">
        <v>4633208</v>
      </c>
    </row>
    <row r="42" spans="1:3">
      <c r="A42" s="4" t="s">
        <v>97</v>
      </c>
      <c r="B42" s="6" t="n">
        <v>23364844</v>
      </c>
      <c r="C42" s="6" t="n">
        <v>21730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31</v>
      </c>
    </row>
    <row r="3" spans="1:2">
      <c r="A3" s="3" t="s">
        <v>277</v>
      </c>
    </row>
    <row r="4" spans="1:2">
      <c r="A4" s="4" t="s">
        <v>276</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0</v>
      </c>
    </row>
    <row r="2" spans="1:3">
      <c r="A2" s="3" t="s">
        <v>99</v>
      </c>
    </row>
    <row r="3" spans="1:3">
      <c r="A3" s="4" t="s">
        <v>100</v>
      </c>
      <c r="B3" s="7" t="n">
        <v>0.1</v>
      </c>
      <c r="C3" s="7" t="n">
        <v>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2</v>
      </c>
      <c r="C7" s="7" t="n">
        <v>0.2</v>
      </c>
    </row>
    <row r="8" spans="1:3">
      <c r="A8" s="4" t="s">
        <v>105</v>
      </c>
      <c r="B8" s="5" t="n">
        <v>500000000</v>
      </c>
      <c r="C8" s="5" t="n">
        <v>500000000</v>
      </c>
    </row>
    <row r="9" spans="1:3">
      <c r="A9" s="4" t="s">
        <v>106</v>
      </c>
      <c r="B9" s="5" t="n">
        <v>121193599</v>
      </c>
      <c r="C9" s="5" t="n">
        <v>123307837</v>
      </c>
    </row>
    <row r="10" spans="1:3">
      <c r="A10" s="4" t="s">
        <v>107</v>
      </c>
      <c r="B10" s="5" t="n">
        <v>121193599</v>
      </c>
      <c r="C10" s="5" t="n">
        <v>123307837</v>
      </c>
    </row>
    <row r="11" spans="1:3">
      <c r="A11" s="4" t="s">
        <v>108</v>
      </c>
      <c r="B11" s="5" t="n">
        <v>113924319</v>
      </c>
      <c r="C11" s="5" t="n">
        <v>111810081</v>
      </c>
    </row>
    <row r="12" spans="1:3">
      <c r="A12" s="4" t="s">
        <v>109</v>
      </c>
    </row>
    <row r="13" spans="1:3">
      <c r="A13" s="3" t="s">
        <v>99</v>
      </c>
    </row>
    <row r="14" spans="1:3">
      <c r="A14" s="4" t="s">
        <v>107</v>
      </c>
      <c r="B14" s="5" t="n">
        <v>123307837</v>
      </c>
      <c r="C14" s="5" t="n">
        <v>1267488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row r="6" spans="1:2">
      <c r="A6" s="4" t="s">
        <v>67</v>
      </c>
      <c r="B6" s="4" t="s">
        <v>296</v>
      </c>
    </row>
    <row r="7" spans="1:2">
      <c r="A7" s="4" t="s">
        <v>297</v>
      </c>
      <c r="B7" s="4" t="s">
        <v>298</v>
      </c>
    </row>
    <row r="8" spans="1:2">
      <c r="A8" s="4" t="s">
        <v>299</v>
      </c>
      <c r="B8" s="4" t="s">
        <v>300</v>
      </c>
    </row>
    <row r="9" spans="1:2">
      <c r="A9" s="4" t="s">
        <v>72</v>
      </c>
      <c r="B9" s="4" t="s">
        <v>301</v>
      </c>
    </row>
    <row r="10" spans="1:2">
      <c r="A10" s="4" t="s">
        <v>79</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73</v>
      </c>
      <c r="B15" s="4" t="s">
        <v>311</v>
      </c>
    </row>
    <row r="16" spans="1:2">
      <c r="A16" s="4" t="s">
        <v>145</v>
      </c>
      <c r="B16" s="4" t="s">
        <v>312</v>
      </c>
    </row>
    <row r="17" spans="1:2">
      <c r="A17" s="4" t="s">
        <v>313</v>
      </c>
      <c r="B17" s="4" t="s">
        <v>314</v>
      </c>
    </row>
    <row r="18" spans="1:2">
      <c r="A18" s="4" t="s">
        <v>315</v>
      </c>
      <c r="B18" s="4" t="s">
        <v>316</v>
      </c>
    </row>
    <row r="19" spans="1:2">
      <c r="A19" s="4" t="s">
        <v>317</v>
      </c>
      <c r="B19"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0</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193</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5</v>
      </c>
      <c r="B1" s="2" t="s">
        <v>1</v>
      </c>
    </row>
    <row r="2" spans="1:3">
      <c r="B2" s="2" t="s">
        <v>2</v>
      </c>
      <c r="C2" s="2" t="s">
        <v>31</v>
      </c>
    </row>
    <row r="3" spans="1:3">
      <c r="A3" s="3" t="s">
        <v>197</v>
      </c>
    </row>
    <row r="4" spans="1:3">
      <c r="A4" s="4" t="s">
        <v>195</v>
      </c>
      <c r="B4" s="4" t="s">
        <v>326</v>
      </c>
    </row>
    <row r="5" spans="1:3">
      <c r="A5" s="4" t="s">
        <v>327</v>
      </c>
      <c r="C5" s="4" t="s">
        <v>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4" t="s">
        <v>62</v>
      </c>
    </row>
    <row r="4" spans="1:2">
      <c r="A4" s="3" t="s">
        <v>200</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07</v>
      </c>
    </row>
    <row r="4" spans="1:2">
      <c r="A4" s="4" t="s">
        <v>206</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6"/>
    <col customWidth="1" max="2" min="2" width="12"/>
    <col customWidth="1" max="3" min="3" width="14"/>
    <col customWidth="1" max="4" min="4" width="27"/>
    <col customWidth="1" max="5" min="5" width="18"/>
    <col customWidth="1" max="6" min="6" width="39"/>
    <col customWidth="1" max="7" min="7" width="37"/>
    <col customWidth="1" max="8" min="8" width="33"/>
    <col customWidth="1" max="9" min="9" width="18"/>
    <col customWidth="1" max="10" min="10" width="15"/>
    <col customWidth="1" max="11" min="11" width="25"/>
  </cols>
  <sheetData>
    <row r="1" spans="1:11">
      <c r="A1" s="1" t="s">
        <v>110</v>
      </c>
      <c r="B1" s="2" t="s">
        <v>111</v>
      </c>
      <c r="C1" s="2" t="s">
        <v>112</v>
      </c>
      <c r="D1" s="2" t="s">
        <v>113</v>
      </c>
      <c r="E1" s="2" t="s">
        <v>114</v>
      </c>
      <c r="F1" s="2" t="s">
        <v>115</v>
      </c>
      <c r="G1" s="2" t="s">
        <v>116</v>
      </c>
      <c r="H1" s="2" t="s">
        <v>117</v>
      </c>
      <c r="I1" s="2" t="s">
        <v>118</v>
      </c>
      <c r="J1" s="2" t="s">
        <v>119</v>
      </c>
      <c r="K1" s="2" t="s">
        <v>120</v>
      </c>
    </row>
    <row r="2" spans="1:11">
      <c r="A2" s="4" t="s">
        <v>121</v>
      </c>
      <c r="K2" s="6" t="n">
        <v>33359</v>
      </c>
    </row>
    <row r="3" spans="1:11">
      <c r="A3" s="3" t="s">
        <v>122</v>
      </c>
    </row>
    <row r="4" spans="1:11">
      <c r="A4" s="4" t="s">
        <v>123</v>
      </c>
      <c r="D4" s="6" t="n">
        <v>-3894</v>
      </c>
    </row>
    <row r="5" spans="1:11">
      <c r="A5" s="4" t="s">
        <v>124</v>
      </c>
      <c r="D5" s="5" t="n">
        <v>27966</v>
      </c>
    </row>
    <row r="6" spans="1:11">
      <c r="A6" s="4" t="s">
        <v>125</v>
      </c>
      <c r="J6" s="6" t="n">
        <v>594</v>
      </c>
    </row>
    <row r="7" spans="1:11">
      <c r="A7" s="4" t="s">
        <v>126</v>
      </c>
      <c r="B7" s="6" t="n">
        <v>649603</v>
      </c>
      <c r="E7" s="6" t="n">
        <v>648884</v>
      </c>
      <c r="K7" s="5" t="n">
        <v>719</v>
      </c>
    </row>
    <row r="8" spans="1:11">
      <c r="A8" s="4" t="s">
        <v>127</v>
      </c>
      <c r="E8" s="5" t="n">
        <v>-181489</v>
      </c>
    </row>
    <row r="9" spans="1:11">
      <c r="A9" s="4" t="s">
        <v>128</v>
      </c>
      <c r="B9" s="5" t="n">
        <v>49666</v>
      </c>
      <c r="G9" s="6" t="n">
        <v>49071</v>
      </c>
    </row>
    <row r="10" spans="1:11">
      <c r="A10" s="4" t="s">
        <v>129</v>
      </c>
      <c r="G10" s="5" t="n">
        <v>562</v>
      </c>
    </row>
    <row r="11" spans="1:11">
      <c r="A11" s="4" t="s">
        <v>130</v>
      </c>
      <c r="B11" s="5" t="n">
        <v>-62125</v>
      </c>
      <c r="H11" s="6" t="n">
        <v>-62125</v>
      </c>
    </row>
    <row r="12" spans="1:11">
      <c r="A12" s="4" t="s">
        <v>130</v>
      </c>
      <c r="B12" s="5" t="n">
        <v>6651</v>
      </c>
      <c r="I12" s="6" t="n">
        <v>6651</v>
      </c>
    </row>
    <row r="13" spans="1:11">
      <c r="A13" s="4" t="s">
        <v>131</v>
      </c>
      <c r="J13" s="5" t="n">
        <v>6623</v>
      </c>
    </row>
    <row r="14" spans="1:11">
      <c r="A14" s="4" t="s">
        <v>132</v>
      </c>
      <c r="J14" s="5" t="n">
        <v>-238933</v>
      </c>
    </row>
    <row r="15" spans="1:11">
      <c r="A15" s="4" t="s">
        <v>133</v>
      </c>
      <c r="K15" s="5" t="n">
        <v>78</v>
      </c>
    </row>
    <row r="16" spans="1:11">
      <c r="A16" s="4" t="s">
        <v>134</v>
      </c>
      <c r="B16" s="5" t="n">
        <v>-5808</v>
      </c>
      <c r="K16" s="5" t="n">
        <v>33</v>
      </c>
    </row>
    <row r="17" spans="1:11">
      <c r="A17" s="4" t="s">
        <v>135</v>
      </c>
      <c r="C17" s="6" t="n">
        <v>47024</v>
      </c>
      <c r="D17" s="5" t="n">
        <v>991512</v>
      </c>
      <c r="E17" s="5" t="n">
        <v>5732410</v>
      </c>
      <c r="F17" s="6" t="n">
        <v>183550</v>
      </c>
      <c r="G17" s="5" t="n">
        <v>306199</v>
      </c>
      <c r="H17" s="5" t="n">
        <v>-122649</v>
      </c>
      <c r="I17" s="5" t="n">
        <v>0</v>
      </c>
      <c r="J17" s="5" t="n">
        <v>-2364551</v>
      </c>
      <c r="K17" s="5" t="n">
        <v>34189</v>
      </c>
    </row>
    <row r="18" spans="1:11">
      <c r="A18" s="3" t="s">
        <v>122</v>
      </c>
    </row>
    <row r="19" spans="1:11">
      <c r="A19" s="4" t="s">
        <v>123</v>
      </c>
      <c r="D19" s="5" t="n">
        <v>-16748</v>
      </c>
    </row>
    <row r="20" spans="1:11">
      <c r="A20" s="4" t="s">
        <v>124</v>
      </c>
      <c r="D20" s="5" t="n">
        <v>30691</v>
      </c>
    </row>
    <row r="21" spans="1:11">
      <c r="A21" s="4" t="s">
        <v>125</v>
      </c>
      <c r="J21" s="5" t="n">
        <v>623</v>
      </c>
    </row>
    <row r="22" spans="1:11">
      <c r="A22" s="4" t="s">
        <v>126</v>
      </c>
      <c r="B22" s="5" t="n">
        <v>504107</v>
      </c>
      <c r="E22" s="5" t="n">
        <v>503694</v>
      </c>
      <c r="K22" s="5" t="n">
        <v>413</v>
      </c>
    </row>
    <row r="23" spans="1:11">
      <c r="A23" s="4" t="s">
        <v>127</v>
      </c>
      <c r="E23" s="5" t="n">
        <v>-58034</v>
      </c>
    </row>
    <row r="24" spans="1:11">
      <c r="A24" s="4" t="s">
        <v>128</v>
      </c>
      <c r="B24" s="5" t="n">
        <v>-125542</v>
      </c>
      <c r="G24" s="5" t="n">
        <v>-125391</v>
      </c>
    </row>
    <row r="25" spans="1:11">
      <c r="A25" s="4" t="s">
        <v>129</v>
      </c>
      <c r="G25" s="5" t="n">
        <v>-113</v>
      </c>
    </row>
    <row r="26" spans="1:11">
      <c r="A26" s="4" t="s">
        <v>130</v>
      </c>
      <c r="B26" s="5" t="n">
        <v>-124744</v>
      </c>
      <c r="H26" s="5" t="n">
        <v>-124744</v>
      </c>
    </row>
    <row r="27" spans="1:11">
      <c r="A27" s="4" t="s">
        <v>130</v>
      </c>
      <c r="B27" s="5" t="n">
        <v>0</v>
      </c>
      <c r="I27" s="5" t="n">
        <v>0</v>
      </c>
    </row>
    <row r="28" spans="1:11">
      <c r="A28" s="4" t="s">
        <v>131</v>
      </c>
      <c r="J28" s="5" t="n">
        <v>23975</v>
      </c>
    </row>
    <row r="29" spans="1:11">
      <c r="A29" s="4" t="s">
        <v>132</v>
      </c>
      <c r="J29" s="5" t="n">
        <v>-223652</v>
      </c>
    </row>
    <row r="30" spans="1:11">
      <c r="A30" s="4" t="s">
        <v>133</v>
      </c>
      <c r="K30" s="5" t="n">
        <v>-1602</v>
      </c>
    </row>
    <row r="31" spans="1:11">
      <c r="A31" s="4" t="s">
        <v>134</v>
      </c>
      <c r="B31" s="5" t="n">
        <v>-250286</v>
      </c>
      <c r="F31" s="5" t="n">
        <v>-250286</v>
      </c>
      <c r="H31" s="5" t="n">
        <v>-124744</v>
      </c>
      <c r="K31" s="5" t="n">
        <v>-38</v>
      </c>
    </row>
    <row r="32" spans="1:11">
      <c r="A32" s="4" t="s">
        <v>136</v>
      </c>
      <c r="B32" s="5" t="n">
        <v>4633208</v>
      </c>
      <c r="C32" s="5" t="n">
        <v>47024</v>
      </c>
      <c r="D32" s="5" t="n">
        <v>1005455</v>
      </c>
      <c r="E32" s="5" t="n">
        <v>6178070</v>
      </c>
      <c r="F32" s="5" t="n">
        <v>-66698</v>
      </c>
      <c r="G32" s="5" t="n">
        <v>180695</v>
      </c>
      <c r="H32" s="5" t="n">
        <v>-247393</v>
      </c>
      <c r="I32" s="5" t="n">
        <v>0</v>
      </c>
      <c r="J32" s="5" t="n">
        <v>-2563605</v>
      </c>
      <c r="K32" s="5" t="n">
        <v>32962</v>
      </c>
    </row>
    <row r="33" spans="1:11">
      <c r="A33" s="3" t="s">
        <v>122</v>
      </c>
    </row>
    <row r="34" spans="1:11">
      <c r="A34" s="4" t="s">
        <v>123</v>
      </c>
      <c r="D34" s="5" t="n">
        <v>-3594</v>
      </c>
    </row>
    <row r="35" spans="1:11">
      <c r="A35" s="4" t="s">
        <v>124</v>
      </c>
      <c r="D35" s="5" t="n">
        <v>35585</v>
      </c>
    </row>
    <row r="36" spans="1:11">
      <c r="A36" s="4" t="s">
        <v>125</v>
      </c>
      <c r="J36" s="5" t="n">
        <v>685</v>
      </c>
    </row>
    <row r="37" spans="1:11">
      <c r="A37" s="4" t="s">
        <v>126</v>
      </c>
      <c r="B37" s="5" t="n">
        <v>603485</v>
      </c>
      <c r="E37" s="5" t="n">
        <v>601916</v>
      </c>
      <c r="K37" s="5" t="n">
        <v>1569</v>
      </c>
    </row>
    <row r="38" spans="1:11">
      <c r="A38" s="4" t="s">
        <v>127</v>
      </c>
      <c r="E38" s="5" t="n">
        <v>-183999</v>
      </c>
    </row>
    <row r="39" spans="1:11">
      <c r="A39" s="4" t="s">
        <v>128</v>
      </c>
      <c r="B39" s="5" t="n">
        <v>246518</v>
      </c>
      <c r="G39" s="5" t="n">
        <v>246872</v>
      </c>
    </row>
    <row r="40" spans="1:11">
      <c r="A40" s="4" t="s">
        <v>129</v>
      </c>
      <c r="G40" s="5" t="n">
        <v>-413</v>
      </c>
    </row>
    <row r="41" spans="1:11">
      <c r="A41" s="4" t="s">
        <v>130</v>
      </c>
      <c r="B41" s="5" t="n">
        <v>-124193</v>
      </c>
      <c r="H41" s="5" t="n">
        <v>-124193</v>
      </c>
    </row>
    <row r="42" spans="1:11">
      <c r="A42" s="4" t="s">
        <v>130</v>
      </c>
      <c r="B42" s="5" t="n">
        <v>0</v>
      </c>
      <c r="I42" s="5" t="n">
        <v>0</v>
      </c>
    </row>
    <row r="43" spans="1:11">
      <c r="A43" s="4" t="s">
        <v>131</v>
      </c>
      <c r="J43" s="5" t="n">
        <v>6495</v>
      </c>
    </row>
    <row r="44" spans="1:11">
      <c r="A44" s="4" t="s">
        <v>132</v>
      </c>
      <c r="J44" s="5" t="n">
        <v>-132392</v>
      </c>
    </row>
    <row r="45" spans="1:11">
      <c r="A45" s="4" t="s">
        <v>133</v>
      </c>
      <c r="K45" s="5" t="n">
        <v>-546</v>
      </c>
    </row>
    <row r="46" spans="1:11">
      <c r="A46" s="4" t="s">
        <v>134</v>
      </c>
      <c r="B46" s="5" t="n">
        <v>122325</v>
      </c>
      <c r="F46" s="5" t="n">
        <v>122325</v>
      </c>
      <c r="H46" s="5" t="n">
        <v>-124193</v>
      </c>
      <c r="K46" s="5" t="n">
        <v>-59</v>
      </c>
    </row>
    <row r="47" spans="1:11">
      <c r="A47" s="4" t="s">
        <v>137</v>
      </c>
      <c r="B47" s="6" t="n">
        <v>5081134</v>
      </c>
      <c r="C47" s="6" t="n">
        <v>47024</v>
      </c>
      <c r="D47" s="6" t="n">
        <v>1037446</v>
      </c>
      <c r="E47" s="6" t="n">
        <v>6595987</v>
      </c>
      <c r="F47" s="6" t="n">
        <v>55568</v>
      </c>
      <c r="G47" s="6" t="n">
        <v>427154</v>
      </c>
      <c r="H47" s="6" t="n">
        <v>-371586</v>
      </c>
      <c r="I47" s="6" t="n">
        <v>0</v>
      </c>
      <c r="J47" s="6" t="n">
        <v>-2688817</v>
      </c>
      <c r="K47" s="6" t="n">
        <v>33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6</v>
      </c>
    </row>
    <row r="4" spans="1:2">
      <c r="A4" s="4" t="s">
        <v>225</v>
      </c>
      <c r="B4" s="4" t="s">
        <v>350</v>
      </c>
    </row>
    <row r="5" spans="1:2">
      <c r="A5" s="4" t="s">
        <v>351</v>
      </c>
      <c r="B5"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30</v>
      </c>
    </row>
    <row r="3" spans="1:2">
      <c r="A3" s="4" t="s">
        <v>238</v>
      </c>
    </row>
    <row r="4" spans="1:2">
      <c r="A4" s="3" t="s">
        <v>239</v>
      </c>
    </row>
    <row r="5" spans="1:2">
      <c r="A5" s="4" t="s">
        <v>373</v>
      </c>
      <c r="B5"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75</v>
      </c>
      <c r="B1" s="2" t="s">
        <v>1</v>
      </c>
    </row>
    <row r="2" spans="1:3">
      <c r="B2" s="2" t="s">
        <v>2</v>
      </c>
      <c r="C2" s="2" t="s">
        <v>31</v>
      </c>
    </row>
    <row r="3" spans="1:3">
      <c r="A3" s="3" t="s">
        <v>243</v>
      </c>
    </row>
    <row r="4" spans="1:3">
      <c r="A4" s="4" t="s">
        <v>376</v>
      </c>
      <c r="B4" s="4" t="s">
        <v>377</v>
      </c>
    </row>
    <row r="5" spans="1:3">
      <c r="A5" s="4" t="s">
        <v>378</v>
      </c>
      <c r="B5" s="4" t="s">
        <v>379</v>
      </c>
      <c r="C5" s="5" t="n">
        <v>302593</v>
      </c>
    </row>
    <row r="6" spans="1:3">
      <c r="A6" s="4" t="s">
        <v>380</v>
      </c>
      <c r="B6" s="4" t="s">
        <v>3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2</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19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v>
      </c>
    </row>
    <row r="3" spans="1:2">
      <c r="A3" s="3" t="s">
        <v>229</v>
      </c>
    </row>
    <row r="4" spans="1:2">
      <c r="A4" s="4" t="s">
        <v>391</v>
      </c>
      <c r="B4"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30</v>
      </c>
      <c r="D2" s="2" t="s">
        <v>31</v>
      </c>
    </row>
    <row r="3" spans="1:4">
      <c r="A3" s="3" t="s">
        <v>139</v>
      </c>
    </row>
    <row r="4" spans="1:4">
      <c r="A4" s="4" t="s">
        <v>53</v>
      </c>
      <c r="B4" s="6" t="n">
        <v>603485</v>
      </c>
      <c r="C4" s="6" t="n">
        <v>504107</v>
      </c>
      <c r="D4" s="6" t="n">
        <v>649603</v>
      </c>
    </row>
    <row r="5" spans="1:4">
      <c r="A5" s="3" t="s">
        <v>140</v>
      </c>
    </row>
    <row r="6" spans="1:4">
      <c r="A6" s="4" t="s">
        <v>141</v>
      </c>
      <c r="B6" s="5" t="n">
        <v>-124193</v>
      </c>
      <c r="C6" s="5" t="n">
        <v>-124744</v>
      </c>
      <c r="D6" s="5" t="n">
        <v>-62125</v>
      </c>
    </row>
    <row r="7" spans="1:4">
      <c r="A7" s="4" t="s">
        <v>142</v>
      </c>
      <c r="B7" s="5" t="n">
        <v>246518</v>
      </c>
      <c r="C7" s="5" t="n">
        <v>-125542</v>
      </c>
      <c r="D7" s="5" t="n">
        <v>49666</v>
      </c>
    </row>
    <row r="8" spans="1:4">
      <c r="A8" s="4" t="s">
        <v>143</v>
      </c>
      <c r="B8" s="5" t="n">
        <v>0</v>
      </c>
      <c r="C8" s="5" t="n">
        <v>0</v>
      </c>
      <c r="D8" s="5" t="n">
        <v>6651</v>
      </c>
    </row>
    <row r="9" spans="1:4">
      <c r="A9" s="4" t="s">
        <v>144</v>
      </c>
      <c r="B9" s="5" t="n">
        <v>122325</v>
      </c>
      <c r="C9" s="5" t="n">
        <v>-250286</v>
      </c>
      <c r="D9" s="5" t="n">
        <v>-5808</v>
      </c>
    </row>
    <row r="10" spans="1:4">
      <c r="A10" s="4" t="s">
        <v>145</v>
      </c>
      <c r="B10" s="5" t="n">
        <v>725810</v>
      </c>
      <c r="C10" s="5" t="n">
        <v>253821</v>
      </c>
      <c r="D10" s="5" t="n">
        <v>643795</v>
      </c>
    </row>
    <row r="11" spans="1:4">
      <c r="A11" s="4" t="s">
        <v>146</v>
      </c>
      <c r="B11" s="5" t="n">
        <v>1510</v>
      </c>
      <c r="C11" s="5" t="n">
        <v>-375</v>
      </c>
      <c r="D11" s="5" t="n">
        <v>-752</v>
      </c>
    </row>
    <row r="12" spans="1:4">
      <c r="A12" s="4" t="s">
        <v>147</v>
      </c>
      <c r="B12" s="6" t="n">
        <v>727320</v>
      </c>
      <c r="C12" s="6" t="n">
        <v>253446</v>
      </c>
      <c r="D12" s="6" t="n">
        <v>6430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5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67</v>
      </c>
    </row>
    <row r="4" spans="1:2">
      <c r="A4" s="4" t="s">
        <v>402</v>
      </c>
      <c r="B4"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4</v>
      </c>
      <c r="B1" s="2" t="s">
        <v>1</v>
      </c>
    </row>
    <row r="2" spans="1:4">
      <c r="B2" s="2" t="s">
        <v>2</v>
      </c>
      <c r="C2" s="2" t="s">
        <v>30</v>
      </c>
      <c r="D2" s="2" t="s">
        <v>31</v>
      </c>
    </row>
    <row r="3" spans="1:4">
      <c r="A3" s="3" t="s">
        <v>187</v>
      </c>
    </row>
    <row r="4" spans="1:4">
      <c r="A4" s="4" t="s">
        <v>415</v>
      </c>
      <c r="B4" s="6" t="n">
        <v>8000000</v>
      </c>
      <c r="C4" s="6" t="n">
        <v>3000000</v>
      </c>
      <c r="D4" s="6" t="n">
        <v>9000000</v>
      </c>
    </row>
    <row r="5" spans="1:4">
      <c r="A5" s="4" t="s">
        <v>416</v>
      </c>
      <c r="B5" s="5" t="n">
        <v>51000000</v>
      </c>
      <c r="C5" s="5" t="n">
        <v>54000000</v>
      </c>
    </row>
    <row r="6" spans="1:4">
      <c r="A6" s="4" t="s">
        <v>417</v>
      </c>
      <c r="B6" s="5" t="n">
        <v>47000000</v>
      </c>
      <c r="C6" s="5" t="n">
        <v>45000000</v>
      </c>
      <c r="D6" s="5" t="n">
        <v>44000000</v>
      </c>
    </row>
    <row r="7" spans="1:4">
      <c r="A7" s="4" t="s">
        <v>418</v>
      </c>
      <c r="B7" s="5" t="n">
        <v>0</v>
      </c>
    </row>
    <row r="8" spans="1:4">
      <c r="A8" s="3" t="s">
        <v>419</v>
      </c>
    </row>
    <row r="9" spans="1:4">
      <c r="A9" s="4" t="s">
        <v>420</v>
      </c>
      <c r="B9" s="5" t="n">
        <v>137000000</v>
      </c>
      <c r="C9" s="5" t="n">
        <v>130000000</v>
      </c>
      <c r="D9" s="5" t="n">
        <v>120000000</v>
      </c>
    </row>
    <row r="10" spans="1:4">
      <c r="A10" s="4" t="s">
        <v>421</v>
      </c>
      <c r="B10" s="5" t="n">
        <v>232000000</v>
      </c>
      <c r="C10" s="5" t="n">
        <v>165000000</v>
      </c>
      <c r="D10" s="6" t="n">
        <v>314000000</v>
      </c>
    </row>
    <row r="11" spans="1:4">
      <c r="A11" s="4" t="s">
        <v>422</v>
      </c>
    </row>
    <row r="12" spans="1:4">
      <c r="A12" s="3" t="s">
        <v>419</v>
      </c>
    </row>
    <row r="13" spans="1:4">
      <c r="A13" s="4" t="s">
        <v>423</v>
      </c>
      <c r="B13" s="6" t="n">
        <v>82000000</v>
      </c>
      <c r="C13" s="6" t="n">
        <v>94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5"/>
    <col customWidth="1" max="9" min="9" width="14"/>
    <col customWidth="1" max="10" min="10" width="4"/>
    <col customWidth="1" max="11" min="11" width="15"/>
    <col customWidth="1" max="12" min="12" width="14"/>
    <col customWidth="1" max="13" min="13" width="4"/>
    <col customWidth="1" max="14" min="14" width="16"/>
    <col customWidth="1" max="15" min="15" width="14"/>
    <col customWidth="1" max="16" min="16" width="14"/>
  </cols>
  <sheetData>
    <row r="1" spans="1:16">
      <c r="A1" s="1" t="s">
        <v>424</v>
      </c>
      <c r="B1" s="2" t="s">
        <v>425</v>
      </c>
      <c r="H1" s="2" t="s">
        <v>426</v>
      </c>
      <c r="K1" s="2" t="s">
        <v>427</v>
      </c>
      <c r="N1" s="2" t="s">
        <v>1</v>
      </c>
    </row>
    <row r="2" spans="1:16">
      <c r="B2" s="2" t="s">
        <v>2</v>
      </c>
      <c r="C2" s="2" t="s">
        <v>428</v>
      </c>
      <c r="D2" s="2" t="s">
        <v>30</v>
      </c>
      <c r="F2" s="2" t="s">
        <v>429</v>
      </c>
      <c r="H2" s="2" t="s">
        <v>430</v>
      </c>
      <c r="I2" s="2" t="s">
        <v>4</v>
      </c>
      <c r="K2" s="2" t="s">
        <v>431</v>
      </c>
      <c r="L2" s="2" t="s">
        <v>432</v>
      </c>
      <c r="N2" s="2" t="s">
        <v>2</v>
      </c>
      <c r="O2" s="2" t="s">
        <v>30</v>
      </c>
      <c r="P2" s="2" t="s">
        <v>31</v>
      </c>
    </row>
    <row r="3" spans="1:16">
      <c r="A3" s="3" t="s">
        <v>433</v>
      </c>
    </row>
    <row r="4" spans="1:16">
      <c r="A4" s="4" t="s">
        <v>47</v>
      </c>
      <c r="N4" s="6" t="n">
        <v>2395619</v>
      </c>
      <c r="O4" s="6" t="n">
        <v>2289750</v>
      </c>
      <c r="P4" s="6" t="n">
        <v>2157456</v>
      </c>
    </row>
    <row r="5" spans="1:16">
      <c r="A5" s="4" t="s">
        <v>51</v>
      </c>
      <c r="N5" s="5" t="n">
        <v>896438</v>
      </c>
      <c r="O5" s="5" t="n">
        <v>732030</v>
      </c>
      <c r="P5" s="5" t="n">
        <v>952196</v>
      </c>
    </row>
    <row r="6" spans="1:16">
      <c r="A6" s="4" t="s">
        <v>307</v>
      </c>
      <c r="B6" s="6" t="n">
        <v>302593</v>
      </c>
      <c r="N6" s="5" t="n">
        <v>-292953</v>
      </c>
      <c r="O6" s="5" t="n">
        <v>-227923</v>
      </c>
      <c r="P6" s="5" t="n">
        <v>-302593</v>
      </c>
    </row>
    <row r="7" spans="1:16">
      <c r="A7" s="4" t="s">
        <v>434</v>
      </c>
      <c r="B7" s="6" t="n">
        <v>152790</v>
      </c>
      <c r="C7" s="6" t="n">
        <v>119511</v>
      </c>
      <c r="D7" s="6" t="n">
        <v>109745</v>
      </c>
      <c r="F7" s="6" t="n">
        <v>118307</v>
      </c>
      <c r="H7" s="6" t="n">
        <v>108967</v>
      </c>
      <c r="I7" s="6" t="n">
        <v>123035</v>
      </c>
      <c r="K7" s="6" t="n">
        <v>220650</v>
      </c>
      <c r="L7" s="6" t="n">
        <v>152607</v>
      </c>
      <c r="N7" s="6" t="n">
        <v>601916</v>
      </c>
      <c r="O7" s="6" t="n">
        <v>503694</v>
      </c>
      <c r="P7" s="6" t="n">
        <v>648884</v>
      </c>
    </row>
    <row r="8" spans="1:16">
      <c r="A8" s="4" t="s">
        <v>435</v>
      </c>
      <c r="B8" s="7" t="n">
        <v>1.26</v>
      </c>
      <c r="C8" s="7" t="n">
        <v>0.97</v>
      </c>
      <c r="D8" s="7" t="n">
        <v>0.89</v>
      </c>
      <c r="E8" s="4" t="s">
        <v>436</v>
      </c>
      <c r="F8" s="7" t="n">
        <v>0.9399999999999999</v>
      </c>
      <c r="G8" s="4" t="s">
        <v>436</v>
      </c>
      <c r="H8" s="7" t="n">
        <v>0.89</v>
      </c>
      <c r="I8" s="7" t="n">
        <v>0.99</v>
      </c>
      <c r="J8" s="4" t="s">
        <v>436</v>
      </c>
      <c r="K8" s="7" t="n">
        <v>1.8</v>
      </c>
      <c r="L8" s="7" t="n">
        <v>1.24</v>
      </c>
      <c r="M8" s="4" t="s">
        <v>436</v>
      </c>
      <c r="N8" s="7" t="n">
        <v>4.91</v>
      </c>
      <c r="O8" s="7" t="n">
        <v>4.06</v>
      </c>
      <c r="P8" s="7" t="n">
        <v>5.07</v>
      </c>
    </row>
    <row r="9" spans="1:16">
      <c r="A9" s="4" t="s">
        <v>437</v>
      </c>
      <c r="B9" s="7" t="n">
        <v>1.2</v>
      </c>
      <c r="C9" s="7" t="n">
        <v>0.93</v>
      </c>
      <c r="D9" s="7" t="n">
        <v>0.85</v>
      </c>
      <c r="E9" s="4" t="s">
        <v>436</v>
      </c>
      <c r="F9" s="7" t="n">
        <v>0.89</v>
      </c>
      <c r="G9" s="4" t="s">
        <v>436</v>
      </c>
      <c r="H9" s="7" t="n">
        <v>0.85</v>
      </c>
      <c r="I9" s="7" t="n">
        <v>0.95</v>
      </c>
      <c r="J9" s="4" t="s">
        <v>436</v>
      </c>
      <c r="K9" s="7" t="n">
        <v>1.72</v>
      </c>
      <c r="L9" s="7" t="n">
        <v>1.18</v>
      </c>
      <c r="M9" s="4" t="s">
        <v>436</v>
      </c>
      <c r="N9" s="7" t="n">
        <v>4.68</v>
      </c>
      <c r="O9" s="7" t="n">
        <v>3.87</v>
      </c>
      <c r="P9" s="7" t="n">
        <v>4.86</v>
      </c>
    </row>
    <row r="10" spans="1:16"/>
    <row r="11" spans="1:16">
      <c r="A11" s="4" t="s">
        <v>436</v>
      </c>
      <c r="B11" s="4" t="s">
        <v>438</v>
      </c>
    </row>
  </sheetData>
  <mergeCells count="11">
    <mergeCell ref="A1:A2"/>
    <mergeCell ref="B1:G1"/>
    <mergeCell ref="H1:J1"/>
    <mergeCell ref="K1:M1"/>
    <mergeCell ref="N1:P1"/>
    <mergeCell ref="D2:E2"/>
    <mergeCell ref="F2:G2"/>
    <mergeCell ref="I2:J2"/>
    <mergeCell ref="L2:M2"/>
    <mergeCell ref="A10:P10"/>
    <mergeCell ref="B11:P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 customWidth="1" max="6" min="6" width="16"/>
    <col customWidth="1" max="7" min="7" width="14"/>
    <col customWidth="1" max="8" min="8" width="14"/>
  </cols>
  <sheetData>
    <row r="1" spans="1:8">
      <c r="A1" s="1" t="s">
        <v>439</v>
      </c>
      <c r="C1" s="2" t="s">
        <v>425</v>
      </c>
      <c r="F1" s="2" t="s">
        <v>1</v>
      </c>
    </row>
    <row r="2" spans="1:8">
      <c r="C2" s="2" t="s">
        <v>2</v>
      </c>
      <c r="D2" s="2" t="s">
        <v>431</v>
      </c>
      <c r="E2" s="2" t="s">
        <v>428</v>
      </c>
      <c r="F2" s="2" t="s">
        <v>2</v>
      </c>
      <c r="G2" s="2" t="s">
        <v>30</v>
      </c>
      <c r="H2" s="2" t="s">
        <v>31</v>
      </c>
    </row>
    <row r="3" spans="1:8">
      <c r="A3" s="3" t="s">
        <v>440</v>
      </c>
    </row>
    <row r="4" spans="1:8">
      <c r="A4" s="4" t="s">
        <v>93</v>
      </c>
      <c r="C4" s="6" t="n">
        <v>55568</v>
      </c>
      <c r="F4" s="6" t="n">
        <v>55568</v>
      </c>
      <c r="G4" s="6" t="n">
        <v>-66698</v>
      </c>
    </row>
    <row r="5" spans="1:8">
      <c r="A5" s="4" t="s">
        <v>441</v>
      </c>
      <c r="D5" s="6" t="n">
        <v>15500</v>
      </c>
    </row>
    <row r="6" spans="1:8">
      <c r="A6" s="3" t="s">
        <v>442</v>
      </c>
    </row>
    <row r="7" spans="1:8">
      <c r="A7" s="4" t="s">
        <v>297</v>
      </c>
      <c r="C7" s="5" t="n">
        <v>6764</v>
      </c>
      <c r="F7" s="5" t="n">
        <v>6764</v>
      </c>
    </row>
    <row r="8" spans="1:8">
      <c r="A8" s="4" t="s">
        <v>443</v>
      </c>
      <c r="C8" s="5" t="n">
        <v>144513</v>
      </c>
      <c r="F8" s="5" t="n">
        <v>144513</v>
      </c>
      <c r="G8" s="5" t="n">
        <v>153291</v>
      </c>
    </row>
    <row r="9" spans="1:8">
      <c r="A9" s="4" t="s">
        <v>444</v>
      </c>
      <c r="C9" s="5" t="n">
        <v>-5395</v>
      </c>
      <c r="F9" s="5" t="n">
        <v>-5395</v>
      </c>
    </row>
    <row r="10" spans="1:8">
      <c r="A10" s="4" t="s">
        <v>445</v>
      </c>
      <c r="D10" s="6" t="n">
        <v>253100</v>
      </c>
      <c r="F10" s="5" t="n">
        <v>118200</v>
      </c>
    </row>
    <row r="11" spans="1:8">
      <c r="A11" s="4" t="s">
        <v>446</v>
      </c>
      <c r="C11" s="5" t="n">
        <v>701</v>
      </c>
      <c r="F11" s="5" t="n">
        <v>701</v>
      </c>
    </row>
    <row r="12" spans="1:8">
      <c r="A12" s="4" t="s">
        <v>447</v>
      </c>
      <c r="C12" s="5" t="n">
        <v>37981</v>
      </c>
      <c r="F12" s="5" t="n">
        <v>37981</v>
      </c>
    </row>
    <row r="13" spans="1:8">
      <c r="A13" s="4" t="s">
        <v>448</v>
      </c>
      <c r="F13" s="5" t="n">
        <v>122325</v>
      </c>
      <c r="G13" s="5" t="n">
        <v>-250286</v>
      </c>
      <c r="H13" s="6" t="n">
        <v>-5808</v>
      </c>
    </row>
    <row r="14" spans="1:8">
      <c r="A14" s="4" t="s">
        <v>449</v>
      </c>
      <c r="F14" s="5" t="n">
        <v>896438</v>
      </c>
      <c r="G14" s="5" t="n">
        <v>732030</v>
      </c>
      <c r="H14" s="5" t="n">
        <v>952196</v>
      </c>
    </row>
    <row r="15" spans="1:8">
      <c r="A15" s="4" t="s">
        <v>52</v>
      </c>
      <c r="C15" s="5" t="n">
        <v>302593</v>
      </c>
      <c r="F15" s="5" t="n">
        <v>-292953</v>
      </c>
      <c r="G15" s="5" t="n">
        <v>-227923</v>
      </c>
      <c r="H15" s="5" t="n">
        <v>-302593</v>
      </c>
    </row>
    <row r="16" spans="1:8">
      <c r="A16" s="4" t="s">
        <v>126</v>
      </c>
      <c r="F16" s="5" t="n">
        <v>603485</v>
      </c>
      <c r="G16" s="5" t="n">
        <v>504107</v>
      </c>
      <c r="H16" s="5" t="n">
        <v>649603</v>
      </c>
    </row>
    <row r="17" spans="1:8">
      <c r="A17" s="4" t="s">
        <v>450</v>
      </c>
      <c r="F17" s="5" t="n">
        <v>379258</v>
      </c>
      <c r="G17" s="5" t="n">
        <v>-192186</v>
      </c>
    </row>
    <row r="18" spans="1:8">
      <c r="A18" s="4" t="s">
        <v>451</v>
      </c>
      <c r="F18" s="5" t="n">
        <v>-124193</v>
      </c>
      <c r="G18" s="5" t="n">
        <v>-124744</v>
      </c>
    </row>
    <row r="19" spans="1:8">
      <c r="A19" s="4" t="s">
        <v>452</v>
      </c>
      <c r="F19" s="5" t="n">
        <v>255065</v>
      </c>
      <c r="G19" s="5" t="n">
        <v>-316930</v>
      </c>
    </row>
    <row r="20" spans="1:8">
      <c r="A20" s="4" t="s">
        <v>453</v>
      </c>
      <c r="F20" s="5" t="n">
        <v>-132740</v>
      </c>
      <c r="G20" s="5" t="n">
        <v>66644</v>
      </c>
    </row>
    <row r="21" spans="1:8">
      <c r="A21" s="4" t="s">
        <v>454</v>
      </c>
      <c r="F21" s="5" t="n">
        <v>0</v>
      </c>
      <c r="G21" s="5" t="n">
        <v>0</v>
      </c>
    </row>
    <row r="22" spans="1:8">
      <c r="A22" s="4" t="s">
        <v>455</v>
      </c>
      <c r="F22" s="5" t="n">
        <v>-132740</v>
      </c>
      <c r="G22" s="5" t="n">
        <v>66644</v>
      </c>
    </row>
    <row r="23" spans="1:8">
      <c r="A23" s="4" t="s">
        <v>456</v>
      </c>
      <c r="F23" s="5" t="n">
        <v>246518</v>
      </c>
      <c r="G23" s="5" t="n">
        <v>-125542</v>
      </c>
    </row>
    <row r="24" spans="1:8">
      <c r="A24" s="4" t="s">
        <v>130</v>
      </c>
      <c r="F24" s="5" t="n">
        <v>-124193</v>
      </c>
      <c r="G24" s="5" t="n">
        <v>-124744</v>
      </c>
      <c r="H24" s="5" t="n">
        <v>-62125</v>
      </c>
    </row>
    <row r="25" spans="1:8">
      <c r="A25" s="4" t="s">
        <v>457</v>
      </c>
    </row>
    <row r="26" spans="1:8">
      <c r="A26" s="3" t="s">
        <v>440</v>
      </c>
    </row>
    <row r="27" spans="1:8">
      <c r="A27" s="4" t="s">
        <v>441</v>
      </c>
      <c r="E27" s="6" t="n">
        <v>42300</v>
      </c>
    </row>
    <row r="28" spans="1:8">
      <c r="A28" s="4" t="s">
        <v>458</v>
      </c>
      <c r="E28" s="4" t="s">
        <v>459</v>
      </c>
    </row>
    <row r="29" spans="1:8">
      <c r="A29" s="4" t="s">
        <v>460</v>
      </c>
    </row>
    <row r="30" spans="1:8">
      <c r="A30" s="3" t="s">
        <v>442</v>
      </c>
    </row>
    <row r="31" spans="1:8">
      <c r="A31" s="4" t="s">
        <v>461</v>
      </c>
      <c r="C31" s="5" t="n">
        <v>4202</v>
      </c>
      <c r="F31" s="5" t="n">
        <v>4202</v>
      </c>
    </row>
    <row r="32" spans="1:8">
      <c r="A32" s="4" t="s">
        <v>462</v>
      </c>
      <c r="C32" s="5" t="n">
        <v>-3280</v>
      </c>
      <c r="F32" s="5" t="n">
        <v>-3280</v>
      </c>
    </row>
    <row r="33" spans="1:8">
      <c r="A33" s="4" t="s">
        <v>463</v>
      </c>
    </row>
    <row r="34" spans="1:8">
      <c r="A34" s="3" t="s">
        <v>442</v>
      </c>
    </row>
    <row r="35" spans="1:8">
      <c r="A35" s="4" t="s">
        <v>297</v>
      </c>
      <c r="C35" s="5" t="n">
        <v>4399</v>
      </c>
      <c r="F35" s="5" t="n">
        <v>4399</v>
      </c>
    </row>
    <row r="36" spans="1:8">
      <c r="A36" s="4" t="s">
        <v>464</v>
      </c>
    </row>
    <row r="37" spans="1:8">
      <c r="A37" s="3" t="s">
        <v>442</v>
      </c>
    </row>
    <row r="38" spans="1:8">
      <c r="A38" s="4" t="s">
        <v>465</v>
      </c>
      <c r="C38" s="5" t="n">
        <v>66328</v>
      </c>
      <c r="F38" s="5" t="n">
        <v>66328</v>
      </c>
    </row>
    <row r="39" spans="1:8">
      <c r="A39" s="4" t="s">
        <v>466</v>
      </c>
    </row>
    <row r="40" spans="1:8">
      <c r="A40" s="3" t="s">
        <v>442</v>
      </c>
    </row>
    <row r="41" spans="1:8">
      <c r="A41" s="4" t="s">
        <v>467</v>
      </c>
      <c r="F41" s="6" t="n">
        <v>57653</v>
      </c>
    </row>
    <row r="42" spans="1:8">
      <c r="A42" s="4" t="s">
        <v>468</v>
      </c>
    </row>
    <row r="43" spans="1:8">
      <c r="A43" s="3" t="s">
        <v>440</v>
      </c>
    </row>
    <row r="44" spans="1:8">
      <c r="A44" s="4" t="s">
        <v>469</v>
      </c>
      <c r="F44" s="4" t="s">
        <v>470</v>
      </c>
    </row>
    <row r="45" spans="1:8">
      <c r="A45" s="4" t="s">
        <v>471</v>
      </c>
    </row>
    <row r="46" spans="1:8">
      <c r="A46" s="3" t="s">
        <v>440</v>
      </c>
    </row>
    <row r="47" spans="1:8">
      <c r="A47" s="4" t="s">
        <v>469</v>
      </c>
      <c r="F47" s="4" t="s">
        <v>472</v>
      </c>
    </row>
    <row r="48" spans="1:8">
      <c r="A48" s="4" t="s">
        <v>473</v>
      </c>
    </row>
    <row r="49" spans="1:8">
      <c r="A49" s="3" t="s">
        <v>440</v>
      </c>
    </row>
    <row r="50" spans="1:8">
      <c r="A50" s="4" t="s">
        <v>93</v>
      </c>
      <c r="C50" s="5" t="n">
        <v>427154</v>
      </c>
      <c r="F50" s="6" t="n">
        <v>427154</v>
      </c>
      <c r="G50" s="5" t="n">
        <v>180695</v>
      </c>
      <c r="H50" s="5" t="n">
        <v>306199</v>
      </c>
    </row>
    <row r="51" spans="1:8">
      <c r="A51" s="3" t="s">
        <v>442</v>
      </c>
    </row>
    <row r="52" spans="1:8">
      <c r="A52" s="4" t="s">
        <v>474</v>
      </c>
      <c r="F52" s="5" t="n">
        <v>286734</v>
      </c>
      <c r="G52" s="5" t="n">
        <v>-119994</v>
      </c>
    </row>
    <row r="53" spans="1:8">
      <c r="A53" s="4" t="s">
        <v>475</v>
      </c>
      <c r="F53" s="5" t="n">
        <v>-40216</v>
      </c>
      <c r="G53" s="5" t="n">
        <v>-5548</v>
      </c>
    </row>
    <row r="54" spans="1:8">
      <c r="A54" s="4" t="s">
        <v>448</v>
      </c>
      <c r="F54" s="5" t="n">
        <v>246518</v>
      </c>
      <c r="G54" s="5" t="n">
        <v>-125542</v>
      </c>
    </row>
    <row r="55" spans="1:8">
      <c r="A55" s="4" t="s">
        <v>476</v>
      </c>
      <c r="F55" s="5" t="n">
        <v>-59</v>
      </c>
      <c r="G55" s="5" t="n">
        <v>38</v>
      </c>
    </row>
    <row r="56" spans="1:8">
      <c r="A56" s="4" t="s">
        <v>117</v>
      </c>
    </row>
    <row r="57" spans="1:8">
      <c r="A57" s="3" t="s">
        <v>440</v>
      </c>
    </row>
    <row r="58" spans="1:8">
      <c r="A58" s="4" t="s">
        <v>93</v>
      </c>
      <c r="C58" s="5" t="n">
        <v>-371586</v>
      </c>
      <c r="F58" s="5" t="n">
        <v>-371586</v>
      </c>
      <c r="G58" s="5" t="n">
        <v>-247393</v>
      </c>
      <c r="H58" s="5" t="n">
        <v>-122649</v>
      </c>
    </row>
    <row r="59" spans="1:8">
      <c r="A59" s="3" t="s">
        <v>442</v>
      </c>
    </row>
    <row r="60" spans="1:8">
      <c r="A60" s="4" t="s">
        <v>474</v>
      </c>
      <c r="F60" s="5" t="n">
        <v>-124193</v>
      </c>
      <c r="G60" s="5" t="n">
        <v>-124744</v>
      </c>
    </row>
    <row r="61" spans="1:8">
      <c r="A61" s="4" t="s">
        <v>475</v>
      </c>
      <c r="F61" s="5" t="n">
        <v>0</v>
      </c>
      <c r="G61" s="5" t="n">
        <v>0</v>
      </c>
    </row>
    <row r="62" spans="1:8">
      <c r="A62" s="4" t="s">
        <v>448</v>
      </c>
      <c r="F62" s="5" t="n">
        <v>-124193</v>
      </c>
      <c r="G62" s="5" t="n">
        <v>-124744</v>
      </c>
    </row>
    <row r="63" spans="1:8">
      <c r="A63" s="4" t="s">
        <v>476</v>
      </c>
      <c r="F63" s="5" t="n">
        <v>0</v>
      </c>
      <c r="G63" s="5" t="n">
        <v>0</v>
      </c>
    </row>
    <row r="64" spans="1:8">
      <c r="A64" s="4" t="s">
        <v>130</v>
      </c>
      <c r="F64" s="5" t="n">
        <v>-124193</v>
      </c>
      <c r="G64" s="5" t="n">
        <v>-124744</v>
      </c>
      <c r="H64" s="5" t="n">
        <v>-62125</v>
      </c>
    </row>
    <row r="65" spans="1:8">
      <c r="A65" s="4" t="s">
        <v>93</v>
      </c>
    </row>
    <row r="66" spans="1:8">
      <c r="A66" s="3" t="s">
        <v>440</v>
      </c>
    </row>
    <row r="67" spans="1:8">
      <c r="A67" s="4" t="s">
        <v>93</v>
      </c>
      <c r="C67" s="5" t="n">
        <v>55568</v>
      </c>
      <c r="F67" s="5" t="n">
        <v>55568</v>
      </c>
      <c r="G67" s="5" t="n">
        <v>-66698</v>
      </c>
      <c r="H67" s="6" t="n">
        <v>183550</v>
      </c>
    </row>
    <row r="68" spans="1:8">
      <c r="A68" s="3" t="s">
        <v>442</v>
      </c>
    </row>
    <row r="69" spans="1:8">
      <c r="A69" s="4" t="s">
        <v>474</v>
      </c>
      <c r="F69" s="5" t="n">
        <v>162541</v>
      </c>
      <c r="G69" s="5" t="n">
        <v>-244738</v>
      </c>
    </row>
    <row r="70" spans="1:8">
      <c r="A70" s="4" t="s">
        <v>475</v>
      </c>
      <c r="F70" s="5" t="n">
        <v>-40216</v>
      </c>
      <c r="G70" s="5" t="n">
        <v>-5548</v>
      </c>
    </row>
    <row r="71" spans="1:8">
      <c r="A71" s="4" t="s">
        <v>448</v>
      </c>
      <c r="F71" s="5" t="n">
        <v>122325</v>
      </c>
      <c r="G71" s="5" t="n">
        <v>-250286</v>
      </c>
    </row>
    <row r="72" spans="1:8">
      <c r="A72" s="4" t="s">
        <v>476</v>
      </c>
      <c r="F72" s="5" t="n">
        <v>-59</v>
      </c>
      <c r="G72" s="5" t="n">
        <v>38</v>
      </c>
    </row>
    <row r="73" spans="1:8">
      <c r="A73" s="4" t="s">
        <v>477</v>
      </c>
    </row>
    <row r="74" spans="1:8">
      <c r="A74" s="3" t="s">
        <v>442</v>
      </c>
    </row>
    <row r="75" spans="1:8">
      <c r="A75" s="4" t="s">
        <v>478</v>
      </c>
      <c r="B75" s="4" t="s">
        <v>436</v>
      </c>
      <c r="F75" s="5" t="n">
        <v>-61871</v>
      </c>
      <c r="G75" s="5" t="n">
        <v>-8535</v>
      </c>
    </row>
    <row r="76" spans="1:8">
      <c r="A76" s="4" t="s">
        <v>52</v>
      </c>
      <c r="B76" s="4" t="s">
        <v>479</v>
      </c>
      <c r="F76" s="5" t="n">
        <v>21655</v>
      </c>
      <c r="G76" s="5" t="n">
        <v>2987</v>
      </c>
    </row>
    <row r="77" spans="1:8">
      <c r="A77" s="4" t="s">
        <v>126</v>
      </c>
      <c r="F77" s="5" t="n">
        <v>-40216</v>
      </c>
      <c r="G77" s="5" t="n">
        <v>-5548</v>
      </c>
    </row>
    <row r="78" spans="1:8">
      <c r="A78" s="4" t="s">
        <v>480</v>
      </c>
    </row>
    <row r="79" spans="1:8">
      <c r="A79" s="3" t="s">
        <v>442</v>
      </c>
    </row>
    <row r="80" spans="1:8">
      <c r="A80" s="4" t="s">
        <v>449</v>
      </c>
      <c r="F80" s="5" t="n">
        <v>0</v>
      </c>
      <c r="G80" s="5" t="n">
        <v>0</v>
      </c>
    </row>
    <row r="81" spans="1:8">
      <c r="A81" s="4" t="s">
        <v>52</v>
      </c>
      <c r="F81" s="5" t="n">
        <v>0</v>
      </c>
      <c r="G81" s="5" t="n">
        <v>0</v>
      </c>
    </row>
    <row r="82" spans="1:8">
      <c r="A82" s="4" t="s">
        <v>126</v>
      </c>
      <c r="F82" s="5" t="n">
        <v>0</v>
      </c>
      <c r="G82" s="5" t="n">
        <v>0</v>
      </c>
    </row>
    <row r="83" spans="1:8">
      <c r="A83" s="4" t="s">
        <v>481</v>
      </c>
    </row>
    <row r="84" spans="1:8">
      <c r="A84" s="3" t="s">
        <v>442</v>
      </c>
    </row>
    <row r="85" spans="1:8">
      <c r="A85" s="4" t="s">
        <v>449</v>
      </c>
      <c r="F85" s="5" t="n">
        <v>-61871</v>
      </c>
      <c r="G85" s="5" t="n">
        <v>-8535</v>
      </c>
    </row>
    <row r="86" spans="1:8">
      <c r="A86" s="4" t="s">
        <v>52</v>
      </c>
      <c r="F86" s="5" t="n">
        <v>21655</v>
      </c>
      <c r="G86" s="5" t="n">
        <v>2987</v>
      </c>
    </row>
    <row r="87" spans="1:8">
      <c r="A87" s="4" t="s">
        <v>126</v>
      </c>
      <c r="F87" s="5" t="n">
        <v>-40216</v>
      </c>
      <c r="G87" s="6" t="n">
        <v>-5548</v>
      </c>
    </row>
    <row r="88" spans="1:8">
      <c r="A88" s="4" t="s">
        <v>482</v>
      </c>
    </row>
    <row r="89" spans="1:8">
      <c r="A89" s="3" t="s">
        <v>442</v>
      </c>
    </row>
    <row r="90" spans="1:8">
      <c r="A90" s="4" t="s">
        <v>443</v>
      </c>
      <c r="C90" s="5" t="n">
        <v>12281</v>
      </c>
      <c r="F90" s="5" t="n">
        <v>12281</v>
      </c>
    </row>
    <row r="91" spans="1:8">
      <c r="A91" s="4" t="s">
        <v>483</v>
      </c>
    </row>
    <row r="92" spans="1:8">
      <c r="A92" s="3" t="s">
        <v>442</v>
      </c>
    </row>
    <row r="93" spans="1:8">
      <c r="A93" s="4" t="s">
        <v>447</v>
      </c>
      <c r="C93" s="6" t="n">
        <v>31800</v>
      </c>
      <c r="F93" s="6" t="n">
        <v>31800</v>
      </c>
    </row>
    <row r="94" spans="1:8"/>
    <row r="95" spans="1:8">
      <c r="A95" s="4" t="s">
        <v>436</v>
      </c>
      <c r="B95" s="4" t="s">
        <v>484</v>
      </c>
    </row>
    <row r="96" spans="1:8">
      <c r="A96" s="4" t="s">
        <v>479</v>
      </c>
      <c r="B96" s="4" t="s">
        <v>485</v>
      </c>
    </row>
  </sheetData>
  <mergeCells count="6">
    <mergeCell ref="A1:B2"/>
    <mergeCell ref="C1:E1"/>
    <mergeCell ref="F1:H1"/>
    <mergeCell ref="A94:G94"/>
    <mergeCell ref="B95:G95"/>
    <mergeCell ref="B96:G9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6"/>
    <col customWidth="1" max="5" min="5" width="14"/>
    <col customWidth="1" max="6" min="6" width="14"/>
  </cols>
  <sheetData>
    <row r="1" spans="1:6">
      <c r="A1" s="1" t="s">
        <v>486</v>
      </c>
      <c r="C1" s="2" t="s">
        <v>425</v>
      </c>
      <c r="D1" s="2" t="s">
        <v>1</v>
      </c>
    </row>
    <row r="2" spans="1:6">
      <c r="C2" s="2" t="s">
        <v>2</v>
      </c>
      <c r="D2" s="2" t="s">
        <v>2</v>
      </c>
      <c r="E2" s="2" t="s">
        <v>30</v>
      </c>
      <c r="F2" s="2" t="s">
        <v>31</v>
      </c>
    </row>
    <row r="3" spans="1:6">
      <c r="A3" s="3" t="s">
        <v>487</v>
      </c>
    </row>
    <row r="4" spans="1:6">
      <c r="A4" s="4" t="s">
        <v>488</v>
      </c>
      <c r="D4" s="6" t="n">
        <v>-66698</v>
      </c>
    </row>
    <row r="5" spans="1:6">
      <c r="A5" s="4" t="s">
        <v>144</v>
      </c>
      <c r="D5" s="5" t="n">
        <v>122325</v>
      </c>
      <c r="E5" s="6" t="n">
        <v>-250286</v>
      </c>
      <c r="F5" s="6" t="n">
        <v>-5808</v>
      </c>
    </row>
    <row r="6" spans="1:6">
      <c r="A6" s="4" t="s">
        <v>489</v>
      </c>
      <c r="C6" s="6" t="n">
        <v>55568</v>
      </c>
      <c r="D6" s="5" t="n">
        <v>55568</v>
      </c>
      <c r="E6" s="5" t="n">
        <v>-66698</v>
      </c>
    </row>
    <row r="7" spans="1:6">
      <c r="A7" s="4" t="s">
        <v>51</v>
      </c>
      <c r="D7" s="5" t="n">
        <v>896438</v>
      </c>
      <c r="E7" s="5" t="n">
        <v>732030</v>
      </c>
      <c r="F7" s="5" t="n">
        <v>952196</v>
      </c>
    </row>
    <row r="8" spans="1:6">
      <c r="A8" s="4" t="s">
        <v>47</v>
      </c>
      <c r="D8" s="5" t="n">
        <v>2395619</v>
      </c>
      <c r="E8" s="5" t="n">
        <v>2289750</v>
      </c>
      <c r="F8" s="5" t="n">
        <v>2157456</v>
      </c>
    </row>
    <row r="9" spans="1:6">
      <c r="A9" s="4" t="s">
        <v>307</v>
      </c>
      <c r="C9" s="5" t="n">
        <v>302593</v>
      </c>
      <c r="D9" s="5" t="n">
        <v>-292953</v>
      </c>
      <c r="E9" s="5" t="n">
        <v>-227923</v>
      </c>
      <c r="F9" s="5" t="n">
        <v>-302593</v>
      </c>
    </row>
    <row r="10" spans="1:6">
      <c r="A10" s="4" t="s">
        <v>53</v>
      </c>
      <c r="D10" s="5" t="n">
        <v>603485</v>
      </c>
      <c r="E10" s="5" t="n">
        <v>504107</v>
      </c>
      <c r="F10" s="5" t="n">
        <v>649603</v>
      </c>
    </row>
    <row r="11" spans="1:6">
      <c r="A11" s="4" t="s">
        <v>490</v>
      </c>
      <c r="D11" s="5" t="n">
        <v>379258</v>
      </c>
      <c r="E11" s="5" t="n">
        <v>-192186</v>
      </c>
    </row>
    <row r="12" spans="1:6">
      <c r="A12" s="4" t="s">
        <v>491</v>
      </c>
      <c r="D12" s="5" t="n">
        <v>-124193</v>
      </c>
      <c r="E12" s="5" t="n">
        <v>-124744</v>
      </c>
    </row>
    <row r="13" spans="1:6">
      <c r="A13" s="4" t="s">
        <v>492</v>
      </c>
      <c r="D13" s="5" t="n">
        <v>255065</v>
      </c>
      <c r="E13" s="5" t="n">
        <v>-316930</v>
      </c>
    </row>
    <row r="14" spans="1:6">
      <c r="A14" s="4" t="s">
        <v>493</v>
      </c>
      <c r="D14" s="5" t="n">
        <v>-132740</v>
      </c>
      <c r="E14" s="5" t="n">
        <v>66644</v>
      </c>
    </row>
    <row r="15" spans="1:6">
      <c r="A15" s="4" t="s">
        <v>494</v>
      </c>
      <c r="D15" s="5" t="n">
        <v>0</v>
      </c>
      <c r="E15" s="5" t="n">
        <v>0</v>
      </c>
    </row>
    <row r="16" spans="1:6">
      <c r="A16" s="4" t="s">
        <v>495</v>
      </c>
      <c r="D16" s="5" t="n">
        <v>-132740</v>
      </c>
      <c r="E16" s="5" t="n">
        <v>66644</v>
      </c>
    </row>
    <row r="17" spans="1:6">
      <c r="A17" s="4" t="s">
        <v>496</v>
      </c>
      <c r="D17" s="5" t="n">
        <v>246518</v>
      </c>
      <c r="E17" s="5" t="n">
        <v>-125542</v>
      </c>
    </row>
    <row r="18" spans="1:6">
      <c r="A18" s="4" t="s">
        <v>141</v>
      </c>
      <c r="D18" s="5" t="n">
        <v>-124193</v>
      </c>
      <c r="E18" s="5" t="n">
        <v>-124744</v>
      </c>
      <c r="F18" s="5" t="n">
        <v>-62125</v>
      </c>
    </row>
    <row r="19" spans="1:6">
      <c r="A19" s="4" t="s">
        <v>473</v>
      </c>
    </row>
    <row r="20" spans="1:6">
      <c r="A20" s="3" t="s">
        <v>487</v>
      </c>
    </row>
    <row r="21" spans="1:6">
      <c r="A21" s="4" t="s">
        <v>488</v>
      </c>
      <c r="D21" s="5" t="n">
        <v>180695</v>
      </c>
      <c r="E21" s="5" t="n">
        <v>306199</v>
      </c>
    </row>
    <row r="22" spans="1:6">
      <c r="A22" s="4" t="s">
        <v>474</v>
      </c>
      <c r="D22" s="5" t="n">
        <v>286734</v>
      </c>
      <c r="E22" s="5" t="n">
        <v>-119994</v>
      </c>
    </row>
    <row r="23" spans="1:6">
      <c r="A23" s="4" t="s">
        <v>475</v>
      </c>
      <c r="D23" s="5" t="n">
        <v>-40216</v>
      </c>
      <c r="E23" s="5" t="n">
        <v>-5548</v>
      </c>
    </row>
    <row r="24" spans="1:6">
      <c r="A24" s="4" t="s">
        <v>144</v>
      </c>
      <c r="D24" s="5" t="n">
        <v>246518</v>
      </c>
      <c r="E24" s="5" t="n">
        <v>-125542</v>
      </c>
    </row>
    <row r="25" spans="1:6">
      <c r="A25" s="4" t="s">
        <v>476</v>
      </c>
      <c r="D25" s="5" t="n">
        <v>-59</v>
      </c>
      <c r="E25" s="5" t="n">
        <v>38</v>
      </c>
    </row>
    <row r="26" spans="1:6">
      <c r="A26" s="4" t="s">
        <v>489</v>
      </c>
      <c r="C26" s="5" t="n">
        <v>427154</v>
      </c>
      <c r="D26" s="5" t="n">
        <v>427154</v>
      </c>
      <c r="E26" s="5" t="n">
        <v>180695</v>
      </c>
      <c r="F26" s="5" t="n">
        <v>306199</v>
      </c>
    </row>
    <row r="27" spans="1:6">
      <c r="A27" s="4" t="s">
        <v>497</v>
      </c>
    </row>
    <row r="28" spans="1:6">
      <c r="A28" s="3" t="s">
        <v>487</v>
      </c>
    </row>
    <row r="29" spans="1:6">
      <c r="A29" s="4" t="s">
        <v>41</v>
      </c>
      <c r="B29" s="4" t="s">
        <v>436</v>
      </c>
      <c r="D29" s="5" t="n">
        <v>-61871</v>
      </c>
      <c r="E29" s="5" t="n">
        <v>-8535</v>
      </c>
    </row>
    <row r="30" spans="1:6">
      <c r="A30" s="4" t="s">
        <v>307</v>
      </c>
      <c r="B30" s="4" t="s">
        <v>479</v>
      </c>
      <c r="D30" s="5" t="n">
        <v>21655</v>
      </c>
      <c r="E30" s="5" t="n">
        <v>2987</v>
      </c>
    </row>
    <row r="31" spans="1:6">
      <c r="A31" s="4" t="s">
        <v>53</v>
      </c>
      <c r="D31" s="5" t="n">
        <v>-40216</v>
      </c>
      <c r="E31" s="5" t="n">
        <v>-5548</v>
      </c>
    </row>
    <row r="32" spans="1:6">
      <c r="A32" s="4" t="s">
        <v>117</v>
      </c>
    </row>
    <row r="33" spans="1:6">
      <c r="A33" s="3" t="s">
        <v>487</v>
      </c>
    </row>
    <row r="34" spans="1:6">
      <c r="A34" s="4" t="s">
        <v>488</v>
      </c>
      <c r="D34" s="5" t="n">
        <v>-247393</v>
      </c>
      <c r="E34" s="5" t="n">
        <v>-122649</v>
      </c>
    </row>
    <row r="35" spans="1:6">
      <c r="A35" s="4" t="s">
        <v>474</v>
      </c>
      <c r="D35" s="5" t="n">
        <v>-124193</v>
      </c>
      <c r="E35" s="5" t="n">
        <v>-124744</v>
      </c>
    </row>
    <row r="36" spans="1:6">
      <c r="A36" s="4" t="s">
        <v>475</v>
      </c>
      <c r="D36" s="5" t="n">
        <v>0</v>
      </c>
      <c r="E36" s="5" t="n">
        <v>0</v>
      </c>
    </row>
    <row r="37" spans="1:6">
      <c r="A37" s="4" t="s">
        <v>144</v>
      </c>
      <c r="D37" s="5" t="n">
        <v>-124193</v>
      </c>
      <c r="E37" s="5" t="n">
        <v>-124744</v>
      </c>
    </row>
    <row r="38" spans="1:6">
      <c r="A38" s="4" t="s">
        <v>476</v>
      </c>
      <c r="D38" s="5" t="n">
        <v>0</v>
      </c>
      <c r="E38" s="5" t="n">
        <v>0</v>
      </c>
    </row>
    <row r="39" spans="1:6">
      <c r="A39" s="4" t="s">
        <v>489</v>
      </c>
      <c r="C39" s="5" t="n">
        <v>-371586</v>
      </c>
      <c r="D39" s="5" t="n">
        <v>-371586</v>
      </c>
      <c r="E39" s="5" t="n">
        <v>-247393</v>
      </c>
      <c r="F39" s="5" t="n">
        <v>-122649</v>
      </c>
    </row>
    <row r="40" spans="1:6">
      <c r="A40" s="4" t="s">
        <v>141</v>
      </c>
      <c r="D40" s="5" t="n">
        <v>-124193</v>
      </c>
      <c r="E40" s="5" t="n">
        <v>-124744</v>
      </c>
      <c r="F40" s="5" t="n">
        <v>-62125</v>
      </c>
    </row>
    <row r="41" spans="1:6">
      <c r="A41" s="4" t="s">
        <v>498</v>
      </c>
    </row>
    <row r="42" spans="1:6">
      <c r="A42" s="3" t="s">
        <v>487</v>
      </c>
    </row>
    <row r="43" spans="1:6">
      <c r="A43" s="4" t="s">
        <v>51</v>
      </c>
      <c r="D43" s="5" t="n">
        <v>0</v>
      </c>
      <c r="E43" s="5" t="n">
        <v>0</v>
      </c>
    </row>
    <row r="44" spans="1:6">
      <c r="A44" s="4" t="s">
        <v>307</v>
      </c>
      <c r="D44" s="5" t="n">
        <v>0</v>
      </c>
      <c r="E44" s="5" t="n">
        <v>0</v>
      </c>
    </row>
    <row r="45" spans="1:6">
      <c r="A45" s="4" t="s">
        <v>53</v>
      </c>
      <c r="D45" s="5" t="n">
        <v>0</v>
      </c>
      <c r="E45" s="5" t="n">
        <v>0</v>
      </c>
    </row>
    <row r="46" spans="1:6">
      <c r="A46" s="4" t="s">
        <v>93</v>
      </c>
    </row>
    <row r="47" spans="1:6">
      <c r="A47" s="3" t="s">
        <v>487</v>
      </c>
    </row>
    <row r="48" spans="1:6">
      <c r="A48" s="4" t="s">
        <v>488</v>
      </c>
      <c r="D48" s="5" t="n">
        <v>-66698</v>
      </c>
      <c r="E48" s="5" t="n">
        <v>183550</v>
      </c>
    </row>
    <row r="49" spans="1:6">
      <c r="A49" s="4" t="s">
        <v>474</v>
      </c>
      <c r="D49" s="5" t="n">
        <v>162541</v>
      </c>
      <c r="E49" s="5" t="n">
        <v>-244738</v>
      </c>
    </row>
    <row r="50" spans="1:6">
      <c r="A50" s="4" t="s">
        <v>475</v>
      </c>
      <c r="D50" s="5" t="n">
        <v>-40216</v>
      </c>
      <c r="E50" s="5" t="n">
        <v>-5548</v>
      </c>
    </row>
    <row r="51" spans="1:6">
      <c r="A51" s="4" t="s">
        <v>144</v>
      </c>
      <c r="D51" s="5" t="n">
        <v>122325</v>
      </c>
      <c r="E51" s="5" t="n">
        <v>-250286</v>
      </c>
    </row>
    <row r="52" spans="1:6">
      <c r="A52" s="4" t="s">
        <v>476</v>
      </c>
      <c r="D52" s="5" t="n">
        <v>-59</v>
      </c>
      <c r="E52" s="5" t="n">
        <v>38</v>
      </c>
    </row>
    <row r="53" spans="1:6">
      <c r="A53" s="4" t="s">
        <v>489</v>
      </c>
      <c r="C53" s="6" t="n">
        <v>55568</v>
      </c>
      <c r="D53" s="5" t="n">
        <v>55568</v>
      </c>
      <c r="E53" s="5" t="n">
        <v>-66698</v>
      </c>
      <c r="F53" s="6" t="n">
        <v>183550</v>
      </c>
    </row>
    <row r="54" spans="1:6">
      <c r="A54" s="4" t="s">
        <v>499</v>
      </c>
    </row>
    <row r="55" spans="1:6">
      <c r="A55" s="3" t="s">
        <v>487</v>
      </c>
    </row>
    <row r="56" spans="1:6">
      <c r="A56" s="4" t="s">
        <v>51</v>
      </c>
      <c r="D56" s="5" t="n">
        <v>-61871</v>
      </c>
      <c r="E56" s="5" t="n">
        <v>-8535</v>
      </c>
    </row>
    <row r="57" spans="1:6">
      <c r="A57" s="4" t="s">
        <v>307</v>
      </c>
      <c r="D57" s="5" t="n">
        <v>21655</v>
      </c>
      <c r="E57" s="5" t="n">
        <v>2987</v>
      </c>
    </row>
    <row r="58" spans="1:6">
      <c r="A58" s="4" t="s">
        <v>53</v>
      </c>
      <c r="D58" s="5" t="n">
        <v>-40216</v>
      </c>
      <c r="E58" s="5" t="n">
        <v>-5548</v>
      </c>
    </row>
    <row r="59" spans="1:6">
      <c r="A59" s="4" t="s">
        <v>473</v>
      </c>
    </row>
    <row r="60" spans="1:6">
      <c r="A60" s="3" t="s">
        <v>487</v>
      </c>
    </row>
    <row r="61" spans="1:6">
      <c r="A61" s="4" t="s">
        <v>488</v>
      </c>
      <c r="D61" s="6" t="n">
        <v>180695</v>
      </c>
    </row>
    <row r="62" spans="1:6">
      <c r="A62" s="4" t="s">
        <v>489</v>
      </c>
      <c r="E62" s="6" t="n">
        <v>180695</v>
      </c>
    </row>
    <row r="63" spans="1:6"/>
    <row r="64" spans="1:6">
      <c r="A64" s="4" t="s">
        <v>436</v>
      </c>
      <c r="B64" s="4" t="s">
        <v>484</v>
      </c>
    </row>
    <row r="65" spans="1:6">
      <c r="A65" s="4" t="s">
        <v>479</v>
      </c>
      <c r="B65" s="4" t="s">
        <v>485</v>
      </c>
    </row>
  </sheetData>
  <mergeCells count="5">
    <mergeCell ref="A1:B2"/>
    <mergeCell ref="D1:F1"/>
    <mergeCell ref="A63:E63"/>
    <mergeCell ref="B64:E64"/>
    <mergeCell ref="B65:E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2</v>
      </c>
      <c r="C1" s="2" t="s">
        <v>30</v>
      </c>
    </row>
    <row r="2" spans="1:3">
      <c r="A2" s="3" t="s">
        <v>501</v>
      </c>
    </row>
    <row r="3" spans="1:3">
      <c r="A3" s="4" t="s">
        <v>502</v>
      </c>
      <c r="B3" s="6" t="n">
        <v>1022000000</v>
      </c>
    </row>
    <row r="4" spans="1:3">
      <c r="A4" s="4" t="s">
        <v>503</v>
      </c>
      <c r="B4" s="5" t="n">
        <v>88526000</v>
      </c>
      <c r="C4" s="6" t="n">
        <v>96267000</v>
      </c>
    </row>
    <row r="5" spans="1:3">
      <c r="A5" s="4" t="s">
        <v>504</v>
      </c>
      <c r="B5" s="5" t="n">
        <v>14146000</v>
      </c>
      <c r="C5" s="5" t="n">
        <v>18453000</v>
      </c>
    </row>
    <row r="6" spans="1:3">
      <c r="A6" s="4" t="s">
        <v>505</v>
      </c>
      <c r="B6" s="5" t="n">
        <v>0</v>
      </c>
      <c r="C6" s="5" t="n">
        <v>0</v>
      </c>
    </row>
    <row r="7" spans="1:3">
      <c r="A7" s="4" t="s">
        <v>506</v>
      </c>
      <c r="B7" s="5" t="n">
        <v>102672000</v>
      </c>
      <c r="C7" s="5" t="n">
        <v>114720000</v>
      </c>
    </row>
    <row r="8" spans="1:3">
      <c r="A8" s="4" t="s">
        <v>507</v>
      </c>
      <c r="B8" s="5" t="n">
        <v>88526000</v>
      </c>
      <c r="C8" s="5" t="n">
        <v>96267000</v>
      </c>
    </row>
    <row r="9" spans="1:3">
      <c r="A9" s="4" t="s">
        <v>508</v>
      </c>
      <c r="B9" s="5" t="n">
        <v>12869809000</v>
      </c>
      <c r="C9" s="5" t="n">
        <v>12012041000</v>
      </c>
    </row>
    <row r="10" spans="1:3">
      <c r="A10" s="4" t="s">
        <v>509</v>
      </c>
      <c r="B10" s="5" t="n">
        <v>326916000</v>
      </c>
      <c r="C10" s="5" t="n">
        <v>427492000</v>
      </c>
    </row>
    <row r="11" spans="1:3">
      <c r="A11" s="4" t="s">
        <v>510</v>
      </c>
      <c r="B11" s="5" t="n">
        <v>-94583000</v>
      </c>
      <c r="C11" s="5" t="n">
        <v>-91406000</v>
      </c>
    </row>
    <row r="12" spans="1:3">
      <c r="A12" s="4" t="s">
        <v>511</v>
      </c>
      <c r="B12" s="5" t="n">
        <v>13102142000</v>
      </c>
      <c r="C12" s="5" t="n">
        <v>12348127000</v>
      </c>
    </row>
    <row r="13" spans="1:3">
      <c r="A13" s="4" t="s">
        <v>512</v>
      </c>
      <c r="B13" s="5" t="n">
        <v>13102142000</v>
      </c>
      <c r="C13" s="5" t="n">
        <v>12348127000</v>
      </c>
    </row>
    <row r="14" spans="1:3">
      <c r="A14" s="4" t="s">
        <v>513</v>
      </c>
      <c r="B14" s="5" t="n">
        <v>12958335000</v>
      </c>
      <c r="C14" s="5" t="n">
        <v>12108308000</v>
      </c>
    </row>
    <row r="15" spans="1:3">
      <c r="A15" s="4" t="s">
        <v>514</v>
      </c>
      <c r="B15" s="5" t="n">
        <v>341062000</v>
      </c>
      <c r="C15" s="5" t="n">
        <v>445945000</v>
      </c>
    </row>
    <row r="16" spans="1:3">
      <c r="A16" s="4" t="s">
        <v>515</v>
      </c>
      <c r="B16" s="5" t="n">
        <v>-94583000</v>
      </c>
      <c r="C16" s="5" t="n">
        <v>-91406000</v>
      </c>
    </row>
    <row r="17" spans="1:3">
      <c r="A17" s="4" t="s">
        <v>516</v>
      </c>
      <c r="B17" s="5" t="n">
        <v>13204814000</v>
      </c>
      <c r="C17" s="5" t="n">
        <v>12462847000</v>
      </c>
    </row>
    <row r="18" spans="1:3">
      <c r="A18" s="4" t="s">
        <v>517</v>
      </c>
      <c r="B18" s="5" t="n">
        <v>13190668000</v>
      </c>
      <c r="C18" s="5" t="n">
        <v>12444394000</v>
      </c>
    </row>
    <row r="19" spans="1:3">
      <c r="A19" s="4" t="s">
        <v>518</v>
      </c>
    </row>
    <row r="20" spans="1:3">
      <c r="A20" s="3" t="s">
        <v>501</v>
      </c>
    </row>
    <row r="21" spans="1:3">
      <c r="A21" s="4" t="s">
        <v>508</v>
      </c>
      <c r="B21" s="5" t="n">
        <v>858773000</v>
      </c>
      <c r="C21" s="5" t="n">
        <v>799839000</v>
      </c>
    </row>
    <row r="22" spans="1:3">
      <c r="A22" s="4" t="s">
        <v>509</v>
      </c>
      <c r="B22" s="5" t="n">
        <v>46794000</v>
      </c>
      <c r="C22" s="5" t="n">
        <v>50310000</v>
      </c>
    </row>
    <row r="23" spans="1:3">
      <c r="A23" s="4" t="s">
        <v>510</v>
      </c>
      <c r="B23" s="5" t="n">
        <v>-2762000</v>
      </c>
      <c r="C23" s="5" t="n">
        <v>-12689000</v>
      </c>
    </row>
    <row r="24" spans="1:3">
      <c r="A24" s="4" t="s">
        <v>511</v>
      </c>
      <c r="B24" s="5" t="n">
        <v>902805000</v>
      </c>
      <c r="C24" s="5" t="n">
        <v>837460000</v>
      </c>
    </row>
    <row r="25" spans="1:3">
      <c r="A25" s="4" t="s">
        <v>512</v>
      </c>
      <c r="B25" s="5" t="n">
        <v>902805000</v>
      </c>
      <c r="C25" s="5" t="n">
        <v>837460000</v>
      </c>
    </row>
    <row r="26" spans="1:3">
      <c r="A26" s="4" t="s">
        <v>519</v>
      </c>
    </row>
    <row r="27" spans="1:3">
      <c r="A27" s="3" t="s">
        <v>501</v>
      </c>
    </row>
    <row r="28" spans="1:3">
      <c r="A28" s="4" t="s">
        <v>508</v>
      </c>
      <c r="B28" s="5" t="n">
        <v>155540000</v>
      </c>
      <c r="C28" s="5" t="n">
        <v>64975000</v>
      </c>
    </row>
    <row r="29" spans="1:3">
      <c r="A29" s="4" t="s">
        <v>509</v>
      </c>
      <c r="B29" s="5" t="n">
        <v>304000</v>
      </c>
      <c r="C29" s="5" t="n">
        <v>875000</v>
      </c>
    </row>
    <row r="30" spans="1:3">
      <c r="A30" s="4" t="s">
        <v>510</v>
      </c>
      <c r="B30" s="5" t="n">
        <v>-2981000</v>
      </c>
      <c r="C30" s="5" t="n">
        <v>-128000</v>
      </c>
    </row>
    <row r="31" spans="1:3">
      <c r="A31" s="4" t="s">
        <v>511</v>
      </c>
      <c r="B31" s="5" t="n">
        <v>152863000</v>
      </c>
      <c r="C31" s="5" t="n">
        <v>65722000</v>
      </c>
    </row>
    <row r="32" spans="1:3">
      <c r="A32" s="4" t="s">
        <v>512</v>
      </c>
      <c r="B32" s="5" t="n">
        <v>152863000</v>
      </c>
      <c r="C32" s="5" t="n">
        <v>65722000</v>
      </c>
    </row>
    <row r="33" spans="1:3">
      <c r="A33" s="4" t="s">
        <v>520</v>
      </c>
    </row>
    <row r="34" spans="1:3">
      <c r="A34" s="3" t="s">
        <v>501</v>
      </c>
    </row>
    <row r="35" spans="1:3">
      <c r="A35" s="4" t="s">
        <v>508</v>
      </c>
      <c r="B35" s="5" t="n">
        <v>496187000</v>
      </c>
      <c r="C35" s="5" t="n">
        <v>645092000</v>
      </c>
    </row>
    <row r="36" spans="1:3">
      <c r="A36" s="4" t="s">
        <v>509</v>
      </c>
      <c r="B36" s="5" t="n">
        <v>20208000</v>
      </c>
      <c r="C36" s="5" t="n">
        <v>27660000</v>
      </c>
    </row>
    <row r="37" spans="1:3">
      <c r="A37" s="4" t="s">
        <v>510</v>
      </c>
      <c r="B37" s="5" t="n">
        <v>-2593000</v>
      </c>
      <c r="C37" s="5" t="n">
        <v>-2333000</v>
      </c>
    </row>
    <row r="38" spans="1:3">
      <c r="A38" s="4" t="s">
        <v>511</v>
      </c>
      <c r="B38" s="5" t="n">
        <v>513802000</v>
      </c>
      <c r="C38" s="5" t="n">
        <v>670419000</v>
      </c>
    </row>
    <row r="39" spans="1:3">
      <c r="A39" s="4" t="s">
        <v>512</v>
      </c>
      <c r="B39" s="5" t="n">
        <v>513802000</v>
      </c>
      <c r="C39" s="5" t="n">
        <v>670419000</v>
      </c>
    </row>
    <row r="40" spans="1:3">
      <c r="A40" s="4" t="s">
        <v>521</v>
      </c>
    </row>
    <row r="41" spans="1:3">
      <c r="A41" s="3" t="s">
        <v>501</v>
      </c>
    </row>
    <row r="42" spans="1:3">
      <c r="A42" s="4" t="s">
        <v>508</v>
      </c>
      <c r="B42" s="5" t="n">
        <v>4443383000</v>
      </c>
      <c r="C42" s="5" t="n">
        <v>4265106000</v>
      </c>
    </row>
    <row r="43" spans="1:3">
      <c r="A43" s="4" t="s">
        <v>509</v>
      </c>
      <c r="B43" s="5" t="n">
        <v>116558000</v>
      </c>
      <c r="C43" s="5" t="n">
        <v>201342000</v>
      </c>
    </row>
    <row r="44" spans="1:3">
      <c r="A44" s="4" t="s">
        <v>510</v>
      </c>
      <c r="B44" s="5" t="n">
        <v>-40438000</v>
      </c>
      <c r="C44" s="5" t="n">
        <v>-6269000</v>
      </c>
    </row>
    <row r="45" spans="1:3">
      <c r="A45" s="4" t="s">
        <v>511</v>
      </c>
      <c r="B45" s="5" t="n">
        <v>4519503000</v>
      </c>
      <c r="C45" s="5" t="n">
        <v>4460179000</v>
      </c>
    </row>
    <row r="46" spans="1:3">
      <c r="A46" s="4" t="s">
        <v>512</v>
      </c>
      <c r="B46" s="5" t="n">
        <v>4519503000</v>
      </c>
      <c r="C46" s="5" t="n">
        <v>4460179000</v>
      </c>
    </row>
    <row r="47" spans="1:3">
      <c r="A47" s="4" t="s">
        <v>522</v>
      </c>
    </row>
    <row r="48" spans="1:3">
      <c r="A48" s="3" t="s">
        <v>501</v>
      </c>
    </row>
    <row r="49" spans="1:3">
      <c r="A49" s="4" t="s">
        <v>523</v>
      </c>
      <c r="B49" s="5" t="n">
        <v>818691</v>
      </c>
      <c r="C49" s="5" t="n">
        <v>1269491</v>
      </c>
    </row>
    <row r="50" spans="1:3">
      <c r="A50" s="4" t="s">
        <v>508</v>
      </c>
      <c r="B50" s="5" t="n">
        <v>1034301000</v>
      </c>
      <c r="C50" s="5" t="n">
        <v>1126382000</v>
      </c>
    </row>
    <row r="51" spans="1:3">
      <c r="A51" s="4" t="s">
        <v>509</v>
      </c>
      <c r="B51" s="5" t="n">
        <v>15431000</v>
      </c>
      <c r="C51" s="5" t="n">
        <v>18935000</v>
      </c>
    </row>
    <row r="52" spans="1:3">
      <c r="A52" s="4" t="s">
        <v>510</v>
      </c>
      <c r="B52" s="5" t="n">
        <v>-12950000</v>
      </c>
      <c r="C52" s="5" t="n">
        <v>-11180000</v>
      </c>
    </row>
    <row r="53" spans="1:3">
      <c r="A53" s="4" t="s">
        <v>511</v>
      </c>
      <c r="B53" s="5" t="n">
        <v>1036782000</v>
      </c>
      <c r="C53" s="5" t="n">
        <v>1134137000</v>
      </c>
    </row>
    <row r="54" spans="1:3">
      <c r="A54" s="4" t="s">
        <v>512</v>
      </c>
      <c r="B54" s="5" t="n">
        <v>1036782000</v>
      </c>
      <c r="C54" s="5" t="n">
        <v>1134137000</v>
      </c>
    </row>
    <row r="55" spans="1:3">
      <c r="A55" s="4" t="s">
        <v>524</v>
      </c>
    </row>
    <row r="56" spans="1:3">
      <c r="A56" s="3" t="s">
        <v>501</v>
      </c>
    </row>
    <row r="57" spans="1:3">
      <c r="A57" s="4" t="s">
        <v>508</v>
      </c>
      <c r="B57" s="5" t="n">
        <v>3967795000</v>
      </c>
      <c r="C57" s="5" t="n">
        <v>3403953000</v>
      </c>
    </row>
    <row r="58" spans="1:3">
      <c r="A58" s="4" t="s">
        <v>509</v>
      </c>
      <c r="B58" s="5" t="n">
        <v>121650000</v>
      </c>
      <c r="C58" s="5" t="n">
        <v>115478000</v>
      </c>
    </row>
    <row r="59" spans="1:3">
      <c r="A59" s="4" t="s">
        <v>510</v>
      </c>
      <c r="B59" s="5" t="n">
        <v>-20918000</v>
      </c>
      <c r="C59" s="5" t="n">
        <v>-44393000</v>
      </c>
    </row>
    <row r="60" spans="1:3">
      <c r="A60" s="4" t="s">
        <v>511</v>
      </c>
      <c r="B60" s="5" t="n">
        <v>4068527000</v>
      </c>
      <c r="C60" s="5" t="n">
        <v>3475038000</v>
      </c>
    </row>
    <row r="61" spans="1:3">
      <c r="A61" s="4" t="s">
        <v>512</v>
      </c>
      <c r="B61" s="5" t="n">
        <v>4068527000</v>
      </c>
      <c r="C61" s="5" t="n">
        <v>3475038000</v>
      </c>
    </row>
    <row r="62" spans="1:3">
      <c r="A62" s="4" t="s">
        <v>196</v>
      </c>
    </row>
    <row r="63" spans="1:3">
      <c r="A63" s="3" t="s">
        <v>501</v>
      </c>
    </row>
    <row r="64" spans="1:3">
      <c r="A64" s="4" t="s">
        <v>508</v>
      </c>
      <c r="B64" s="5" t="n">
        <v>2791211000</v>
      </c>
      <c r="C64" s="5" t="n">
        <v>2510816000</v>
      </c>
    </row>
    <row r="65" spans="1:3">
      <c r="A65" s="4" t="s">
        <v>509</v>
      </c>
      <c r="B65" s="5" t="n">
        <v>58559000</v>
      </c>
      <c r="C65" s="5" t="n">
        <v>102909000</v>
      </c>
    </row>
    <row r="66" spans="1:3">
      <c r="A66" s="4" t="s">
        <v>510</v>
      </c>
      <c r="B66" s="5" t="n">
        <v>-26315000</v>
      </c>
      <c r="C66" s="5" t="n">
        <v>-3737000</v>
      </c>
    </row>
    <row r="67" spans="1:3">
      <c r="A67" s="4" t="s">
        <v>511</v>
      </c>
      <c r="B67" s="5" t="n">
        <v>2823455000</v>
      </c>
      <c r="C67" s="5" t="n">
        <v>2609988000</v>
      </c>
    </row>
    <row r="68" spans="1:3">
      <c r="A68" s="4" t="s">
        <v>512</v>
      </c>
      <c r="B68" s="5" t="n">
        <v>2823455000</v>
      </c>
      <c r="C68" s="5" t="n">
        <v>2609988000</v>
      </c>
    </row>
    <row r="69" spans="1:3">
      <c r="A69" s="4" t="s">
        <v>525</v>
      </c>
    </row>
    <row r="70" spans="1:3">
      <c r="A70" s="3" t="s">
        <v>501</v>
      </c>
    </row>
    <row r="71" spans="1:3">
      <c r="A71" s="4" t="s">
        <v>508</v>
      </c>
      <c r="B71" s="5" t="n">
        <v>524682000</v>
      </c>
      <c r="C71" s="5" t="n">
        <v>583456000</v>
      </c>
    </row>
    <row r="72" spans="1:3">
      <c r="A72" s="4" t="s">
        <v>509</v>
      </c>
      <c r="B72" s="5" t="n">
        <v>16964000</v>
      </c>
      <c r="C72" s="5" t="n">
        <v>28068000</v>
      </c>
    </row>
    <row r="73" spans="1:3">
      <c r="A73" s="4" t="s">
        <v>510</v>
      </c>
      <c r="B73" s="5" t="n">
        <v>-5139000</v>
      </c>
      <c r="C73" s="5" t="n">
        <v>-2070000</v>
      </c>
    </row>
    <row r="74" spans="1:3">
      <c r="A74" s="4" t="s">
        <v>511</v>
      </c>
      <c r="B74" s="5" t="n">
        <v>536507000</v>
      </c>
      <c r="C74" s="5" t="n">
        <v>609454000</v>
      </c>
    </row>
    <row r="75" spans="1:3">
      <c r="A75" s="4" t="s">
        <v>512</v>
      </c>
      <c r="B75" s="5" t="n">
        <v>536507000</v>
      </c>
      <c r="C75" s="5" t="n">
        <v>609454000</v>
      </c>
    </row>
    <row r="76" spans="1:3">
      <c r="A76" s="4" t="s">
        <v>526</v>
      </c>
    </row>
    <row r="77" spans="1:3">
      <c r="A77" s="3" t="s">
        <v>501</v>
      </c>
    </row>
    <row r="78" spans="1:3">
      <c r="A78" s="4" t="s">
        <v>508</v>
      </c>
      <c r="B78" s="5" t="n">
        <v>356535000</v>
      </c>
      <c r="C78" s="5" t="n">
        <v>439772000</v>
      </c>
    </row>
    <row r="79" spans="1:3">
      <c r="A79" s="4" t="s">
        <v>509</v>
      </c>
      <c r="B79" s="5" t="n">
        <v>19181000</v>
      </c>
      <c r="C79" s="5" t="n">
        <v>32056000</v>
      </c>
    </row>
    <row r="80" spans="1:3">
      <c r="A80" s="4" t="s">
        <v>510</v>
      </c>
      <c r="B80" s="5" t="n">
        <v>-165000</v>
      </c>
      <c r="C80" s="5" t="n">
        <v>-31000</v>
      </c>
    </row>
    <row r="81" spans="1:3">
      <c r="A81" s="4" t="s">
        <v>511</v>
      </c>
      <c r="B81" s="5" t="n">
        <v>375551000</v>
      </c>
      <c r="C81" s="5" t="n">
        <v>471797000</v>
      </c>
    </row>
    <row r="82" spans="1:3">
      <c r="A82" s="4" t="s">
        <v>512</v>
      </c>
      <c r="B82" s="5" t="n">
        <v>375551000</v>
      </c>
      <c r="C82" s="5" t="n">
        <v>471797000</v>
      </c>
    </row>
    <row r="83" spans="1:3">
      <c r="A83" s="4" t="s">
        <v>527</v>
      </c>
    </row>
    <row r="84" spans="1:3">
      <c r="A84" s="3" t="s">
        <v>501</v>
      </c>
    </row>
    <row r="85" spans="1:3">
      <c r="A85" s="4" t="s">
        <v>508</v>
      </c>
      <c r="B85" s="5" t="n">
        <v>410933000</v>
      </c>
      <c r="C85" s="5" t="n">
        <v>388904000</v>
      </c>
    </row>
    <row r="86" spans="1:3">
      <c r="A86" s="4" t="s">
        <v>509</v>
      </c>
      <c r="B86" s="5" t="n">
        <v>6172000</v>
      </c>
      <c r="C86" s="5" t="n">
        <v>14039000</v>
      </c>
    </row>
    <row r="87" spans="1:3">
      <c r="A87" s="4" t="s">
        <v>510</v>
      </c>
      <c r="B87" s="5" t="n">
        <v>-6452000</v>
      </c>
      <c r="C87" s="5" t="n">
        <v>-402000</v>
      </c>
    </row>
    <row r="88" spans="1:3">
      <c r="A88" s="4" t="s">
        <v>511</v>
      </c>
      <c r="B88" s="5" t="n">
        <v>410653000</v>
      </c>
      <c r="C88" s="5" t="n">
        <v>402541000</v>
      </c>
    </row>
    <row r="89" spans="1:3">
      <c r="A89" s="4" t="s">
        <v>512</v>
      </c>
      <c r="B89" s="5" t="n">
        <v>410653000</v>
      </c>
      <c r="C89" s="5" t="n">
        <v>402541000</v>
      </c>
    </row>
    <row r="90" spans="1:3">
      <c r="A90" s="4" t="s">
        <v>528</v>
      </c>
    </row>
    <row r="91" spans="1:3">
      <c r="A91" s="3" t="s">
        <v>501</v>
      </c>
    </row>
    <row r="92" spans="1:3">
      <c r="A92" s="4" t="s">
        <v>508</v>
      </c>
      <c r="B92" s="5" t="n">
        <v>1189841000</v>
      </c>
      <c r="C92" s="5" t="n">
        <v>1191357000</v>
      </c>
    </row>
    <row r="93" spans="1:3">
      <c r="A93" s="4" t="s">
        <v>509</v>
      </c>
      <c r="B93" s="5" t="n">
        <v>15735000</v>
      </c>
      <c r="C93" s="5" t="n">
        <v>19810000</v>
      </c>
    </row>
    <row r="94" spans="1:3">
      <c r="A94" s="4" t="s">
        <v>510</v>
      </c>
      <c r="B94" s="5" t="n">
        <v>-15931000</v>
      </c>
      <c r="C94" s="5" t="n">
        <v>-11308000</v>
      </c>
    </row>
    <row r="95" spans="1:3">
      <c r="A95" s="4" t="s">
        <v>511</v>
      </c>
      <c r="B95" s="5" t="n">
        <v>1189645000</v>
      </c>
      <c r="C95" s="5" t="n">
        <v>1199859000</v>
      </c>
    </row>
    <row r="96" spans="1:3">
      <c r="A96" s="4" t="s">
        <v>512</v>
      </c>
      <c r="B96" s="5" t="n">
        <v>1189645000</v>
      </c>
      <c r="C96" s="5" t="n">
        <v>1199859000</v>
      </c>
    </row>
    <row r="97" spans="1:3">
      <c r="A97" s="4" t="s">
        <v>529</v>
      </c>
    </row>
    <row r="98" spans="1:3">
      <c r="A98" s="3" t="s">
        <v>501</v>
      </c>
    </row>
    <row r="99" spans="1:3">
      <c r="A99" s="4" t="s">
        <v>508</v>
      </c>
      <c r="B99" s="5" t="n">
        <v>1913830000</v>
      </c>
      <c r="C99" s="5" t="n">
        <v>1706694000</v>
      </c>
    </row>
    <row r="100" spans="1:3">
      <c r="A100" s="4" t="s">
        <v>509</v>
      </c>
      <c r="B100" s="5" t="n">
        <v>5971000</v>
      </c>
      <c r="C100" s="5" t="n">
        <v>12892000</v>
      </c>
    </row>
    <row r="101" spans="1:3">
      <c r="A101" s="4" t="s">
        <v>510</v>
      </c>
      <c r="B101" s="5" t="n">
        <v>-11941000</v>
      </c>
      <c r="C101" s="5" t="n">
        <v>-14414000</v>
      </c>
    </row>
    <row r="102" spans="1:3">
      <c r="A102" s="4" t="s">
        <v>511</v>
      </c>
      <c r="B102" s="5" t="n">
        <v>1907860000</v>
      </c>
      <c r="C102" s="5" t="n">
        <v>1705172000</v>
      </c>
    </row>
    <row r="103" spans="1:3">
      <c r="A103" s="4" t="s">
        <v>512</v>
      </c>
      <c r="B103" s="5" t="n">
        <v>1907860000</v>
      </c>
      <c r="C103" s="5" t="n">
        <v>1705172000</v>
      </c>
    </row>
    <row r="104" spans="1:3">
      <c r="A104" s="4" t="s">
        <v>530</v>
      </c>
    </row>
    <row r="105" spans="1:3">
      <c r="A105" s="3" t="s">
        <v>501</v>
      </c>
    </row>
    <row r="106" spans="1:3">
      <c r="A106" s="4" t="s">
        <v>508</v>
      </c>
      <c r="B106" s="5" t="n">
        <v>2315567000</v>
      </c>
      <c r="C106" s="5" t="n">
        <v>1976393000</v>
      </c>
    </row>
    <row r="107" spans="1:3">
      <c r="A107" s="4" t="s">
        <v>509</v>
      </c>
      <c r="B107" s="5" t="n">
        <v>71007000</v>
      </c>
      <c r="C107" s="5" t="n">
        <v>75168000</v>
      </c>
    </row>
    <row r="108" spans="1:3">
      <c r="A108" s="4" t="s">
        <v>510</v>
      </c>
      <c r="B108" s="5" t="n">
        <v>-7174000</v>
      </c>
      <c r="C108" s="5" t="n">
        <v>-30027000</v>
      </c>
    </row>
    <row r="109" spans="1:3">
      <c r="A109" s="4" t="s">
        <v>511</v>
      </c>
      <c r="B109" s="5" t="n">
        <v>2379400000</v>
      </c>
      <c r="C109" s="5" t="n">
        <v>2021534000</v>
      </c>
    </row>
    <row r="110" spans="1:3">
      <c r="A110" s="4" t="s">
        <v>512</v>
      </c>
      <c r="B110" s="5" t="n">
        <v>2379400000</v>
      </c>
      <c r="C110" s="5" t="n">
        <v>2021534000</v>
      </c>
    </row>
    <row r="111" spans="1:3">
      <c r="A111" s="4" t="s">
        <v>531</v>
      </c>
    </row>
    <row r="112" spans="1:3">
      <c r="A112" s="3" t="s">
        <v>501</v>
      </c>
    </row>
    <row r="113" spans="1:3">
      <c r="A113" s="4" t="s">
        <v>508</v>
      </c>
      <c r="B113" s="5" t="n">
        <v>1369001000</v>
      </c>
      <c r="C113" s="5" t="n">
        <v>1153096000</v>
      </c>
    </row>
    <row r="114" spans="1:3">
      <c r="A114" s="4" t="s">
        <v>509</v>
      </c>
      <c r="B114" s="5" t="n">
        <v>39543000</v>
      </c>
      <c r="C114" s="5" t="n">
        <v>31744000</v>
      </c>
    </row>
    <row r="115" spans="1:3">
      <c r="A115" s="4" t="s">
        <v>510</v>
      </c>
      <c r="B115" s="5" t="n">
        <v>-11270000</v>
      </c>
      <c r="C115" s="5" t="n">
        <v>-11819000</v>
      </c>
    </row>
    <row r="116" spans="1:3">
      <c r="A116" s="4" t="s">
        <v>511</v>
      </c>
      <c r="B116" s="5" t="n">
        <v>1397274000</v>
      </c>
      <c r="C116" s="5" t="n">
        <v>1173021000</v>
      </c>
    </row>
    <row r="117" spans="1:3">
      <c r="A117" s="4" t="s">
        <v>512</v>
      </c>
      <c r="B117" s="5" t="n">
        <v>1397274000</v>
      </c>
      <c r="C117" s="5" t="n">
        <v>1173021000</v>
      </c>
    </row>
    <row r="118" spans="1:3">
      <c r="A118" s="4" t="s">
        <v>532</v>
      </c>
    </row>
    <row r="119" spans="1:3">
      <c r="A119" s="3" t="s">
        <v>501</v>
      </c>
    </row>
    <row r="120" spans="1:3">
      <c r="A120" s="4" t="s">
        <v>508</v>
      </c>
      <c r="B120" s="5" t="n">
        <v>229154000</v>
      </c>
      <c r="C120" s="5" t="n">
        <v>192857000</v>
      </c>
    </row>
    <row r="121" spans="1:3">
      <c r="A121" s="4" t="s">
        <v>509</v>
      </c>
      <c r="B121" s="5" t="n">
        <v>10801000</v>
      </c>
      <c r="C121" s="5" t="n">
        <v>8321000</v>
      </c>
    </row>
    <row r="122" spans="1:3">
      <c r="A122" s="4" t="s">
        <v>510</v>
      </c>
      <c r="B122" s="5" t="n">
        <v>-2411000</v>
      </c>
      <c r="C122" s="5" t="n">
        <v>-2527000</v>
      </c>
    </row>
    <row r="123" spans="1:3">
      <c r="A123" s="4" t="s">
        <v>511</v>
      </c>
      <c r="B123" s="5" t="n">
        <v>237544000</v>
      </c>
      <c r="C123" s="5" t="n">
        <v>198651000</v>
      </c>
    </row>
    <row r="124" spans="1:3">
      <c r="A124" s="4" t="s">
        <v>512</v>
      </c>
      <c r="B124" s="5" t="n">
        <v>237544000</v>
      </c>
      <c r="C124" s="5" t="n">
        <v>198651000</v>
      </c>
    </row>
    <row r="125" spans="1:3">
      <c r="A125" s="4" t="s">
        <v>533</v>
      </c>
    </row>
    <row r="126" spans="1:3">
      <c r="A126" s="3" t="s">
        <v>501</v>
      </c>
    </row>
    <row r="127" spans="1:3">
      <c r="A127" s="4" t="s">
        <v>508</v>
      </c>
      <c r="B127" s="5" t="n">
        <v>54073000</v>
      </c>
      <c r="C127" s="5" t="n">
        <v>81607000</v>
      </c>
    </row>
    <row r="128" spans="1:3">
      <c r="A128" s="4" t="s">
        <v>509</v>
      </c>
      <c r="B128" s="5" t="n">
        <v>299000</v>
      </c>
      <c r="C128" s="5" t="n">
        <v>245000</v>
      </c>
    </row>
    <row r="129" spans="1:3">
      <c r="A129" s="4" t="s">
        <v>510</v>
      </c>
      <c r="B129" s="5" t="n">
        <v>-63000</v>
      </c>
      <c r="C129" s="5" t="n">
        <v>-20000</v>
      </c>
    </row>
    <row r="130" spans="1:3">
      <c r="A130" s="4" t="s">
        <v>511</v>
      </c>
      <c r="B130" s="5" t="n">
        <v>54309000</v>
      </c>
      <c r="C130" s="5" t="n">
        <v>81832000</v>
      </c>
    </row>
    <row r="131" spans="1:3">
      <c r="A131" s="4" t="s">
        <v>512</v>
      </c>
      <c r="B131" s="5" t="n">
        <v>54309000</v>
      </c>
      <c r="C131" s="5" t="n">
        <v>81832000</v>
      </c>
    </row>
    <row r="132" spans="1:3">
      <c r="A132" s="4" t="s">
        <v>534</v>
      </c>
    </row>
    <row r="133" spans="1:3">
      <c r="A133" s="3" t="s">
        <v>501</v>
      </c>
    </row>
    <row r="134" spans="1:3">
      <c r="A134" s="4" t="s">
        <v>508</v>
      </c>
      <c r="B134" s="5" t="n">
        <v>360022000</v>
      </c>
      <c r="C134" s="5" t="n">
        <v>342158000</v>
      </c>
    </row>
    <row r="135" spans="1:3">
      <c r="A135" s="4" t="s">
        <v>509</v>
      </c>
      <c r="B135" s="5" t="n">
        <v>15682000</v>
      </c>
      <c r="C135" s="5" t="n">
        <v>24270000</v>
      </c>
    </row>
    <row r="136" spans="1:3">
      <c r="A136" s="4" t="s">
        <v>510</v>
      </c>
      <c r="B136" s="5" t="n">
        <v>-2367000</v>
      </c>
      <c r="C136" s="5" t="n">
        <v>-29000</v>
      </c>
    </row>
    <row r="137" spans="1:3">
      <c r="A137" s="4" t="s">
        <v>511</v>
      </c>
      <c r="B137" s="5" t="n">
        <v>373337000</v>
      </c>
      <c r="C137" s="5" t="n">
        <v>366399000</v>
      </c>
    </row>
    <row r="138" spans="1:3">
      <c r="A138" s="4" t="s">
        <v>512</v>
      </c>
      <c r="B138" s="5" t="n">
        <v>373337000</v>
      </c>
      <c r="C138" s="5" t="n">
        <v>366399000</v>
      </c>
    </row>
    <row r="139" spans="1:3">
      <c r="A139" s="4" t="s">
        <v>535</v>
      </c>
    </row>
    <row r="140" spans="1:3">
      <c r="A140" s="3" t="s">
        <v>501</v>
      </c>
    </row>
    <row r="141" spans="1:3">
      <c r="A141" s="4" t="s">
        <v>502</v>
      </c>
      <c r="B141" s="5" t="n">
        <v>1261000000</v>
      </c>
    </row>
    <row r="142" spans="1:3">
      <c r="A142" s="4" t="s">
        <v>522</v>
      </c>
    </row>
    <row r="143" spans="1:3">
      <c r="A143" s="3" t="s">
        <v>501</v>
      </c>
    </row>
    <row r="144" spans="1:3">
      <c r="A144" s="4" t="s">
        <v>503</v>
      </c>
      <c r="B144" s="5" t="n">
        <v>15944000</v>
      </c>
      <c r="C144" s="5" t="n">
        <v>19138000</v>
      </c>
    </row>
    <row r="145" spans="1:3">
      <c r="A145" s="4" t="s">
        <v>504</v>
      </c>
      <c r="B145" s="5" t="n">
        <v>1693000</v>
      </c>
      <c r="C145" s="5" t="n">
        <v>2207000</v>
      </c>
    </row>
    <row r="146" spans="1:3">
      <c r="A146" s="4" t="s">
        <v>505</v>
      </c>
      <c r="B146" s="5" t="n">
        <v>0</v>
      </c>
      <c r="C146" s="5" t="n">
        <v>0</v>
      </c>
    </row>
    <row r="147" spans="1:3">
      <c r="A147" s="4" t="s">
        <v>506</v>
      </c>
      <c r="B147" s="5" t="n">
        <v>17637000</v>
      </c>
      <c r="C147" s="5" t="n">
        <v>21345000</v>
      </c>
    </row>
    <row r="148" spans="1:3">
      <c r="A148" s="4" t="s">
        <v>507</v>
      </c>
      <c r="B148" s="5" t="n">
        <v>15944000</v>
      </c>
      <c r="C148" s="5" t="n">
        <v>19138000</v>
      </c>
    </row>
    <row r="149" spans="1:3">
      <c r="A149" s="4" t="s">
        <v>521</v>
      </c>
    </row>
    <row r="150" spans="1:3">
      <c r="A150" s="3" t="s">
        <v>501</v>
      </c>
    </row>
    <row r="151" spans="1:3">
      <c r="A151" s="4" t="s">
        <v>503</v>
      </c>
      <c r="B151" s="5" t="n">
        <v>72582000</v>
      </c>
      <c r="C151" s="5" t="n">
        <v>77129000</v>
      </c>
    </row>
    <row r="152" spans="1:3">
      <c r="A152" s="4" t="s">
        <v>504</v>
      </c>
      <c r="B152" s="5" t="n">
        <v>12453000</v>
      </c>
      <c r="C152" s="5" t="n">
        <v>16246000</v>
      </c>
    </row>
    <row r="153" spans="1:3">
      <c r="A153" s="4" t="s">
        <v>505</v>
      </c>
      <c r="B153" s="5" t="n">
        <v>0</v>
      </c>
      <c r="C153" s="5" t="n">
        <v>0</v>
      </c>
    </row>
    <row r="154" spans="1:3">
      <c r="A154" s="4" t="s">
        <v>506</v>
      </c>
      <c r="B154" s="5" t="n">
        <v>85035000</v>
      </c>
      <c r="C154" s="5" t="n">
        <v>93375000</v>
      </c>
    </row>
    <row r="155" spans="1:3">
      <c r="A155" s="4" t="s">
        <v>507</v>
      </c>
      <c r="B155" s="6" t="n">
        <v>72582000</v>
      </c>
      <c r="C155" s="6" t="n">
        <v>771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8</v>
      </c>
      <c r="B1" s="2" t="s">
        <v>1</v>
      </c>
    </row>
    <row r="2" spans="1:4">
      <c r="B2" s="2" t="s">
        <v>2</v>
      </c>
      <c r="C2" s="2" t="s">
        <v>30</v>
      </c>
      <c r="D2" s="2" t="s">
        <v>31</v>
      </c>
    </row>
    <row r="3" spans="1:4">
      <c r="A3" s="3" t="s">
        <v>149</v>
      </c>
    </row>
    <row r="4" spans="1:4">
      <c r="A4" s="4" t="s">
        <v>55</v>
      </c>
      <c r="B4" s="6" t="n">
        <v>601916</v>
      </c>
      <c r="C4" s="6" t="n">
        <v>503694</v>
      </c>
      <c r="D4" s="6" t="n">
        <v>648884</v>
      </c>
    </row>
    <row r="5" spans="1:4">
      <c r="A5" s="3" t="s">
        <v>150</v>
      </c>
    </row>
    <row r="6" spans="1:4">
      <c r="A6" s="4" t="s">
        <v>41</v>
      </c>
      <c r="B6" s="5" t="n">
        <v>-267005</v>
      </c>
      <c r="C6" s="5" t="n">
        <v>-92324</v>
      </c>
      <c r="D6" s="5" t="n">
        <v>-254852</v>
      </c>
    </row>
    <row r="7" spans="1:4">
      <c r="A7" s="4" t="s">
        <v>151</v>
      </c>
      <c r="B7" s="5" t="n">
        <v>86051</v>
      </c>
      <c r="C7" s="5" t="n">
        <v>85139</v>
      </c>
      <c r="D7" s="5" t="n">
        <v>88836</v>
      </c>
    </row>
    <row r="8" spans="1:4">
      <c r="A8" s="4" t="s">
        <v>54</v>
      </c>
      <c r="B8" s="5" t="n">
        <v>1569</v>
      </c>
      <c r="C8" s="5" t="n">
        <v>413</v>
      </c>
      <c r="D8" s="5" t="n">
        <v>719</v>
      </c>
    </row>
    <row r="9" spans="1:4">
      <c r="A9" s="4" t="s">
        <v>65</v>
      </c>
      <c r="B9" s="5" t="n">
        <v>-99301</v>
      </c>
      <c r="C9" s="5" t="n">
        <v>-62228</v>
      </c>
      <c r="D9" s="5" t="n">
        <v>-131649</v>
      </c>
    </row>
    <row r="10" spans="1:4">
      <c r="A10" s="4" t="s">
        <v>152</v>
      </c>
      <c r="B10" s="5" t="n">
        <v>37174</v>
      </c>
      <c r="C10" s="5" t="n">
        <v>32123</v>
      </c>
      <c r="D10" s="5" t="n">
        <v>28068</v>
      </c>
    </row>
    <row r="11" spans="1:4">
      <c r="A11" s="3" t="s">
        <v>153</v>
      </c>
    </row>
    <row r="12" spans="1:4">
      <c r="A12" s="4" t="s">
        <v>63</v>
      </c>
      <c r="B12" s="5" t="n">
        <v>-10633</v>
      </c>
      <c r="C12" s="5" t="n">
        <v>-7173</v>
      </c>
      <c r="D12" s="5" t="n">
        <v>-50817</v>
      </c>
    </row>
    <row r="13" spans="1:4">
      <c r="A13" s="4" t="s">
        <v>68</v>
      </c>
      <c r="B13" s="5" t="n">
        <v>-60403</v>
      </c>
      <c r="C13" s="5" t="n">
        <v>-60942</v>
      </c>
      <c r="D13" s="5" t="n">
        <v>-104174</v>
      </c>
    </row>
    <row r="14" spans="1:4">
      <c r="A14" s="4" t="s">
        <v>154</v>
      </c>
      <c r="B14" s="5" t="n">
        <v>-235455</v>
      </c>
      <c r="C14" s="5" t="n">
        <v>-31930</v>
      </c>
      <c r="D14" s="5" t="n">
        <v>-33445</v>
      </c>
    </row>
    <row r="15" spans="1:4">
      <c r="A15" s="4" t="s">
        <v>72</v>
      </c>
      <c r="B15" s="5" t="n">
        <v>-25912</v>
      </c>
      <c r="C15" s="5" t="n">
        <v>-29860</v>
      </c>
      <c r="D15" s="5" t="n">
        <v>-42789</v>
      </c>
    </row>
    <row r="16" spans="1:4">
      <c r="A16" s="4" t="s">
        <v>155</v>
      </c>
      <c r="B16" s="5" t="n">
        <v>42632</v>
      </c>
      <c r="C16" s="5" t="n">
        <v>20428</v>
      </c>
      <c r="D16" s="5" t="n">
        <v>-40935</v>
      </c>
    </row>
    <row r="17" spans="1:4">
      <c r="A17" s="4" t="s">
        <v>156</v>
      </c>
      <c r="B17" s="5" t="n">
        <v>283173</v>
      </c>
      <c r="C17" s="5" t="n">
        <v>176832</v>
      </c>
      <c r="D17" s="5" t="n">
        <v>271306</v>
      </c>
    </row>
    <row r="18" spans="1:4">
      <c r="A18" s="4" t="s">
        <v>157</v>
      </c>
      <c r="B18" s="5" t="n">
        <v>9012</v>
      </c>
      <c r="C18" s="5" t="n">
        <v>47260</v>
      </c>
      <c r="D18" s="5" t="n">
        <v>30812</v>
      </c>
    </row>
    <row r="19" spans="1:4">
      <c r="A19" s="4" t="s">
        <v>79</v>
      </c>
      <c r="B19" s="5" t="n">
        <v>572196</v>
      </c>
      <c r="C19" s="5" t="n">
        <v>397685</v>
      </c>
      <c r="D19" s="5" t="n">
        <v>376617</v>
      </c>
    </row>
    <row r="20" spans="1:4">
      <c r="A20" s="4" t="s">
        <v>80</v>
      </c>
      <c r="B20" s="5" t="n">
        <v>149683</v>
      </c>
      <c r="C20" s="5" t="n">
        <v>142699</v>
      </c>
      <c r="D20" s="5" t="n">
        <v>277826</v>
      </c>
    </row>
    <row r="21" spans="1:4">
      <c r="A21" s="4" t="s">
        <v>158</v>
      </c>
      <c r="B21" s="5" t="n">
        <v>46852</v>
      </c>
      <c r="C21" s="5" t="n">
        <v>-63680</v>
      </c>
      <c r="D21" s="5" t="n">
        <v>-58254</v>
      </c>
    </row>
    <row r="22" spans="1:4">
      <c r="A22" s="4" t="s">
        <v>159</v>
      </c>
      <c r="B22" s="5" t="n">
        <v>848376</v>
      </c>
      <c r="C22" s="5" t="n">
        <v>881304</v>
      </c>
      <c r="D22" s="5" t="n">
        <v>734847</v>
      </c>
    </row>
    <row r="23" spans="1:4">
      <c r="A23" s="3" t="s">
        <v>160</v>
      </c>
    </row>
    <row r="24" spans="1:4">
      <c r="A24" s="4" t="s">
        <v>161</v>
      </c>
      <c r="B24" s="5" t="n">
        <v>2440310</v>
      </c>
      <c r="C24" s="5" t="n">
        <v>1388680</v>
      </c>
      <c r="D24" s="5" t="n">
        <v>633459</v>
      </c>
    </row>
    <row r="25" spans="1:4">
      <c r="A25" s="4" t="s">
        <v>162</v>
      </c>
      <c r="B25" s="5" t="n">
        <v>143042</v>
      </c>
      <c r="C25" s="5" t="n">
        <v>15833</v>
      </c>
      <c r="D25" s="5" t="n">
        <v>113251</v>
      </c>
    </row>
    <row r="26" spans="1:4">
      <c r="A26" s="4" t="s">
        <v>163</v>
      </c>
      <c r="B26" s="5" t="n">
        <v>142601</v>
      </c>
      <c r="C26" s="5" t="n">
        <v>177424</v>
      </c>
      <c r="D26" s="5" t="n">
        <v>69319</v>
      </c>
    </row>
    <row r="27" spans="1:4">
      <c r="A27" s="4" t="s">
        <v>164</v>
      </c>
      <c r="B27" s="5" t="n">
        <v>2189365</v>
      </c>
      <c r="C27" s="5" t="n">
        <v>2999339</v>
      </c>
      <c r="D27" s="5" t="n">
        <v>2605839</v>
      </c>
    </row>
    <row r="28" spans="1:4">
      <c r="A28" s="4" t="s">
        <v>165</v>
      </c>
      <c r="B28" s="5" t="n">
        <v>-5541202</v>
      </c>
      <c r="C28" s="5" t="n">
        <v>-4455223</v>
      </c>
      <c r="D28" s="5" t="n">
        <v>-4292165</v>
      </c>
    </row>
    <row r="29" spans="1:4">
      <c r="A29" s="4" t="s">
        <v>166</v>
      </c>
      <c r="B29" s="5" t="n">
        <v>-202736</v>
      </c>
      <c r="C29" s="5" t="n">
        <v>-29526</v>
      </c>
      <c r="D29" s="5" t="n">
        <v>-31207</v>
      </c>
    </row>
    <row r="30" spans="1:4">
      <c r="A30" s="4" t="s">
        <v>167</v>
      </c>
      <c r="B30" s="5" t="n">
        <v>-299123</v>
      </c>
      <c r="C30" s="5" t="n">
        <v>-222659</v>
      </c>
      <c r="D30" s="5" t="n">
        <v>-213159</v>
      </c>
    </row>
    <row r="31" spans="1:4">
      <c r="A31" s="4" t="s">
        <v>168</v>
      </c>
      <c r="B31" s="5" t="n">
        <v>0</v>
      </c>
      <c r="C31" s="5" t="n">
        <v>0</v>
      </c>
      <c r="D31" s="5" t="n">
        <v>343723</v>
      </c>
    </row>
    <row r="32" spans="1:4">
      <c r="A32" s="4" t="s">
        <v>169</v>
      </c>
      <c r="B32" s="5" t="n">
        <v>166327</v>
      </c>
      <c r="C32" s="5" t="n">
        <v>48909</v>
      </c>
      <c r="D32" s="5" t="n">
        <v>21608</v>
      </c>
    </row>
    <row r="33" spans="1:4">
      <c r="A33" s="4" t="s">
        <v>170</v>
      </c>
      <c r="B33" s="5" t="n">
        <v>-50829</v>
      </c>
      <c r="C33" s="5" t="n">
        <v>-63562</v>
      </c>
      <c r="D33" s="5" t="n">
        <v>-41958</v>
      </c>
    </row>
    <row r="34" spans="1:4">
      <c r="A34" s="4" t="s">
        <v>171</v>
      </c>
      <c r="B34" s="5" t="n">
        <v>20992</v>
      </c>
      <c r="C34" s="5" t="n">
        <v>-22666</v>
      </c>
      <c r="D34" s="5" t="n">
        <v>32617</v>
      </c>
    </row>
    <row r="35" spans="1:4">
      <c r="A35" s="4" t="s">
        <v>172</v>
      </c>
      <c r="B35" s="5" t="n">
        <v>250216</v>
      </c>
      <c r="C35" s="5" t="n">
        <v>0</v>
      </c>
      <c r="D35" s="5" t="n">
        <v>15783</v>
      </c>
    </row>
    <row r="36" spans="1:4">
      <c r="A36" s="4" t="s">
        <v>173</v>
      </c>
      <c r="B36" s="5" t="n">
        <v>-53451</v>
      </c>
      <c r="C36" s="5" t="n">
        <v>-7312</v>
      </c>
      <c r="D36" s="5" t="n">
        <v>-65421</v>
      </c>
    </row>
    <row r="37" spans="1:4">
      <c r="A37" s="4" t="s">
        <v>174</v>
      </c>
      <c r="B37" s="5" t="n">
        <v>-794488</v>
      </c>
      <c r="C37" s="5" t="n">
        <v>-170763</v>
      </c>
      <c r="D37" s="5" t="n">
        <v>-808311</v>
      </c>
    </row>
    <row r="38" spans="1:4">
      <c r="A38" s="3" t="s">
        <v>175</v>
      </c>
    </row>
    <row r="39" spans="1:4">
      <c r="A39" s="4" t="s">
        <v>176</v>
      </c>
      <c r="B39" s="5" t="n">
        <v>388769</v>
      </c>
      <c r="C39" s="5" t="n">
        <v>9056</v>
      </c>
      <c r="D39" s="5" t="n">
        <v>354012</v>
      </c>
    </row>
    <row r="40" spans="1:4">
      <c r="A40" s="4" t="s">
        <v>177</v>
      </c>
      <c r="B40" s="5" t="n">
        <v>-75487</v>
      </c>
      <c r="C40" s="5" t="n">
        <v>-281086</v>
      </c>
      <c r="D40" s="5" t="n">
        <v>-3700</v>
      </c>
    </row>
    <row r="41" spans="1:4">
      <c r="A41" s="4" t="s">
        <v>178</v>
      </c>
      <c r="B41" s="5" t="n">
        <v>-183999</v>
      </c>
      <c r="C41" s="5" t="n">
        <v>-58034</v>
      </c>
      <c r="D41" s="5" t="n">
        <v>-181489</v>
      </c>
    </row>
    <row r="42" spans="1:4">
      <c r="A42" s="4" t="s">
        <v>179</v>
      </c>
      <c r="B42" s="5" t="n">
        <v>-132392</v>
      </c>
      <c r="C42" s="5" t="n">
        <v>-223652</v>
      </c>
      <c r="D42" s="5" t="n">
        <v>-238933</v>
      </c>
    </row>
    <row r="43" spans="1:4">
      <c r="A43" s="4" t="s">
        <v>180</v>
      </c>
      <c r="B43" s="5" t="n">
        <v>-3823</v>
      </c>
      <c r="C43" s="5" t="n">
        <v>-1602</v>
      </c>
      <c r="D43" s="5" t="n">
        <v>337</v>
      </c>
    </row>
    <row r="44" spans="1:4">
      <c r="A44" s="4" t="s">
        <v>181</v>
      </c>
      <c r="B44" s="5" t="n">
        <v>-6932</v>
      </c>
      <c r="C44" s="5" t="n">
        <v>-555318</v>
      </c>
      <c r="D44" s="5" t="n">
        <v>-69773</v>
      </c>
    </row>
    <row r="45" spans="1:4">
      <c r="A45" s="4" t="s">
        <v>182</v>
      </c>
      <c r="B45" s="5" t="n">
        <v>-15302</v>
      </c>
      <c r="C45" s="5" t="n">
        <v>-66033</v>
      </c>
      <c r="D45" s="5" t="n">
        <v>-22060</v>
      </c>
    </row>
    <row r="46" spans="1:4">
      <c r="A46" s="4" t="s">
        <v>183</v>
      </c>
      <c r="B46" s="5" t="n">
        <v>31654</v>
      </c>
      <c r="C46" s="5" t="n">
        <v>89190</v>
      </c>
      <c r="D46" s="5" t="n">
        <v>-165297</v>
      </c>
    </row>
    <row r="47" spans="1:4">
      <c r="A47" s="4" t="s">
        <v>184</v>
      </c>
      <c r="B47" s="5" t="n">
        <v>763631</v>
      </c>
      <c r="C47" s="5" t="n">
        <v>674441</v>
      </c>
    </row>
    <row r="48" spans="1:4">
      <c r="A48" s="4" t="s">
        <v>185</v>
      </c>
      <c r="B48" s="6" t="n">
        <v>795285</v>
      </c>
      <c r="C48" s="6" t="n">
        <v>763631</v>
      </c>
      <c r="D48" s="6" t="n">
        <v>6744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226</v>
      </c>
    </row>
    <row r="3" spans="1:3">
      <c r="A3" s="4" t="s">
        <v>537</v>
      </c>
      <c r="B3" s="6" t="n">
        <v>1023413</v>
      </c>
    </row>
    <row r="4" spans="1:3">
      <c r="A4" s="4" t="s">
        <v>538</v>
      </c>
      <c r="B4" s="5" t="n">
        <v>5100876</v>
      </c>
    </row>
    <row r="5" spans="1:3">
      <c r="A5" s="4" t="s">
        <v>539</v>
      </c>
      <c r="B5" s="5" t="n">
        <v>3157579</v>
      </c>
    </row>
    <row r="6" spans="1:3">
      <c r="A6" s="4" t="s">
        <v>540</v>
      </c>
      <c r="B6" s="5" t="n">
        <v>2470682</v>
      </c>
    </row>
    <row r="7" spans="1:3">
      <c r="A7" s="4" t="s">
        <v>541</v>
      </c>
      <c r="B7" s="5" t="n">
        <v>1205785</v>
      </c>
    </row>
    <row r="8" spans="1:3">
      <c r="A8" s="4" t="s">
        <v>513</v>
      </c>
      <c r="B8" s="5" t="n">
        <v>12958335</v>
      </c>
      <c r="C8" s="6" t="n">
        <v>12108308</v>
      </c>
    </row>
    <row r="9" spans="1:3">
      <c r="A9" s="4" t="s">
        <v>542</v>
      </c>
      <c r="B9" s="5" t="n">
        <v>1042713</v>
      </c>
    </row>
    <row r="10" spans="1:3">
      <c r="A10" s="4" t="s">
        <v>543</v>
      </c>
      <c r="B10" s="5" t="n">
        <v>5223935</v>
      </c>
    </row>
    <row r="11" spans="1:3">
      <c r="A11" s="4" t="s">
        <v>544</v>
      </c>
      <c r="B11" s="5" t="n">
        <v>3249731</v>
      </c>
    </row>
    <row r="12" spans="1:3">
      <c r="A12" s="4" t="s">
        <v>545</v>
      </c>
      <c r="B12" s="5" t="n">
        <v>2481153</v>
      </c>
    </row>
    <row r="13" spans="1:3">
      <c r="A13" s="4" t="s">
        <v>546</v>
      </c>
      <c r="B13" s="5" t="n">
        <v>1207282</v>
      </c>
    </row>
    <row r="14" spans="1:3">
      <c r="A14" s="4" t="s">
        <v>516</v>
      </c>
      <c r="B14" s="6" t="n">
        <v>13204814</v>
      </c>
      <c r="C14" s="6" t="n">
        <v>12462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01</v>
      </c>
    </row>
    <row r="3" spans="1:2">
      <c r="A3" s="4" t="s">
        <v>549</v>
      </c>
      <c r="B3" s="6" t="n">
        <v>1022</v>
      </c>
    </row>
    <row r="4" spans="1:2">
      <c r="A4" s="4" t="s">
        <v>550</v>
      </c>
      <c r="B4" s="4" t="s">
        <v>551</v>
      </c>
    </row>
    <row r="5" spans="1:2">
      <c r="A5" s="4" t="s">
        <v>552</v>
      </c>
    </row>
    <row r="6" spans="1:2">
      <c r="A6" s="3" t="s">
        <v>501</v>
      </c>
    </row>
    <row r="7" spans="1:2">
      <c r="A7" s="4" t="s">
        <v>549</v>
      </c>
      <c r="B7" s="6" t="n">
        <v>178</v>
      </c>
    </row>
    <row r="8" spans="1:2">
      <c r="A8" s="4" t="s">
        <v>234</v>
      </c>
    </row>
    <row r="9" spans="1:2">
      <c r="A9" s="3" t="s">
        <v>501</v>
      </c>
    </row>
    <row r="10" spans="1:2">
      <c r="A10" s="4" t="s">
        <v>549</v>
      </c>
      <c r="B10" s="5" t="n">
        <v>43</v>
      </c>
    </row>
    <row r="11" spans="1:2">
      <c r="A11" s="4" t="s">
        <v>553</v>
      </c>
      <c r="B11" s="6"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200</v>
      </c>
    </row>
    <row r="3" spans="1:3">
      <c r="A3" s="4" t="s">
        <v>555</v>
      </c>
      <c r="B3" s="6" t="n">
        <v>220587</v>
      </c>
      <c r="C3" s="6" t="n">
        <v>165192</v>
      </c>
    </row>
    <row r="4" spans="1:3">
      <c r="A4" s="4" t="s">
        <v>556</v>
      </c>
      <c r="B4" s="5" t="n">
        <v>453298</v>
      </c>
      <c r="C4" s="5" t="n">
        <v>8216</v>
      </c>
    </row>
    <row r="5" spans="1:3">
      <c r="A5" s="4" t="s">
        <v>557</v>
      </c>
      <c r="B5" s="5" t="n">
        <v>-4685</v>
      </c>
      <c r="C5" s="5" t="n">
        <v>-22542</v>
      </c>
    </row>
    <row r="6" spans="1:3">
      <c r="A6" s="4" t="s">
        <v>558</v>
      </c>
      <c r="B6" s="5" t="n">
        <v>669200</v>
      </c>
      <c r="C6" s="5" t="n">
        <v>150866</v>
      </c>
    </row>
    <row r="7" spans="1:3">
      <c r="A7" s="4" t="s">
        <v>112</v>
      </c>
    </row>
    <row r="8" spans="1:3">
      <c r="A8" s="3" t="s">
        <v>200</v>
      </c>
    </row>
    <row r="9" spans="1:3">
      <c r="A9" s="4" t="s">
        <v>555</v>
      </c>
      <c r="B9" s="5" t="n">
        <v>94998</v>
      </c>
      <c r="C9" s="5" t="n">
        <v>56462</v>
      </c>
    </row>
    <row r="10" spans="1:3">
      <c r="A10" s="4" t="s">
        <v>556</v>
      </c>
      <c r="B10" s="5" t="n">
        <v>351906</v>
      </c>
      <c r="C10" s="5" t="n">
        <v>0</v>
      </c>
    </row>
    <row r="11" spans="1:3">
      <c r="A11" s="4" t="s">
        <v>557</v>
      </c>
      <c r="B11" s="5" t="n">
        <v>-1046</v>
      </c>
      <c r="C11" s="5" t="n">
        <v>-19189</v>
      </c>
    </row>
    <row r="12" spans="1:3">
      <c r="A12" s="4" t="s">
        <v>558</v>
      </c>
      <c r="B12" s="5" t="n">
        <v>445858</v>
      </c>
      <c r="C12" s="5" t="n">
        <v>37273</v>
      </c>
    </row>
    <row r="13" spans="1:3">
      <c r="A13" s="4" t="s">
        <v>559</v>
      </c>
    </row>
    <row r="14" spans="1:3">
      <c r="A14" s="3" t="s">
        <v>200</v>
      </c>
    </row>
    <row r="15" spans="1:3">
      <c r="A15" s="4" t="s">
        <v>555</v>
      </c>
      <c r="B15" s="5" t="n">
        <v>125589</v>
      </c>
      <c r="C15" s="5" t="n">
        <v>108730</v>
      </c>
    </row>
    <row r="16" spans="1:3">
      <c r="A16" s="4" t="s">
        <v>556</v>
      </c>
      <c r="B16" s="5" t="n">
        <v>101392</v>
      </c>
      <c r="C16" s="5" t="n">
        <v>8216</v>
      </c>
    </row>
    <row r="17" spans="1:3">
      <c r="A17" s="4" t="s">
        <v>557</v>
      </c>
      <c r="B17" s="5" t="n">
        <v>-3639</v>
      </c>
      <c r="C17" s="5" t="n">
        <v>-3353</v>
      </c>
    </row>
    <row r="18" spans="1:3">
      <c r="A18" s="4" t="s">
        <v>558</v>
      </c>
      <c r="B18" s="6" t="n">
        <v>223342</v>
      </c>
      <c r="C18" s="6" t="n">
        <v>1135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30</v>
      </c>
    </row>
    <row r="2" spans="1:3">
      <c r="A2" s="3" t="s">
        <v>204</v>
      </c>
    </row>
    <row r="3" spans="1:3">
      <c r="A3" s="4" t="s">
        <v>63</v>
      </c>
      <c r="B3" s="6" t="n">
        <v>299999</v>
      </c>
      <c r="C3" s="6" t="n">
        <v>376697</v>
      </c>
    </row>
    <row r="4" spans="1:3">
      <c r="A4" s="4" t="s">
        <v>561</v>
      </c>
    </row>
    <row r="5" spans="1:3">
      <c r="A5" s="3" t="s">
        <v>562</v>
      </c>
    </row>
    <row r="6" spans="1:3">
      <c r="A6" s="4" t="s">
        <v>563</v>
      </c>
      <c r="B6" s="5" t="n">
        <v>1000</v>
      </c>
    </row>
    <row r="7" spans="1:3">
      <c r="A7" s="4" t="s">
        <v>564</v>
      </c>
      <c r="B7" s="5" t="n">
        <v>27000</v>
      </c>
    </row>
    <row r="8" spans="1:3">
      <c r="A8" s="4" t="s">
        <v>565</v>
      </c>
    </row>
    <row r="9" spans="1:3">
      <c r="A9" s="3" t="s">
        <v>562</v>
      </c>
    </row>
    <row r="10" spans="1:3">
      <c r="A10" s="4" t="s">
        <v>563</v>
      </c>
      <c r="B10" s="5" t="n">
        <v>2000</v>
      </c>
    </row>
    <row r="11" spans="1:3">
      <c r="A11" s="4" t="s">
        <v>564</v>
      </c>
      <c r="B11" s="6" t="n">
        <v>3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567</v>
      </c>
    </row>
    <row r="4" spans="1:4">
      <c r="A4" s="4" t="s">
        <v>568</v>
      </c>
      <c r="B4" s="6" t="n">
        <v>573323</v>
      </c>
      <c r="C4" s="6" t="n">
        <v>523362</v>
      </c>
      <c r="D4" s="6" t="n">
        <v>610530</v>
      </c>
    </row>
    <row r="5" spans="1:4">
      <c r="A5" s="4" t="s">
        <v>569</v>
      </c>
      <c r="B5" s="5" t="n">
        <v>-9160</v>
      </c>
      <c r="C5" s="5" t="n">
        <v>-10717</v>
      </c>
      <c r="D5" s="5" t="n">
        <v>-9645</v>
      </c>
    </row>
    <row r="6" spans="1:4">
      <c r="A6" s="4" t="s">
        <v>36</v>
      </c>
      <c r="B6" s="5" t="n">
        <v>564163</v>
      </c>
      <c r="C6" s="5" t="n">
        <v>512645</v>
      </c>
      <c r="D6" s="5" t="n">
        <v>600885</v>
      </c>
    </row>
    <row r="7" spans="1:4">
      <c r="A7" s="4" t="s">
        <v>570</v>
      </c>
    </row>
    <row r="8" spans="1:4">
      <c r="A8" s="3" t="s">
        <v>567</v>
      </c>
    </row>
    <row r="9" spans="1:4">
      <c r="A9" s="4" t="s">
        <v>568</v>
      </c>
      <c r="B9" s="5" t="n">
        <v>444247</v>
      </c>
      <c r="C9" s="5" t="n">
        <v>428325</v>
      </c>
      <c r="D9" s="5" t="n">
        <v>439489</v>
      </c>
    </row>
    <row r="10" spans="1:4">
      <c r="A10" s="4" t="s">
        <v>65</v>
      </c>
    </row>
    <row r="11" spans="1:4">
      <c r="A11" s="3" t="s">
        <v>567</v>
      </c>
    </row>
    <row r="12" spans="1:4">
      <c r="A12" s="4" t="s">
        <v>568</v>
      </c>
      <c r="B12" s="5" t="n">
        <v>99301</v>
      </c>
      <c r="C12" s="5" t="n">
        <v>62228</v>
      </c>
      <c r="D12" s="5" t="n">
        <v>131649</v>
      </c>
    </row>
    <row r="13" spans="1:4">
      <c r="A13" s="4" t="s">
        <v>63</v>
      </c>
    </row>
    <row r="14" spans="1:4">
      <c r="A14" s="3" t="s">
        <v>567</v>
      </c>
    </row>
    <row r="15" spans="1:4">
      <c r="A15" s="4" t="s">
        <v>568</v>
      </c>
      <c r="B15" s="5" t="n">
        <v>18693</v>
      </c>
      <c r="C15" s="5" t="n">
        <v>16891</v>
      </c>
      <c r="D15" s="5" t="n">
        <v>22438</v>
      </c>
    </row>
    <row r="16" spans="1:4">
      <c r="A16" s="4" t="s">
        <v>571</v>
      </c>
    </row>
    <row r="17" spans="1:4">
      <c r="A17" s="3" t="s">
        <v>567</v>
      </c>
    </row>
    <row r="18" spans="1:4">
      <c r="A18" s="4" t="s">
        <v>568</v>
      </c>
      <c r="B18" s="5" t="n">
        <v>7054</v>
      </c>
      <c r="C18" s="5" t="n">
        <v>11294</v>
      </c>
      <c r="D18" s="5" t="n">
        <v>10228</v>
      </c>
    </row>
    <row r="19" spans="1:4">
      <c r="A19" s="4" t="s">
        <v>62</v>
      </c>
    </row>
    <row r="20" spans="1:4">
      <c r="A20" s="3" t="s">
        <v>567</v>
      </c>
    </row>
    <row r="21" spans="1:4">
      <c r="A21" s="4" t="s">
        <v>568</v>
      </c>
      <c r="B21" s="6" t="n">
        <v>4028</v>
      </c>
      <c r="C21" s="6" t="n">
        <v>4624</v>
      </c>
      <c r="D21" s="6" t="n">
        <v>67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65</v>
      </c>
      <c r="B4" s="6" t="n">
        <v>1198146</v>
      </c>
      <c r="C4" s="6" t="n">
        <v>1170040</v>
      </c>
    </row>
    <row r="5" spans="1:4">
      <c r="A5" s="4" t="s">
        <v>574</v>
      </c>
      <c r="B5" s="5" t="n">
        <v>99301</v>
      </c>
      <c r="C5" s="5" t="n">
        <v>62228</v>
      </c>
      <c r="D5" s="6" t="n">
        <v>131649</v>
      </c>
    </row>
    <row r="6" spans="1:4">
      <c r="A6" s="4" t="s">
        <v>571</v>
      </c>
    </row>
    <row r="7" spans="1:4">
      <c r="A7" s="3" t="s">
        <v>573</v>
      </c>
    </row>
    <row r="8" spans="1:4">
      <c r="A8" s="4" t="s">
        <v>65</v>
      </c>
      <c r="B8" s="5" t="n">
        <v>641783</v>
      </c>
      <c r="C8" s="5" t="n">
        <v>580830</v>
      </c>
    </row>
    <row r="9" spans="1:4">
      <c r="A9" s="4" t="s">
        <v>574</v>
      </c>
      <c r="B9" s="5" t="n">
        <v>50415</v>
      </c>
      <c r="C9" s="5" t="n">
        <v>58032</v>
      </c>
      <c r="D9" s="5" t="n">
        <v>26233</v>
      </c>
    </row>
    <row r="10" spans="1:4">
      <c r="A10" s="4" t="s">
        <v>575</v>
      </c>
    </row>
    <row r="11" spans="1:4">
      <c r="A11" s="3" t="s">
        <v>573</v>
      </c>
    </row>
    <row r="12" spans="1:4">
      <c r="A12" s="4" t="s">
        <v>65</v>
      </c>
      <c r="B12" s="5" t="n">
        <v>91448</v>
      </c>
      <c r="C12" s="5" t="n">
        <v>93719</v>
      </c>
    </row>
    <row r="13" spans="1:4">
      <c r="A13" s="4" t="s">
        <v>574</v>
      </c>
      <c r="B13" s="5" t="n">
        <v>19747</v>
      </c>
      <c r="C13" s="5" t="n">
        <v>-37373</v>
      </c>
      <c r="D13" s="5" t="n">
        <v>12797</v>
      </c>
    </row>
    <row r="14" spans="1:4">
      <c r="A14" s="4" t="s">
        <v>576</v>
      </c>
    </row>
    <row r="15" spans="1:4">
      <c r="A15" s="3" t="s">
        <v>573</v>
      </c>
    </row>
    <row r="16" spans="1:4">
      <c r="A16" s="4" t="s">
        <v>65</v>
      </c>
      <c r="B16" s="5" t="n">
        <v>73913</v>
      </c>
      <c r="C16" s="5" t="n">
        <v>70580</v>
      </c>
    </row>
    <row r="17" spans="1:4">
      <c r="A17" s="4" t="s">
        <v>574</v>
      </c>
      <c r="B17" s="5" t="n">
        <v>3334</v>
      </c>
      <c r="C17" s="5" t="n">
        <v>-2762</v>
      </c>
      <c r="D17" s="5" t="n">
        <v>10760</v>
      </c>
    </row>
    <row r="18" spans="1:4">
      <c r="A18" s="4" t="s">
        <v>577</v>
      </c>
    </row>
    <row r="19" spans="1:4">
      <c r="A19" s="3" t="s">
        <v>573</v>
      </c>
    </row>
    <row r="20" spans="1:4">
      <c r="A20" s="4" t="s">
        <v>65</v>
      </c>
      <c r="B20" s="5" t="n">
        <v>391002</v>
      </c>
      <c r="C20" s="5" t="n">
        <v>424911</v>
      </c>
    </row>
    <row r="21" spans="1:4">
      <c r="A21" s="4" t="s">
        <v>574</v>
      </c>
      <c r="B21" s="6" t="n">
        <v>25805</v>
      </c>
      <c r="C21" s="6" t="n">
        <v>44331</v>
      </c>
      <c r="D21" s="6" t="n">
        <v>818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8</v>
      </c>
      <c r="B1" s="2" t="s">
        <v>2</v>
      </c>
      <c r="C1" s="2" t="s">
        <v>30</v>
      </c>
    </row>
    <row r="2" spans="1:3">
      <c r="A2" s="3" t="s">
        <v>213</v>
      </c>
    </row>
    <row r="3" spans="1:3">
      <c r="A3" s="4" t="s">
        <v>579</v>
      </c>
      <c r="B3" s="6" t="n">
        <v>457237</v>
      </c>
      <c r="C3" s="6" t="n">
        <v>226055</v>
      </c>
    </row>
    <row r="4" spans="1:3">
      <c r="A4" s="4" t="s">
        <v>580</v>
      </c>
      <c r="B4" s="5" t="n">
        <v>727744</v>
      </c>
      <c r="C4" s="5" t="n">
        <v>710312</v>
      </c>
    </row>
    <row r="5" spans="1:3">
      <c r="A5" s="4" t="s">
        <v>111</v>
      </c>
      <c r="B5" s="6" t="n">
        <v>1184981</v>
      </c>
      <c r="C5" s="6" t="n">
        <v>9363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81</v>
      </c>
      <c r="B1" s="2" t="s">
        <v>1</v>
      </c>
    </row>
    <row r="2" spans="1:3">
      <c r="B2" s="2" t="s">
        <v>2</v>
      </c>
      <c r="C2" s="2" t="s">
        <v>30</v>
      </c>
    </row>
    <row r="3" spans="1:3">
      <c r="A3" s="3" t="s">
        <v>213</v>
      </c>
    </row>
    <row r="4" spans="1:3">
      <c r="A4" s="4" t="s">
        <v>582</v>
      </c>
      <c r="B4" s="6" t="n">
        <v>14996000</v>
      </c>
      <c r="C4" s="6" t="n">
        <v>9073000</v>
      </c>
    </row>
    <row r="5" spans="1:3">
      <c r="A5" s="4" t="s">
        <v>417</v>
      </c>
      <c r="B5" s="5" t="n">
        <v>14802000</v>
      </c>
      <c r="C5" s="6" t="n">
        <v>7425000</v>
      </c>
    </row>
    <row r="6" spans="1:3">
      <c r="A6" s="4" t="s">
        <v>583</v>
      </c>
      <c r="B6" s="5" t="n">
        <v>16466519</v>
      </c>
    </row>
    <row r="7" spans="1:3">
      <c r="A7" s="4" t="s">
        <v>584</v>
      </c>
      <c r="B7" s="5" t="n">
        <v>27165624</v>
      </c>
    </row>
    <row r="8" spans="1:3">
      <c r="A8" s="4" t="s">
        <v>585</v>
      </c>
      <c r="B8" s="5" t="n">
        <v>27451819</v>
      </c>
    </row>
    <row r="9" spans="1:3">
      <c r="A9" s="4" t="s">
        <v>586</v>
      </c>
      <c r="B9" s="5" t="n">
        <v>26281505</v>
      </c>
    </row>
    <row r="10" spans="1:3">
      <c r="A10" s="4" t="s">
        <v>587</v>
      </c>
      <c r="B10" s="5" t="n">
        <v>26560894</v>
      </c>
    </row>
    <row r="11" spans="1:3">
      <c r="A11" s="4" t="s">
        <v>588</v>
      </c>
      <c r="B11" s="6" t="n">
        <v>4648031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6" t="n">
        <v>23419</v>
      </c>
      <c r="C4" s="6" t="n">
        <v>0</v>
      </c>
    </row>
    <row r="5" spans="1:3">
      <c r="A5" s="4" t="s">
        <v>64</v>
      </c>
      <c r="B5" s="6" t="n">
        <v>108299</v>
      </c>
      <c r="C5" s="5" t="n">
        <v>275747</v>
      </c>
    </row>
    <row r="6" spans="1:3">
      <c r="A6" s="4" t="s">
        <v>592</v>
      </c>
      <c r="B6" s="4" t="s">
        <v>593</v>
      </c>
    </row>
    <row r="7" spans="1:3">
      <c r="A7" s="4" t="s">
        <v>594</v>
      </c>
      <c r="B7" s="6" t="n">
        <v>106798</v>
      </c>
      <c r="C7" s="5" t="n">
        <v>273103</v>
      </c>
    </row>
    <row r="8" spans="1:3">
      <c r="A8" s="4" t="s">
        <v>595</v>
      </c>
      <c r="B8" s="5" t="n">
        <v>1200</v>
      </c>
      <c r="C8" s="5" t="n">
        <v>0</v>
      </c>
    </row>
    <row r="9" spans="1:3">
      <c r="A9" s="4" t="s">
        <v>596</v>
      </c>
      <c r="B9" s="5" t="n">
        <v>2197</v>
      </c>
      <c r="C9" s="5" t="n">
        <v>2094</v>
      </c>
    </row>
    <row r="10" spans="1:3">
      <c r="A10" s="4" t="s">
        <v>597</v>
      </c>
      <c r="B10" s="5" t="n">
        <v>3397</v>
      </c>
      <c r="C10" s="5" t="n">
        <v>2094</v>
      </c>
    </row>
    <row r="11" spans="1:3">
      <c r="A11" s="4" t="s">
        <v>598</v>
      </c>
      <c r="B11" s="5" t="n">
        <v>1303</v>
      </c>
      <c r="C11" s="5" t="n">
        <v>-392</v>
      </c>
    </row>
    <row r="12" spans="1:3">
      <c r="A12" s="4" t="s">
        <v>599</v>
      </c>
      <c r="B12" s="5" t="n">
        <v>5400</v>
      </c>
      <c r="C12" s="5" t="n">
        <v>3100</v>
      </c>
    </row>
    <row r="13" spans="1:3">
      <c r="A13" s="4" t="s">
        <v>214</v>
      </c>
    </row>
    <row r="14" spans="1:3">
      <c r="A14" s="3" t="s">
        <v>590</v>
      </c>
    </row>
    <row r="15" spans="1:3">
      <c r="A15" s="4" t="s">
        <v>591</v>
      </c>
      <c r="B15" s="5" t="n">
        <v>92415</v>
      </c>
      <c r="C15" s="5" t="n">
        <v>200499</v>
      </c>
    </row>
    <row r="16" spans="1:3">
      <c r="A16" s="4" t="s">
        <v>64</v>
      </c>
      <c r="B16" s="5" t="n">
        <v>92415</v>
      </c>
      <c r="C16" s="5" t="n">
        <v>201641</v>
      </c>
    </row>
    <row r="17" spans="1:3">
      <c r="A17" s="4" t="s">
        <v>600</v>
      </c>
    </row>
    <row r="18" spans="1:3">
      <c r="A18" s="3" t="s">
        <v>590</v>
      </c>
    </row>
    <row r="19" spans="1:3">
      <c r="A19" s="4" t="s">
        <v>591</v>
      </c>
      <c r="B19" s="5" t="n">
        <v>14383</v>
      </c>
      <c r="C19" s="5" t="n">
        <v>72604</v>
      </c>
    </row>
    <row r="20" spans="1:3">
      <c r="A20" s="4" t="s">
        <v>64</v>
      </c>
      <c r="B20" s="5" t="n">
        <v>15884</v>
      </c>
      <c r="C20" s="5" t="n">
        <v>74106</v>
      </c>
    </row>
    <row r="21" spans="1:3">
      <c r="A21" s="4" t="s">
        <v>601</v>
      </c>
    </row>
    <row r="22" spans="1:3">
      <c r="A22" s="3" t="s">
        <v>590</v>
      </c>
    </row>
    <row r="23" spans="1:3">
      <c r="A23" s="4" t="s">
        <v>591</v>
      </c>
      <c r="B23" s="6" t="n">
        <v>106798</v>
      </c>
      <c r="C23" s="6" t="n">
        <v>2731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425</v>
      </c>
      <c r="C1" s="2" t="s">
        <v>1</v>
      </c>
    </row>
    <row r="2" spans="1:5">
      <c r="B2" s="2" t="s">
        <v>30</v>
      </c>
      <c r="C2" s="2" t="s">
        <v>2</v>
      </c>
      <c r="D2" s="2" t="s">
        <v>30</v>
      </c>
      <c r="E2" s="2" t="s">
        <v>31</v>
      </c>
    </row>
    <row r="3" spans="1:5">
      <c r="A3" s="3" t="s">
        <v>200</v>
      </c>
    </row>
    <row r="4" spans="1:5">
      <c r="A4" s="4" t="s">
        <v>603</v>
      </c>
      <c r="C4" s="4" t="s">
        <v>604</v>
      </c>
    </row>
    <row r="5" spans="1:5">
      <c r="A5" s="4" t="s">
        <v>605</v>
      </c>
      <c r="E5" s="6" t="n">
        <v>0</v>
      </c>
    </row>
    <row r="6" spans="1:5">
      <c r="A6" s="4" t="s">
        <v>606</v>
      </c>
      <c r="C6" s="6" t="n">
        <v>72215000</v>
      </c>
      <c r="D6" s="6" t="n">
        <v>23755000</v>
      </c>
      <c r="E6" s="5" t="n">
        <v>39113000</v>
      </c>
    </row>
    <row r="7" spans="1:5">
      <c r="A7" s="4" t="s">
        <v>607</v>
      </c>
      <c r="C7" s="5" t="n">
        <v>-6434000</v>
      </c>
      <c r="D7" s="5" t="n">
        <v>-4065000</v>
      </c>
      <c r="E7" s="5" t="n">
        <v>-4420000</v>
      </c>
    </row>
    <row r="8" spans="1:5">
      <c r="A8" s="4" t="s">
        <v>65</v>
      </c>
      <c r="C8" s="5" t="n">
        <v>58861000</v>
      </c>
      <c r="D8" s="5" t="n">
        <v>93529000</v>
      </c>
      <c r="E8" s="5" t="n">
        <v>96204000</v>
      </c>
    </row>
    <row r="9" spans="1:5">
      <c r="A9" s="4" t="s">
        <v>608</v>
      </c>
      <c r="C9" s="5" t="n">
        <v>7757000</v>
      </c>
      <c r="D9" s="5" t="n">
        <v>0</v>
      </c>
      <c r="E9" s="5" t="n">
        <v>85659000</v>
      </c>
    </row>
    <row r="10" spans="1:5">
      <c r="A10" s="4" t="s">
        <v>609</v>
      </c>
      <c r="C10" s="5" t="n">
        <v>138519000</v>
      </c>
      <c r="D10" s="5" t="n">
        <v>2775000</v>
      </c>
      <c r="E10" s="5" t="n">
        <v>0</v>
      </c>
    </row>
    <row r="11" spans="1:5">
      <c r="A11" s="9" t="n">
        <v>-1</v>
      </c>
      <c r="C11" s="5" t="n">
        <v>134900000</v>
      </c>
    </row>
    <row r="12" spans="1:5">
      <c r="A12" s="4" t="s">
        <v>610</v>
      </c>
      <c r="C12" s="5" t="n">
        <v>285119000</v>
      </c>
      <c r="D12" s="5" t="n">
        <v>125633000</v>
      </c>
      <c r="E12" s="5" t="n">
        <v>254852000</v>
      </c>
    </row>
    <row r="13" spans="1:5">
      <c r="A13" s="4" t="s">
        <v>611</v>
      </c>
      <c r="C13" s="5" t="n">
        <v>18114000</v>
      </c>
      <c r="D13" s="5" t="n">
        <v>33309000</v>
      </c>
    </row>
    <row r="14" spans="1:5">
      <c r="A14" s="4" t="s">
        <v>612</v>
      </c>
      <c r="C14" s="5" t="n">
        <v>-18114000</v>
      </c>
      <c r="D14" s="5" t="n">
        <v>-33309000</v>
      </c>
      <c r="E14" s="5" t="n">
        <v>0</v>
      </c>
    </row>
    <row r="15" spans="1:5">
      <c r="A15" s="4" t="s">
        <v>62</v>
      </c>
      <c r="C15" s="5" t="n">
        <v>14201000</v>
      </c>
      <c r="D15" s="5" t="n">
        <v>9639000</v>
      </c>
      <c r="E15" s="5" t="n">
        <v>38296000</v>
      </c>
    </row>
    <row r="16" spans="1:5">
      <c r="A16" s="4" t="s">
        <v>41</v>
      </c>
      <c r="C16" s="5" t="n">
        <v>267005000</v>
      </c>
      <c r="D16" s="5" t="n">
        <v>92324000</v>
      </c>
      <c r="E16" s="5" t="n">
        <v>254852000</v>
      </c>
    </row>
    <row r="17" spans="1:5">
      <c r="A17" s="4" t="s">
        <v>613</v>
      </c>
      <c r="C17" s="5" t="n">
        <v>-93452000</v>
      </c>
      <c r="D17" s="5" t="n">
        <v>-32313000</v>
      </c>
      <c r="E17" s="5" t="n">
        <v>-89198000</v>
      </c>
    </row>
    <row r="18" spans="1:5">
      <c r="A18" s="4" t="s">
        <v>614</v>
      </c>
      <c r="C18" s="6" t="n">
        <v>173553000</v>
      </c>
      <c r="D18" s="5" t="n">
        <v>60011000</v>
      </c>
      <c r="E18" s="6" t="n">
        <v>165654000</v>
      </c>
    </row>
    <row r="19" spans="1:5">
      <c r="A19" s="4" t="s">
        <v>559</v>
      </c>
    </row>
    <row r="20" spans="1:5">
      <c r="A20" s="3" t="s">
        <v>200</v>
      </c>
    </row>
    <row r="21" spans="1:5">
      <c r="A21" s="4" t="s">
        <v>615</v>
      </c>
      <c r="C21" s="4" t="s">
        <v>616</v>
      </c>
    </row>
    <row r="22" spans="1:5">
      <c r="A22" s="4" t="s">
        <v>605</v>
      </c>
      <c r="B22" s="6" t="n">
        <v>13400000</v>
      </c>
    </row>
    <row r="23" spans="1:5">
      <c r="A23" s="4" t="s">
        <v>109</v>
      </c>
    </row>
    <row r="24" spans="1:5">
      <c r="A24" s="3" t="s">
        <v>200</v>
      </c>
    </row>
    <row r="25" spans="1:5">
      <c r="A25" s="4" t="s">
        <v>615</v>
      </c>
      <c r="C25" s="4" t="s">
        <v>617</v>
      </c>
    </row>
    <row r="26" spans="1:5">
      <c r="A26" s="4" t="s">
        <v>605</v>
      </c>
      <c r="C26" s="6" t="n">
        <v>18100000</v>
      </c>
      <c r="D26" s="5" t="n">
        <v>10900000</v>
      </c>
    </row>
    <row r="27" spans="1:5">
      <c r="A27" s="4" t="s">
        <v>618</v>
      </c>
    </row>
    <row r="28" spans="1:5">
      <c r="A28" s="3" t="s">
        <v>200</v>
      </c>
    </row>
    <row r="29" spans="1:5">
      <c r="A29" s="4" t="s">
        <v>605</v>
      </c>
      <c r="D29" s="5" t="n">
        <v>9000000</v>
      </c>
    </row>
    <row r="30" spans="1:5">
      <c r="A30" s="4" t="s">
        <v>62</v>
      </c>
    </row>
    <row r="31" spans="1:5">
      <c r="A31" s="3" t="s">
        <v>200</v>
      </c>
    </row>
    <row r="32" spans="1:5">
      <c r="A32" s="4" t="s">
        <v>605</v>
      </c>
      <c r="C32" s="6" t="n">
        <v>18100000</v>
      </c>
      <c r="D32" s="6" t="n">
        <v>24300000</v>
      </c>
    </row>
    <row r="33" spans="1:5">
      <c r="A33" s="4" t="s">
        <v>619</v>
      </c>
    </row>
    <row r="34" spans="1:5">
      <c r="A34" s="3" t="s">
        <v>200</v>
      </c>
    </row>
    <row r="35" spans="1:5">
      <c r="A35" s="4" t="s">
        <v>603</v>
      </c>
      <c r="C35" s="4" t="s">
        <v>60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3" t="s">
        <v>621</v>
      </c>
    </row>
    <row r="4" spans="1:4">
      <c r="A4" s="4" t="s">
        <v>605</v>
      </c>
      <c r="D4" s="6" t="n">
        <v>0</v>
      </c>
    </row>
    <row r="5" spans="1:4">
      <c r="A5" s="4" t="s">
        <v>622</v>
      </c>
      <c r="B5" s="6" t="n">
        <v>371715000</v>
      </c>
      <c r="C5" s="6" t="n">
        <v>-192186000</v>
      </c>
      <c r="D5" s="5" t="n">
        <v>72889000</v>
      </c>
    </row>
    <row r="6" spans="1:4">
      <c r="A6" s="4" t="s">
        <v>623</v>
      </c>
      <c r="B6" s="5" t="n">
        <v>-125315000</v>
      </c>
      <c r="C6" s="5" t="n">
        <v>66644000</v>
      </c>
      <c r="D6" s="5" t="n">
        <v>-23223000</v>
      </c>
    </row>
    <row r="7" spans="1:4">
      <c r="A7" s="4" t="s">
        <v>54</v>
      </c>
      <c r="B7" s="5" t="n">
        <v>59000</v>
      </c>
      <c r="C7" s="5" t="n">
        <v>38000</v>
      </c>
      <c r="D7" s="5" t="n">
        <v>-33000</v>
      </c>
    </row>
    <row r="8" spans="1:4">
      <c r="A8" s="4" t="s">
        <v>624</v>
      </c>
      <c r="B8" s="5" t="n">
        <v>246459000</v>
      </c>
      <c r="C8" s="5" t="n">
        <v>-125504000</v>
      </c>
      <c r="D8" s="5" t="n">
        <v>49633000</v>
      </c>
    </row>
    <row r="9" spans="1:4">
      <c r="A9" s="4" t="s">
        <v>196</v>
      </c>
    </row>
    <row r="10" spans="1:4">
      <c r="A10" s="3" t="s">
        <v>621</v>
      </c>
    </row>
    <row r="11" spans="1:4">
      <c r="A11" s="4" t="s">
        <v>622</v>
      </c>
      <c r="B11" s="5" t="n">
        <v>-107094000</v>
      </c>
      <c r="C11" s="5" t="n">
        <v>-144445000</v>
      </c>
      <c r="D11" s="5" t="n">
        <v>155765000</v>
      </c>
    </row>
    <row r="12" spans="1:4">
      <c r="A12" s="4" t="s">
        <v>625</v>
      </c>
    </row>
    <row r="13" spans="1:4">
      <c r="A13" s="3" t="s">
        <v>621</v>
      </c>
    </row>
    <row r="14" spans="1:4">
      <c r="A14" s="4" t="s">
        <v>622</v>
      </c>
      <c r="B14" s="5" t="n">
        <v>451000</v>
      </c>
      <c r="C14" s="5" t="n">
        <v>-174000</v>
      </c>
      <c r="D14" s="5" t="n">
        <v>865000</v>
      </c>
    </row>
    <row r="15" spans="1:4">
      <c r="A15" s="4" t="s">
        <v>62</v>
      </c>
    </row>
    <row r="16" spans="1:4">
      <c r="A16" s="3" t="s">
        <v>621</v>
      </c>
    </row>
    <row r="17" spans="1:4">
      <c r="A17" s="4" t="s">
        <v>605</v>
      </c>
      <c r="B17" s="5" t="n">
        <v>18100000</v>
      </c>
      <c r="C17" s="5" t="n">
        <v>24300000</v>
      </c>
    </row>
    <row r="18" spans="1:4">
      <c r="A18" s="4" t="s">
        <v>622</v>
      </c>
      <c r="B18" s="5" t="n">
        <v>465727000</v>
      </c>
      <c r="C18" s="5" t="n">
        <v>-27809000</v>
      </c>
      <c r="D18" s="5" t="n">
        <v>-69016000</v>
      </c>
    </row>
    <row r="19" spans="1:4">
      <c r="A19" s="4" t="s">
        <v>65</v>
      </c>
    </row>
    <row r="20" spans="1:4">
      <c r="A20" s="3" t="s">
        <v>621</v>
      </c>
    </row>
    <row r="21" spans="1:4">
      <c r="A21" s="4" t="s">
        <v>622</v>
      </c>
      <c r="B21" s="6" t="n">
        <v>12631000</v>
      </c>
      <c r="C21" s="6" t="n">
        <v>-19758000</v>
      </c>
      <c r="D21" s="6" t="n">
        <v>-1472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26</v>
      </c>
      <c r="B1" s="2" t="s">
        <v>425</v>
      </c>
      <c r="C1" s="2" t="s">
        <v>1</v>
      </c>
    </row>
    <row r="2" spans="1:5">
      <c r="B2" s="2" t="s">
        <v>30</v>
      </c>
      <c r="C2" s="2" t="s">
        <v>2</v>
      </c>
      <c r="D2" s="2" t="s">
        <v>30</v>
      </c>
      <c r="E2" s="2" t="s">
        <v>31</v>
      </c>
    </row>
    <row r="3" spans="1:5">
      <c r="A3" s="3" t="s">
        <v>200</v>
      </c>
    </row>
    <row r="4" spans="1:5">
      <c r="A4" s="4" t="s">
        <v>605</v>
      </c>
      <c r="E4" s="6" t="n">
        <v>0</v>
      </c>
    </row>
    <row r="5" spans="1:5">
      <c r="A5" s="3" t="s">
        <v>627</v>
      </c>
    </row>
    <row r="6" spans="1:5">
      <c r="A6" s="4" t="s">
        <v>628</v>
      </c>
      <c r="B6" s="6" t="n">
        <v>3497447000</v>
      </c>
      <c r="C6" s="6" t="n">
        <v>4560889000</v>
      </c>
      <c r="D6" s="6" t="n">
        <v>3497447000</v>
      </c>
    </row>
    <row r="7" spans="1:5">
      <c r="A7" s="4" t="s">
        <v>629</v>
      </c>
      <c r="B7" s="5" t="n">
        <v>78466000</v>
      </c>
      <c r="C7" s="5" t="n">
        <v>68703000</v>
      </c>
      <c r="D7" s="5" t="n">
        <v>78466000</v>
      </c>
    </row>
    <row r="8" spans="1:5">
      <c r="A8" s="4" t="s">
        <v>630</v>
      </c>
      <c r="B8" s="5" t="n">
        <v>672929000</v>
      </c>
      <c r="C8" s="5" t="n">
        <v>599999000</v>
      </c>
      <c r="D8" s="5" t="n">
        <v>672929000</v>
      </c>
    </row>
    <row r="9" spans="1:5">
      <c r="A9" s="4" t="s">
        <v>631</v>
      </c>
      <c r="B9" s="5" t="n">
        <v>35482000</v>
      </c>
      <c r="C9" s="5" t="n">
        <v>30565000</v>
      </c>
      <c r="D9" s="5" t="n">
        <v>35482000</v>
      </c>
    </row>
    <row r="10" spans="1:5">
      <c r="A10" s="4" t="s">
        <v>632</v>
      </c>
      <c r="B10" s="5" t="n">
        <v>4170376000</v>
      </c>
      <c r="C10" s="5" t="n">
        <v>5160888000</v>
      </c>
      <c r="D10" s="5" t="n">
        <v>4170376000</v>
      </c>
    </row>
    <row r="11" spans="1:5">
      <c r="A11" s="4" t="s">
        <v>633</v>
      </c>
      <c r="B11" s="5" t="n">
        <v>113948000</v>
      </c>
      <c r="C11" s="5" t="n">
        <v>99268000</v>
      </c>
      <c r="D11" s="5" t="n">
        <v>113948000</v>
      </c>
    </row>
    <row r="12" spans="1:5">
      <c r="A12" s="4" t="s">
        <v>618</v>
      </c>
    </row>
    <row r="13" spans="1:5">
      <c r="A13" s="3" t="s">
        <v>200</v>
      </c>
    </row>
    <row r="14" spans="1:5">
      <c r="A14" s="4" t="s">
        <v>605</v>
      </c>
      <c r="D14" s="5" t="n">
        <v>9000000</v>
      </c>
    </row>
    <row r="15" spans="1:5">
      <c r="A15" s="4" t="s">
        <v>520</v>
      </c>
    </row>
    <row r="16" spans="1:5">
      <c r="A16" s="3" t="s">
        <v>627</v>
      </c>
    </row>
    <row r="17" spans="1:5">
      <c r="A17" s="4" t="s">
        <v>628</v>
      </c>
      <c r="B17" s="5" t="n">
        <v>101660000</v>
      </c>
      <c r="C17" s="5" t="n">
        <v>112709000</v>
      </c>
      <c r="D17" s="5" t="n">
        <v>101660000</v>
      </c>
    </row>
    <row r="18" spans="1:5">
      <c r="A18" s="4" t="s">
        <v>629</v>
      </c>
      <c r="B18" s="5" t="n">
        <v>487000</v>
      </c>
      <c r="C18" s="5" t="n">
        <v>1252000</v>
      </c>
      <c r="D18" s="5" t="n">
        <v>487000</v>
      </c>
    </row>
    <row r="19" spans="1:5">
      <c r="A19" s="4" t="s">
        <v>630</v>
      </c>
      <c r="B19" s="5" t="n">
        <v>64500000</v>
      </c>
      <c r="C19" s="5" t="n">
        <v>35450000</v>
      </c>
      <c r="D19" s="5" t="n">
        <v>64500000</v>
      </c>
    </row>
    <row r="20" spans="1:5">
      <c r="A20" s="4" t="s">
        <v>631</v>
      </c>
      <c r="B20" s="5" t="n">
        <v>1846000</v>
      </c>
      <c r="C20" s="5" t="n">
        <v>1341000</v>
      </c>
      <c r="D20" s="5" t="n">
        <v>1846000</v>
      </c>
    </row>
    <row r="21" spans="1:5">
      <c r="A21" s="4" t="s">
        <v>632</v>
      </c>
      <c r="B21" s="5" t="n">
        <v>166160000</v>
      </c>
      <c r="C21" s="5" t="n">
        <v>148159000</v>
      </c>
      <c r="D21" s="5" t="n">
        <v>166160000</v>
      </c>
    </row>
    <row r="22" spans="1:5">
      <c r="A22" s="4" t="s">
        <v>633</v>
      </c>
      <c r="B22" s="5" t="n">
        <v>2333000</v>
      </c>
      <c r="C22" s="5" t="n">
        <v>2593000</v>
      </c>
      <c r="D22" s="5" t="n">
        <v>2333000</v>
      </c>
    </row>
    <row r="23" spans="1:5">
      <c r="A23" s="4" t="s">
        <v>521</v>
      </c>
    </row>
    <row r="24" spans="1:5">
      <c r="A24" s="3" t="s">
        <v>627</v>
      </c>
    </row>
    <row r="25" spans="1:5">
      <c r="A25" s="4" t="s">
        <v>628</v>
      </c>
      <c r="B25" s="5" t="n">
        <v>501952000</v>
      </c>
      <c r="C25" s="5" t="n">
        <v>1562614000</v>
      </c>
      <c r="D25" s="5" t="n">
        <v>501952000</v>
      </c>
    </row>
    <row r="26" spans="1:5">
      <c r="A26" s="4" t="s">
        <v>629</v>
      </c>
      <c r="B26" s="5" t="n">
        <v>4404000</v>
      </c>
      <c r="C26" s="5" t="n">
        <v>35553000</v>
      </c>
      <c r="D26" s="5" t="n">
        <v>4404000</v>
      </c>
    </row>
    <row r="27" spans="1:5">
      <c r="A27" s="4" t="s">
        <v>630</v>
      </c>
      <c r="B27" s="5" t="n">
        <v>106681000</v>
      </c>
      <c r="C27" s="5" t="n">
        <v>133034000</v>
      </c>
      <c r="D27" s="5" t="n">
        <v>106681000</v>
      </c>
    </row>
    <row r="28" spans="1:5">
      <c r="A28" s="4" t="s">
        <v>631</v>
      </c>
      <c r="B28" s="5" t="n">
        <v>1865000</v>
      </c>
      <c r="C28" s="5" t="n">
        <v>4885000</v>
      </c>
      <c r="D28" s="5" t="n">
        <v>1865000</v>
      </c>
    </row>
    <row r="29" spans="1:5">
      <c r="A29" s="4" t="s">
        <v>632</v>
      </c>
      <c r="B29" s="5" t="n">
        <v>608633000</v>
      </c>
      <c r="C29" s="5" t="n">
        <v>1695648000</v>
      </c>
      <c r="D29" s="5" t="n">
        <v>608633000</v>
      </c>
    </row>
    <row r="30" spans="1:5">
      <c r="A30" s="4" t="s">
        <v>633</v>
      </c>
      <c r="B30" s="5" t="n">
        <v>6269000</v>
      </c>
      <c r="C30" s="5" t="n">
        <v>40438000</v>
      </c>
      <c r="D30" s="5" t="n">
        <v>6269000</v>
      </c>
    </row>
    <row r="31" spans="1:5">
      <c r="A31" s="4" t="s">
        <v>634</v>
      </c>
    </row>
    <row r="32" spans="1:5">
      <c r="A32" s="3" t="s">
        <v>627</v>
      </c>
    </row>
    <row r="33" spans="1:5">
      <c r="A33" s="4" t="s">
        <v>628</v>
      </c>
      <c r="B33" s="5" t="n">
        <v>381986000</v>
      </c>
      <c r="C33" s="5" t="n">
        <v>625903000</v>
      </c>
      <c r="D33" s="5" t="n">
        <v>381986000</v>
      </c>
    </row>
    <row r="34" spans="1:5">
      <c r="A34" s="4" t="s">
        <v>629</v>
      </c>
      <c r="B34" s="5" t="n">
        <v>3639000</v>
      </c>
      <c r="C34" s="5" t="n">
        <v>11103000</v>
      </c>
      <c r="D34" s="5" t="n">
        <v>3639000</v>
      </c>
    </row>
    <row r="35" spans="1:5">
      <c r="A35" s="4" t="s">
        <v>630</v>
      </c>
      <c r="B35" s="5" t="n">
        <v>184807000</v>
      </c>
      <c r="C35" s="5" t="n">
        <v>109066000</v>
      </c>
      <c r="D35" s="5" t="n">
        <v>184807000</v>
      </c>
    </row>
    <row r="36" spans="1:5">
      <c r="A36" s="4" t="s">
        <v>631</v>
      </c>
      <c r="B36" s="5" t="n">
        <v>7669000</v>
      </c>
      <c r="C36" s="5" t="n">
        <v>4828000</v>
      </c>
      <c r="D36" s="5" t="n">
        <v>7669000</v>
      </c>
    </row>
    <row r="37" spans="1:5">
      <c r="A37" s="4" t="s">
        <v>632</v>
      </c>
      <c r="B37" s="5" t="n">
        <v>566793000</v>
      </c>
      <c r="C37" s="5" t="n">
        <v>734969000</v>
      </c>
      <c r="D37" s="5" t="n">
        <v>566793000</v>
      </c>
    </row>
    <row r="38" spans="1:5">
      <c r="A38" s="4" t="s">
        <v>633</v>
      </c>
      <c r="B38" s="5" t="n">
        <v>11308000</v>
      </c>
      <c r="C38" s="5" t="n">
        <v>15931000</v>
      </c>
      <c r="D38" s="5" t="n">
        <v>11308000</v>
      </c>
    </row>
    <row r="39" spans="1:5">
      <c r="A39" s="4" t="s">
        <v>529</v>
      </c>
    </row>
    <row r="40" spans="1:5">
      <c r="A40" s="3" t="s">
        <v>627</v>
      </c>
    </row>
    <row r="41" spans="1:5">
      <c r="A41" s="4" t="s">
        <v>628</v>
      </c>
      <c r="B41" s="5" t="n">
        <v>1091078000</v>
      </c>
      <c r="C41" s="5" t="n">
        <v>1010836000</v>
      </c>
      <c r="D41" s="5" t="n">
        <v>1091078000</v>
      </c>
    </row>
    <row r="42" spans="1:5">
      <c r="A42" s="4" t="s">
        <v>629</v>
      </c>
      <c r="B42" s="5" t="n">
        <v>7703000</v>
      </c>
      <c r="C42" s="5" t="n">
        <v>5340000</v>
      </c>
      <c r="D42" s="5" t="n">
        <v>7703000</v>
      </c>
    </row>
    <row r="43" spans="1:5">
      <c r="A43" s="4" t="s">
        <v>630</v>
      </c>
      <c r="B43" s="5" t="n">
        <v>190467000</v>
      </c>
      <c r="C43" s="5" t="n">
        <v>201693000</v>
      </c>
      <c r="D43" s="5" t="n">
        <v>190467000</v>
      </c>
    </row>
    <row r="44" spans="1:5">
      <c r="A44" s="4" t="s">
        <v>631</v>
      </c>
      <c r="B44" s="5" t="n">
        <v>6711000</v>
      </c>
      <c r="C44" s="5" t="n">
        <v>6601000</v>
      </c>
      <c r="D44" s="5" t="n">
        <v>6711000</v>
      </c>
    </row>
    <row r="45" spans="1:5">
      <c r="A45" s="4" t="s">
        <v>632</v>
      </c>
      <c r="B45" s="5" t="n">
        <v>1281545000</v>
      </c>
      <c r="C45" s="5" t="n">
        <v>1212529000</v>
      </c>
      <c r="D45" s="5" t="n">
        <v>1281545000</v>
      </c>
    </row>
    <row r="46" spans="1:5">
      <c r="A46" s="4" t="s">
        <v>633</v>
      </c>
      <c r="B46" s="5" t="n">
        <v>14414000</v>
      </c>
      <c r="C46" s="5" t="n">
        <v>11941000</v>
      </c>
      <c r="D46" s="5" t="n">
        <v>14414000</v>
      </c>
    </row>
    <row r="47" spans="1:5">
      <c r="A47" s="4" t="s">
        <v>524</v>
      </c>
    </row>
    <row r="48" spans="1:5">
      <c r="A48" s="3" t="s">
        <v>627</v>
      </c>
    </row>
    <row r="49" spans="1:5">
      <c r="A49" s="4" t="s">
        <v>628</v>
      </c>
      <c r="B49" s="5" t="n">
        <v>1232940000</v>
      </c>
      <c r="C49" s="5" t="n">
        <v>1035245000</v>
      </c>
      <c r="D49" s="5" t="n">
        <v>1232940000</v>
      </c>
    </row>
    <row r="50" spans="1:5">
      <c r="A50" s="4" t="s">
        <v>629</v>
      </c>
      <c r="B50" s="5" t="n">
        <v>35406000</v>
      </c>
      <c r="C50" s="5" t="n">
        <v>13448000</v>
      </c>
      <c r="D50" s="5" t="n">
        <v>35406000</v>
      </c>
    </row>
    <row r="51" spans="1:5">
      <c r="A51" s="4" t="s">
        <v>630</v>
      </c>
      <c r="B51" s="5" t="n">
        <v>76797000</v>
      </c>
      <c r="C51" s="5" t="n">
        <v>65147000</v>
      </c>
      <c r="D51" s="5" t="n">
        <v>76797000</v>
      </c>
    </row>
    <row r="52" spans="1:5">
      <c r="A52" s="4" t="s">
        <v>631</v>
      </c>
      <c r="B52" s="5" t="n">
        <v>8987000</v>
      </c>
      <c r="C52" s="5" t="n">
        <v>7470000</v>
      </c>
      <c r="D52" s="5" t="n">
        <v>8987000</v>
      </c>
    </row>
    <row r="53" spans="1:5">
      <c r="A53" s="4" t="s">
        <v>632</v>
      </c>
      <c r="B53" s="5" t="n">
        <v>1309737000</v>
      </c>
      <c r="C53" s="5" t="n">
        <v>1100392000</v>
      </c>
      <c r="D53" s="5" t="n">
        <v>1309737000</v>
      </c>
    </row>
    <row r="54" spans="1:5">
      <c r="A54" s="4" t="s">
        <v>633</v>
      </c>
      <c r="B54" s="5" t="n">
        <v>44393000</v>
      </c>
      <c r="C54" s="5" t="n">
        <v>20918000</v>
      </c>
      <c r="D54" s="5" t="n">
        <v>44393000</v>
      </c>
    </row>
    <row r="55" spans="1:5">
      <c r="A55" s="4" t="s">
        <v>635</v>
      </c>
    </row>
    <row r="56" spans="1:5">
      <c r="A56" s="3" t="s">
        <v>627</v>
      </c>
    </row>
    <row r="57" spans="1:5">
      <c r="A57" s="4" t="s">
        <v>628</v>
      </c>
      <c r="B57" s="5" t="n">
        <v>169190000</v>
      </c>
      <c r="C57" s="5" t="n">
        <v>213246000</v>
      </c>
      <c r="D57" s="5" t="n">
        <v>169190000</v>
      </c>
    </row>
    <row r="58" spans="1:5">
      <c r="A58" s="4" t="s">
        <v>629</v>
      </c>
      <c r="B58" s="5" t="n">
        <v>8822000</v>
      </c>
      <c r="C58" s="5" t="n">
        <v>1985000</v>
      </c>
      <c r="D58" s="5" t="n">
        <v>8822000</v>
      </c>
    </row>
    <row r="59" spans="1:5">
      <c r="A59" s="4" t="s">
        <v>630</v>
      </c>
      <c r="B59" s="5" t="n">
        <v>19528000</v>
      </c>
      <c r="C59" s="5" t="n">
        <v>24820000</v>
      </c>
      <c r="D59" s="5" t="n">
        <v>19528000</v>
      </c>
    </row>
    <row r="60" spans="1:5">
      <c r="A60" s="4" t="s">
        <v>631</v>
      </c>
      <c r="B60" s="5" t="n">
        <v>3867000</v>
      </c>
      <c r="C60" s="5" t="n">
        <v>777000</v>
      </c>
      <c r="D60" s="5" t="n">
        <v>3867000</v>
      </c>
    </row>
    <row r="61" spans="1:5">
      <c r="A61" s="4" t="s">
        <v>632</v>
      </c>
      <c r="B61" s="5" t="n">
        <v>188718000</v>
      </c>
      <c r="C61" s="5" t="n">
        <v>238066000</v>
      </c>
      <c r="D61" s="5" t="n">
        <v>188718000</v>
      </c>
    </row>
    <row r="62" spans="1:5">
      <c r="A62" s="4" t="s">
        <v>633</v>
      </c>
      <c r="B62" s="5" t="n">
        <v>12689000</v>
      </c>
      <c r="C62" s="5" t="n">
        <v>2762000</v>
      </c>
      <c r="D62" s="5" t="n">
        <v>12689000</v>
      </c>
    </row>
    <row r="63" spans="1:5">
      <c r="A63" s="4" t="s">
        <v>61</v>
      </c>
    </row>
    <row r="64" spans="1:5">
      <c r="A64" s="3" t="s">
        <v>627</v>
      </c>
    </row>
    <row r="65" spans="1:5">
      <c r="A65" s="4" t="s">
        <v>628</v>
      </c>
      <c r="B65" s="5" t="n">
        <v>3478806000</v>
      </c>
      <c r="C65" s="5" t="n">
        <v>4560553000</v>
      </c>
      <c r="D65" s="5" t="n">
        <v>3478806000</v>
      </c>
    </row>
    <row r="66" spans="1:5">
      <c r="A66" s="4" t="s">
        <v>629</v>
      </c>
      <c r="B66" s="5" t="n">
        <v>60461000</v>
      </c>
      <c r="C66" s="5" t="n">
        <v>68681000</v>
      </c>
      <c r="D66" s="5" t="n">
        <v>60461000</v>
      </c>
    </row>
    <row r="67" spans="1:5">
      <c r="A67" s="4" t="s">
        <v>630</v>
      </c>
      <c r="B67" s="5" t="n">
        <v>642780000</v>
      </c>
      <c r="C67" s="5" t="n">
        <v>569210000</v>
      </c>
      <c r="D67" s="5" t="n">
        <v>642780000</v>
      </c>
    </row>
    <row r="68" spans="1:5">
      <c r="A68" s="4" t="s">
        <v>631</v>
      </c>
      <c r="B68" s="5" t="n">
        <v>30945000</v>
      </c>
      <c r="C68" s="5" t="n">
        <v>25902000</v>
      </c>
      <c r="D68" s="5" t="n">
        <v>30945000</v>
      </c>
    </row>
    <row r="69" spans="1:5">
      <c r="A69" s="4" t="s">
        <v>632</v>
      </c>
      <c r="B69" s="5" t="n">
        <v>4121586000</v>
      </c>
      <c r="C69" s="5" t="n">
        <v>5129763000</v>
      </c>
      <c r="D69" s="5" t="n">
        <v>4121586000</v>
      </c>
    </row>
    <row r="70" spans="1:5">
      <c r="A70" s="4" t="s">
        <v>633</v>
      </c>
      <c r="B70" s="5" t="n">
        <v>91406000</v>
      </c>
      <c r="C70" s="5" t="n">
        <v>94583000</v>
      </c>
      <c r="D70" s="5" t="n">
        <v>91406000</v>
      </c>
    </row>
    <row r="71" spans="1:5">
      <c r="A71" s="4" t="s">
        <v>112</v>
      </c>
    </row>
    <row r="72" spans="1:5">
      <c r="A72" s="3" t="s">
        <v>200</v>
      </c>
    </row>
    <row r="73" spans="1:5">
      <c r="A73" s="4" t="s">
        <v>605</v>
      </c>
      <c r="C73" s="5" t="n">
        <v>18100000</v>
      </c>
      <c r="D73" s="5" t="n">
        <v>10900000</v>
      </c>
    </row>
    <row r="74" spans="1:5">
      <c r="A74" s="3" t="s">
        <v>627</v>
      </c>
    </row>
    <row r="75" spans="1:5">
      <c r="A75" s="4" t="s">
        <v>628</v>
      </c>
      <c r="B75" s="5" t="n">
        <v>18641000</v>
      </c>
      <c r="C75" s="5" t="n">
        <v>336000</v>
      </c>
      <c r="D75" s="5" t="n">
        <v>18641000</v>
      </c>
    </row>
    <row r="76" spans="1:5">
      <c r="A76" s="4" t="s">
        <v>629</v>
      </c>
      <c r="B76" s="5" t="n">
        <v>18005000</v>
      </c>
      <c r="C76" s="5" t="n">
        <v>22000</v>
      </c>
      <c r="D76" s="5" t="n">
        <v>18005000</v>
      </c>
    </row>
    <row r="77" spans="1:5">
      <c r="A77" s="4" t="s">
        <v>630</v>
      </c>
      <c r="B77" s="5" t="n">
        <v>7829000</v>
      </c>
      <c r="C77" s="5" t="n">
        <v>8755000</v>
      </c>
      <c r="D77" s="5" t="n">
        <v>7829000</v>
      </c>
    </row>
    <row r="78" spans="1:5">
      <c r="A78" s="4" t="s">
        <v>631</v>
      </c>
      <c r="B78" s="5" t="n">
        <v>1184000</v>
      </c>
      <c r="C78" s="5" t="n">
        <v>1024000</v>
      </c>
      <c r="D78" s="5" t="n">
        <v>1184000</v>
      </c>
    </row>
    <row r="79" spans="1:5">
      <c r="A79" s="4" t="s">
        <v>632</v>
      </c>
      <c r="B79" s="5" t="n">
        <v>26470000</v>
      </c>
      <c r="C79" s="5" t="n">
        <v>9091000</v>
      </c>
      <c r="D79" s="5" t="n">
        <v>26470000</v>
      </c>
    </row>
    <row r="80" spans="1:5">
      <c r="A80" s="4" t="s">
        <v>633</v>
      </c>
      <c r="B80" s="5" t="n">
        <v>19189000</v>
      </c>
      <c r="C80" s="6" t="n">
        <v>1046000</v>
      </c>
      <c r="D80" s="5" t="n">
        <v>19189000</v>
      </c>
    </row>
    <row r="81" spans="1:5">
      <c r="A81" s="4" t="s">
        <v>615</v>
      </c>
      <c r="C81" s="4" t="s">
        <v>617</v>
      </c>
    </row>
    <row r="82" spans="1:5">
      <c r="A82" s="4" t="s">
        <v>559</v>
      </c>
    </row>
    <row r="83" spans="1:5">
      <c r="A83" s="3" t="s">
        <v>200</v>
      </c>
    </row>
    <row r="84" spans="1:5">
      <c r="A84" s="4" t="s">
        <v>605</v>
      </c>
      <c r="B84" s="5" t="n">
        <v>13400000</v>
      </c>
    </row>
    <row r="85" spans="1:5">
      <c r="A85" s="3" t="s">
        <v>627</v>
      </c>
    </row>
    <row r="86" spans="1:5">
      <c r="A86" s="4" t="s">
        <v>628</v>
      </c>
      <c r="B86" s="5" t="n">
        <v>0</v>
      </c>
      <c r="C86" s="6" t="n">
        <v>0</v>
      </c>
      <c r="D86" s="5" t="n">
        <v>0</v>
      </c>
    </row>
    <row r="87" spans="1:5">
      <c r="A87" s="4" t="s">
        <v>629</v>
      </c>
      <c r="B87" s="5" t="n">
        <v>0</v>
      </c>
      <c r="C87" s="5" t="n">
        <v>0</v>
      </c>
      <c r="D87" s="5" t="n">
        <v>0</v>
      </c>
    </row>
    <row r="88" spans="1:5">
      <c r="A88" s="4" t="s">
        <v>630</v>
      </c>
      <c r="B88" s="5" t="n">
        <v>22320000</v>
      </c>
      <c r="C88" s="5" t="n">
        <v>22034000</v>
      </c>
      <c r="D88" s="5" t="n">
        <v>22320000</v>
      </c>
    </row>
    <row r="89" spans="1:5">
      <c r="A89" s="4" t="s">
        <v>631</v>
      </c>
      <c r="B89" s="5" t="n">
        <v>3353000</v>
      </c>
      <c r="C89" s="5" t="n">
        <v>3639000</v>
      </c>
      <c r="D89" s="5" t="n">
        <v>3353000</v>
      </c>
    </row>
    <row r="90" spans="1:5">
      <c r="A90" s="4" t="s">
        <v>632</v>
      </c>
      <c r="B90" s="5" t="n">
        <v>22320000</v>
      </c>
      <c r="C90" s="5" t="n">
        <v>22034000</v>
      </c>
      <c r="D90" s="5" t="n">
        <v>22320000</v>
      </c>
    </row>
    <row r="91" spans="1:5">
      <c r="A91" s="4" t="s">
        <v>633</v>
      </c>
      <c r="B91" s="5" t="n">
        <v>3353000</v>
      </c>
      <c r="C91" s="6" t="n">
        <v>3639000</v>
      </c>
      <c r="D91" s="5" t="n">
        <v>3353000</v>
      </c>
    </row>
    <row r="92" spans="1:5">
      <c r="A92" s="4" t="s">
        <v>615</v>
      </c>
      <c r="C92" s="4" t="s">
        <v>616</v>
      </c>
    </row>
    <row r="93" spans="1:5">
      <c r="A93" s="4" t="s">
        <v>62</v>
      </c>
    </row>
    <row r="94" spans="1:5">
      <c r="A94" s="3" t="s">
        <v>200</v>
      </c>
    </row>
    <row r="95" spans="1:5">
      <c r="A95" s="4" t="s">
        <v>605</v>
      </c>
      <c r="C95" s="6" t="n">
        <v>18100000</v>
      </c>
      <c r="D95" s="5" t="n">
        <v>24300000</v>
      </c>
    </row>
    <row r="96" spans="1:5">
      <c r="A96" s="3" t="s">
        <v>627</v>
      </c>
    </row>
    <row r="97" spans="1:5">
      <c r="A97" s="4" t="s">
        <v>628</v>
      </c>
      <c r="B97" s="5" t="n">
        <v>18641000</v>
      </c>
      <c r="C97" s="5" t="n">
        <v>336000</v>
      </c>
      <c r="D97" s="5" t="n">
        <v>18641000</v>
      </c>
    </row>
    <row r="98" spans="1:5">
      <c r="A98" s="4" t="s">
        <v>629</v>
      </c>
      <c r="B98" s="5" t="n">
        <v>18005000</v>
      </c>
      <c r="C98" s="5" t="n">
        <v>22000</v>
      </c>
      <c r="D98" s="5" t="n">
        <v>18005000</v>
      </c>
    </row>
    <row r="99" spans="1:5">
      <c r="A99" s="4" t="s">
        <v>630</v>
      </c>
      <c r="B99" s="5" t="n">
        <v>30149000</v>
      </c>
      <c r="C99" s="5" t="n">
        <v>30789000</v>
      </c>
      <c r="D99" s="5" t="n">
        <v>30149000</v>
      </c>
    </row>
    <row r="100" spans="1:5">
      <c r="A100" s="4" t="s">
        <v>631</v>
      </c>
      <c r="B100" s="5" t="n">
        <v>4537000</v>
      </c>
      <c r="C100" s="5" t="n">
        <v>4663000</v>
      </c>
      <c r="D100" s="5" t="n">
        <v>4537000</v>
      </c>
    </row>
    <row r="101" spans="1:5">
      <c r="A101" s="4" t="s">
        <v>632</v>
      </c>
      <c r="B101" s="5" t="n">
        <v>48790000</v>
      </c>
      <c r="C101" s="5" t="n">
        <v>31125000</v>
      </c>
      <c r="D101" s="5" t="n">
        <v>48790000</v>
      </c>
    </row>
    <row r="102" spans="1:5">
      <c r="A102" s="4" t="s">
        <v>633</v>
      </c>
      <c r="B102" s="6" t="n">
        <v>22542000</v>
      </c>
      <c r="C102" s="6" t="n">
        <v>4685000</v>
      </c>
      <c r="D102" s="6" t="n">
        <v>22542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6</v>
      </c>
      <c r="B1" s="2" t="s">
        <v>548</v>
      </c>
      <c r="C1" s="2" t="s">
        <v>637</v>
      </c>
    </row>
    <row r="2" spans="1:3">
      <c r="A2" s="3" t="s">
        <v>200</v>
      </c>
    </row>
    <row r="3" spans="1:3">
      <c r="A3" s="4" t="s">
        <v>638</v>
      </c>
      <c r="B3" s="6" t="n">
        <v>5160888</v>
      </c>
      <c r="C3" s="6" t="n">
        <v>4170376</v>
      </c>
    </row>
    <row r="4" spans="1:3">
      <c r="A4" s="4" t="s">
        <v>559</v>
      </c>
    </row>
    <row r="5" spans="1:3">
      <c r="A5" s="3" t="s">
        <v>200</v>
      </c>
    </row>
    <row r="6" spans="1:3">
      <c r="A6" s="4" t="s">
        <v>638</v>
      </c>
      <c r="B6" s="5" t="n">
        <v>22034</v>
      </c>
      <c r="C6" s="5" t="n">
        <v>22320</v>
      </c>
    </row>
    <row r="7" spans="1:3">
      <c r="A7" s="4" t="s">
        <v>634</v>
      </c>
    </row>
    <row r="8" spans="1:3">
      <c r="A8" s="3" t="s">
        <v>200</v>
      </c>
    </row>
    <row r="9" spans="1:3">
      <c r="A9" s="4" t="s">
        <v>638</v>
      </c>
      <c r="B9" s="5" t="n">
        <v>734969</v>
      </c>
      <c r="C9" s="5" t="n">
        <v>566793</v>
      </c>
    </row>
    <row r="10" spans="1:3">
      <c r="A10" s="4" t="s">
        <v>529</v>
      </c>
    </row>
    <row r="11" spans="1:3">
      <c r="A11" s="3" t="s">
        <v>200</v>
      </c>
    </row>
    <row r="12" spans="1:3">
      <c r="A12" s="4" t="s">
        <v>638</v>
      </c>
      <c r="B12" s="5" t="n">
        <v>1212529</v>
      </c>
      <c r="C12" s="5" t="n">
        <v>1281545</v>
      </c>
    </row>
    <row r="13" spans="1:3">
      <c r="A13" s="4" t="s">
        <v>524</v>
      </c>
    </row>
    <row r="14" spans="1:3">
      <c r="A14" s="3" t="s">
        <v>200</v>
      </c>
    </row>
    <row r="15" spans="1:3">
      <c r="A15" s="4" t="s">
        <v>638</v>
      </c>
      <c r="B15" s="5" t="n">
        <v>1100392</v>
      </c>
      <c r="C15" s="5" t="n">
        <v>1309737</v>
      </c>
    </row>
    <row r="16" spans="1:3">
      <c r="A16" s="4" t="s">
        <v>196</v>
      </c>
    </row>
    <row r="17" spans="1:3">
      <c r="A17" s="3" t="s">
        <v>200</v>
      </c>
    </row>
    <row r="18" spans="1:3">
      <c r="A18" s="4" t="s">
        <v>638</v>
      </c>
      <c r="B18" s="6" t="n">
        <v>5129763</v>
      </c>
      <c r="C18" s="6" t="n">
        <v>4121586</v>
      </c>
    </row>
    <row r="19" spans="1:3">
      <c r="A19" s="4" t="s">
        <v>639</v>
      </c>
    </row>
    <row r="20" spans="1:3">
      <c r="A20" s="3" t="s">
        <v>200</v>
      </c>
    </row>
    <row r="21" spans="1:3">
      <c r="A21" s="4" t="s">
        <v>640</v>
      </c>
      <c r="B21" s="5" t="n">
        <v>11</v>
      </c>
    </row>
    <row r="22" spans="1:3">
      <c r="A22" s="4" t="s">
        <v>638</v>
      </c>
      <c r="B22" s="6" t="n">
        <v>22987</v>
      </c>
    </row>
    <row r="23" spans="1:3">
      <c r="A23" s="4" t="s">
        <v>641</v>
      </c>
      <c r="B23" s="6" t="n">
        <v>1106</v>
      </c>
    </row>
    <row r="24" spans="1:3">
      <c r="A24" s="4" t="s">
        <v>642</v>
      </c>
    </row>
    <row r="25" spans="1:3">
      <c r="A25" s="3" t="s">
        <v>200</v>
      </c>
    </row>
    <row r="26" spans="1:3">
      <c r="A26" s="4" t="s">
        <v>640</v>
      </c>
      <c r="B26" s="5" t="n">
        <v>4</v>
      </c>
    </row>
    <row r="27" spans="1:3">
      <c r="A27" s="4" t="s">
        <v>638</v>
      </c>
      <c r="B27" s="6" t="n">
        <v>1256</v>
      </c>
    </row>
    <row r="28" spans="1:3">
      <c r="A28" s="4" t="s">
        <v>641</v>
      </c>
      <c r="B28" s="6" t="n">
        <v>362</v>
      </c>
    </row>
    <row r="29" spans="1:3">
      <c r="A29" s="4" t="s">
        <v>643</v>
      </c>
    </row>
    <row r="30" spans="1:3">
      <c r="A30" s="3" t="s">
        <v>200</v>
      </c>
    </row>
    <row r="31" spans="1:3">
      <c r="A31" s="4" t="s">
        <v>640</v>
      </c>
      <c r="B31" s="5" t="n">
        <v>10</v>
      </c>
    </row>
    <row r="32" spans="1:3">
      <c r="A32" s="4" t="s">
        <v>638</v>
      </c>
      <c r="B32" s="6" t="n">
        <v>78462</v>
      </c>
    </row>
    <row r="33" spans="1:3">
      <c r="A33" s="4" t="s">
        <v>641</v>
      </c>
      <c r="B33" s="6" t="n">
        <v>1370</v>
      </c>
    </row>
    <row r="34" spans="1:3">
      <c r="A34" s="4" t="s">
        <v>644</v>
      </c>
    </row>
    <row r="35" spans="1:3">
      <c r="A35" s="3" t="s">
        <v>200</v>
      </c>
    </row>
    <row r="36" spans="1:3">
      <c r="A36" s="4" t="s">
        <v>640</v>
      </c>
      <c r="B36" s="5" t="n">
        <v>15</v>
      </c>
    </row>
    <row r="37" spans="1:3">
      <c r="A37" s="4" t="s">
        <v>638</v>
      </c>
      <c r="B37" s="6" t="n">
        <v>112985</v>
      </c>
    </row>
    <row r="38" spans="1:3">
      <c r="A38" s="4" t="s">
        <v>641</v>
      </c>
      <c r="B38" s="6" t="n">
        <v>341</v>
      </c>
    </row>
    <row r="39" spans="1:3">
      <c r="A39" s="4" t="s">
        <v>645</v>
      </c>
    </row>
    <row r="40" spans="1:3">
      <c r="A40" s="3" t="s">
        <v>200</v>
      </c>
    </row>
    <row r="41" spans="1:3">
      <c r="A41" s="4" t="s">
        <v>640</v>
      </c>
      <c r="B41" s="5" t="n">
        <v>41</v>
      </c>
    </row>
    <row r="42" spans="1:3">
      <c r="A42" s="4" t="s">
        <v>638</v>
      </c>
      <c r="B42" s="6" t="n">
        <v>220826</v>
      </c>
    </row>
    <row r="43" spans="1:3">
      <c r="A43" s="4" t="s">
        <v>641</v>
      </c>
      <c r="B43" s="6" t="n">
        <v>69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46</v>
      </c>
      <c r="B1" s="2" t="s">
        <v>425</v>
      </c>
      <c r="C1" s="2" t="s">
        <v>1</v>
      </c>
    </row>
    <row r="2" spans="1:5">
      <c r="B2" s="2" t="s">
        <v>30</v>
      </c>
      <c r="C2" s="2" t="s">
        <v>2</v>
      </c>
      <c r="D2" s="2" t="s">
        <v>30</v>
      </c>
      <c r="E2" s="2" t="s">
        <v>31</v>
      </c>
    </row>
    <row r="3" spans="1:5">
      <c r="A3" s="3" t="s">
        <v>200</v>
      </c>
    </row>
    <row r="4" spans="1:5">
      <c r="A4" s="4" t="s">
        <v>647</v>
      </c>
      <c r="B4" s="6" t="n">
        <v>4170376000</v>
      </c>
      <c r="C4" s="6" t="n">
        <v>5160888000</v>
      </c>
      <c r="D4" s="6" t="n">
        <v>4170376000</v>
      </c>
    </row>
    <row r="5" spans="1:5">
      <c r="A5" s="4" t="s">
        <v>648</v>
      </c>
      <c r="B5" s="5" t="n">
        <v>113948000</v>
      </c>
      <c r="C5" s="6" t="n">
        <v>99268000</v>
      </c>
      <c r="D5" s="5" t="n">
        <v>113948000</v>
      </c>
    </row>
    <row r="6" spans="1:5">
      <c r="A6" s="4" t="s">
        <v>605</v>
      </c>
      <c r="E6" s="6" t="n">
        <v>0</v>
      </c>
    </row>
    <row r="7" spans="1:5">
      <c r="A7" s="4" t="s">
        <v>559</v>
      </c>
    </row>
    <row r="8" spans="1:5">
      <c r="A8" s="3" t="s">
        <v>200</v>
      </c>
    </row>
    <row r="9" spans="1:5">
      <c r="A9" s="4" t="s">
        <v>615</v>
      </c>
      <c r="C9" s="4" t="s">
        <v>616</v>
      </c>
    </row>
    <row r="10" spans="1:5">
      <c r="A10" s="4" t="s">
        <v>647</v>
      </c>
      <c r="B10" s="5" t="n">
        <v>22320000</v>
      </c>
      <c r="C10" s="6" t="n">
        <v>22034000</v>
      </c>
      <c r="D10" s="5" t="n">
        <v>22320000</v>
      </c>
    </row>
    <row r="11" spans="1:5">
      <c r="A11" s="4" t="s">
        <v>648</v>
      </c>
      <c r="B11" s="5" t="n">
        <v>3353000</v>
      </c>
      <c r="C11" s="6" t="n">
        <v>3639000</v>
      </c>
      <c r="D11" s="5" t="n">
        <v>3353000</v>
      </c>
    </row>
    <row r="12" spans="1:5">
      <c r="A12" s="4" t="s">
        <v>605</v>
      </c>
      <c r="B12" s="5" t="n">
        <v>13400000</v>
      </c>
    </row>
    <row r="13" spans="1:5">
      <c r="A13" s="4" t="s">
        <v>112</v>
      </c>
    </row>
    <row r="14" spans="1:5">
      <c r="A14" s="3" t="s">
        <v>200</v>
      </c>
    </row>
    <row r="15" spans="1:5">
      <c r="A15" s="4" t="s">
        <v>615</v>
      </c>
      <c r="C15" s="4" t="s">
        <v>617</v>
      </c>
    </row>
    <row r="16" spans="1:5">
      <c r="A16" s="4" t="s">
        <v>647</v>
      </c>
      <c r="B16" s="5" t="n">
        <v>26470000</v>
      </c>
      <c r="C16" s="6" t="n">
        <v>9091000</v>
      </c>
      <c r="D16" s="5" t="n">
        <v>26470000</v>
      </c>
    </row>
    <row r="17" spans="1:5">
      <c r="A17" s="4" t="s">
        <v>648</v>
      </c>
      <c r="B17" s="6" t="n">
        <v>19189000</v>
      </c>
      <c r="C17" s="5" t="n">
        <v>1046000</v>
      </c>
      <c r="D17" s="5" t="n">
        <v>19189000</v>
      </c>
    </row>
    <row r="18" spans="1:5">
      <c r="A18" s="4" t="s">
        <v>605</v>
      </c>
      <c r="C18" s="6" t="n">
        <v>18100000</v>
      </c>
      <c r="D18" s="6" t="n">
        <v>109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650</v>
      </c>
    </row>
    <row r="4" spans="1:4">
      <c r="A4" s="4" t="s">
        <v>651</v>
      </c>
      <c r="B4" s="6" t="n">
        <v>13102142</v>
      </c>
      <c r="C4" s="6" t="n">
        <v>12348127</v>
      </c>
    </row>
    <row r="5" spans="1:4">
      <c r="A5" s="4" t="s">
        <v>62</v>
      </c>
      <c r="B5" s="5" t="n">
        <v>669200</v>
      </c>
      <c r="C5" s="5" t="n">
        <v>150866</v>
      </c>
    </row>
    <row r="6" spans="1:4">
      <c r="A6" s="4" t="s">
        <v>63</v>
      </c>
      <c r="B6" s="5" t="n">
        <v>299999</v>
      </c>
      <c r="C6" s="5" t="n">
        <v>376697</v>
      </c>
    </row>
    <row r="7" spans="1:4">
      <c r="A7" s="10" t="n">
        <v>3</v>
      </c>
    </row>
    <row r="8" spans="1:4">
      <c r="A8" s="3" t="s">
        <v>650</v>
      </c>
    </row>
    <row r="9" spans="1:4">
      <c r="A9" s="4" t="s">
        <v>652</v>
      </c>
      <c r="B9" s="5" t="n">
        <v>12599</v>
      </c>
      <c r="C9" s="5" t="n">
        <v>11982</v>
      </c>
      <c r="D9" s="6" t="n">
        <v>35939</v>
      </c>
    </row>
    <row r="10" spans="1:4">
      <c r="A10" s="4" t="s">
        <v>653</v>
      </c>
      <c r="B10" s="5" t="n">
        <v>42</v>
      </c>
      <c r="C10" s="5" t="n">
        <v>-869</v>
      </c>
    </row>
    <row r="11" spans="1:4">
      <c r="A11" s="4" t="s">
        <v>654</v>
      </c>
      <c r="B11" s="5" t="n">
        <v>176</v>
      </c>
      <c r="C11" s="5" t="n">
        <v>-82</v>
      </c>
    </row>
    <row r="12" spans="1:4">
      <c r="A12" s="4" t="s">
        <v>655</v>
      </c>
      <c r="B12" s="5" t="n">
        <v>0</v>
      </c>
      <c r="C12" s="5" t="n">
        <v>-2331</v>
      </c>
    </row>
    <row r="13" spans="1:4">
      <c r="A13" s="4" t="s">
        <v>656</v>
      </c>
      <c r="B13" s="5" t="n">
        <v>765</v>
      </c>
      <c r="C13" s="5" t="n">
        <v>72640</v>
      </c>
    </row>
    <row r="14" spans="1:4">
      <c r="A14" s="4" t="s">
        <v>657</v>
      </c>
      <c r="B14" s="5" t="n">
        <v>331</v>
      </c>
      <c r="C14" s="5" t="n">
        <v>72229</v>
      </c>
    </row>
    <row r="15" spans="1:4">
      <c r="A15" s="4" t="s">
        <v>658</v>
      </c>
      <c r="B15" s="5" t="n">
        <v>35</v>
      </c>
      <c r="C15" s="5" t="n">
        <v>1820</v>
      </c>
    </row>
    <row r="16" spans="1:4">
      <c r="A16" s="4" t="s">
        <v>659</v>
      </c>
      <c r="B16" s="5" t="n">
        <v>0</v>
      </c>
      <c r="C16" s="5" t="n">
        <v>19266</v>
      </c>
    </row>
    <row r="17" spans="1:4">
      <c r="A17" s="4" t="s">
        <v>660</v>
      </c>
    </row>
    <row r="18" spans="1:4">
      <c r="A18" s="3" t="s">
        <v>650</v>
      </c>
    </row>
    <row r="19" spans="1:4">
      <c r="A19" s="4" t="s">
        <v>652</v>
      </c>
      <c r="B19" s="5" t="n">
        <v>183</v>
      </c>
      <c r="C19" s="5" t="n">
        <v>199</v>
      </c>
      <c r="D19" s="5" t="n">
        <v>20611</v>
      </c>
    </row>
    <row r="20" spans="1:4">
      <c r="A20" s="4" t="s">
        <v>653</v>
      </c>
      <c r="B20" s="5" t="n">
        <v>3</v>
      </c>
      <c r="C20" s="5" t="n">
        <v>19</v>
      </c>
    </row>
    <row r="21" spans="1:4">
      <c r="A21" s="4" t="s">
        <v>654</v>
      </c>
      <c r="B21" s="5" t="n">
        <v>16</v>
      </c>
      <c r="C21" s="5" t="n">
        <v>191</v>
      </c>
    </row>
    <row r="22" spans="1:4">
      <c r="A22" s="4" t="s">
        <v>655</v>
      </c>
      <c r="B22" s="5" t="n">
        <v>0</v>
      </c>
      <c r="C22" s="5" t="n">
        <v>0</v>
      </c>
    </row>
    <row r="23" spans="1:4">
      <c r="A23" s="4" t="s">
        <v>656</v>
      </c>
      <c r="B23" s="5" t="n">
        <v>0</v>
      </c>
      <c r="C23" s="5" t="n">
        <v>0</v>
      </c>
    </row>
    <row r="24" spans="1:4">
      <c r="A24" s="4" t="s">
        <v>657</v>
      </c>
      <c r="B24" s="5" t="n">
        <v>0</v>
      </c>
      <c r="C24" s="5" t="n">
        <v>0</v>
      </c>
    </row>
    <row r="25" spans="1:4">
      <c r="A25" s="4" t="s">
        <v>658</v>
      </c>
      <c r="B25" s="5" t="n">
        <v>-35</v>
      </c>
      <c r="C25" s="5" t="n">
        <v>-1820</v>
      </c>
    </row>
    <row r="26" spans="1:4">
      <c r="A26" s="4" t="s">
        <v>659</v>
      </c>
      <c r="B26" s="5" t="n">
        <v>0</v>
      </c>
      <c r="C26" s="5" t="n">
        <v>-18802</v>
      </c>
    </row>
    <row r="27" spans="1:4">
      <c r="A27" s="4" t="s">
        <v>661</v>
      </c>
    </row>
    <row r="28" spans="1:4">
      <c r="A28" s="3" t="s">
        <v>650</v>
      </c>
    </row>
    <row r="29" spans="1:4">
      <c r="A29" s="4" t="s">
        <v>652</v>
      </c>
      <c r="B29" s="5" t="n">
        <v>0</v>
      </c>
      <c r="C29" s="5" t="n">
        <v>154</v>
      </c>
      <c r="D29" s="5" t="n">
        <v>154</v>
      </c>
    </row>
    <row r="30" spans="1:4">
      <c r="A30" s="4" t="s">
        <v>653</v>
      </c>
      <c r="B30" s="5" t="n">
        <v>177</v>
      </c>
      <c r="C30" s="5" t="n">
        <v>0</v>
      </c>
    </row>
    <row r="31" spans="1:4">
      <c r="A31" s="4" t="s">
        <v>654</v>
      </c>
      <c r="B31" s="5" t="n">
        <v>0</v>
      </c>
      <c r="C31" s="5" t="n">
        <v>0</v>
      </c>
    </row>
    <row r="32" spans="1:4">
      <c r="A32" s="4" t="s">
        <v>655</v>
      </c>
      <c r="B32" s="5" t="n">
        <v>0</v>
      </c>
      <c r="C32" s="5" t="n">
        <v>0</v>
      </c>
    </row>
    <row r="33" spans="1:4">
      <c r="A33" s="4" t="s">
        <v>656</v>
      </c>
      <c r="B33" s="5" t="n">
        <v>0</v>
      </c>
      <c r="C33" s="5" t="n">
        <v>0</v>
      </c>
    </row>
    <row r="34" spans="1:4">
      <c r="A34" s="4" t="s">
        <v>657</v>
      </c>
      <c r="B34" s="5" t="n">
        <v>331</v>
      </c>
      <c r="C34" s="5" t="n">
        <v>0</v>
      </c>
    </row>
    <row r="35" spans="1:4">
      <c r="A35" s="4" t="s">
        <v>658</v>
      </c>
      <c r="B35" s="5" t="n">
        <v>0</v>
      </c>
      <c r="C35" s="5" t="n">
        <v>0</v>
      </c>
    </row>
    <row r="36" spans="1:4">
      <c r="A36" s="4" t="s">
        <v>659</v>
      </c>
      <c r="B36" s="5" t="n">
        <v>0</v>
      </c>
      <c r="C36" s="5" t="n">
        <v>0</v>
      </c>
    </row>
    <row r="37" spans="1:4">
      <c r="A37" s="4" t="s">
        <v>662</v>
      </c>
    </row>
    <row r="38" spans="1:4">
      <c r="A38" s="3" t="s">
        <v>650</v>
      </c>
    </row>
    <row r="39" spans="1:4">
      <c r="A39" s="4" t="s">
        <v>652</v>
      </c>
      <c r="B39" s="5" t="n">
        <v>183</v>
      </c>
      <c r="C39" s="5" t="n">
        <v>353</v>
      </c>
      <c r="D39" s="5" t="n">
        <v>20765</v>
      </c>
    </row>
    <row r="40" spans="1:4">
      <c r="A40" s="4" t="s">
        <v>653</v>
      </c>
      <c r="B40" s="5" t="n">
        <v>180</v>
      </c>
      <c r="C40" s="5" t="n">
        <v>19</v>
      </c>
    </row>
    <row r="41" spans="1:4">
      <c r="A41" s="4" t="s">
        <v>654</v>
      </c>
      <c r="B41" s="5" t="n">
        <v>16</v>
      </c>
      <c r="C41" s="5" t="n">
        <v>191</v>
      </c>
    </row>
    <row r="42" spans="1:4">
      <c r="A42" s="4" t="s">
        <v>655</v>
      </c>
      <c r="B42" s="5" t="n">
        <v>0</v>
      </c>
      <c r="C42" s="5" t="n">
        <v>0</v>
      </c>
    </row>
    <row r="43" spans="1:4">
      <c r="A43" s="4" t="s">
        <v>656</v>
      </c>
      <c r="B43" s="5" t="n">
        <v>0</v>
      </c>
      <c r="C43" s="5" t="n">
        <v>0</v>
      </c>
    </row>
    <row r="44" spans="1:4">
      <c r="A44" s="4" t="s">
        <v>657</v>
      </c>
      <c r="B44" s="5" t="n">
        <v>331</v>
      </c>
      <c r="C44" s="5" t="n">
        <v>0</v>
      </c>
    </row>
    <row r="45" spans="1:4">
      <c r="A45" s="4" t="s">
        <v>658</v>
      </c>
      <c r="B45" s="5" t="n">
        <v>35</v>
      </c>
      <c r="C45" s="5" t="n">
        <v>1820</v>
      </c>
    </row>
    <row r="46" spans="1:4">
      <c r="A46" s="4" t="s">
        <v>659</v>
      </c>
      <c r="B46" s="5" t="n">
        <v>0</v>
      </c>
      <c r="C46" s="5" t="n">
        <v>18802</v>
      </c>
    </row>
    <row r="47" spans="1:4">
      <c r="A47" s="4" t="s">
        <v>663</v>
      </c>
    </row>
    <row r="48" spans="1:4">
      <c r="A48" s="3" t="s">
        <v>650</v>
      </c>
    </row>
    <row r="49" spans="1:4">
      <c r="A49" s="4" t="s">
        <v>652</v>
      </c>
      <c r="B49" s="5" t="n">
        <v>8754</v>
      </c>
      <c r="C49" s="5" t="n">
        <v>7829</v>
      </c>
      <c r="D49" s="5" t="n">
        <v>10741</v>
      </c>
    </row>
    <row r="50" spans="1:4">
      <c r="A50" s="4" t="s">
        <v>653</v>
      </c>
      <c r="B50" s="5" t="n">
        <v>0</v>
      </c>
      <c r="C50" s="5" t="n">
        <v>0</v>
      </c>
    </row>
    <row r="51" spans="1:4">
      <c r="A51" s="4" t="s">
        <v>654</v>
      </c>
      <c r="B51" s="5" t="n">
        <v>160</v>
      </c>
      <c r="C51" s="5" t="n">
        <v>-273</v>
      </c>
    </row>
    <row r="52" spans="1:4">
      <c r="A52" s="4" t="s">
        <v>655</v>
      </c>
      <c r="B52" s="5" t="n">
        <v>0</v>
      </c>
      <c r="C52" s="5" t="n">
        <v>-2331</v>
      </c>
    </row>
    <row r="53" spans="1:4">
      <c r="A53" s="4" t="s">
        <v>656</v>
      </c>
      <c r="B53" s="5" t="n">
        <v>765</v>
      </c>
      <c r="C53" s="5" t="n">
        <v>0</v>
      </c>
    </row>
    <row r="54" spans="1:4">
      <c r="A54" s="4" t="s">
        <v>657</v>
      </c>
      <c r="B54" s="5" t="n">
        <v>0</v>
      </c>
      <c r="C54" s="5" t="n">
        <v>308</v>
      </c>
    </row>
    <row r="55" spans="1:4">
      <c r="A55" s="4" t="s">
        <v>658</v>
      </c>
      <c r="B55" s="5" t="n">
        <v>0</v>
      </c>
      <c r="C55" s="5" t="n">
        <v>0</v>
      </c>
    </row>
    <row r="56" spans="1:4">
      <c r="A56" s="4" t="s">
        <v>659</v>
      </c>
      <c r="B56" s="5" t="n">
        <v>0</v>
      </c>
      <c r="C56" s="5" t="n">
        <v>0</v>
      </c>
    </row>
    <row r="57" spans="1:4">
      <c r="A57" s="4" t="s">
        <v>664</v>
      </c>
    </row>
    <row r="58" spans="1:4">
      <c r="A58" s="3" t="s">
        <v>650</v>
      </c>
    </row>
    <row r="59" spans="1:4">
      <c r="A59" s="4" t="s">
        <v>652</v>
      </c>
      <c r="B59" s="5" t="n">
        <v>3662</v>
      </c>
      <c r="C59" s="5" t="n">
        <v>3624</v>
      </c>
      <c r="D59" s="5" t="n">
        <v>3713</v>
      </c>
    </row>
    <row r="60" spans="1:4">
      <c r="A60" s="4" t="s">
        <v>653</v>
      </c>
      <c r="B60" s="5" t="n">
        <v>38</v>
      </c>
      <c r="C60" s="5" t="n">
        <v>-89</v>
      </c>
    </row>
    <row r="61" spans="1:4">
      <c r="A61" s="4" t="s">
        <v>654</v>
      </c>
      <c r="B61" s="5" t="n">
        <v>0</v>
      </c>
      <c r="C61" s="5" t="n">
        <v>0</v>
      </c>
    </row>
    <row r="62" spans="1:4">
      <c r="A62" s="4" t="s">
        <v>655</v>
      </c>
      <c r="B62" s="5" t="n">
        <v>0</v>
      </c>
      <c r="C62" s="5" t="n">
        <v>0</v>
      </c>
    </row>
    <row r="63" spans="1:4">
      <c r="A63" s="4" t="s">
        <v>656</v>
      </c>
      <c r="B63" s="5" t="n">
        <v>0</v>
      </c>
      <c r="C63" s="5" t="n">
        <v>0</v>
      </c>
    </row>
    <row r="64" spans="1:4">
      <c r="A64" s="4" t="s">
        <v>657</v>
      </c>
      <c r="B64" s="5" t="n">
        <v>0</v>
      </c>
      <c r="C64" s="5" t="n">
        <v>0</v>
      </c>
    </row>
    <row r="65" spans="1:4">
      <c r="A65" s="4" t="s">
        <v>658</v>
      </c>
      <c r="B65" s="5" t="n">
        <v>0</v>
      </c>
      <c r="C65" s="5" t="n">
        <v>0</v>
      </c>
    </row>
    <row r="66" spans="1:4">
      <c r="A66" s="4" t="s">
        <v>659</v>
      </c>
      <c r="B66" s="5" t="n">
        <v>0</v>
      </c>
      <c r="C66" s="5" t="n">
        <v>0</v>
      </c>
    </row>
    <row r="67" spans="1:4">
      <c r="A67" s="4" t="s">
        <v>665</v>
      </c>
    </row>
    <row r="68" spans="1:4">
      <c r="A68" s="3" t="s">
        <v>650</v>
      </c>
    </row>
    <row r="69" spans="1:4">
      <c r="A69" s="4" t="s">
        <v>652</v>
      </c>
      <c r="B69" s="5" t="n">
        <v>12416</v>
      </c>
      <c r="C69" s="5" t="n">
        <v>11453</v>
      </c>
      <c r="D69" s="5" t="n">
        <v>14454</v>
      </c>
    </row>
    <row r="70" spans="1:4">
      <c r="A70" s="4" t="s">
        <v>653</v>
      </c>
      <c r="B70" s="5" t="n">
        <v>38</v>
      </c>
      <c r="C70" s="5" t="n">
        <v>-89</v>
      </c>
    </row>
    <row r="71" spans="1:4">
      <c r="A71" s="4" t="s">
        <v>654</v>
      </c>
      <c r="B71" s="5" t="n">
        <v>160</v>
      </c>
      <c r="C71" s="5" t="n">
        <v>-273</v>
      </c>
    </row>
    <row r="72" spans="1:4">
      <c r="A72" s="4" t="s">
        <v>655</v>
      </c>
      <c r="B72" s="5" t="n">
        <v>0</v>
      </c>
      <c r="C72" s="5" t="n">
        <v>-2331</v>
      </c>
    </row>
    <row r="73" spans="1:4">
      <c r="A73" s="4" t="s">
        <v>656</v>
      </c>
      <c r="B73" s="5" t="n">
        <v>765</v>
      </c>
      <c r="C73" s="5" t="n">
        <v>0</v>
      </c>
    </row>
    <row r="74" spans="1:4">
      <c r="A74" s="4" t="s">
        <v>657</v>
      </c>
      <c r="B74" s="5" t="n">
        <v>0</v>
      </c>
      <c r="C74" s="5" t="n">
        <v>308</v>
      </c>
    </row>
    <row r="75" spans="1:4">
      <c r="A75" s="4" t="s">
        <v>658</v>
      </c>
      <c r="B75" s="5" t="n">
        <v>0</v>
      </c>
      <c r="C75" s="5" t="n">
        <v>0</v>
      </c>
    </row>
    <row r="76" spans="1:4">
      <c r="A76" s="4" t="s">
        <v>659</v>
      </c>
      <c r="B76" s="5" t="n">
        <v>0</v>
      </c>
      <c r="C76" s="5" t="n">
        <v>0</v>
      </c>
    </row>
    <row r="77" spans="1:4">
      <c r="A77" s="4" t="s">
        <v>666</v>
      </c>
    </row>
    <row r="78" spans="1:4">
      <c r="A78" s="3" t="s">
        <v>650</v>
      </c>
    </row>
    <row r="79" spans="1:4">
      <c r="A79" s="4" t="s">
        <v>652</v>
      </c>
      <c r="B79" s="5" t="n">
        <v>0</v>
      </c>
      <c r="C79" s="5" t="n">
        <v>176</v>
      </c>
      <c r="D79" s="6" t="n">
        <v>720</v>
      </c>
    </row>
    <row r="80" spans="1:4">
      <c r="A80" s="4" t="s">
        <v>653</v>
      </c>
      <c r="B80" s="5" t="n">
        <v>-176</v>
      </c>
      <c r="C80" s="5" t="n">
        <v>-799</v>
      </c>
    </row>
    <row r="81" spans="1:4">
      <c r="A81" s="4" t="s">
        <v>654</v>
      </c>
      <c r="B81" s="5" t="n">
        <v>0</v>
      </c>
      <c r="C81" s="5" t="n">
        <v>0</v>
      </c>
    </row>
    <row r="82" spans="1:4">
      <c r="A82" s="4" t="s">
        <v>655</v>
      </c>
      <c r="B82" s="5" t="n">
        <v>0</v>
      </c>
      <c r="C82" s="5" t="n">
        <v>0</v>
      </c>
    </row>
    <row r="83" spans="1:4">
      <c r="A83" s="4" t="s">
        <v>656</v>
      </c>
      <c r="B83" s="5" t="n">
        <v>0</v>
      </c>
      <c r="C83" s="5" t="n">
        <v>72640</v>
      </c>
    </row>
    <row r="84" spans="1:4">
      <c r="A84" s="4" t="s">
        <v>657</v>
      </c>
      <c r="B84" s="5" t="n">
        <v>0</v>
      </c>
      <c r="C84" s="5" t="n">
        <v>71921</v>
      </c>
    </row>
    <row r="85" spans="1:4">
      <c r="A85" s="4" t="s">
        <v>658</v>
      </c>
      <c r="B85" s="5" t="n">
        <v>0</v>
      </c>
      <c r="C85" s="5" t="n">
        <v>0</v>
      </c>
    </row>
    <row r="86" spans="1:4">
      <c r="A86" s="4" t="s">
        <v>659</v>
      </c>
      <c r="B86" s="5" t="n">
        <v>0</v>
      </c>
      <c r="C86" s="5" t="n">
        <v>-464</v>
      </c>
    </row>
    <row r="87" spans="1:4">
      <c r="A87" s="4" t="s">
        <v>667</v>
      </c>
    </row>
    <row r="88" spans="1:4">
      <c r="A88" s="3" t="s">
        <v>650</v>
      </c>
    </row>
    <row r="89" spans="1:4">
      <c r="A89" s="4" t="s">
        <v>651</v>
      </c>
      <c r="B89" s="5" t="n">
        <v>13102142</v>
      </c>
      <c r="C89" s="5" t="n">
        <v>12348127</v>
      </c>
    </row>
    <row r="90" spans="1:4">
      <c r="A90" s="4" t="s">
        <v>62</v>
      </c>
      <c r="B90" s="5" t="n">
        <v>669200</v>
      </c>
      <c r="C90" s="5" t="n">
        <v>150866</v>
      </c>
    </row>
    <row r="91" spans="1:4">
      <c r="A91" s="4" t="s">
        <v>63</v>
      </c>
      <c r="B91" s="5" t="n">
        <v>299999</v>
      </c>
      <c r="C91" s="5" t="n">
        <v>376697</v>
      </c>
    </row>
    <row r="92" spans="1:4">
      <c r="A92" s="4" t="s">
        <v>77</v>
      </c>
      <c r="B92" s="5" t="n">
        <v>14071341</v>
      </c>
      <c r="C92" s="5" t="n">
        <v>12875690</v>
      </c>
    </row>
    <row r="93" spans="1:4">
      <c r="A93" s="4" t="s">
        <v>668</v>
      </c>
      <c r="B93" s="5" t="n">
        <v>51179</v>
      </c>
      <c r="C93" s="5" t="n">
        <v>37035</v>
      </c>
    </row>
    <row r="94" spans="1:4">
      <c r="A94" s="4" t="s">
        <v>669</v>
      </c>
    </row>
    <row r="95" spans="1:4">
      <c r="A95" s="3" t="s">
        <v>650</v>
      </c>
    </row>
    <row r="96" spans="1:4">
      <c r="A96" s="4" t="s">
        <v>651</v>
      </c>
      <c r="B96" s="5" t="n">
        <v>0</v>
      </c>
      <c r="C96" s="5" t="n">
        <v>0</v>
      </c>
    </row>
    <row r="97" spans="1:4">
      <c r="A97" s="4" t="s">
        <v>62</v>
      </c>
      <c r="B97" s="5" t="n">
        <v>429647</v>
      </c>
      <c r="C97" s="5" t="n">
        <v>29444</v>
      </c>
    </row>
    <row r="98" spans="1:4">
      <c r="A98" s="4" t="s">
        <v>63</v>
      </c>
      <c r="B98" s="5" t="n">
        <v>224623</v>
      </c>
      <c r="C98" s="5" t="n">
        <v>256914</v>
      </c>
    </row>
    <row r="99" spans="1:4">
      <c r="A99" s="4" t="s">
        <v>77</v>
      </c>
      <c r="B99" s="5" t="n">
        <v>654270</v>
      </c>
      <c r="C99" s="5" t="n">
        <v>286358</v>
      </c>
    </row>
    <row r="100" spans="1:4">
      <c r="A100" s="4" t="s">
        <v>668</v>
      </c>
      <c r="B100" s="5" t="n">
        <v>51089</v>
      </c>
      <c r="C100" s="5" t="n">
        <v>35559</v>
      </c>
    </row>
    <row r="101" spans="1:4">
      <c r="A101" s="4" t="s">
        <v>670</v>
      </c>
    </row>
    <row r="102" spans="1:4">
      <c r="A102" s="3" t="s">
        <v>650</v>
      </c>
    </row>
    <row r="103" spans="1:4">
      <c r="A103" s="4" t="s">
        <v>651</v>
      </c>
      <c r="B103" s="5" t="n">
        <v>13101959</v>
      </c>
      <c r="C103" s="5" t="n">
        <v>12347774</v>
      </c>
    </row>
    <row r="104" spans="1:4">
      <c r="A104" s="4" t="s">
        <v>62</v>
      </c>
      <c r="B104" s="5" t="n">
        <v>227137</v>
      </c>
      <c r="C104" s="5" t="n">
        <v>109969</v>
      </c>
    </row>
    <row r="105" spans="1:4">
      <c r="A105" s="4" t="s">
        <v>63</v>
      </c>
      <c r="B105" s="5" t="n">
        <v>75376</v>
      </c>
      <c r="C105" s="5" t="n">
        <v>119607</v>
      </c>
    </row>
    <row r="106" spans="1:4">
      <c r="A106" s="4" t="s">
        <v>77</v>
      </c>
      <c r="B106" s="5" t="n">
        <v>13404472</v>
      </c>
      <c r="C106" s="5" t="n">
        <v>12577350</v>
      </c>
    </row>
    <row r="107" spans="1:4">
      <c r="A107" s="4" t="s">
        <v>668</v>
      </c>
      <c r="B107" s="5" t="n">
        <v>90</v>
      </c>
      <c r="C107" s="5" t="n">
        <v>1476</v>
      </c>
    </row>
    <row r="108" spans="1:4">
      <c r="A108" s="4" t="s">
        <v>671</v>
      </c>
    </row>
    <row r="109" spans="1:4">
      <c r="A109" s="3" t="s">
        <v>650</v>
      </c>
    </row>
    <row r="110" spans="1:4">
      <c r="A110" s="4" t="s">
        <v>651</v>
      </c>
      <c r="B110" s="5" t="n">
        <v>183</v>
      </c>
      <c r="C110" s="5" t="n">
        <v>353</v>
      </c>
    </row>
    <row r="111" spans="1:4">
      <c r="A111" s="4" t="s">
        <v>62</v>
      </c>
      <c r="B111" s="5" t="n">
        <v>12416</v>
      </c>
      <c r="C111" s="5" t="n">
        <v>11453</v>
      </c>
    </row>
    <row r="112" spans="1:4">
      <c r="A112" s="4" t="s">
        <v>63</v>
      </c>
      <c r="B112" s="5" t="n">
        <v>0</v>
      </c>
      <c r="C112" s="5" t="n">
        <v>176</v>
      </c>
    </row>
    <row r="113" spans="1:4">
      <c r="A113" s="4" t="s">
        <v>77</v>
      </c>
      <c r="B113" s="5" t="n">
        <v>12599</v>
      </c>
      <c r="C113" s="5" t="n">
        <v>11982</v>
      </c>
    </row>
    <row r="114" spans="1:4">
      <c r="A114" s="4" t="s">
        <v>668</v>
      </c>
      <c r="B114" s="5" t="n">
        <v>0</v>
      </c>
      <c r="C114" s="5" t="n">
        <v>0</v>
      </c>
    </row>
    <row r="115" spans="1:4">
      <c r="A115" s="4" t="s">
        <v>672</v>
      </c>
    </row>
    <row r="116" spans="1:4">
      <c r="A116" s="3" t="s">
        <v>650</v>
      </c>
    </row>
    <row r="117" spans="1:4">
      <c r="A117" s="4" t="s">
        <v>651</v>
      </c>
      <c r="B117" s="5" t="n">
        <v>1907860</v>
      </c>
      <c r="C117" s="5" t="n">
        <v>1705172</v>
      </c>
    </row>
    <row r="118" spans="1:4">
      <c r="A118" s="4" t="s">
        <v>673</v>
      </c>
    </row>
    <row r="119" spans="1:4">
      <c r="A119" s="3" t="s">
        <v>650</v>
      </c>
    </row>
    <row r="120" spans="1:4">
      <c r="A120" s="4" t="s">
        <v>651</v>
      </c>
      <c r="B120" s="5" t="n">
        <v>0</v>
      </c>
      <c r="C120" s="5" t="n">
        <v>0</v>
      </c>
    </row>
    <row r="121" spans="1:4">
      <c r="A121" s="4" t="s">
        <v>674</v>
      </c>
    </row>
    <row r="122" spans="1:4">
      <c r="A122" s="3" t="s">
        <v>650</v>
      </c>
    </row>
    <row r="123" spans="1:4">
      <c r="A123" s="4" t="s">
        <v>651</v>
      </c>
      <c r="B123" s="5" t="n">
        <v>1907677</v>
      </c>
      <c r="C123" s="5" t="n">
        <v>1704973</v>
      </c>
    </row>
    <row r="124" spans="1:4">
      <c r="A124" s="4" t="s">
        <v>675</v>
      </c>
    </row>
    <row r="125" spans="1:4">
      <c r="A125" s="3" t="s">
        <v>650</v>
      </c>
    </row>
    <row r="126" spans="1:4">
      <c r="A126" s="4" t="s">
        <v>651</v>
      </c>
      <c r="B126" s="5" t="n">
        <v>183</v>
      </c>
      <c r="C126" s="5" t="n">
        <v>199</v>
      </c>
    </row>
    <row r="127" spans="1:4">
      <c r="A127" s="4" t="s">
        <v>676</v>
      </c>
    </row>
    <row r="128" spans="1:4">
      <c r="A128" s="3" t="s">
        <v>650</v>
      </c>
    </row>
    <row r="129" spans="1:4">
      <c r="A129" s="4" t="s">
        <v>651</v>
      </c>
      <c r="B129" s="5" t="n">
        <v>513802</v>
      </c>
      <c r="C129" s="5" t="n">
        <v>670419</v>
      </c>
    </row>
    <row r="130" spans="1:4">
      <c r="A130" s="4" t="s">
        <v>677</v>
      </c>
    </row>
    <row r="131" spans="1:4">
      <c r="A131" s="3" t="s">
        <v>650</v>
      </c>
    </row>
    <row r="132" spans="1:4">
      <c r="A132" s="4" t="s">
        <v>651</v>
      </c>
      <c r="B132" s="5" t="n">
        <v>0</v>
      </c>
      <c r="C132" s="5" t="n">
        <v>0</v>
      </c>
    </row>
    <row r="133" spans="1:4">
      <c r="A133" s="4" t="s">
        <v>678</v>
      </c>
    </row>
    <row r="134" spans="1:4">
      <c r="A134" s="3" t="s">
        <v>650</v>
      </c>
    </row>
    <row r="135" spans="1:4">
      <c r="A135" s="4" t="s">
        <v>651</v>
      </c>
      <c r="B135" s="5" t="n">
        <v>513802</v>
      </c>
      <c r="C135" s="5" t="n">
        <v>670419</v>
      </c>
    </row>
    <row r="136" spans="1:4">
      <c r="A136" s="4" t="s">
        <v>679</v>
      </c>
    </row>
    <row r="137" spans="1:4">
      <c r="A137" s="3" t="s">
        <v>650</v>
      </c>
    </row>
    <row r="138" spans="1:4">
      <c r="A138" s="4" t="s">
        <v>651</v>
      </c>
      <c r="B138" s="5" t="n">
        <v>0</v>
      </c>
      <c r="C138" s="5" t="n">
        <v>0</v>
      </c>
    </row>
    <row r="139" spans="1:4">
      <c r="A139" s="4" t="s">
        <v>680</v>
      </c>
    </row>
    <row r="140" spans="1:4">
      <c r="A140" s="3" t="s">
        <v>650</v>
      </c>
    </row>
    <row r="141" spans="1:4">
      <c r="A141" s="4" t="s">
        <v>651</v>
      </c>
      <c r="B141" s="5" t="n">
        <v>4519503</v>
      </c>
      <c r="C141" s="5" t="n">
        <v>4460179</v>
      </c>
    </row>
    <row r="142" spans="1:4">
      <c r="A142" s="4" t="s">
        <v>681</v>
      </c>
    </row>
    <row r="143" spans="1:4">
      <c r="A143" s="3" t="s">
        <v>650</v>
      </c>
    </row>
    <row r="144" spans="1:4">
      <c r="A144" s="4" t="s">
        <v>651</v>
      </c>
      <c r="B144" s="5" t="n">
        <v>0</v>
      </c>
      <c r="C144" s="5" t="n">
        <v>0</v>
      </c>
    </row>
    <row r="145" spans="1:4">
      <c r="A145" s="4" t="s">
        <v>682</v>
      </c>
    </row>
    <row r="146" spans="1:4">
      <c r="A146" s="3" t="s">
        <v>650</v>
      </c>
    </row>
    <row r="147" spans="1:4">
      <c r="A147" s="4" t="s">
        <v>651</v>
      </c>
      <c r="B147" s="5" t="n">
        <v>4519503</v>
      </c>
      <c r="C147" s="5" t="n">
        <v>4460179</v>
      </c>
    </row>
    <row r="148" spans="1:4">
      <c r="A148" s="4" t="s">
        <v>683</v>
      </c>
    </row>
    <row r="149" spans="1:4">
      <c r="A149" s="3" t="s">
        <v>650</v>
      </c>
    </row>
    <row r="150" spans="1:4">
      <c r="A150" s="4" t="s">
        <v>651</v>
      </c>
      <c r="B150" s="5" t="n">
        <v>0</v>
      </c>
      <c r="C150" s="5" t="n">
        <v>0</v>
      </c>
    </row>
    <row r="151" spans="1:4">
      <c r="A151" s="4" t="s">
        <v>684</v>
      </c>
    </row>
    <row r="152" spans="1:4">
      <c r="A152" s="3" t="s">
        <v>650</v>
      </c>
    </row>
    <row r="153" spans="1:4">
      <c r="A153" s="4" t="s">
        <v>651</v>
      </c>
      <c r="B153" s="5" t="n">
        <v>1189645</v>
      </c>
      <c r="C153" s="5" t="n">
        <v>1199859</v>
      </c>
    </row>
    <row r="154" spans="1:4">
      <c r="A154" s="4" t="s">
        <v>685</v>
      </c>
    </row>
    <row r="155" spans="1:4">
      <c r="A155" s="3" t="s">
        <v>650</v>
      </c>
    </row>
    <row r="156" spans="1:4">
      <c r="A156" s="4" t="s">
        <v>651</v>
      </c>
      <c r="B156" s="5" t="n">
        <v>0</v>
      </c>
      <c r="C156" s="5" t="n">
        <v>0</v>
      </c>
    </row>
    <row r="157" spans="1:4">
      <c r="A157" s="4" t="s">
        <v>686</v>
      </c>
    </row>
    <row r="158" spans="1:4">
      <c r="A158" s="3" t="s">
        <v>650</v>
      </c>
    </row>
    <row r="159" spans="1:4">
      <c r="A159" s="4" t="s">
        <v>651</v>
      </c>
      <c r="B159" s="5" t="n">
        <v>1189645</v>
      </c>
      <c r="C159" s="5" t="n">
        <v>1199859</v>
      </c>
    </row>
    <row r="160" spans="1:4">
      <c r="A160" s="4" t="s">
        <v>687</v>
      </c>
    </row>
    <row r="161" spans="1:4">
      <c r="A161" s="3" t="s">
        <v>650</v>
      </c>
    </row>
    <row r="162" spans="1:4">
      <c r="A162" s="4" t="s">
        <v>651</v>
      </c>
      <c r="B162" s="5" t="n">
        <v>0</v>
      </c>
      <c r="C162" s="5" t="n">
        <v>0</v>
      </c>
    </row>
    <row r="163" spans="1:4">
      <c r="A163" s="4" t="s">
        <v>688</v>
      </c>
    </row>
    <row r="164" spans="1:4">
      <c r="A164" s="3" t="s">
        <v>650</v>
      </c>
    </row>
    <row r="165" spans="1:4">
      <c r="A165" s="4" t="s">
        <v>651</v>
      </c>
      <c r="B165" s="5" t="n">
        <v>4068527</v>
      </c>
      <c r="C165" s="5" t="n">
        <v>3475038</v>
      </c>
    </row>
    <row r="166" spans="1:4">
      <c r="A166" s="4" t="s">
        <v>689</v>
      </c>
    </row>
    <row r="167" spans="1:4">
      <c r="A167" s="3" t="s">
        <v>650</v>
      </c>
    </row>
    <row r="168" spans="1:4">
      <c r="A168" s="4" t="s">
        <v>651</v>
      </c>
      <c r="B168" s="5" t="n">
        <v>0</v>
      </c>
      <c r="C168" s="5" t="n">
        <v>0</v>
      </c>
    </row>
    <row r="169" spans="1:4">
      <c r="A169" s="4" t="s">
        <v>690</v>
      </c>
    </row>
    <row r="170" spans="1:4">
      <c r="A170" s="3" t="s">
        <v>650</v>
      </c>
    </row>
    <row r="171" spans="1:4">
      <c r="A171" s="4" t="s">
        <v>651</v>
      </c>
      <c r="B171" s="5" t="n">
        <v>4068527</v>
      </c>
      <c r="C171" s="5" t="n">
        <v>3474884</v>
      </c>
    </row>
    <row r="172" spans="1:4">
      <c r="A172" s="4" t="s">
        <v>691</v>
      </c>
    </row>
    <row r="173" spans="1:4">
      <c r="A173" s="3" t="s">
        <v>650</v>
      </c>
    </row>
    <row r="174" spans="1:4">
      <c r="A174" s="4" t="s">
        <v>651</v>
      </c>
      <c r="B174" s="5" t="n">
        <v>0</v>
      </c>
      <c r="C174" s="5" t="n">
        <v>154</v>
      </c>
    </row>
    <row r="175" spans="1:4">
      <c r="A175" s="4" t="s">
        <v>692</v>
      </c>
    </row>
    <row r="176" spans="1:4">
      <c r="A176" s="3" t="s">
        <v>650</v>
      </c>
    </row>
    <row r="177" spans="1:4">
      <c r="A177" s="4" t="s">
        <v>651</v>
      </c>
      <c r="B177" s="5" t="n">
        <v>902805</v>
      </c>
      <c r="C177" s="5" t="n">
        <v>837460</v>
      </c>
    </row>
    <row r="178" spans="1:4">
      <c r="A178" s="4" t="s">
        <v>693</v>
      </c>
    </row>
    <row r="179" spans="1:4">
      <c r="A179" s="3" t="s">
        <v>650</v>
      </c>
    </row>
    <row r="180" spans="1:4">
      <c r="A180" s="4" t="s">
        <v>651</v>
      </c>
      <c r="B180" s="5" t="n">
        <v>0</v>
      </c>
      <c r="C180" s="5" t="n">
        <v>0</v>
      </c>
    </row>
    <row r="181" spans="1:4">
      <c r="A181" s="4" t="s">
        <v>694</v>
      </c>
    </row>
    <row r="182" spans="1:4">
      <c r="A182" s="3" t="s">
        <v>650</v>
      </c>
    </row>
    <row r="183" spans="1:4">
      <c r="A183" s="4" t="s">
        <v>651</v>
      </c>
      <c r="B183" s="5" t="n">
        <v>902805</v>
      </c>
      <c r="C183" s="5" t="n">
        <v>837460</v>
      </c>
    </row>
    <row r="184" spans="1:4">
      <c r="A184" s="4" t="s">
        <v>695</v>
      </c>
    </row>
    <row r="185" spans="1:4">
      <c r="A185" s="3" t="s">
        <v>650</v>
      </c>
    </row>
    <row r="186" spans="1:4">
      <c r="A186" s="4" t="s">
        <v>651</v>
      </c>
      <c r="B186" s="5" t="n">
        <v>0</v>
      </c>
      <c r="C186" s="5" t="n">
        <v>0</v>
      </c>
    </row>
    <row r="187" spans="1:4">
      <c r="A187" s="4" t="s">
        <v>696</v>
      </c>
    </row>
    <row r="188" spans="1:4">
      <c r="A188" s="3" t="s">
        <v>650</v>
      </c>
    </row>
    <row r="189" spans="1:4">
      <c r="A189" s="4" t="s">
        <v>62</v>
      </c>
      <c r="B189" s="5" t="n">
        <v>445858</v>
      </c>
      <c r="C189" s="5" t="n">
        <v>37273</v>
      </c>
    </row>
    <row r="190" spans="1:4">
      <c r="A190" s="4" t="s">
        <v>697</v>
      </c>
    </row>
    <row r="191" spans="1:4">
      <c r="A191" s="3" t="s">
        <v>650</v>
      </c>
    </row>
    <row r="192" spans="1:4">
      <c r="A192" s="4" t="s">
        <v>62</v>
      </c>
      <c r="B192" s="5" t="n">
        <v>429647</v>
      </c>
      <c r="C192" s="5" t="n">
        <v>29444</v>
      </c>
    </row>
    <row r="193" spans="1:4">
      <c r="A193" s="4" t="s">
        <v>698</v>
      </c>
    </row>
    <row r="194" spans="1:4">
      <c r="A194" s="3" t="s">
        <v>650</v>
      </c>
    </row>
    <row r="195" spans="1:4">
      <c r="A195" s="4" t="s">
        <v>62</v>
      </c>
      <c r="B195" s="5" t="n">
        <v>7457</v>
      </c>
      <c r="C195" s="5" t="n">
        <v>0</v>
      </c>
    </row>
    <row r="196" spans="1:4">
      <c r="A196" s="4" t="s">
        <v>699</v>
      </c>
    </row>
    <row r="197" spans="1:4">
      <c r="A197" s="3" t="s">
        <v>650</v>
      </c>
    </row>
    <row r="198" spans="1:4">
      <c r="A198" s="4" t="s">
        <v>62</v>
      </c>
      <c r="B198" s="5" t="n">
        <v>8754</v>
      </c>
      <c r="C198" s="5" t="n">
        <v>7829</v>
      </c>
    </row>
    <row r="199" spans="1:4">
      <c r="A199" s="4" t="s">
        <v>700</v>
      </c>
    </row>
    <row r="200" spans="1:4">
      <c r="A200" s="3" t="s">
        <v>650</v>
      </c>
    </row>
    <row r="201" spans="1:4">
      <c r="A201" s="4" t="s">
        <v>62</v>
      </c>
      <c r="B201" s="5" t="n">
        <v>223342</v>
      </c>
      <c r="C201" s="5" t="n">
        <v>113593</v>
      </c>
    </row>
    <row r="202" spans="1:4">
      <c r="A202" s="4" t="s">
        <v>701</v>
      </c>
    </row>
    <row r="203" spans="1:4">
      <c r="A203" s="3" t="s">
        <v>650</v>
      </c>
    </row>
    <row r="204" spans="1:4">
      <c r="A204" s="4" t="s">
        <v>62</v>
      </c>
      <c r="B204" s="5" t="n">
        <v>0</v>
      </c>
      <c r="C204" s="5" t="n">
        <v>0</v>
      </c>
    </row>
    <row r="205" spans="1:4">
      <c r="A205" s="4" t="s">
        <v>702</v>
      </c>
    </row>
    <row r="206" spans="1:4">
      <c r="A206" s="3" t="s">
        <v>650</v>
      </c>
    </row>
    <row r="207" spans="1:4">
      <c r="A207" s="4" t="s">
        <v>62</v>
      </c>
      <c r="B207" s="5" t="n">
        <v>219680</v>
      </c>
      <c r="C207" s="5" t="n">
        <v>109969</v>
      </c>
    </row>
    <row r="208" spans="1:4">
      <c r="A208" s="4" t="s">
        <v>703</v>
      </c>
    </row>
    <row r="209" spans="1:4">
      <c r="A209" s="3" t="s">
        <v>650</v>
      </c>
    </row>
    <row r="210" spans="1:4">
      <c r="A210" s="4" t="s">
        <v>62</v>
      </c>
      <c r="B210" s="6" t="n">
        <v>3662</v>
      </c>
      <c r="C210" s="6" t="n">
        <v>36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11982</v>
      </c>
      <c r="C4" s="6" t="n">
        <v>35939</v>
      </c>
    </row>
    <row r="5" spans="1:3">
      <c r="A5" s="4" t="s">
        <v>707</v>
      </c>
      <c r="B5" s="5" t="n">
        <v>42</v>
      </c>
      <c r="C5" s="5" t="n">
        <v>-869</v>
      </c>
    </row>
    <row r="6" spans="1:3">
      <c r="A6" s="4" t="s">
        <v>708</v>
      </c>
      <c r="B6" s="5" t="n">
        <v>176</v>
      </c>
      <c r="C6" s="5" t="n">
        <v>-82</v>
      </c>
    </row>
    <row r="7" spans="1:3">
      <c r="A7" s="4" t="s">
        <v>655</v>
      </c>
      <c r="B7" s="5" t="n">
        <v>0</v>
      </c>
      <c r="C7" s="5" t="n">
        <v>2331</v>
      </c>
    </row>
    <row r="8" spans="1:3">
      <c r="A8" s="4" t="s">
        <v>709</v>
      </c>
      <c r="B8" s="5" t="n">
        <v>765</v>
      </c>
      <c r="C8" s="5" t="n">
        <v>72640</v>
      </c>
    </row>
    <row r="9" spans="1:3">
      <c r="A9" s="4" t="s">
        <v>710</v>
      </c>
      <c r="B9" s="5" t="n">
        <v>-331</v>
      </c>
      <c r="C9" s="5" t="n">
        <v>-72229</v>
      </c>
    </row>
    <row r="10" spans="1:3">
      <c r="A10" s="4" t="s">
        <v>711</v>
      </c>
      <c r="B10" s="5" t="n">
        <v>-35</v>
      </c>
      <c r="C10" s="5" t="n">
        <v>-1820</v>
      </c>
    </row>
    <row r="11" spans="1:3">
      <c r="A11" s="4" t="s">
        <v>712</v>
      </c>
      <c r="B11" s="5" t="n">
        <v>0</v>
      </c>
      <c r="C11" s="5" t="n">
        <v>-19266</v>
      </c>
    </row>
    <row r="12" spans="1:3">
      <c r="A12" s="4" t="s">
        <v>713</v>
      </c>
      <c r="B12" s="5" t="n">
        <v>12599</v>
      </c>
      <c r="C12" s="5" t="n">
        <v>11982</v>
      </c>
    </row>
    <row r="13" spans="1:3">
      <c r="A13" s="4" t="s">
        <v>524</v>
      </c>
    </row>
    <row r="14" spans="1:3">
      <c r="A14" s="3" t="s">
        <v>705</v>
      </c>
    </row>
    <row r="15" spans="1:3">
      <c r="A15" s="4" t="s">
        <v>706</v>
      </c>
      <c r="B15" s="5" t="n">
        <v>154</v>
      </c>
      <c r="C15" s="5" t="n">
        <v>154</v>
      </c>
    </row>
    <row r="16" spans="1:3">
      <c r="A16" s="4" t="s">
        <v>707</v>
      </c>
      <c r="B16" s="5" t="n">
        <v>177</v>
      </c>
      <c r="C16" s="5" t="n">
        <v>0</v>
      </c>
    </row>
    <row r="17" spans="1:3">
      <c r="A17" s="4" t="s">
        <v>708</v>
      </c>
      <c r="B17" s="5" t="n">
        <v>0</v>
      </c>
      <c r="C17" s="5" t="n">
        <v>0</v>
      </c>
    </row>
    <row r="18" spans="1:3">
      <c r="A18" s="4" t="s">
        <v>655</v>
      </c>
      <c r="B18" s="5" t="n">
        <v>0</v>
      </c>
      <c r="C18" s="5" t="n">
        <v>0</v>
      </c>
    </row>
    <row r="19" spans="1:3">
      <c r="A19" s="4" t="s">
        <v>709</v>
      </c>
      <c r="B19" s="5" t="n">
        <v>0</v>
      </c>
      <c r="C19" s="5" t="n">
        <v>0</v>
      </c>
    </row>
    <row r="20" spans="1:3">
      <c r="A20" s="4" t="s">
        <v>710</v>
      </c>
      <c r="B20" s="5" t="n">
        <v>-331</v>
      </c>
      <c r="C20" s="5" t="n">
        <v>0</v>
      </c>
    </row>
    <row r="21" spans="1:3">
      <c r="A21" s="4" t="s">
        <v>711</v>
      </c>
      <c r="B21" s="5" t="n">
        <v>0</v>
      </c>
      <c r="C21" s="5" t="n">
        <v>0</v>
      </c>
    </row>
    <row r="22" spans="1:3">
      <c r="A22" s="4" t="s">
        <v>712</v>
      </c>
      <c r="B22" s="5" t="n">
        <v>0</v>
      </c>
      <c r="C22" s="5" t="n">
        <v>0</v>
      </c>
    </row>
    <row r="23" spans="1:3">
      <c r="A23" s="4" t="s">
        <v>713</v>
      </c>
      <c r="B23" s="5" t="n">
        <v>0</v>
      </c>
      <c r="C23" s="5" t="n">
        <v>154</v>
      </c>
    </row>
    <row r="24" spans="1:3">
      <c r="A24" s="4" t="s">
        <v>61</v>
      </c>
    </row>
    <row r="25" spans="1:3">
      <c r="A25" s="3" t="s">
        <v>705</v>
      </c>
    </row>
    <row r="26" spans="1:3">
      <c r="A26" s="4" t="s">
        <v>706</v>
      </c>
      <c r="B26" s="5" t="n">
        <v>353</v>
      </c>
      <c r="C26" s="5" t="n">
        <v>20765</v>
      </c>
    </row>
    <row r="27" spans="1:3">
      <c r="A27" s="4" t="s">
        <v>707</v>
      </c>
      <c r="B27" s="5" t="n">
        <v>180</v>
      </c>
      <c r="C27" s="5" t="n">
        <v>19</v>
      </c>
    </row>
    <row r="28" spans="1:3">
      <c r="A28" s="4" t="s">
        <v>708</v>
      </c>
      <c r="B28" s="5" t="n">
        <v>16</v>
      </c>
      <c r="C28" s="5" t="n">
        <v>191</v>
      </c>
    </row>
    <row r="29" spans="1:3">
      <c r="A29" s="4" t="s">
        <v>655</v>
      </c>
      <c r="B29" s="5" t="n">
        <v>0</v>
      </c>
      <c r="C29" s="5" t="n">
        <v>0</v>
      </c>
    </row>
    <row r="30" spans="1:3">
      <c r="A30" s="4" t="s">
        <v>709</v>
      </c>
      <c r="B30" s="5" t="n">
        <v>0</v>
      </c>
      <c r="C30" s="5" t="n">
        <v>0</v>
      </c>
    </row>
    <row r="31" spans="1:3">
      <c r="A31" s="4" t="s">
        <v>710</v>
      </c>
      <c r="B31" s="5" t="n">
        <v>-331</v>
      </c>
      <c r="C31" s="5" t="n">
        <v>0</v>
      </c>
    </row>
    <row r="32" spans="1:3">
      <c r="A32" s="4" t="s">
        <v>711</v>
      </c>
      <c r="B32" s="5" t="n">
        <v>-35</v>
      </c>
      <c r="C32" s="5" t="n">
        <v>-1820</v>
      </c>
    </row>
    <row r="33" spans="1:3">
      <c r="A33" s="4" t="s">
        <v>712</v>
      </c>
      <c r="B33" s="5" t="n">
        <v>0</v>
      </c>
      <c r="C33" s="5" t="n">
        <v>-18802</v>
      </c>
    </row>
    <row r="34" spans="1:3">
      <c r="A34" s="4" t="s">
        <v>713</v>
      </c>
      <c r="B34" s="5" t="n">
        <v>183</v>
      </c>
      <c r="C34" s="5" t="n">
        <v>353</v>
      </c>
    </row>
    <row r="35" spans="1:3">
      <c r="A35" s="4" t="s">
        <v>112</v>
      </c>
    </row>
    <row r="36" spans="1:3">
      <c r="A36" s="3" t="s">
        <v>705</v>
      </c>
    </row>
    <row r="37" spans="1:3">
      <c r="A37" s="4" t="s">
        <v>706</v>
      </c>
      <c r="B37" s="5" t="n">
        <v>7829</v>
      </c>
      <c r="C37" s="5" t="n">
        <v>10741</v>
      </c>
    </row>
    <row r="38" spans="1:3">
      <c r="A38" s="4" t="s">
        <v>707</v>
      </c>
      <c r="B38" s="5" t="n">
        <v>0</v>
      </c>
      <c r="C38" s="5" t="n">
        <v>0</v>
      </c>
    </row>
    <row r="39" spans="1:3">
      <c r="A39" s="4" t="s">
        <v>708</v>
      </c>
      <c r="B39" s="5" t="n">
        <v>160</v>
      </c>
      <c r="C39" s="5" t="n">
        <v>-273</v>
      </c>
    </row>
    <row r="40" spans="1:3">
      <c r="A40" s="4" t="s">
        <v>655</v>
      </c>
      <c r="B40" s="5" t="n">
        <v>0</v>
      </c>
      <c r="C40" s="5" t="n">
        <v>2331</v>
      </c>
    </row>
    <row r="41" spans="1:3">
      <c r="A41" s="4" t="s">
        <v>709</v>
      </c>
      <c r="B41" s="5" t="n">
        <v>765</v>
      </c>
      <c r="C41" s="5" t="n">
        <v>0</v>
      </c>
    </row>
    <row r="42" spans="1:3">
      <c r="A42" s="4" t="s">
        <v>710</v>
      </c>
      <c r="B42" s="5" t="n">
        <v>0</v>
      </c>
      <c r="C42" s="5" t="n">
        <v>-308</v>
      </c>
    </row>
    <row r="43" spans="1:3">
      <c r="A43" s="4" t="s">
        <v>711</v>
      </c>
      <c r="B43" s="5" t="n">
        <v>0</v>
      </c>
      <c r="C43" s="5" t="n">
        <v>0</v>
      </c>
    </row>
    <row r="44" spans="1:3">
      <c r="A44" s="4" t="s">
        <v>712</v>
      </c>
      <c r="B44" s="5" t="n">
        <v>0</v>
      </c>
      <c r="C44" s="5" t="n">
        <v>0</v>
      </c>
    </row>
    <row r="45" spans="1:3">
      <c r="A45" s="4" t="s">
        <v>713</v>
      </c>
      <c r="B45" s="5" t="n">
        <v>8754</v>
      </c>
      <c r="C45" s="5" t="n">
        <v>7829</v>
      </c>
    </row>
    <row r="46" spans="1:3">
      <c r="A46" s="4" t="s">
        <v>559</v>
      </c>
    </row>
    <row r="47" spans="1:3">
      <c r="A47" s="3" t="s">
        <v>705</v>
      </c>
    </row>
    <row r="48" spans="1:3">
      <c r="A48" s="4" t="s">
        <v>706</v>
      </c>
      <c r="B48" s="5" t="n">
        <v>3624</v>
      </c>
      <c r="C48" s="5" t="n">
        <v>3713</v>
      </c>
    </row>
    <row r="49" spans="1:3">
      <c r="A49" s="4" t="s">
        <v>707</v>
      </c>
      <c r="B49" s="5" t="n">
        <v>38</v>
      </c>
      <c r="C49" s="5" t="n">
        <v>-89</v>
      </c>
    </row>
    <row r="50" spans="1:3">
      <c r="A50" s="4" t="s">
        <v>708</v>
      </c>
      <c r="B50" s="5" t="n">
        <v>0</v>
      </c>
      <c r="C50" s="5" t="n">
        <v>0</v>
      </c>
    </row>
    <row r="51" spans="1:3">
      <c r="A51" s="4" t="s">
        <v>655</v>
      </c>
      <c r="B51" s="5" t="n">
        <v>0</v>
      </c>
      <c r="C51" s="5" t="n">
        <v>0</v>
      </c>
    </row>
    <row r="52" spans="1:3">
      <c r="A52" s="4" t="s">
        <v>709</v>
      </c>
      <c r="B52" s="5" t="n">
        <v>0</v>
      </c>
      <c r="C52" s="5" t="n">
        <v>0</v>
      </c>
    </row>
    <row r="53" spans="1:3">
      <c r="A53" s="4" t="s">
        <v>710</v>
      </c>
      <c r="B53" s="5" t="n">
        <v>0</v>
      </c>
      <c r="C53" s="5" t="n">
        <v>0</v>
      </c>
    </row>
    <row r="54" spans="1:3">
      <c r="A54" s="4" t="s">
        <v>711</v>
      </c>
      <c r="B54" s="5" t="n">
        <v>0</v>
      </c>
      <c r="C54" s="5" t="n">
        <v>0</v>
      </c>
    </row>
    <row r="55" spans="1:3">
      <c r="A55" s="4" t="s">
        <v>712</v>
      </c>
      <c r="B55" s="5" t="n">
        <v>0</v>
      </c>
      <c r="C55" s="5" t="n">
        <v>0</v>
      </c>
    </row>
    <row r="56" spans="1:3">
      <c r="A56" s="4" t="s">
        <v>713</v>
      </c>
      <c r="B56" s="5" t="n">
        <v>3662</v>
      </c>
      <c r="C56" s="5" t="n">
        <v>3624</v>
      </c>
    </row>
    <row r="57" spans="1:3">
      <c r="A57" s="4" t="s">
        <v>62</v>
      </c>
    </row>
    <row r="58" spans="1:3">
      <c r="A58" s="3" t="s">
        <v>705</v>
      </c>
    </row>
    <row r="59" spans="1:3">
      <c r="A59" s="4" t="s">
        <v>706</v>
      </c>
      <c r="B59" s="5" t="n">
        <v>11453</v>
      </c>
      <c r="C59" s="5" t="n">
        <v>14454</v>
      </c>
    </row>
    <row r="60" spans="1:3">
      <c r="A60" s="4" t="s">
        <v>707</v>
      </c>
      <c r="B60" s="5" t="n">
        <v>38</v>
      </c>
      <c r="C60" s="5" t="n">
        <v>-89</v>
      </c>
    </row>
    <row r="61" spans="1:3">
      <c r="A61" s="4" t="s">
        <v>708</v>
      </c>
      <c r="B61" s="5" t="n">
        <v>160</v>
      </c>
      <c r="C61" s="5" t="n">
        <v>-273</v>
      </c>
    </row>
    <row r="62" spans="1:3">
      <c r="A62" s="4" t="s">
        <v>655</v>
      </c>
      <c r="B62" s="5" t="n">
        <v>0</v>
      </c>
      <c r="C62" s="5" t="n">
        <v>2331</v>
      </c>
    </row>
    <row r="63" spans="1:3">
      <c r="A63" s="4" t="s">
        <v>709</v>
      </c>
      <c r="B63" s="5" t="n">
        <v>765</v>
      </c>
      <c r="C63" s="5" t="n">
        <v>0</v>
      </c>
    </row>
    <row r="64" spans="1:3">
      <c r="A64" s="4" t="s">
        <v>710</v>
      </c>
      <c r="B64" s="5" t="n">
        <v>0</v>
      </c>
      <c r="C64" s="5" t="n">
        <v>-308</v>
      </c>
    </row>
    <row r="65" spans="1:3">
      <c r="A65" s="4" t="s">
        <v>711</v>
      </c>
      <c r="B65" s="5" t="n">
        <v>0</v>
      </c>
      <c r="C65" s="5" t="n">
        <v>0</v>
      </c>
    </row>
    <row r="66" spans="1:3">
      <c r="A66" s="4" t="s">
        <v>712</v>
      </c>
      <c r="B66" s="5" t="n">
        <v>0</v>
      </c>
      <c r="C66" s="5" t="n">
        <v>0</v>
      </c>
    </row>
    <row r="67" spans="1:3">
      <c r="A67" s="4" t="s">
        <v>713</v>
      </c>
      <c r="B67" s="5" t="n">
        <v>12416</v>
      </c>
      <c r="C67" s="5" t="n">
        <v>11453</v>
      </c>
    </row>
    <row r="68" spans="1:3">
      <c r="A68" s="4" t="s">
        <v>714</v>
      </c>
    </row>
    <row r="69" spans="1:3">
      <c r="A69" s="3" t="s">
        <v>705</v>
      </c>
    </row>
    <row r="70" spans="1:3">
      <c r="A70" s="4" t="s">
        <v>706</v>
      </c>
      <c r="B70" s="5" t="n">
        <v>176</v>
      </c>
      <c r="C70" s="5" t="n">
        <v>720</v>
      </c>
    </row>
    <row r="71" spans="1:3">
      <c r="A71" s="4" t="s">
        <v>707</v>
      </c>
      <c r="B71" s="5" t="n">
        <v>-176</v>
      </c>
      <c r="C71" s="5" t="n">
        <v>-799</v>
      </c>
    </row>
    <row r="72" spans="1:3">
      <c r="A72" s="4" t="s">
        <v>708</v>
      </c>
      <c r="B72" s="5" t="n">
        <v>0</v>
      </c>
      <c r="C72" s="5" t="n">
        <v>0</v>
      </c>
    </row>
    <row r="73" spans="1:3">
      <c r="A73" s="4" t="s">
        <v>655</v>
      </c>
      <c r="B73" s="5" t="n">
        <v>0</v>
      </c>
      <c r="C73" s="5" t="n">
        <v>0</v>
      </c>
    </row>
    <row r="74" spans="1:3">
      <c r="A74" s="4" t="s">
        <v>709</v>
      </c>
      <c r="B74" s="5" t="n">
        <v>0</v>
      </c>
      <c r="C74" s="5" t="n">
        <v>72640</v>
      </c>
    </row>
    <row r="75" spans="1:3">
      <c r="A75" s="4" t="s">
        <v>710</v>
      </c>
      <c r="B75" s="5" t="n">
        <v>0</v>
      </c>
      <c r="C75" s="5" t="n">
        <v>-71921</v>
      </c>
    </row>
    <row r="76" spans="1:3">
      <c r="A76" s="4" t="s">
        <v>711</v>
      </c>
      <c r="B76" s="5" t="n">
        <v>0</v>
      </c>
      <c r="C76" s="5" t="n">
        <v>0</v>
      </c>
    </row>
    <row r="77" spans="1:3">
      <c r="A77" s="4" t="s">
        <v>712</v>
      </c>
      <c r="B77" s="5" t="n">
        <v>0</v>
      </c>
      <c r="C77" s="5" t="n">
        <v>464</v>
      </c>
    </row>
    <row r="78" spans="1:3">
      <c r="A78" s="4" t="s">
        <v>713</v>
      </c>
      <c r="B78" s="6" t="n">
        <v>0</v>
      </c>
      <c r="C78" s="6" t="n">
        <v>1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5</v>
      </c>
      <c r="B1" s="2" t="s">
        <v>716</v>
      </c>
      <c r="C1" s="2" t="s">
        <v>637</v>
      </c>
      <c r="D1" s="2" t="s">
        <v>717</v>
      </c>
      <c r="E1" s="2" t="s">
        <v>718</v>
      </c>
      <c r="F1" s="2" t="s">
        <v>719</v>
      </c>
      <c r="G1" s="2" t="s">
        <v>720</v>
      </c>
      <c r="H1" s="2" t="s">
        <v>721</v>
      </c>
      <c r="I1" s="2" t="s">
        <v>722</v>
      </c>
      <c r="J1" s="2" t="s">
        <v>723</v>
      </c>
      <c r="K1" s="2" t="s">
        <v>724</v>
      </c>
    </row>
    <row r="2" spans="1:11">
      <c r="A2" s="3" t="s">
        <v>725</v>
      </c>
    </row>
    <row r="3" spans="1:11">
      <c r="A3" s="4" t="s">
        <v>726</v>
      </c>
      <c r="B3" s="6" t="n">
        <v>10229797</v>
      </c>
    </row>
    <row r="4" spans="1:11">
      <c r="A4" s="4" t="s">
        <v>727</v>
      </c>
    </row>
    <row r="5" spans="1:11">
      <c r="A5" s="3" t="s">
        <v>725</v>
      </c>
    </row>
    <row r="6" spans="1:11">
      <c r="A6" s="4" t="s">
        <v>728</v>
      </c>
      <c r="B6" s="5" t="n">
        <v>7490863</v>
      </c>
    </row>
    <row r="7" spans="1:11">
      <c r="A7" s="4" t="s">
        <v>729</v>
      </c>
      <c r="B7" s="5" t="n">
        <v>4321054</v>
      </c>
    </row>
    <row r="8" spans="1:11">
      <c r="A8" s="4" t="s">
        <v>730</v>
      </c>
      <c r="B8" s="5" t="n">
        <v>120276</v>
      </c>
    </row>
    <row r="9" spans="1:11">
      <c r="A9" s="4" t="s">
        <v>726</v>
      </c>
      <c r="B9" s="5" t="n">
        <v>3290085</v>
      </c>
    </row>
    <row r="10" spans="1:11">
      <c r="A10" s="4" t="s">
        <v>731</v>
      </c>
    </row>
    <row r="11" spans="1:11">
      <c r="A11" s="3" t="s">
        <v>725</v>
      </c>
    </row>
    <row r="12" spans="1:11">
      <c r="A12" s="4" t="s">
        <v>728</v>
      </c>
      <c r="B12" s="5" t="n">
        <v>5117528</v>
      </c>
    </row>
    <row r="13" spans="1:11">
      <c r="A13" s="4" t="s">
        <v>729</v>
      </c>
      <c r="B13" s="5" t="n">
        <v>3528447</v>
      </c>
    </row>
    <row r="14" spans="1:11">
      <c r="A14" s="4" t="s">
        <v>730</v>
      </c>
      <c r="B14" s="5" t="n">
        <v>138281</v>
      </c>
    </row>
    <row r="15" spans="1:11">
      <c r="A15" s="4" t="s">
        <v>726</v>
      </c>
      <c r="B15" s="5" t="n">
        <v>1727362</v>
      </c>
    </row>
    <row r="16" spans="1:11">
      <c r="A16" s="4" t="s">
        <v>732</v>
      </c>
    </row>
    <row r="17" spans="1:11">
      <c r="A17" s="3" t="s">
        <v>725</v>
      </c>
    </row>
    <row r="18" spans="1:11">
      <c r="A18" s="4" t="s">
        <v>728</v>
      </c>
      <c r="B18" s="5" t="n">
        <v>1263549</v>
      </c>
    </row>
    <row r="19" spans="1:11">
      <c r="A19" s="4" t="s">
        <v>729</v>
      </c>
      <c r="B19" s="5" t="n">
        <v>274487</v>
      </c>
    </row>
    <row r="20" spans="1:11">
      <c r="A20" s="4" t="s">
        <v>730</v>
      </c>
      <c r="B20" s="5" t="n">
        <v>734713</v>
      </c>
    </row>
    <row r="21" spans="1:11">
      <c r="A21" s="4" t="s">
        <v>726</v>
      </c>
      <c r="B21" s="5" t="n">
        <v>1723774</v>
      </c>
    </row>
    <row r="22" spans="1:11">
      <c r="A22" s="4" t="s">
        <v>733</v>
      </c>
    </row>
    <row r="23" spans="1:11">
      <c r="A23" s="3" t="s">
        <v>725</v>
      </c>
    </row>
    <row r="24" spans="1:11">
      <c r="A24" s="4" t="s">
        <v>728</v>
      </c>
      <c r="B24" s="5" t="n">
        <v>2018235</v>
      </c>
    </row>
    <row r="25" spans="1:11">
      <c r="A25" s="4" t="s">
        <v>729</v>
      </c>
      <c r="B25" s="5" t="n">
        <v>1288059</v>
      </c>
    </row>
    <row r="26" spans="1:11">
      <c r="A26" s="4" t="s">
        <v>730</v>
      </c>
      <c r="B26" s="5" t="n">
        <v>7173</v>
      </c>
    </row>
    <row r="27" spans="1:11">
      <c r="A27" s="4" t="s">
        <v>726</v>
      </c>
      <c r="B27" s="5" t="n">
        <v>737349</v>
      </c>
    </row>
    <row r="28" spans="1:11">
      <c r="A28" s="4" t="s">
        <v>734</v>
      </c>
    </row>
    <row r="29" spans="1:11">
      <c r="A29" s="3" t="s">
        <v>725</v>
      </c>
    </row>
    <row r="30" spans="1:11">
      <c r="A30" s="4" t="s">
        <v>728</v>
      </c>
      <c r="B30" s="5" t="n">
        <v>3750866</v>
      </c>
    </row>
    <row r="31" spans="1:11">
      <c r="A31" s="4" t="s">
        <v>729</v>
      </c>
      <c r="B31" s="5" t="n">
        <v>3193540</v>
      </c>
    </row>
    <row r="32" spans="1:11">
      <c r="A32" s="4" t="s">
        <v>730</v>
      </c>
      <c r="B32" s="5" t="n">
        <v>2157</v>
      </c>
    </row>
    <row r="33" spans="1:11">
      <c r="A33" s="4" t="s">
        <v>726</v>
      </c>
      <c r="B33" s="5" t="n">
        <v>559482</v>
      </c>
    </row>
    <row r="34" spans="1:11">
      <c r="A34" s="4" t="s">
        <v>735</v>
      </c>
    </row>
    <row r="35" spans="1:11">
      <c r="A35" s="3" t="s">
        <v>725</v>
      </c>
    </row>
    <row r="36" spans="1:11">
      <c r="A36" s="4" t="s">
        <v>728</v>
      </c>
      <c r="B36" s="5" t="n">
        <v>5306798</v>
      </c>
    </row>
    <row r="37" spans="1:11">
      <c r="A37" s="4" t="s">
        <v>729</v>
      </c>
      <c r="B37" s="5" t="n">
        <v>4701669</v>
      </c>
    </row>
    <row r="38" spans="1:11">
      <c r="A38" s="4" t="s">
        <v>730</v>
      </c>
      <c r="B38" s="5" t="n">
        <v>3099</v>
      </c>
    </row>
    <row r="39" spans="1:11">
      <c r="A39" s="4" t="s">
        <v>726</v>
      </c>
      <c r="B39" s="5" t="n">
        <v>608228</v>
      </c>
    </row>
    <row r="40" spans="1:11">
      <c r="A40" s="4" t="s">
        <v>736</v>
      </c>
    </row>
    <row r="41" spans="1:11">
      <c r="A41" s="3" t="s">
        <v>725</v>
      </c>
    </row>
    <row r="42" spans="1:11">
      <c r="A42" s="4" t="s">
        <v>728</v>
      </c>
      <c r="B42" s="5" t="n">
        <v>2562752</v>
      </c>
    </row>
    <row r="43" spans="1:11">
      <c r="A43" s="4" t="s">
        <v>729</v>
      </c>
      <c r="B43" s="5" t="n">
        <v>1534505</v>
      </c>
    </row>
    <row r="44" spans="1:11">
      <c r="A44" s="4" t="s">
        <v>730</v>
      </c>
      <c r="B44" s="5" t="n">
        <v>257239</v>
      </c>
    </row>
    <row r="45" spans="1:11">
      <c r="A45" s="4" t="s">
        <v>726</v>
      </c>
      <c r="B45" s="5" t="n">
        <v>1285485</v>
      </c>
    </row>
    <row r="46" spans="1:11">
      <c r="A46" s="4" t="s">
        <v>737</v>
      </c>
    </row>
    <row r="47" spans="1:11">
      <c r="A47" s="3" t="s">
        <v>725</v>
      </c>
    </row>
    <row r="48" spans="1:11">
      <c r="A48" s="4" t="s">
        <v>728</v>
      </c>
      <c r="B48" s="5" t="n">
        <v>681850</v>
      </c>
    </row>
    <row r="49" spans="1:11">
      <c r="A49" s="4" t="s">
        <v>729</v>
      </c>
      <c r="B49" s="5" t="n">
        <v>542644</v>
      </c>
    </row>
    <row r="50" spans="1:11">
      <c r="A50" s="4" t="s">
        <v>730</v>
      </c>
      <c r="B50" s="5" t="n">
        <v>557</v>
      </c>
    </row>
    <row r="51" spans="1:11">
      <c r="A51" s="4" t="s">
        <v>726</v>
      </c>
      <c r="B51" s="5" t="n">
        <v>139763</v>
      </c>
    </row>
    <row r="52" spans="1:11">
      <c r="A52" s="4" t="s">
        <v>738</v>
      </c>
    </row>
    <row r="53" spans="1:11">
      <c r="A53" s="3" t="s">
        <v>725</v>
      </c>
    </row>
    <row r="54" spans="1:11">
      <c r="A54" s="4" t="s">
        <v>728</v>
      </c>
      <c r="B54" s="5" t="n">
        <v>662889</v>
      </c>
      <c r="C54" s="6" t="n">
        <v>663122</v>
      </c>
      <c r="D54" s="6" t="n">
        <v>668914</v>
      </c>
      <c r="E54" s="6" t="n">
        <v>693669</v>
      </c>
      <c r="F54" s="6" t="n">
        <v>712995</v>
      </c>
      <c r="G54" s="6" t="n">
        <v>726338</v>
      </c>
      <c r="H54" s="6" t="n">
        <v>759028</v>
      </c>
      <c r="I54" s="6" t="n">
        <v>799566</v>
      </c>
      <c r="J54" s="6" t="n">
        <v>846759</v>
      </c>
      <c r="K54" s="6" t="n">
        <v>888917</v>
      </c>
    </row>
    <row r="55" spans="1:11">
      <c r="A55" s="4" t="s">
        <v>729</v>
      </c>
      <c r="B55" s="5" t="n">
        <v>609568</v>
      </c>
      <c r="C55" s="5" t="n">
        <v>589270</v>
      </c>
      <c r="D55" s="5" t="n">
        <v>564049</v>
      </c>
      <c r="E55" s="5" t="n">
        <v>528583</v>
      </c>
      <c r="F55" s="5" t="n">
        <v>477050</v>
      </c>
      <c r="G55" s="5" t="n">
        <v>414621</v>
      </c>
      <c r="H55" s="5" t="n">
        <v>332348</v>
      </c>
      <c r="I55" s="5" t="n">
        <v>233194</v>
      </c>
      <c r="J55" s="5" t="n">
        <v>126938</v>
      </c>
      <c r="K55" s="5" t="n">
        <v>46993</v>
      </c>
    </row>
    <row r="56" spans="1:11">
      <c r="A56" s="4" t="s">
        <v>739</v>
      </c>
      <c r="B56" s="6" t="n">
        <v>30457</v>
      </c>
    </row>
    <row r="57" spans="1:11">
      <c r="A57" s="4" t="s">
        <v>740</v>
      </c>
      <c r="B57" s="5" t="n">
        <v>26000</v>
      </c>
    </row>
    <row r="58" spans="1:11">
      <c r="A58" s="4" t="s">
        <v>741</v>
      </c>
    </row>
    <row r="59" spans="1:11">
      <c r="A59" s="3" t="s">
        <v>725</v>
      </c>
    </row>
    <row r="60" spans="1:11">
      <c r="A60" s="4" t="s">
        <v>728</v>
      </c>
      <c r="B60" s="6" t="n">
        <v>350731</v>
      </c>
      <c r="C60" s="5" t="n">
        <v>348327</v>
      </c>
      <c r="D60" s="5" t="n">
        <v>348335</v>
      </c>
      <c r="E60" s="5" t="n">
        <v>347596</v>
      </c>
      <c r="F60" s="5" t="n">
        <v>347731</v>
      </c>
      <c r="G60" s="5" t="n">
        <v>297208</v>
      </c>
      <c r="H60" s="5" t="n">
        <v>303788</v>
      </c>
      <c r="I60" s="5" t="n">
        <v>311511</v>
      </c>
      <c r="J60" s="5" t="n">
        <v>362843</v>
      </c>
      <c r="K60" s="5" t="n">
        <v>383641</v>
      </c>
    </row>
    <row r="61" spans="1:11">
      <c r="A61" s="4" t="s">
        <v>729</v>
      </c>
      <c r="B61" s="5" t="n">
        <v>319350</v>
      </c>
      <c r="C61" s="5" t="n">
        <v>315309</v>
      </c>
      <c r="D61" s="5" t="n">
        <v>309988</v>
      </c>
      <c r="E61" s="5" t="n">
        <v>303058</v>
      </c>
      <c r="F61" s="5" t="n">
        <v>292764</v>
      </c>
      <c r="G61" s="5" t="n">
        <v>265770</v>
      </c>
      <c r="H61" s="5" t="n">
        <v>251437</v>
      </c>
      <c r="I61" s="5" t="n">
        <v>223380</v>
      </c>
      <c r="J61" s="5" t="n">
        <v>176184</v>
      </c>
      <c r="K61" s="5" t="n">
        <v>85962</v>
      </c>
    </row>
    <row r="62" spans="1:11">
      <c r="A62" s="4" t="s">
        <v>739</v>
      </c>
      <c r="B62" s="6" t="n">
        <v>10478</v>
      </c>
    </row>
    <row r="63" spans="1:11">
      <c r="A63" s="4" t="s">
        <v>740</v>
      </c>
      <c r="B63" s="5" t="n">
        <v>48000</v>
      </c>
    </row>
    <row r="64" spans="1:11">
      <c r="A64" s="4" t="s">
        <v>742</v>
      </c>
    </row>
    <row r="65" spans="1:11">
      <c r="A65" s="3" t="s">
        <v>725</v>
      </c>
    </row>
    <row r="66" spans="1:11">
      <c r="A66" s="4" t="s">
        <v>728</v>
      </c>
      <c r="B66" s="6" t="n">
        <v>243758</v>
      </c>
      <c r="C66" s="5" t="n">
        <v>251356</v>
      </c>
      <c r="D66" s="5" t="n">
        <v>250170</v>
      </c>
      <c r="E66" s="5" t="n">
        <v>254806</v>
      </c>
      <c r="F66" s="5" t="n">
        <v>254748</v>
      </c>
      <c r="G66" s="5" t="n">
        <v>259181</v>
      </c>
      <c r="H66" s="5" t="n">
        <v>262171</v>
      </c>
      <c r="I66" s="5" t="n">
        <v>246499</v>
      </c>
      <c r="J66" s="5" t="n">
        <v>242094</v>
      </c>
      <c r="K66" s="5" t="n">
        <v>241493</v>
      </c>
    </row>
    <row r="67" spans="1:11">
      <c r="A67" s="4" t="s">
        <v>729</v>
      </c>
      <c r="B67" s="5" t="n">
        <v>87356</v>
      </c>
      <c r="C67" s="5" t="n">
        <v>80770</v>
      </c>
      <c r="D67" s="5" t="n">
        <v>72674</v>
      </c>
      <c r="E67" s="5" t="n">
        <v>61962</v>
      </c>
      <c r="F67" s="5" t="n">
        <v>49129</v>
      </c>
      <c r="G67" s="5" t="n">
        <v>39212</v>
      </c>
      <c r="H67" s="5" t="n">
        <v>27445</v>
      </c>
      <c r="I67" s="5" t="n">
        <v>18713</v>
      </c>
      <c r="J67" s="5" t="n">
        <v>10422</v>
      </c>
      <c r="K67" s="5" t="n">
        <v>2420</v>
      </c>
    </row>
    <row r="68" spans="1:11">
      <c r="A68" s="4" t="s">
        <v>739</v>
      </c>
      <c r="B68" s="6" t="n">
        <v>40607</v>
      </c>
    </row>
    <row r="69" spans="1:11">
      <c r="A69" s="4" t="s">
        <v>740</v>
      </c>
      <c r="B69" s="5" t="n">
        <v>2000</v>
      </c>
    </row>
    <row r="70" spans="1:11">
      <c r="A70" s="4" t="s">
        <v>743</v>
      </c>
    </row>
    <row r="71" spans="1:11">
      <c r="A71" s="3" t="s">
        <v>725</v>
      </c>
    </row>
    <row r="72" spans="1:11">
      <c r="A72" s="4" t="s">
        <v>728</v>
      </c>
      <c r="B72" s="6" t="n">
        <v>98461</v>
      </c>
      <c r="C72" s="5" t="n">
        <v>97571</v>
      </c>
      <c r="D72" s="5" t="n">
        <v>99193</v>
      </c>
      <c r="E72" s="5" t="n">
        <v>99723</v>
      </c>
      <c r="F72" s="5" t="n">
        <v>103607</v>
      </c>
      <c r="G72" s="5" t="n">
        <v>102807</v>
      </c>
      <c r="H72" s="5" t="n">
        <v>104445</v>
      </c>
      <c r="I72" s="5" t="n">
        <v>105191</v>
      </c>
      <c r="J72" s="5" t="n">
        <v>98272</v>
      </c>
      <c r="K72" s="5" t="n">
        <v>98534</v>
      </c>
    </row>
    <row r="73" spans="1:11">
      <c r="A73" s="4" t="s">
        <v>729</v>
      </c>
      <c r="B73" s="5" t="n">
        <v>97846</v>
      </c>
      <c r="C73" s="5" t="n">
        <v>96916</v>
      </c>
      <c r="D73" s="5" t="n">
        <v>98539</v>
      </c>
      <c r="E73" s="5" t="n">
        <v>98384</v>
      </c>
      <c r="F73" s="5" t="n">
        <v>99370</v>
      </c>
      <c r="G73" s="5" t="n">
        <v>95829</v>
      </c>
      <c r="H73" s="5" t="n">
        <v>88053</v>
      </c>
      <c r="I73" s="5" t="n">
        <v>68764</v>
      </c>
      <c r="J73" s="5" t="n">
        <v>43314</v>
      </c>
      <c r="K73" s="5" t="n">
        <v>5162</v>
      </c>
    </row>
    <row r="74" spans="1:11">
      <c r="A74" s="4" t="s">
        <v>739</v>
      </c>
      <c r="B74" s="6" t="n">
        <v>595</v>
      </c>
    </row>
    <row r="75" spans="1:11">
      <c r="A75" s="4" t="s">
        <v>740</v>
      </c>
      <c r="B75" s="5" t="n">
        <v>2000</v>
      </c>
    </row>
    <row r="76" spans="1:11">
      <c r="A76" s="4" t="s">
        <v>744</v>
      </c>
    </row>
    <row r="77" spans="1:11">
      <c r="A77" s="3" t="s">
        <v>725</v>
      </c>
    </row>
    <row r="78" spans="1:11">
      <c r="A78" s="4" t="s">
        <v>728</v>
      </c>
      <c r="B78" s="6" t="n">
        <v>426769</v>
      </c>
      <c r="C78" s="5" t="n">
        <v>426314</v>
      </c>
      <c r="D78" s="5" t="n">
        <v>425576</v>
      </c>
      <c r="E78" s="5" t="n">
        <v>426200</v>
      </c>
      <c r="F78" s="5" t="n">
        <v>427918</v>
      </c>
      <c r="G78" s="5" t="n">
        <v>427800</v>
      </c>
      <c r="H78" s="5" t="n">
        <v>424158</v>
      </c>
      <c r="I78" s="5" t="n">
        <v>431903</v>
      </c>
      <c r="J78" s="5" t="n">
        <v>425645</v>
      </c>
      <c r="K78" s="5" t="n">
        <v>438263</v>
      </c>
    </row>
    <row r="79" spans="1:11">
      <c r="A79" s="4" t="s">
        <v>729</v>
      </c>
      <c r="B79" s="5" t="n">
        <v>425081</v>
      </c>
      <c r="C79" s="5" t="n">
        <v>424954</v>
      </c>
      <c r="D79" s="5" t="n">
        <v>423046</v>
      </c>
      <c r="E79" s="5" t="n">
        <v>421192</v>
      </c>
      <c r="F79" s="5" t="n">
        <v>415228</v>
      </c>
      <c r="G79" s="5" t="n">
        <v>405204</v>
      </c>
      <c r="H79" s="5" t="n">
        <v>375101</v>
      </c>
      <c r="I79" s="5" t="n">
        <v>328600</v>
      </c>
      <c r="J79" s="5" t="n">
        <v>259300</v>
      </c>
      <c r="K79" s="5" t="n">
        <v>167894</v>
      </c>
    </row>
    <row r="80" spans="1:11">
      <c r="A80" s="4" t="s">
        <v>739</v>
      </c>
      <c r="B80" s="6" t="n">
        <v>307</v>
      </c>
    </row>
    <row r="81" spans="1:11">
      <c r="A81" s="4" t="s">
        <v>740</v>
      </c>
      <c r="B81" s="5" t="n">
        <v>49000</v>
      </c>
    </row>
    <row r="82" spans="1:11">
      <c r="A82" s="4" t="s">
        <v>745</v>
      </c>
    </row>
    <row r="83" spans="1:11">
      <c r="A83" s="3" t="s">
        <v>725</v>
      </c>
    </row>
    <row r="84" spans="1:11">
      <c r="A84" s="4" t="s">
        <v>728</v>
      </c>
      <c r="B84" s="6" t="n">
        <v>327951</v>
      </c>
      <c r="C84" s="5" t="n">
        <v>327996</v>
      </c>
      <c r="D84" s="5" t="n">
        <v>328659</v>
      </c>
      <c r="E84" s="5" t="n">
        <v>329293</v>
      </c>
      <c r="F84" s="5" t="n">
        <v>327882</v>
      </c>
      <c r="G84" s="5" t="n">
        <v>324052</v>
      </c>
      <c r="H84" s="5" t="n">
        <v>324765</v>
      </c>
      <c r="I84" s="5" t="n">
        <v>325658</v>
      </c>
      <c r="J84" s="5" t="n">
        <v>337419</v>
      </c>
      <c r="K84" s="5" t="n">
        <v>358317</v>
      </c>
    </row>
    <row r="85" spans="1:11">
      <c r="A85" s="4" t="s">
        <v>729</v>
      </c>
      <c r="B85" s="5" t="n">
        <v>326959</v>
      </c>
      <c r="C85" s="5" t="n">
        <v>325521</v>
      </c>
      <c r="D85" s="5" t="n">
        <v>324788</v>
      </c>
      <c r="E85" s="5" t="n">
        <v>323904</v>
      </c>
      <c r="F85" s="5" t="n">
        <v>318691</v>
      </c>
      <c r="G85" s="5" t="n">
        <v>314535</v>
      </c>
      <c r="H85" s="5" t="n">
        <v>309544</v>
      </c>
      <c r="I85" s="5" t="n">
        <v>301059</v>
      </c>
      <c r="J85" s="5" t="n">
        <v>282504</v>
      </c>
      <c r="K85" s="5" t="n">
        <v>185994</v>
      </c>
    </row>
    <row r="86" spans="1:11">
      <c r="A86" s="4" t="s">
        <v>739</v>
      </c>
      <c r="B86" s="6" t="n">
        <v>991</v>
      </c>
    </row>
    <row r="87" spans="1:11">
      <c r="A87" s="4" t="s">
        <v>740</v>
      </c>
      <c r="B87" s="5" t="n">
        <v>21000</v>
      </c>
    </row>
    <row r="88" spans="1:11">
      <c r="A88" s="4" t="s">
        <v>746</v>
      </c>
    </row>
    <row r="89" spans="1:11">
      <c r="A89" s="3" t="s">
        <v>725</v>
      </c>
    </row>
    <row r="90" spans="1:11">
      <c r="A90" s="4" t="s">
        <v>728</v>
      </c>
      <c r="B90" s="6" t="n">
        <v>329635</v>
      </c>
      <c r="C90" s="5" t="n">
        <v>330322</v>
      </c>
      <c r="D90" s="5" t="n">
        <v>330451</v>
      </c>
      <c r="E90" s="5" t="n">
        <v>318062</v>
      </c>
      <c r="F90" s="5" t="n">
        <v>326388</v>
      </c>
      <c r="G90" s="5" t="n">
        <v>313240</v>
      </c>
      <c r="H90" s="5" t="n">
        <v>333549</v>
      </c>
      <c r="I90" s="5" t="n">
        <v>343561</v>
      </c>
      <c r="J90" s="5" t="n">
        <v>350646</v>
      </c>
      <c r="K90" s="5" t="n">
        <v>370597</v>
      </c>
    </row>
    <row r="91" spans="1:11">
      <c r="A91" s="4" t="s">
        <v>729</v>
      </c>
      <c r="B91" s="5" t="n">
        <v>295987</v>
      </c>
      <c r="C91" s="5" t="n">
        <v>279051</v>
      </c>
      <c r="D91" s="5" t="n">
        <v>265680</v>
      </c>
      <c r="E91" s="5" t="n">
        <v>249420</v>
      </c>
      <c r="F91" s="5" t="n">
        <v>234173</v>
      </c>
      <c r="G91" s="5" t="n">
        <v>192654</v>
      </c>
      <c r="H91" s="5" t="n">
        <v>151243</v>
      </c>
      <c r="I91" s="5" t="n">
        <v>82716</v>
      </c>
      <c r="J91" s="5" t="n">
        <v>34100</v>
      </c>
      <c r="K91" s="5" t="n">
        <v>6580</v>
      </c>
    </row>
    <row r="92" spans="1:11">
      <c r="A92" s="4" t="s">
        <v>739</v>
      </c>
      <c r="B92" s="5" t="n">
        <v>9329</v>
      </c>
    </row>
    <row r="93" spans="1:11">
      <c r="A93" s="4" t="s">
        <v>747</v>
      </c>
    </row>
    <row r="94" spans="1:11">
      <c r="A94" s="3" t="s">
        <v>725</v>
      </c>
    </row>
    <row r="95" spans="1:11">
      <c r="A95" s="4" t="s">
        <v>728</v>
      </c>
      <c r="B95" s="5" t="n">
        <v>15265</v>
      </c>
      <c r="C95" s="5" t="n">
        <v>15210</v>
      </c>
      <c r="D95" s="5" t="n">
        <v>15211</v>
      </c>
      <c r="E95" s="5" t="n">
        <v>15191</v>
      </c>
      <c r="F95" s="5" t="n">
        <v>15258</v>
      </c>
      <c r="G95" s="5" t="n">
        <v>15459</v>
      </c>
      <c r="H95" s="5" t="n">
        <v>15093</v>
      </c>
      <c r="I95" s="5" t="n">
        <v>17366</v>
      </c>
      <c r="J95" s="5" t="n">
        <v>19073</v>
      </c>
      <c r="K95" s="5" t="n">
        <v>21645</v>
      </c>
    </row>
    <row r="96" spans="1:11">
      <c r="A96" s="4" t="s">
        <v>729</v>
      </c>
      <c r="B96" s="5" t="n">
        <v>15125</v>
      </c>
      <c r="C96" s="5" t="n">
        <v>15054</v>
      </c>
      <c r="D96" s="5" t="n">
        <v>14970</v>
      </c>
      <c r="E96" s="5" t="n">
        <v>14948</v>
      </c>
      <c r="F96" s="5" t="n">
        <v>14383</v>
      </c>
      <c r="G96" s="5" t="n">
        <v>13924</v>
      </c>
      <c r="H96" s="5" t="n">
        <v>13755</v>
      </c>
      <c r="I96" s="5" t="n">
        <v>12014</v>
      </c>
      <c r="J96" s="5" t="n">
        <v>9609</v>
      </c>
      <c r="K96" s="6" t="n">
        <v>2387</v>
      </c>
    </row>
    <row r="97" spans="1:11">
      <c r="A97" s="4" t="s">
        <v>739</v>
      </c>
      <c r="B97" s="5" t="n">
        <v>-28</v>
      </c>
    </row>
    <row r="98" spans="1:11">
      <c r="A98" s="4" t="s">
        <v>748</v>
      </c>
    </row>
    <row r="99" spans="1:11">
      <c r="A99" s="3" t="s">
        <v>725</v>
      </c>
    </row>
    <row r="100" spans="1:11">
      <c r="A100" s="4" t="s">
        <v>728</v>
      </c>
      <c r="B100" s="5" t="n">
        <v>654908</v>
      </c>
      <c r="C100" s="5" t="n">
        <v>653088</v>
      </c>
      <c r="D100" s="5" t="n">
        <v>662644</v>
      </c>
      <c r="E100" s="5" t="n">
        <v>689571</v>
      </c>
      <c r="F100" s="5" t="n">
        <v>698709</v>
      </c>
      <c r="G100" s="5" t="n">
        <v>717985</v>
      </c>
      <c r="H100" s="5" t="n">
        <v>755595</v>
      </c>
      <c r="I100" s="5" t="n">
        <v>812048</v>
      </c>
      <c r="J100" s="5" t="n">
        <v>843528</v>
      </c>
    </row>
    <row r="101" spans="1:11">
      <c r="A101" s="4" t="s">
        <v>729</v>
      </c>
      <c r="B101" s="5" t="n">
        <v>588965</v>
      </c>
      <c r="C101" s="5" t="n">
        <v>569020</v>
      </c>
      <c r="D101" s="5" t="n">
        <v>539166</v>
      </c>
      <c r="E101" s="5" t="n">
        <v>505829</v>
      </c>
      <c r="F101" s="5" t="n">
        <v>445060</v>
      </c>
      <c r="G101" s="5" t="n">
        <v>356362</v>
      </c>
      <c r="H101" s="5" t="n">
        <v>252214</v>
      </c>
      <c r="I101" s="5" t="n">
        <v>139809</v>
      </c>
      <c r="J101" s="5" t="n">
        <v>48699</v>
      </c>
    </row>
    <row r="102" spans="1:11">
      <c r="A102" s="4" t="s">
        <v>739</v>
      </c>
      <c r="B102" s="6" t="n">
        <v>40213</v>
      </c>
    </row>
    <row r="103" spans="1:11">
      <c r="A103" s="4" t="s">
        <v>740</v>
      </c>
      <c r="B103" s="5" t="n">
        <v>26000</v>
      </c>
    </row>
    <row r="104" spans="1:11">
      <c r="A104" s="4" t="s">
        <v>749</v>
      </c>
    </row>
    <row r="105" spans="1:11">
      <c r="A105" s="3" t="s">
        <v>725</v>
      </c>
    </row>
    <row r="106" spans="1:11">
      <c r="A106" s="4" t="s">
        <v>728</v>
      </c>
      <c r="B106" s="6" t="n">
        <v>393932</v>
      </c>
      <c r="C106" s="5" t="n">
        <v>391788</v>
      </c>
      <c r="D106" s="5" t="n">
        <v>389343</v>
      </c>
      <c r="E106" s="5" t="n">
        <v>388472</v>
      </c>
      <c r="F106" s="5" t="n">
        <v>388558</v>
      </c>
      <c r="G106" s="5" t="n">
        <v>345413</v>
      </c>
      <c r="H106" s="5" t="n">
        <v>345605</v>
      </c>
      <c r="I106" s="5" t="n">
        <v>347423</v>
      </c>
      <c r="J106" s="5" t="n">
        <v>377794</v>
      </c>
    </row>
    <row r="107" spans="1:11">
      <c r="A107" s="4" t="s">
        <v>729</v>
      </c>
      <c r="B107" s="5" t="n">
        <v>360799</v>
      </c>
      <c r="C107" s="5" t="n">
        <v>352539</v>
      </c>
      <c r="D107" s="5" t="n">
        <v>344892</v>
      </c>
      <c r="E107" s="5" t="n">
        <v>335030</v>
      </c>
      <c r="F107" s="5" t="n">
        <v>320169</v>
      </c>
      <c r="G107" s="5" t="n">
        <v>296667</v>
      </c>
      <c r="H107" s="5" t="n">
        <v>261867</v>
      </c>
      <c r="I107" s="5" t="n">
        <v>203079</v>
      </c>
      <c r="J107" s="5" t="n">
        <v>94385</v>
      </c>
    </row>
    <row r="108" spans="1:11">
      <c r="A108" s="4" t="s">
        <v>739</v>
      </c>
      <c r="B108" s="6" t="n">
        <v>11623</v>
      </c>
    </row>
    <row r="109" spans="1:11">
      <c r="A109" s="4" t="s">
        <v>740</v>
      </c>
      <c r="B109" s="5" t="n">
        <v>46000</v>
      </c>
    </row>
    <row r="110" spans="1:11">
      <c r="A110" s="4" t="s">
        <v>750</v>
      </c>
    </row>
    <row r="111" spans="1:11">
      <c r="A111" s="3" t="s">
        <v>725</v>
      </c>
    </row>
    <row r="112" spans="1:11">
      <c r="A112" s="4" t="s">
        <v>728</v>
      </c>
      <c r="B112" s="6" t="n">
        <v>183802</v>
      </c>
      <c r="C112" s="5" t="n">
        <v>194302</v>
      </c>
      <c r="D112" s="5" t="n">
        <v>193395</v>
      </c>
      <c r="E112" s="5" t="n">
        <v>195385</v>
      </c>
      <c r="F112" s="5" t="n">
        <v>197321</v>
      </c>
      <c r="G112" s="5" t="n">
        <v>202419</v>
      </c>
      <c r="H112" s="5" t="n">
        <v>211624</v>
      </c>
      <c r="I112" s="5" t="n">
        <v>240528</v>
      </c>
      <c r="J112" s="5" t="n">
        <v>243067</v>
      </c>
    </row>
    <row r="113" spans="1:11">
      <c r="A113" s="4" t="s">
        <v>729</v>
      </c>
      <c r="B113" s="5" t="n">
        <v>48042</v>
      </c>
      <c r="C113" s="5" t="n">
        <v>39257</v>
      </c>
      <c r="D113" s="5" t="n">
        <v>34418</v>
      </c>
      <c r="E113" s="5" t="n">
        <v>25063</v>
      </c>
      <c r="F113" s="5" t="n">
        <v>14489</v>
      </c>
      <c r="G113" s="5" t="n">
        <v>9907</v>
      </c>
      <c r="H113" s="5" t="n">
        <v>6302</v>
      </c>
      <c r="I113" s="5" t="n">
        <v>2942</v>
      </c>
      <c r="J113" s="5" t="n">
        <v>2464</v>
      </c>
    </row>
    <row r="114" spans="1:11">
      <c r="A114" s="4" t="s">
        <v>739</v>
      </c>
      <c r="B114" s="6" t="n">
        <v>52994</v>
      </c>
    </row>
    <row r="115" spans="1:11">
      <c r="A115" s="4" t="s">
        <v>740</v>
      </c>
      <c r="B115" s="5" t="n">
        <v>1000</v>
      </c>
    </row>
    <row r="116" spans="1:11">
      <c r="A116" s="4" t="s">
        <v>751</v>
      </c>
    </row>
    <row r="117" spans="1:11">
      <c r="A117" s="3" t="s">
        <v>725</v>
      </c>
    </row>
    <row r="118" spans="1:11">
      <c r="A118" s="4" t="s">
        <v>728</v>
      </c>
      <c r="B118" s="6" t="n">
        <v>108507</v>
      </c>
      <c r="C118" s="5" t="n">
        <v>109242</v>
      </c>
      <c r="D118" s="5" t="n">
        <v>107320</v>
      </c>
      <c r="E118" s="5" t="n">
        <v>107760</v>
      </c>
      <c r="F118" s="5" t="n">
        <v>110268</v>
      </c>
      <c r="G118" s="5" t="n">
        <v>111452</v>
      </c>
      <c r="H118" s="5" t="n">
        <v>116539</v>
      </c>
      <c r="I118" s="5" t="n">
        <v>119953</v>
      </c>
      <c r="J118" s="5" t="n">
        <v>113171</v>
      </c>
    </row>
    <row r="119" spans="1:11">
      <c r="A119" s="4" t="s">
        <v>729</v>
      </c>
      <c r="B119" s="5" t="n">
        <v>106381</v>
      </c>
      <c r="C119" s="5" t="n">
        <v>105299</v>
      </c>
      <c r="D119" s="5" t="n">
        <v>100352</v>
      </c>
      <c r="E119" s="5" t="n">
        <v>97796</v>
      </c>
      <c r="F119" s="5" t="n">
        <v>96585</v>
      </c>
      <c r="G119" s="5" t="n">
        <v>85588</v>
      </c>
      <c r="H119" s="5" t="n">
        <v>66167</v>
      </c>
      <c r="I119" s="5" t="n">
        <v>37818</v>
      </c>
      <c r="J119" s="5" t="n">
        <v>9998</v>
      </c>
    </row>
    <row r="120" spans="1:11">
      <c r="A120" s="4" t="s">
        <v>739</v>
      </c>
      <c r="B120" s="6" t="n">
        <v>1857</v>
      </c>
    </row>
    <row r="121" spans="1:11">
      <c r="A121" s="4" t="s">
        <v>740</v>
      </c>
      <c r="B121" s="5" t="n">
        <v>2000</v>
      </c>
    </row>
    <row r="122" spans="1:11">
      <c r="A122" s="4" t="s">
        <v>752</v>
      </c>
    </row>
    <row r="123" spans="1:11">
      <c r="A123" s="3" t="s">
        <v>725</v>
      </c>
    </row>
    <row r="124" spans="1:11">
      <c r="A124" s="4" t="s">
        <v>728</v>
      </c>
      <c r="B124" s="6" t="n">
        <v>421829</v>
      </c>
      <c r="C124" s="5" t="n">
        <v>423258</v>
      </c>
      <c r="D124" s="5" t="n">
        <v>422309</v>
      </c>
      <c r="E124" s="5" t="n">
        <v>422999</v>
      </c>
      <c r="F124" s="5" t="n">
        <v>425600</v>
      </c>
      <c r="G124" s="5" t="n">
        <v>427088</v>
      </c>
      <c r="H124" s="5" t="n">
        <v>430453</v>
      </c>
      <c r="I124" s="5" t="n">
        <v>444941</v>
      </c>
      <c r="J124" s="5" t="n">
        <v>432629</v>
      </c>
    </row>
    <row r="125" spans="1:11">
      <c r="A125" s="4" t="s">
        <v>729</v>
      </c>
      <c r="B125" s="5" t="n">
        <v>420596</v>
      </c>
      <c r="C125" s="5" t="n">
        <v>420553</v>
      </c>
      <c r="D125" s="5" t="n">
        <v>417598</v>
      </c>
      <c r="E125" s="5" t="n">
        <v>413411</v>
      </c>
      <c r="F125" s="5" t="n">
        <v>402882</v>
      </c>
      <c r="G125" s="5" t="n">
        <v>377643</v>
      </c>
      <c r="H125" s="5" t="n">
        <v>334078</v>
      </c>
      <c r="I125" s="5" t="n">
        <v>270421</v>
      </c>
      <c r="J125" s="5" t="n">
        <v>175402</v>
      </c>
    </row>
    <row r="126" spans="1:11">
      <c r="A126" s="4" t="s">
        <v>739</v>
      </c>
      <c r="B126" s="6" t="n">
        <v>361</v>
      </c>
    </row>
    <row r="127" spans="1:11">
      <c r="A127" s="4" t="s">
        <v>740</v>
      </c>
      <c r="B127" s="5" t="n">
        <v>50000</v>
      </c>
    </row>
    <row r="128" spans="1:11">
      <c r="A128" s="4" t="s">
        <v>753</v>
      </c>
    </row>
    <row r="129" spans="1:11">
      <c r="A129" s="3" t="s">
        <v>725</v>
      </c>
    </row>
    <row r="130" spans="1:11">
      <c r="A130" s="4" t="s">
        <v>728</v>
      </c>
      <c r="B130" s="6" t="n">
        <v>392782</v>
      </c>
      <c r="C130" s="5" t="n">
        <v>392457</v>
      </c>
      <c r="D130" s="5" t="n">
        <v>393137</v>
      </c>
      <c r="E130" s="5" t="n">
        <v>393913</v>
      </c>
      <c r="F130" s="5" t="n">
        <v>393943</v>
      </c>
      <c r="G130" s="5" t="n">
        <v>396055</v>
      </c>
      <c r="H130" s="5" t="n">
        <v>402911</v>
      </c>
      <c r="I130" s="5" t="n">
        <v>415554</v>
      </c>
      <c r="J130" s="5" t="n">
        <v>428243</v>
      </c>
    </row>
    <row r="131" spans="1:11">
      <c r="A131" s="4" t="s">
        <v>729</v>
      </c>
      <c r="B131" s="5" t="n">
        <v>390626</v>
      </c>
      <c r="C131" s="5" t="n">
        <v>388068</v>
      </c>
      <c r="D131" s="5" t="n">
        <v>386792</v>
      </c>
      <c r="E131" s="5" t="n">
        <v>385350</v>
      </c>
      <c r="F131" s="5" t="n">
        <v>379494</v>
      </c>
      <c r="G131" s="5" t="n">
        <v>380158</v>
      </c>
      <c r="H131" s="5" t="n">
        <v>369446</v>
      </c>
      <c r="I131" s="5" t="n">
        <v>353632</v>
      </c>
      <c r="J131" s="5" t="n">
        <v>248653</v>
      </c>
    </row>
    <row r="132" spans="1:11">
      <c r="A132" s="4" t="s">
        <v>739</v>
      </c>
      <c r="B132" s="6" t="n">
        <v>1202</v>
      </c>
    </row>
    <row r="133" spans="1:11">
      <c r="A133" s="4" t="s">
        <v>740</v>
      </c>
      <c r="B133" s="5" t="n">
        <v>23000</v>
      </c>
    </row>
    <row r="134" spans="1:11">
      <c r="A134" s="4" t="s">
        <v>754</v>
      </c>
    </row>
    <row r="135" spans="1:11">
      <c r="A135" s="3" t="s">
        <v>725</v>
      </c>
    </row>
    <row r="136" spans="1:11">
      <c r="A136" s="4" t="s">
        <v>728</v>
      </c>
      <c r="B136" s="6" t="n">
        <v>240434</v>
      </c>
      <c r="C136" s="5" t="n">
        <v>241337</v>
      </c>
      <c r="D136" s="5" t="n">
        <v>240631</v>
      </c>
      <c r="E136" s="5" t="n">
        <v>235122</v>
      </c>
      <c r="F136" s="5" t="n">
        <v>237149</v>
      </c>
      <c r="G136" s="5" t="n">
        <v>246116</v>
      </c>
      <c r="H136" s="5" t="n">
        <v>257676</v>
      </c>
      <c r="I136" s="5" t="n">
        <v>273071</v>
      </c>
      <c r="J136" s="5" t="n">
        <v>289826</v>
      </c>
    </row>
    <row r="137" spans="1:11">
      <c r="A137" s="4" t="s">
        <v>729</v>
      </c>
      <c r="B137" s="5" t="n">
        <v>207257</v>
      </c>
      <c r="C137" s="5" t="n">
        <v>190494</v>
      </c>
      <c r="D137" s="5" t="n">
        <v>175813</v>
      </c>
      <c r="E137" s="5" t="n">
        <v>157689</v>
      </c>
      <c r="F137" s="5" t="n">
        <v>135642</v>
      </c>
      <c r="G137" s="5" t="n">
        <v>102511</v>
      </c>
      <c r="H137" s="5" t="n">
        <v>64589</v>
      </c>
      <c r="I137" s="5" t="n">
        <v>30151</v>
      </c>
      <c r="J137" s="5" t="n">
        <v>9675</v>
      </c>
    </row>
    <row r="138" spans="1:11">
      <c r="A138" s="4" t="s">
        <v>739</v>
      </c>
      <c r="B138" s="5" t="n">
        <v>7806</v>
      </c>
    </row>
    <row r="139" spans="1:11">
      <c r="A139" s="4" t="s">
        <v>755</v>
      </c>
    </row>
    <row r="140" spans="1:11">
      <c r="A140" s="3" t="s">
        <v>725</v>
      </c>
    </row>
    <row r="141" spans="1:11">
      <c r="A141" s="4" t="s">
        <v>728</v>
      </c>
      <c r="B141" s="5" t="n">
        <v>19061</v>
      </c>
      <c r="C141" s="5" t="n">
        <v>18968</v>
      </c>
      <c r="D141" s="5" t="n">
        <v>18952</v>
      </c>
      <c r="E141" s="5" t="n">
        <v>19498</v>
      </c>
      <c r="F141" s="5" t="n">
        <v>18879</v>
      </c>
      <c r="G141" s="5" t="n">
        <v>19449</v>
      </c>
      <c r="H141" s="5" t="n">
        <v>19597</v>
      </c>
      <c r="I141" s="5" t="n">
        <v>21055</v>
      </c>
      <c r="J141" s="5" t="n">
        <v>23896</v>
      </c>
    </row>
    <row r="142" spans="1:11">
      <c r="A142" s="4" t="s">
        <v>729</v>
      </c>
      <c r="B142" s="5" t="n">
        <v>18940</v>
      </c>
      <c r="C142" s="5" t="n">
        <v>18839</v>
      </c>
      <c r="D142" s="5" t="n">
        <v>18816</v>
      </c>
      <c r="E142" s="5" t="n">
        <v>18591</v>
      </c>
      <c r="F142" s="5" t="n">
        <v>18111</v>
      </c>
      <c r="G142" s="5" t="n">
        <v>17670</v>
      </c>
      <c r="H142" s="5" t="n">
        <v>16620</v>
      </c>
      <c r="I142" s="5" t="n">
        <v>13993</v>
      </c>
      <c r="J142" s="6" t="n">
        <v>7275</v>
      </c>
    </row>
    <row r="143" spans="1:11">
      <c r="A143" s="4" t="s">
        <v>739</v>
      </c>
      <c r="B143" s="5" t="n">
        <v>66</v>
      </c>
    </row>
    <row r="144" spans="1:11">
      <c r="A144" s="4" t="s">
        <v>756</v>
      </c>
    </row>
    <row r="145" spans="1:11">
      <c r="A145" s="3" t="s">
        <v>725</v>
      </c>
    </row>
    <row r="146" spans="1:11">
      <c r="A146" s="4" t="s">
        <v>728</v>
      </c>
      <c r="B146" s="5" t="n">
        <v>558566</v>
      </c>
      <c r="C146" s="5" t="n">
        <v>563317</v>
      </c>
      <c r="D146" s="5" t="n">
        <v>567578</v>
      </c>
      <c r="E146" s="5" t="n">
        <v>595643</v>
      </c>
      <c r="F146" s="5" t="n">
        <v>605497</v>
      </c>
      <c r="G146" s="5" t="n">
        <v>632324</v>
      </c>
      <c r="H146" s="5" t="n">
        <v>664619</v>
      </c>
      <c r="I146" s="5" t="n">
        <v>699630</v>
      </c>
    </row>
    <row r="147" spans="1:11">
      <c r="A147" s="4" t="s">
        <v>729</v>
      </c>
      <c r="B147" s="5" t="n">
        <v>489453</v>
      </c>
      <c r="C147" s="5" t="n">
        <v>474893</v>
      </c>
      <c r="D147" s="5" t="n">
        <v>432622</v>
      </c>
      <c r="E147" s="5" t="n">
        <v>388508</v>
      </c>
      <c r="F147" s="5" t="n">
        <v>314994</v>
      </c>
      <c r="G147" s="5" t="n">
        <v>217471</v>
      </c>
      <c r="H147" s="5" t="n">
        <v>124901</v>
      </c>
      <c r="I147" s="5" t="n">
        <v>45461</v>
      </c>
    </row>
    <row r="148" spans="1:11">
      <c r="A148" s="4" t="s">
        <v>739</v>
      </c>
      <c r="B148" s="6" t="n">
        <v>41517</v>
      </c>
    </row>
    <row r="149" spans="1:11">
      <c r="A149" s="4" t="s">
        <v>740</v>
      </c>
      <c r="B149" s="5" t="n">
        <v>23000</v>
      </c>
    </row>
    <row r="150" spans="1:11">
      <c r="A150" s="4" t="s">
        <v>757</v>
      </c>
    </row>
    <row r="151" spans="1:11">
      <c r="A151" s="3" t="s">
        <v>725</v>
      </c>
    </row>
    <row r="152" spans="1:11">
      <c r="A152" s="4" t="s">
        <v>728</v>
      </c>
      <c r="B152" s="6" t="n">
        <v>395288</v>
      </c>
      <c r="C152" s="5" t="n">
        <v>392287</v>
      </c>
      <c r="D152" s="5" t="n">
        <v>394303</v>
      </c>
      <c r="E152" s="5" t="n">
        <v>392791</v>
      </c>
      <c r="F152" s="5" t="n">
        <v>387503</v>
      </c>
      <c r="G152" s="5" t="n">
        <v>326766</v>
      </c>
      <c r="H152" s="5" t="n">
        <v>332303</v>
      </c>
      <c r="I152" s="5" t="n">
        <v>327537</v>
      </c>
    </row>
    <row r="153" spans="1:11">
      <c r="A153" s="4" t="s">
        <v>729</v>
      </c>
      <c r="B153" s="5" t="n">
        <v>352516</v>
      </c>
      <c r="C153" s="5" t="n">
        <v>344771</v>
      </c>
      <c r="D153" s="5" t="n">
        <v>333793</v>
      </c>
      <c r="E153" s="5" t="n">
        <v>318349</v>
      </c>
      <c r="F153" s="5" t="n">
        <v>297619</v>
      </c>
      <c r="G153" s="5" t="n">
        <v>257972</v>
      </c>
      <c r="H153" s="5" t="n">
        <v>197736</v>
      </c>
      <c r="I153" s="5" t="n">
        <v>93647</v>
      </c>
    </row>
    <row r="154" spans="1:11">
      <c r="A154" s="4" t="s">
        <v>739</v>
      </c>
      <c r="B154" s="6" t="n">
        <v>13128</v>
      </c>
    </row>
    <row r="155" spans="1:11">
      <c r="A155" s="4" t="s">
        <v>740</v>
      </c>
      <c r="B155" s="5" t="n">
        <v>41000</v>
      </c>
    </row>
    <row r="156" spans="1:11">
      <c r="A156" s="4" t="s">
        <v>758</v>
      </c>
    </row>
    <row r="157" spans="1:11">
      <c r="A157" s="3" t="s">
        <v>725</v>
      </c>
    </row>
    <row r="158" spans="1:11">
      <c r="A158" s="4" t="s">
        <v>728</v>
      </c>
      <c r="B158" s="6" t="n">
        <v>189646</v>
      </c>
      <c r="C158" s="5" t="n">
        <v>193697</v>
      </c>
      <c r="D158" s="5" t="n">
        <v>190439</v>
      </c>
      <c r="E158" s="5" t="n">
        <v>202239</v>
      </c>
      <c r="F158" s="5" t="n">
        <v>210273</v>
      </c>
      <c r="G158" s="5" t="n">
        <v>220124</v>
      </c>
      <c r="H158" s="5" t="n">
        <v>214506</v>
      </c>
      <c r="I158" s="5" t="n">
        <v>228830</v>
      </c>
    </row>
    <row r="159" spans="1:11">
      <c r="A159" s="4" t="s">
        <v>729</v>
      </c>
      <c r="B159" s="5" t="n">
        <v>45963</v>
      </c>
      <c r="C159" s="5" t="n">
        <v>39200</v>
      </c>
      <c r="D159" s="5" t="n">
        <v>32419</v>
      </c>
      <c r="E159" s="5" t="n">
        <v>25925</v>
      </c>
      <c r="F159" s="5" t="n">
        <v>18338</v>
      </c>
      <c r="G159" s="5" t="n">
        <v>12444</v>
      </c>
      <c r="H159" s="5" t="n">
        <v>8893</v>
      </c>
      <c r="I159" s="5" t="n">
        <v>5298</v>
      </c>
    </row>
    <row r="160" spans="1:11">
      <c r="A160" s="4" t="s">
        <v>739</v>
      </c>
      <c r="B160" s="6" t="n">
        <v>54310</v>
      </c>
    </row>
    <row r="161" spans="1:11">
      <c r="A161" s="4" t="s">
        <v>740</v>
      </c>
      <c r="B161" s="5" t="n">
        <v>1000</v>
      </c>
    </row>
    <row r="162" spans="1:11">
      <c r="A162" s="4" t="s">
        <v>759</v>
      </c>
    </row>
    <row r="163" spans="1:11">
      <c r="A163" s="3" t="s">
        <v>725</v>
      </c>
    </row>
    <row r="164" spans="1:11">
      <c r="A164" s="4" t="s">
        <v>728</v>
      </c>
      <c r="B164" s="6" t="n">
        <v>153574</v>
      </c>
      <c r="C164" s="5" t="n">
        <v>150875</v>
      </c>
      <c r="D164" s="5" t="n">
        <v>150545</v>
      </c>
      <c r="E164" s="5" t="n">
        <v>148108</v>
      </c>
      <c r="F164" s="5" t="n">
        <v>148992</v>
      </c>
      <c r="G164" s="5" t="n">
        <v>145638</v>
      </c>
      <c r="H164" s="5" t="n">
        <v>139340</v>
      </c>
      <c r="I164" s="5" t="n">
        <v>134978</v>
      </c>
    </row>
    <row r="165" spans="1:11">
      <c r="A165" s="4" t="s">
        <v>729</v>
      </c>
      <c r="B165" s="5" t="n">
        <v>144792</v>
      </c>
      <c r="C165" s="5" t="n">
        <v>144024</v>
      </c>
      <c r="D165" s="5" t="n">
        <v>138947</v>
      </c>
      <c r="E165" s="5" t="n">
        <v>127798</v>
      </c>
      <c r="F165" s="5" t="n">
        <v>117738</v>
      </c>
      <c r="G165" s="5" t="n">
        <v>85929</v>
      </c>
      <c r="H165" s="5" t="n">
        <v>52597</v>
      </c>
      <c r="I165" s="5" t="n">
        <v>12608</v>
      </c>
    </row>
    <row r="166" spans="1:11">
      <c r="A166" s="4" t="s">
        <v>739</v>
      </c>
      <c r="B166" s="6" t="n">
        <v>2523</v>
      </c>
    </row>
    <row r="167" spans="1:11">
      <c r="A167" s="4" t="s">
        <v>740</v>
      </c>
      <c r="B167" s="5" t="n">
        <v>3000</v>
      </c>
    </row>
    <row r="168" spans="1:11">
      <c r="A168" s="4" t="s">
        <v>760</v>
      </c>
    </row>
    <row r="169" spans="1:11">
      <c r="A169" s="3" t="s">
        <v>725</v>
      </c>
    </row>
    <row r="170" spans="1:11">
      <c r="A170" s="4" t="s">
        <v>728</v>
      </c>
      <c r="B170" s="6" t="n">
        <v>335091</v>
      </c>
      <c r="C170" s="5" t="n">
        <v>334654</v>
      </c>
      <c r="D170" s="5" t="n">
        <v>336861</v>
      </c>
      <c r="E170" s="5" t="n">
        <v>337922</v>
      </c>
      <c r="F170" s="5" t="n">
        <v>335851</v>
      </c>
      <c r="G170" s="5" t="n">
        <v>340962</v>
      </c>
      <c r="H170" s="5" t="n">
        <v>345139</v>
      </c>
      <c r="I170" s="5" t="n">
        <v>362302</v>
      </c>
    </row>
    <row r="171" spans="1:11">
      <c r="A171" s="4" t="s">
        <v>729</v>
      </c>
      <c r="B171" s="5" t="n">
        <v>333144</v>
      </c>
      <c r="C171" s="5" t="n">
        <v>331484</v>
      </c>
      <c r="D171" s="5" t="n">
        <v>328845</v>
      </c>
      <c r="E171" s="5" t="n">
        <v>312903</v>
      </c>
      <c r="F171" s="5" t="n">
        <v>291925</v>
      </c>
      <c r="G171" s="5" t="n">
        <v>257326</v>
      </c>
      <c r="H171" s="5" t="n">
        <v>209553</v>
      </c>
      <c r="I171" s="5" t="n">
        <v>136433</v>
      </c>
    </row>
    <row r="172" spans="1:11">
      <c r="A172" s="4" t="s">
        <v>739</v>
      </c>
      <c r="B172" s="6" t="n">
        <v>895</v>
      </c>
    </row>
    <row r="173" spans="1:11">
      <c r="A173" s="4" t="s">
        <v>740</v>
      </c>
      <c r="B173" s="5" t="n">
        <v>39000</v>
      </c>
    </row>
    <row r="174" spans="1:11">
      <c r="A174" s="4" t="s">
        <v>761</v>
      </c>
    </row>
    <row r="175" spans="1:11">
      <c r="A175" s="3" t="s">
        <v>725</v>
      </c>
    </row>
    <row r="176" spans="1:11">
      <c r="A176" s="4" t="s">
        <v>728</v>
      </c>
      <c r="B176" s="6" t="n">
        <v>327199</v>
      </c>
      <c r="C176" s="5" t="n">
        <v>327465</v>
      </c>
      <c r="D176" s="5" t="n">
        <v>328711</v>
      </c>
      <c r="E176" s="5" t="n">
        <v>332621</v>
      </c>
      <c r="F176" s="5" t="n">
        <v>332782</v>
      </c>
      <c r="G176" s="5" t="n">
        <v>344157</v>
      </c>
      <c r="H176" s="5" t="n">
        <v>354134</v>
      </c>
      <c r="I176" s="5" t="n">
        <v>368106</v>
      </c>
    </row>
    <row r="177" spans="1:11">
      <c r="A177" s="4" t="s">
        <v>729</v>
      </c>
      <c r="B177" s="5" t="n">
        <v>323248</v>
      </c>
      <c r="C177" s="5" t="n">
        <v>320701</v>
      </c>
      <c r="D177" s="5" t="n">
        <v>318775</v>
      </c>
      <c r="E177" s="5" t="n">
        <v>318138</v>
      </c>
      <c r="F177" s="5" t="n">
        <v>313052</v>
      </c>
      <c r="G177" s="5" t="n">
        <v>311568</v>
      </c>
      <c r="H177" s="5" t="n">
        <v>296125</v>
      </c>
      <c r="I177" s="5" t="n">
        <v>214062</v>
      </c>
    </row>
    <row r="178" spans="1:11">
      <c r="A178" s="4" t="s">
        <v>739</v>
      </c>
      <c r="B178" s="6" t="n">
        <v>1129</v>
      </c>
    </row>
    <row r="179" spans="1:11">
      <c r="A179" s="4" t="s">
        <v>740</v>
      </c>
      <c r="B179" s="5" t="n">
        <v>19000</v>
      </c>
    </row>
    <row r="180" spans="1:11">
      <c r="A180" s="4" t="s">
        <v>762</v>
      </c>
    </row>
    <row r="181" spans="1:11">
      <c r="A181" s="3" t="s">
        <v>725</v>
      </c>
    </row>
    <row r="182" spans="1:11">
      <c r="A182" s="4" t="s">
        <v>728</v>
      </c>
      <c r="B182" s="6" t="n">
        <v>227923</v>
      </c>
      <c r="C182" s="5" t="n">
        <v>226141</v>
      </c>
      <c r="D182" s="5" t="n">
        <v>236095</v>
      </c>
      <c r="E182" s="5" t="n">
        <v>241181</v>
      </c>
      <c r="F182" s="5" t="n">
        <v>240722</v>
      </c>
      <c r="G182" s="5" t="n">
        <v>254200</v>
      </c>
      <c r="H182" s="5" t="n">
        <v>260300</v>
      </c>
      <c r="I182" s="5" t="n">
        <v>266204</v>
      </c>
    </row>
    <row r="183" spans="1:11">
      <c r="A183" s="4" t="s">
        <v>729</v>
      </c>
      <c r="B183" s="5" t="n">
        <v>196395</v>
      </c>
      <c r="C183" s="5" t="n">
        <v>182913</v>
      </c>
      <c r="D183" s="5" t="n">
        <v>171526</v>
      </c>
      <c r="E183" s="5" t="n">
        <v>146140</v>
      </c>
      <c r="F183" s="5" t="n">
        <v>116544</v>
      </c>
      <c r="G183" s="5" t="n">
        <v>81594</v>
      </c>
      <c r="H183" s="5" t="n">
        <v>51270</v>
      </c>
      <c r="I183" s="5" t="n">
        <v>20535</v>
      </c>
    </row>
    <row r="184" spans="1:11">
      <c r="A184" s="4" t="s">
        <v>739</v>
      </c>
      <c r="B184" s="5" t="n">
        <v>11383</v>
      </c>
    </row>
    <row r="185" spans="1:11">
      <c r="A185" s="4" t="s">
        <v>763</v>
      </c>
    </row>
    <row r="186" spans="1:11">
      <c r="A186" s="3" t="s">
        <v>725</v>
      </c>
    </row>
    <row r="187" spans="1:11">
      <c r="A187" s="4" t="s">
        <v>728</v>
      </c>
      <c r="B187" s="5" t="n">
        <v>23246</v>
      </c>
      <c r="C187" s="5" t="n">
        <v>23704</v>
      </c>
      <c r="D187" s="5" t="n">
        <v>23824</v>
      </c>
      <c r="E187" s="5" t="n">
        <v>24071</v>
      </c>
      <c r="F187" s="5" t="n">
        <v>24160</v>
      </c>
      <c r="G187" s="5" t="n">
        <v>25424</v>
      </c>
      <c r="H187" s="5" t="n">
        <v>25118</v>
      </c>
      <c r="I187" s="5" t="n">
        <v>26917</v>
      </c>
    </row>
    <row r="188" spans="1:11">
      <c r="A188" s="4" t="s">
        <v>729</v>
      </c>
      <c r="B188" s="5" t="n">
        <v>23009</v>
      </c>
      <c r="C188" s="5" t="n">
        <v>23053</v>
      </c>
      <c r="D188" s="5" t="n">
        <v>23026</v>
      </c>
      <c r="E188" s="5" t="n">
        <v>23159</v>
      </c>
      <c r="F188" s="5" t="n">
        <v>22510</v>
      </c>
      <c r="G188" s="5" t="n">
        <v>21384</v>
      </c>
      <c r="H188" s="5" t="n">
        <v>17216</v>
      </c>
      <c r="I188" s="6" t="n">
        <v>8256</v>
      </c>
    </row>
    <row r="189" spans="1:11">
      <c r="A189" s="4" t="s">
        <v>739</v>
      </c>
      <c r="B189" s="5" t="n">
        <v>60</v>
      </c>
    </row>
    <row r="190" spans="1:11">
      <c r="A190" s="4" t="s">
        <v>764</v>
      </c>
    </row>
    <row r="191" spans="1:11">
      <c r="A191" s="3" t="s">
        <v>725</v>
      </c>
    </row>
    <row r="192" spans="1:11">
      <c r="A192" s="4" t="s">
        <v>728</v>
      </c>
      <c r="B192" s="5" t="n">
        <v>579538</v>
      </c>
      <c r="C192" s="5" t="n">
        <v>580882</v>
      </c>
      <c r="D192" s="5" t="n">
        <v>583916</v>
      </c>
      <c r="E192" s="5" t="n">
        <v>597272</v>
      </c>
      <c r="F192" s="5" t="n">
        <v>598926</v>
      </c>
      <c r="G192" s="5" t="n">
        <v>623798</v>
      </c>
      <c r="H192" s="5" t="n">
        <v>620030</v>
      </c>
    </row>
    <row r="193" spans="1:11">
      <c r="A193" s="4" t="s">
        <v>729</v>
      </c>
      <c r="B193" s="5" t="n">
        <v>494381</v>
      </c>
      <c r="C193" s="5" t="n">
        <v>466048</v>
      </c>
      <c r="D193" s="5" t="n">
        <v>421217</v>
      </c>
      <c r="E193" s="5" t="n">
        <v>340262</v>
      </c>
      <c r="F193" s="5" t="n">
        <v>252518</v>
      </c>
      <c r="G193" s="5" t="n">
        <v>132654</v>
      </c>
      <c r="H193" s="5" t="n">
        <v>46868</v>
      </c>
    </row>
    <row r="194" spans="1:11">
      <c r="A194" s="4" t="s">
        <v>739</v>
      </c>
      <c r="B194" s="6" t="n">
        <v>51702</v>
      </c>
    </row>
    <row r="195" spans="1:11">
      <c r="A195" s="4" t="s">
        <v>740</v>
      </c>
      <c r="B195" s="5" t="n">
        <v>23000</v>
      </c>
    </row>
    <row r="196" spans="1:11">
      <c r="A196" s="4" t="s">
        <v>765</v>
      </c>
    </row>
    <row r="197" spans="1:11">
      <c r="A197" s="3" t="s">
        <v>725</v>
      </c>
    </row>
    <row r="198" spans="1:11">
      <c r="A198" s="4" t="s">
        <v>728</v>
      </c>
      <c r="B198" s="6" t="n">
        <v>429762</v>
      </c>
      <c r="C198" s="5" t="n">
        <v>429952</v>
      </c>
      <c r="D198" s="5" t="n">
        <v>426622</v>
      </c>
      <c r="E198" s="5" t="n">
        <v>420604</v>
      </c>
      <c r="F198" s="5" t="n">
        <v>411527</v>
      </c>
      <c r="G198" s="5" t="n">
        <v>361808</v>
      </c>
      <c r="H198" s="5" t="n">
        <v>358734</v>
      </c>
    </row>
    <row r="199" spans="1:11">
      <c r="A199" s="4" t="s">
        <v>729</v>
      </c>
      <c r="B199" s="5" t="n">
        <v>374013</v>
      </c>
      <c r="C199" s="5" t="n">
        <v>362078</v>
      </c>
      <c r="D199" s="5" t="n">
        <v>344631</v>
      </c>
      <c r="E199" s="5" t="n">
        <v>320154</v>
      </c>
      <c r="F199" s="5" t="n">
        <v>281280</v>
      </c>
      <c r="G199" s="5" t="n">
        <v>214034</v>
      </c>
      <c r="H199" s="5" t="n">
        <v>107742</v>
      </c>
    </row>
    <row r="200" spans="1:11">
      <c r="A200" s="4" t="s">
        <v>739</v>
      </c>
      <c r="B200" s="6" t="n">
        <v>23233</v>
      </c>
    </row>
    <row r="201" spans="1:11">
      <c r="A201" s="4" t="s">
        <v>740</v>
      </c>
      <c r="B201" s="5" t="n">
        <v>42000</v>
      </c>
    </row>
    <row r="202" spans="1:11">
      <c r="A202" s="4" t="s">
        <v>766</v>
      </c>
    </row>
    <row r="203" spans="1:11">
      <c r="A203" s="3" t="s">
        <v>725</v>
      </c>
    </row>
    <row r="204" spans="1:11">
      <c r="A204" s="4" t="s">
        <v>728</v>
      </c>
      <c r="B204" s="6" t="n">
        <v>149806</v>
      </c>
      <c r="C204" s="5" t="n">
        <v>153430</v>
      </c>
      <c r="D204" s="5" t="n">
        <v>147043</v>
      </c>
      <c r="E204" s="5" t="n">
        <v>163365</v>
      </c>
      <c r="F204" s="5" t="n">
        <v>171925</v>
      </c>
      <c r="G204" s="5" t="n">
        <v>178317</v>
      </c>
      <c r="H204" s="5" t="n">
        <v>182028</v>
      </c>
    </row>
    <row r="205" spans="1:11">
      <c r="A205" s="4" t="s">
        <v>729</v>
      </c>
      <c r="B205" s="5" t="n">
        <v>20799</v>
      </c>
      <c r="C205" s="5" t="n">
        <v>15871</v>
      </c>
      <c r="D205" s="5" t="n">
        <v>11745</v>
      </c>
      <c r="E205" s="5" t="n">
        <v>7938</v>
      </c>
      <c r="F205" s="5" t="n">
        <v>4916</v>
      </c>
      <c r="G205" s="5" t="n">
        <v>4700</v>
      </c>
      <c r="H205" s="5" t="n">
        <v>3227</v>
      </c>
    </row>
    <row r="206" spans="1:11">
      <c r="A206" s="4" t="s">
        <v>739</v>
      </c>
      <c r="B206" s="6" t="n">
        <v>47030</v>
      </c>
    </row>
    <row r="207" spans="1:11">
      <c r="A207" s="4" t="s">
        <v>740</v>
      </c>
      <c r="B207" s="5" t="n">
        <v>1000</v>
      </c>
    </row>
    <row r="208" spans="1:11">
      <c r="A208" s="4" t="s">
        <v>767</v>
      </c>
    </row>
    <row r="209" spans="1:11">
      <c r="A209" s="3" t="s">
        <v>725</v>
      </c>
    </row>
    <row r="210" spans="1:11">
      <c r="A210" s="4" t="s">
        <v>728</v>
      </c>
      <c r="B210" s="6" t="n">
        <v>174969</v>
      </c>
      <c r="C210" s="5" t="n">
        <v>172683</v>
      </c>
      <c r="D210" s="5" t="n">
        <v>176843</v>
      </c>
      <c r="E210" s="5" t="n">
        <v>178079</v>
      </c>
      <c r="F210" s="5" t="n">
        <v>179478</v>
      </c>
      <c r="G210" s="5" t="n">
        <v>165875</v>
      </c>
      <c r="H210" s="5" t="n">
        <v>147564</v>
      </c>
    </row>
    <row r="211" spans="1:11">
      <c r="A211" s="4" t="s">
        <v>729</v>
      </c>
      <c r="B211" s="5" t="n">
        <v>165084</v>
      </c>
      <c r="C211" s="5" t="n">
        <v>160666</v>
      </c>
      <c r="D211" s="5" t="n">
        <v>144541</v>
      </c>
      <c r="E211" s="5" t="n">
        <v>129823</v>
      </c>
      <c r="F211" s="5" t="n">
        <v>108627</v>
      </c>
      <c r="G211" s="5" t="n">
        <v>58946</v>
      </c>
      <c r="H211" s="5" t="n">
        <v>14844</v>
      </c>
    </row>
    <row r="212" spans="1:11">
      <c r="A212" s="4" t="s">
        <v>739</v>
      </c>
      <c r="B212" s="6" t="n">
        <v>3689</v>
      </c>
    </row>
    <row r="213" spans="1:11">
      <c r="A213" s="4" t="s">
        <v>740</v>
      </c>
      <c r="B213" s="5" t="n">
        <v>4000</v>
      </c>
    </row>
    <row r="214" spans="1:11">
      <c r="A214" s="4" t="s">
        <v>768</v>
      </c>
    </row>
    <row r="215" spans="1:11">
      <c r="A215" s="3" t="s">
        <v>725</v>
      </c>
    </row>
    <row r="216" spans="1:11">
      <c r="A216" s="4" t="s">
        <v>728</v>
      </c>
      <c r="B216" s="6" t="n">
        <v>330586</v>
      </c>
      <c r="C216" s="5" t="n">
        <v>331865</v>
      </c>
      <c r="D216" s="5" t="n">
        <v>333028</v>
      </c>
      <c r="E216" s="5" t="n">
        <v>329109</v>
      </c>
      <c r="F216" s="5" t="n">
        <v>330432</v>
      </c>
      <c r="G216" s="5" t="n">
        <v>320302</v>
      </c>
      <c r="H216" s="5" t="n">
        <v>310591</v>
      </c>
    </row>
    <row r="217" spans="1:11">
      <c r="A217" s="4" t="s">
        <v>729</v>
      </c>
      <c r="B217" s="5" t="n">
        <v>326804</v>
      </c>
      <c r="C217" s="5" t="n">
        <v>324997</v>
      </c>
      <c r="D217" s="5" t="n">
        <v>313262</v>
      </c>
      <c r="E217" s="5" t="n">
        <v>295355</v>
      </c>
      <c r="F217" s="5" t="n">
        <v>263639</v>
      </c>
      <c r="G217" s="5" t="n">
        <v>208790</v>
      </c>
      <c r="H217" s="5" t="n">
        <v>136029</v>
      </c>
    </row>
    <row r="218" spans="1:11">
      <c r="A218" s="4" t="s">
        <v>739</v>
      </c>
      <c r="B218" s="6" t="n">
        <v>1193</v>
      </c>
    </row>
    <row r="219" spans="1:11">
      <c r="A219" s="4" t="s">
        <v>740</v>
      </c>
      <c r="B219" s="5" t="n">
        <v>38000</v>
      </c>
    </row>
    <row r="220" spans="1:11">
      <c r="A220" s="4" t="s">
        <v>769</v>
      </c>
    </row>
    <row r="221" spans="1:11">
      <c r="A221" s="3" t="s">
        <v>725</v>
      </c>
    </row>
    <row r="222" spans="1:11">
      <c r="A222" s="4" t="s">
        <v>728</v>
      </c>
      <c r="B222" s="6" t="n">
        <v>360786</v>
      </c>
      <c r="C222" s="5" t="n">
        <v>360616</v>
      </c>
      <c r="D222" s="5" t="n">
        <v>360614</v>
      </c>
      <c r="E222" s="5" t="n">
        <v>370705</v>
      </c>
      <c r="F222" s="5" t="n">
        <v>374214</v>
      </c>
      <c r="G222" s="5" t="n">
        <v>387712</v>
      </c>
      <c r="H222" s="5" t="n">
        <v>404551</v>
      </c>
    </row>
    <row r="223" spans="1:11">
      <c r="A223" s="4" t="s">
        <v>729</v>
      </c>
      <c r="B223" s="5" t="n">
        <v>356838</v>
      </c>
      <c r="C223" s="5" t="n">
        <v>353594</v>
      </c>
      <c r="D223" s="5" t="n">
        <v>349611</v>
      </c>
      <c r="E223" s="5" t="n">
        <v>356044</v>
      </c>
      <c r="F223" s="5" t="n">
        <v>346598</v>
      </c>
      <c r="G223" s="5" t="n">
        <v>333807</v>
      </c>
      <c r="H223" s="5" t="n">
        <v>248944</v>
      </c>
    </row>
    <row r="224" spans="1:11">
      <c r="A224" s="4" t="s">
        <v>739</v>
      </c>
      <c r="B224" s="6" t="n">
        <v>1555</v>
      </c>
    </row>
    <row r="225" spans="1:11">
      <c r="A225" s="4" t="s">
        <v>740</v>
      </c>
      <c r="B225" s="5" t="n">
        <v>19000</v>
      </c>
    </row>
    <row r="226" spans="1:11">
      <c r="A226" s="4" t="s">
        <v>770</v>
      </c>
    </row>
    <row r="227" spans="1:11">
      <c r="A227" s="3" t="s">
        <v>725</v>
      </c>
    </row>
    <row r="228" spans="1:11">
      <c r="A228" s="4" t="s">
        <v>728</v>
      </c>
      <c r="B228" s="6" t="n">
        <v>196105</v>
      </c>
      <c r="C228" s="5" t="n">
        <v>200288</v>
      </c>
      <c r="D228" s="5" t="n">
        <v>213384</v>
      </c>
      <c r="E228" s="5" t="n">
        <v>223537</v>
      </c>
      <c r="F228" s="5" t="n">
        <v>228052</v>
      </c>
      <c r="G228" s="5" t="n">
        <v>236246</v>
      </c>
      <c r="H228" s="5" t="n">
        <v>236460</v>
      </c>
    </row>
    <row r="229" spans="1:11">
      <c r="A229" s="4" t="s">
        <v>729</v>
      </c>
      <c r="B229" s="5" t="n">
        <v>155603</v>
      </c>
      <c r="C229" s="5" t="n">
        <v>140946</v>
      </c>
      <c r="D229" s="5" t="n">
        <v>122709</v>
      </c>
      <c r="E229" s="5" t="n">
        <v>101312</v>
      </c>
      <c r="F229" s="5" t="n">
        <v>72274</v>
      </c>
      <c r="G229" s="5" t="n">
        <v>41463</v>
      </c>
      <c r="H229" s="5" t="n">
        <v>16049</v>
      </c>
    </row>
    <row r="230" spans="1:11">
      <c r="A230" s="4" t="s">
        <v>739</v>
      </c>
      <c r="B230" s="5" t="n">
        <v>18259</v>
      </c>
    </row>
    <row r="231" spans="1:11">
      <c r="A231" s="4" t="s">
        <v>771</v>
      </c>
    </row>
    <row r="232" spans="1:11">
      <c r="A232" s="3" t="s">
        <v>725</v>
      </c>
    </row>
    <row r="233" spans="1:11">
      <c r="A233" s="4" t="s">
        <v>728</v>
      </c>
      <c r="B233" s="5" t="n">
        <v>36956</v>
      </c>
      <c r="C233" s="5" t="n">
        <v>36860</v>
      </c>
      <c r="D233" s="5" t="n">
        <v>36915</v>
      </c>
      <c r="E233" s="5" t="n">
        <v>36489</v>
      </c>
      <c r="F233" s="5" t="n">
        <v>36802</v>
      </c>
      <c r="G233" s="5" t="n">
        <v>37397</v>
      </c>
      <c r="H233" s="5" t="n">
        <v>39792</v>
      </c>
    </row>
    <row r="234" spans="1:11">
      <c r="A234" s="4" t="s">
        <v>729</v>
      </c>
      <c r="B234" s="5" t="n">
        <v>36285</v>
      </c>
      <c r="C234" s="5" t="n">
        <v>35764</v>
      </c>
      <c r="D234" s="5" t="n">
        <v>35442</v>
      </c>
      <c r="E234" s="5" t="n">
        <v>34632</v>
      </c>
      <c r="F234" s="5" t="n">
        <v>33656</v>
      </c>
      <c r="G234" s="5" t="n">
        <v>29231</v>
      </c>
      <c r="H234" s="6" t="n">
        <v>19859</v>
      </c>
    </row>
    <row r="235" spans="1:11">
      <c r="A235" s="4" t="s">
        <v>739</v>
      </c>
      <c r="B235" s="5" t="n">
        <v>33</v>
      </c>
    </row>
    <row r="236" spans="1:11">
      <c r="A236" s="4" t="s">
        <v>772</v>
      </c>
    </row>
    <row r="237" spans="1:11">
      <c r="A237" s="3" t="s">
        <v>725</v>
      </c>
    </row>
    <row r="238" spans="1:11">
      <c r="A238" s="4" t="s">
        <v>728</v>
      </c>
      <c r="B238" s="5" t="n">
        <v>655443</v>
      </c>
      <c r="C238" s="5" t="n">
        <v>660412</v>
      </c>
      <c r="D238" s="5" t="n">
        <v>665885</v>
      </c>
      <c r="E238" s="5" t="n">
        <v>666887</v>
      </c>
      <c r="F238" s="5" t="n">
        <v>681815</v>
      </c>
      <c r="G238" s="5" t="n">
        <v>676275</v>
      </c>
    </row>
    <row r="239" spans="1:11">
      <c r="A239" s="4" t="s">
        <v>729</v>
      </c>
      <c r="B239" s="5" t="n">
        <v>527270</v>
      </c>
      <c r="C239" s="5" t="n">
        <v>475650</v>
      </c>
      <c r="D239" s="5" t="n">
        <v>384107</v>
      </c>
      <c r="E239" s="5" t="n">
        <v>271011</v>
      </c>
      <c r="F239" s="5" t="n">
        <v>146070</v>
      </c>
      <c r="G239" s="5" t="n">
        <v>50702</v>
      </c>
    </row>
    <row r="240" spans="1:11">
      <c r="A240" s="4" t="s">
        <v>739</v>
      </c>
      <c r="B240" s="6" t="n">
        <v>65108</v>
      </c>
    </row>
    <row r="241" spans="1:11">
      <c r="A241" s="4" t="s">
        <v>740</v>
      </c>
      <c r="B241" s="5" t="n">
        <v>24000</v>
      </c>
    </row>
    <row r="242" spans="1:11">
      <c r="A242" s="4" t="s">
        <v>773</v>
      </c>
    </row>
    <row r="243" spans="1:11">
      <c r="A243" s="3" t="s">
        <v>725</v>
      </c>
    </row>
    <row r="244" spans="1:11">
      <c r="A244" s="4" t="s">
        <v>728</v>
      </c>
      <c r="B244" s="6" t="n">
        <v>474076</v>
      </c>
      <c r="C244" s="5" t="n">
        <v>472087</v>
      </c>
      <c r="D244" s="5" t="n">
        <v>470026</v>
      </c>
      <c r="E244" s="5" t="n">
        <v>457134</v>
      </c>
      <c r="F244" s="5" t="n">
        <v>444887</v>
      </c>
      <c r="G244" s="5" t="n">
        <v>419364</v>
      </c>
    </row>
    <row r="245" spans="1:11">
      <c r="A245" s="4" t="s">
        <v>729</v>
      </c>
      <c r="B245" s="5" t="n">
        <v>408304</v>
      </c>
      <c r="C245" s="5" t="n">
        <v>385759</v>
      </c>
      <c r="D245" s="5" t="n">
        <v>355909</v>
      </c>
      <c r="E245" s="5" t="n">
        <v>309509</v>
      </c>
      <c r="F245" s="5" t="n">
        <v>236207</v>
      </c>
      <c r="G245" s="5" t="n">
        <v>106157</v>
      </c>
    </row>
    <row r="246" spans="1:11">
      <c r="A246" s="4" t="s">
        <v>739</v>
      </c>
      <c r="B246" s="6" t="n">
        <v>29589</v>
      </c>
    </row>
    <row r="247" spans="1:11">
      <c r="A247" s="4" t="s">
        <v>740</v>
      </c>
      <c r="B247" s="5" t="n">
        <v>43000</v>
      </c>
    </row>
    <row r="248" spans="1:11">
      <c r="A248" s="4" t="s">
        <v>774</v>
      </c>
    </row>
    <row r="249" spans="1:11">
      <c r="A249" s="3" t="s">
        <v>725</v>
      </c>
    </row>
    <row r="250" spans="1:11">
      <c r="A250" s="4" t="s">
        <v>728</v>
      </c>
      <c r="B250" s="6" t="n">
        <v>137265</v>
      </c>
      <c r="C250" s="5" t="n">
        <v>138775</v>
      </c>
      <c r="D250" s="5" t="n">
        <v>139251</v>
      </c>
      <c r="E250" s="5" t="n">
        <v>150551</v>
      </c>
      <c r="F250" s="5" t="n">
        <v>146493</v>
      </c>
      <c r="G250" s="5" t="n">
        <v>128301</v>
      </c>
    </row>
    <row r="251" spans="1:11">
      <c r="A251" s="4" t="s">
        <v>729</v>
      </c>
      <c r="B251" s="5" t="n">
        <v>32008</v>
      </c>
      <c r="C251" s="5" t="n">
        <v>27399</v>
      </c>
      <c r="D251" s="5" t="n">
        <v>18995</v>
      </c>
      <c r="E251" s="5" t="n">
        <v>9991</v>
      </c>
      <c r="F251" s="5" t="n">
        <v>5051</v>
      </c>
      <c r="G251" s="5" t="n">
        <v>3015</v>
      </c>
    </row>
    <row r="252" spans="1:11">
      <c r="A252" s="4" t="s">
        <v>739</v>
      </c>
      <c r="B252" s="6" t="n">
        <v>45151</v>
      </c>
    </row>
    <row r="253" spans="1:11">
      <c r="A253" s="4" t="s">
        <v>740</v>
      </c>
      <c r="B253" s="5" t="n">
        <v>1000</v>
      </c>
    </row>
    <row r="254" spans="1:11">
      <c r="A254" s="4" t="s">
        <v>775</v>
      </c>
    </row>
    <row r="255" spans="1:11">
      <c r="A255" s="3" t="s">
        <v>725</v>
      </c>
    </row>
    <row r="256" spans="1:11">
      <c r="A256" s="4" t="s">
        <v>728</v>
      </c>
      <c r="B256" s="6" t="n">
        <v>173777</v>
      </c>
      <c r="C256" s="5" t="n">
        <v>177401</v>
      </c>
      <c r="D256" s="5" t="n">
        <v>190411</v>
      </c>
      <c r="E256" s="5" t="n">
        <v>187213</v>
      </c>
      <c r="F256" s="5" t="n">
        <v>165439</v>
      </c>
      <c r="G256" s="5" t="n">
        <v>180080</v>
      </c>
    </row>
    <row r="257" spans="1:11">
      <c r="A257" s="4" t="s">
        <v>729</v>
      </c>
      <c r="B257" s="5" t="n">
        <v>159193</v>
      </c>
      <c r="C257" s="5" t="n">
        <v>151026</v>
      </c>
      <c r="D257" s="5" t="n">
        <v>134785</v>
      </c>
      <c r="E257" s="5" t="n">
        <v>103200</v>
      </c>
      <c r="F257" s="5" t="n">
        <v>62513</v>
      </c>
      <c r="G257" s="5" t="n">
        <v>18804</v>
      </c>
    </row>
    <row r="258" spans="1:11">
      <c r="A258" s="4" t="s">
        <v>739</v>
      </c>
      <c r="B258" s="6" t="n">
        <v>8319</v>
      </c>
    </row>
    <row r="259" spans="1:11">
      <c r="A259" s="4" t="s">
        <v>740</v>
      </c>
      <c r="B259" s="5" t="n">
        <v>5000</v>
      </c>
    </row>
    <row r="260" spans="1:11">
      <c r="A260" s="4" t="s">
        <v>776</v>
      </c>
    </row>
    <row r="261" spans="1:11">
      <c r="A261" s="3" t="s">
        <v>725</v>
      </c>
    </row>
    <row r="262" spans="1:11">
      <c r="A262" s="4" t="s">
        <v>728</v>
      </c>
      <c r="B262" s="6" t="n">
        <v>341200</v>
      </c>
      <c r="C262" s="5" t="n">
        <v>343701</v>
      </c>
      <c r="D262" s="5" t="n">
        <v>335024</v>
      </c>
      <c r="E262" s="5" t="n">
        <v>330125</v>
      </c>
      <c r="F262" s="5" t="n">
        <v>322724</v>
      </c>
      <c r="G262" s="5" t="n">
        <v>314038</v>
      </c>
    </row>
    <row r="263" spans="1:11">
      <c r="A263" s="4" t="s">
        <v>729</v>
      </c>
      <c r="B263" s="5" t="n">
        <v>333987</v>
      </c>
      <c r="C263" s="5" t="n">
        <v>321814</v>
      </c>
      <c r="D263" s="5" t="n">
        <v>296370</v>
      </c>
      <c r="E263" s="5" t="n">
        <v>262685</v>
      </c>
      <c r="F263" s="5" t="n">
        <v>211756</v>
      </c>
      <c r="G263" s="5" t="n">
        <v>135350</v>
      </c>
    </row>
    <row r="264" spans="1:11">
      <c r="A264" s="4" t="s">
        <v>739</v>
      </c>
      <c r="B264" s="6" t="n">
        <v>2567</v>
      </c>
    </row>
    <row r="265" spans="1:11">
      <c r="A265" s="4" t="s">
        <v>740</v>
      </c>
      <c r="B265" s="5" t="n">
        <v>38000</v>
      </c>
    </row>
    <row r="266" spans="1:11">
      <c r="A266" s="4" t="s">
        <v>777</v>
      </c>
    </row>
    <row r="267" spans="1:11">
      <c r="A267" s="3" t="s">
        <v>725</v>
      </c>
    </row>
    <row r="268" spans="1:11">
      <c r="A268" s="4" t="s">
        <v>728</v>
      </c>
      <c r="B268" s="6" t="n">
        <v>465856</v>
      </c>
      <c r="C268" s="5" t="n">
        <v>470593</v>
      </c>
      <c r="D268" s="5" t="n">
        <v>473186</v>
      </c>
      <c r="E268" s="5" t="n">
        <v>477675</v>
      </c>
      <c r="F268" s="5" t="n">
        <v>488681</v>
      </c>
      <c r="G268" s="5" t="n">
        <v>505432</v>
      </c>
    </row>
    <row r="269" spans="1:11">
      <c r="A269" s="4" t="s">
        <v>729</v>
      </c>
      <c r="B269" s="5" t="n">
        <v>461039</v>
      </c>
      <c r="C269" s="5" t="n">
        <v>456707</v>
      </c>
      <c r="D269" s="5" t="n">
        <v>451135</v>
      </c>
      <c r="E269" s="5" t="n">
        <v>446687</v>
      </c>
      <c r="F269" s="5" t="n">
        <v>425522</v>
      </c>
      <c r="G269" s="5" t="n">
        <v>307397</v>
      </c>
    </row>
    <row r="270" spans="1:11">
      <c r="A270" s="4" t="s">
        <v>739</v>
      </c>
      <c r="B270" s="6" t="n">
        <v>2359</v>
      </c>
    </row>
    <row r="271" spans="1:11">
      <c r="A271" s="4" t="s">
        <v>740</v>
      </c>
      <c r="B271" s="5" t="n">
        <v>22000</v>
      </c>
    </row>
    <row r="272" spans="1:11">
      <c r="A272" s="4" t="s">
        <v>778</v>
      </c>
    </row>
    <row r="273" spans="1:11">
      <c r="A273" s="3" t="s">
        <v>725</v>
      </c>
    </row>
    <row r="274" spans="1:11">
      <c r="A274" s="4" t="s">
        <v>728</v>
      </c>
      <c r="B274" s="6" t="n">
        <v>244833</v>
      </c>
      <c r="C274" s="5" t="n">
        <v>247739</v>
      </c>
      <c r="D274" s="5" t="n">
        <v>241309</v>
      </c>
      <c r="E274" s="5" t="n">
        <v>243468</v>
      </c>
      <c r="F274" s="5" t="n">
        <v>247663</v>
      </c>
      <c r="G274" s="5" t="n">
        <v>239562</v>
      </c>
    </row>
    <row r="275" spans="1:11">
      <c r="A275" s="4" t="s">
        <v>729</v>
      </c>
      <c r="B275" s="5" t="n">
        <v>175933</v>
      </c>
      <c r="C275" s="5" t="n">
        <v>152163</v>
      </c>
      <c r="D275" s="5" t="n">
        <v>123450</v>
      </c>
      <c r="E275" s="5" t="n">
        <v>88490</v>
      </c>
      <c r="F275" s="5" t="n">
        <v>47500</v>
      </c>
      <c r="G275" s="5" t="n">
        <v>15670</v>
      </c>
    </row>
    <row r="276" spans="1:11">
      <c r="A276" s="4" t="s">
        <v>739</v>
      </c>
      <c r="B276" s="5" t="n">
        <v>27815</v>
      </c>
    </row>
    <row r="277" spans="1:11">
      <c r="A277" s="4" t="s">
        <v>779</v>
      </c>
    </row>
    <row r="278" spans="1:11">
      <c r="A278" s="3" t="s">
        <v>725</v>
      </c>
    </row>
    <row r="279" spans="1:11">
      <c r="A279" s="4" t="s">
        <v>728</v>
      </c>
      <c r="B279" s="5" t="n">
        <v>69418</v>
      </c>
      <c r="C279" s="5" t="n">
        <v>69494</v>
      </c>
      <c r="D279" s="5" t="n">
        <v>70320</v>
      </c>
      <c r="E279" s="5" t="n">
        <v>69084</v>
      </c>
      <c r="F279" s="5" t="n">
        <v>69441</v>
      </c>
      <c r="G279" s="5" t="n">
        <v>66860</v>
      </c>
    </row>
    <row r="280" spans="1:11">
      <c r="A280" s="4" t="s">
        <v>729</v>
      </c>
      <c r="B280" s="5" t="n">
        <v>67940</v>
      </c>
      <c r="C280" s="5" t="n">
        <v>67301</v>
      </c>
      <c r="D280" s="5" t="n">
        <v>66012</v>
      </c>
      <c r="E280" s="5" t="n">
        <v>63560</v>
      </c>
      <c r="F280" s="5" t="n">
        <v>51216</v>
      </c>
      <c r="G280" s="6" t="n">
        <v>27164</v>
      </c>
    </row>
    <row r="281" spans="1:11">
      <c r="A281" s="4" t="s">
        <v>739</v>
      </c>
      <c r="B281" s="5" t="n">
        <v>152</v>
      </c>
    </row>
    <row r="282" spans="1:11">
      <c r="A282" s="4" t="s">
        <v>780</v>
      </c>
    </row>
    <row r="283" spans="1:11">
      <c r="A283" s="3" t="s">
        <v>725</v>
      </c>
    </row>
    <row r="284" spans="1:11">
      <c r="A284" s="4" t="s">
        <v>728</v>
      </c>
      <c r="B284" s="5" t="n">
        <v>723961</v>
      </c>
      <c r="C284" s="5" t="n">
        <v>716617</v>
      </c>
      <c r="D284" s="5" t="n">
        <v>711727</v>
      </c>
      <c r="E284" s="5" t="n">
        <v>712889</v>
      </c>
      <c r="F284" s="5" t="n">
        <v>704519</v>
      </c>
    </row>
    <row r="285" spans="1:11">
      <c r="A285" s="4" t="s">
        <v>729</v>
      </c>
      <c r="B285" s="5" t="n">
        <v>517386</v>
      </c>
      <c r="C285" s="5" t="n">
        <v>422269</v>
      </c>
      <c r="D285" s="5" t="n">
        <v>304171</v>
      </c>
      <c r="E285" s="5" t="n">
        <v>162543</v>
      </c>
      <c r="F285" s="5" t="n">
        <v>59669</v>
      </c>
    </row>
    <row r="286" spans="1:11">
      <c r="A286" s="4" t="s">
        <v>739</v>
      </c>
      <c r="B286" s="6" t="n">
        <v>93444</v>
      </c>
    </row>
    <row r="287" spans="1:11">
      <c r="A287" s="4" t="s">
        <v>740</v>
      </c>
      <c r="B287" s="5" t="n">
        <v>25000</v>
      </c>
    </row>
    <row r="288" spans="1:11">
      <c r="A288" s="4" t="s">
        <v>781</v>
      </c>
    </row>
    <row r="289" spans="1:11">
      <c r="A289" s="3" t="s">
        <v>725</v>
      </c>
    </row>
    <row r="290" spans="1:11">
      <c r="A290" s="4" t="s">
        <v>728</v>
      </c>
      <c r="B290" s="6" t="n">
        <v>509167</v>
      </c>
      <c r="C290" s="5" t="n">
        <v>503863</v>
      </c>
      <c r="D290" s="5" t="n">
        <v>503956</v>
      </c>
      <c r="E290" s="5" t="n">
        <v>501810</v>
      </c>
      <c r="F290" s="5" t="n">
        <v>501681</v>
      </c>
    </row>
    <row r="291" spans="1:11">
      <c r="A291" s="4" t="s">
        <v>729</v>
      </c>
      <c r="B291" s="5" t="n">
        <v>419588</v>
      </c>
      <c r="C291" s="5" t="n">
        <v>387368</v>
      </c>
      <c r="D291" s="5" t="n">
        <v>339560</v>
      </c>
      <c r="E291" s="5" t="n">
        <v>255063</v>
      </c>
      <c r="F291" s="5" t="n">
        <v>115536</v>
      </c>
    </row>
    <row r="292" spans="1:11">
      <c r="A292" s="4" t="s">
        <v>739</v>
      </c>
      <c r="B292" s="6" t="n">
        <v>44568</v>
      </c>
    </row>
    <row r="293" spans="1:11">
      <c r="A293" s="4" t="s">
        <v>740</v>
      </c>
      <c r="B293" s="5" t="n">
        <v>44000</v>
      </c>
    </row>
    <row r="294" spans="1:11">
      <c r="A294" s="4" t="s">
        <v>782</v>
      </c>
    </row>
    <row r="295" spans="1:11">
      <c r="A295" s="3" t="s">
        <v>725</v>
      </c>
    </row>
    <row r="296" spans="1:11">
      <c r="A296" s="4" t="s">
        <v>728</v>
      </c>
      <c r="B296" s="6" t="n">
        <v>115583</v>
      </c>
      <c r="C296" s="5" t="n">
        <v>117066</v>
      </c>
      <c r="D296" s="5" t="n">
        <v>112477</v>
      </c>
      <c r="E296" s="5" t="n">
        <v>101663</v>
      </c>
      <c r="F296" s="5" t="n">
        <v>98799</v>
      </c>
    </row>
    <row r="297" spans="1:11">
      <c r="A297" s="4" t="s">
        <v>729</v>
      </c>
      <c r="B297" s="5" t="n">
        <v>28055</v>
      </c>
      <c r="C297" s="5" t="n">
        <v>24120</v>
      </c>
      <c r="D297" s="5" t="n">
        <v>19184</v>
      </c>
      <c r="E297" s="5" t="n">
        <v>7421</v>
      </c>
      <c r="F297" s="5" t="n">
        <v>715</v>
      </c>
    </row>
    <row r="298" spans="1:11">
      <c r="A298" s="4" t="s">
        <v>739</v>
      </c>
      <c r="B298" s="6" t="n">
        <v>34805</v>
      </c>
    </row>
    <row r="299" spans="1:11">
      <c r="A299" s="4" t="s">
        <v>740</v>
      </c>
      <c r="B299" s="5" t="n">
        <v>1000</v>
      </c>
    </row>
    <row r="300" spans="1:11">
      <c r="A300" s="4" t="s">
        <v>783</v>
      </c>
    </row>
    <row r="301" spans="1:11">
      <c r="A301" s="3" t="s">
        <v>725</v>
      </c>
    </row>
    <row r="302" spans="1:11">
      <c r="A302" s="4" t="s">
        <v>728</v>
      </c>
      <c r="B302" s="6" t="n">
        <v>238086</v>
      </c>
      <c r="C302" s="5" t="n">
        <v>250074</v>
      </c>
      <c r="D302" s="5" t="n">
        <v>263640</v>
      </c>
      <c r="E302" s="5" t="n">
        <v>240210</v>
      </c>
      <c r="F302" s="5" t="n">
        <v>236681</v>
      </c>
    </row>
    <row r="303" spans="1:11">
      <c r="A303" s="4" t="s">
        <v>729</v>
      </c>
      <c r="B303" s="5" t="n">
        <v>189796</v>
      </c>
      <c r="C303" s="5" t="n">
        <v>159061</v>
      </c>
      <c r="D303" s="5" t="n">
        <v>127980</v>
      </c>
      <c r="E303" s="5" t="n">
        <v>86356</v>
      </c>
      <c r="F303" s="5" t="n">
        <v>21524</v>
      </c>
    </row>
    <row r="304" spans="1:11">
      <c r="A304" s="4" t="s">
        <v>739</v>
      </c>
      <c r="B304" s="6" t="n">
        <v>23185</v>
      </c>
    </row>
    <row r="305" spans="1:11">
      <c r="A305" s="4" t="s">
        <v>740</v>
      </c>
      <c r="B305" s="5" t="n">
        <v>8000</v>
      </c>
    </row>
    <row r="306" spans="1:11">
      <c r="A306" s="4" t="s">
        <v>784</v>
      </c>
    </row>
    <row r="307" spans="1:11">
      <c r="A307" s="3" t="s">
        <v>725</v>
      </c>
    </row>
    <row r="308" spans="1:11">
      <c r="A308" s="4" t="s">
        <v>728</v>
      </c>
      <c r="B308" s="6" t="n">
        <v>355461</v>
      </c>
      <c r="C308" s="5" t="n">
        <v>355609</v>
      </c>
      <c r="D308" s="5" t="n">
        <v>342588</v>
      </c>
      <c r="E308" s="5" t="n">
        <v>326831</v>
      </c>
      <c r="F308" s="5" t="n">
        <v>314309</v>
      </c>
    </row>
    <row r="309" spans="1:11">
      <c r="A309" s="4" t="s">
        <v>729</v>
      </c>
      <c r="B309" s="5" t="n">
        <v>335806</v>
      </c>
      <c r="C309" s="5" t="n">
        <v>312342</v>
      </c>
      <c r="D309" s="5" t="n">
        <v>273446</v>
      </c>
      <c r="E309" s="5" t="n">
        <v>215214</v>
      </c>
      <c r="F309" s="5" t="n">
        <v>136844</v>
      </c>
    </row>
    <row r="310" spans="1:11">
      <c r="A310" s="4" t="s">
        <v>739</v>
      </c>
      <c r="B310" s="6" t="n">
        <v>5014</v>
      </c>
    </row>
    <row r="311" spans="1:11">
      <c r="A311" s="4" t="s">
        <v>740</v>
      </c>
      <c r="B311" s="5" t="n">
        <v>34000</v>
      </c>
    </row>
    <row r="312" spans="1:11">
      <c r="A312" s="4" t="s">
        <v>785</v>
      </c>
    </row>
    <row r="313" spans="1:11">
      <c r="A313" s="3" t="s">
        <v>725</v>
      </c>
    </row>
    <row r="314" spans="1:11">
      <c r="A314" s="4" t="s">
        <v>728</v>
      </c>
      <c r="B314" s="6" t="n">
        <v>546259</v>
      </c>
      <c r="C314" s="5" t="n">
        <v>550656</v>
      </c>
      <c r="D314" s="5" t="n">
        <v>556418</v>
      </c>
      <c r="E314" s="5" t="n">
        <v>560110</v>
      </c>
      <c r="F314" s="5" t="n">
        <v>555079</v>
      </c>
    </row>
    <row r="315" spans="1:11">
      <c r="A315" s="4" t="s">
        <v>729</v>
      </c>
      <c r="B315" s="5" t="n">
        <v>532900</v>
      </c>
      <c r="C315" s="5" t="n">
        <v>524678</v>
      </c>
      <c r="D315" s="5" t="n">
        <v>514064</v>
      </c>
      <c r="E315" s="5" t="n">
        <v>462315</v>
      </c>
      <c r="F315" s="5" t="n">
        <v>284916</v>
      </c>
    </row>
    <row r="316" spans="1:11">
      <c r="A316" s="4" t="s">
        <v>739</v>
      </c>
      <c r="B316" s="6" t="n">
        <v>8173</v>
      </c>
    </row>
    <row r="317" spans="1:11">
      <c r="A317" s="4" t="s">
        <v>740</v>
      </c>
      <c r="B317" s="5" t="n">
        <v>41000</v>
      </c>
    </row>
    <row r="318" spans="1:11">
      <c r="A318" s="4" t="s">
        <v>786</v>
      </c>
    </row>
    <row r="319" spans="1:11">
      <c r="A319" s="3" t="s">
        <v>725</v>
      </c>
    </row>
    <row r="320" spans="1:11">
      <c r="A320" s="4" t="s">
        <v>728</v>
      </c>
      <c r="B320" s="6" t="n">
        <v>281961</v>
      </c>
      <c r="C320" s="5" t="n">
        <v>273152</v>
      </c>
      <c r="D320" s="5" t="n">
        <v>282343</v>
      </c>
      <c r="E320" s="5" t="n">
        <v>295673</v>
      </c>
      <c r="F320" s="5" t="n">
        <v>291395</v>
      </c>
    </row>
    <row r="321" spans="1:11">
      <c r="A321" s="4" t="s">
        <v>729</v>
      </c>
      <c r="B321" s="5" t="n">
        <v>171102</v>
      </c>
      <c r="C321" s="5" t="n">
        <v>134122</v>
      </c>
      <c r="D321" s="5" t="n">
        <v>97666</v>
      </c>
      <c r="E321" s="5" t="n">
        <v>55884</v>
      </c>
      <c r="F321" s="5" t="n">
        <v>20749</v>
      </c>
    </row>
    <row r="322" spans="1:11">
      <c r="A322" s="4" t="s">
        <v>739</v>
      </c>
      <c r="B322" s="5" t="n">
        <v>53802</v>
      </c>
    </row>
    <row r="323" spans="1:11">
      <c r="A323" s="4" t="s">
        <v>787</v>
      </c>
    </row>
    <row r="324" spans="1:11">
      <c r="A324" s="3" t="s">
        <v>725</v>
      </c>
    </row>
    <row r="325" spans="1:11">
      <c r="A325" s="4" t="s">
        <v>728</v>
      </c>
      <c r="B325" s="5" t="n">
        <v>64170</v>
      </c>
      <c r="C325" s="5" t="n">
        <v>65526</v>
      </c>
      <c r="D325" s="5" t="n">
        <v>64989</v>
      </c>
      <c r="E325" s="5" t="n">
        <v>69515</v>
      </c>
      <c r="F325" s="5" t="n">
        <v>73551</v>
      </c>
    </row>
    <row r="326" spans="1:11">
      <c r="A326" s="4" t="s">
        <v>729</v>
      </c>
      <c r="B326" s="5" t="n">
        <v>60917</v>
      </c>
      <c r="C326" s="5" t="n">
        <v>58760</v>
      </c>
      <c r="D326" s="5" t="n">
        <v>52640</v>
      </c>
      <c r="E326" s="5" t="n">
        <v>42504</v>
      </c>
      <c r="F326" s="6" t="n">
        <v>11908</v>
      </c>
    </row>
    <row r="327" spans="1:11">
      <c r="A327" s="4" t="s">
        <v>739</v>
      </c>
      <c r="B327" s="5" t="n">
        <v>545</v>
      </c>
    </row>
    <row r="328" spans="1:11">
      <c r="A328" s="4" t="s">
        <v>788</v>
      </c>
    </row>
    <row r="329" spans="1:11">
      <c r="A329" s="3" t="s">
        <v>725</v>
      </c>
    </row>
    <row r="330" spans="1:11">
      <c r="A330" s="4" t="s">
        <v>728</v>
      </c>
      <c r="B330" s="5" t="n">
        <v>790734</v>
      </c>
      <c r="C330" s="5" t="n">
        <v>788498</v>
      </c>
      <c r="D330" s="5" t="n">
        <v>797759</v>
      </c>
      <c r="E330" s="5" t="n">
        <v>754543</v>
      </c>
    </row>
    <row r="331" spans="1:11">
      <c r="A331" s="4" t="s">
        <v>729</v>
      </c>
      <c r="B331" s="5" t="n">
        <v>476662</v>
      </c>
      <c r="C331" s="5" t="n">
        <v>335206</v>
      </c>
      <c r="D331" s="5" t="n">
        <v>191902</v>
      </c>
      <c r="E331" s="5" t="n">
        <v>64535</v>
      </c>
    </row>
    <row r="332" spans="1:11">
      <c r="A332" s="4" t="s">
        <v>739</v>
      </c>
      <c r="B332" s="6" t="n">
        <v>143155</v>
      </c>
    </row>
    <row r="333" spans="1:11">
      <c r="A333" s="4" t="s">
        <v>740</v>
      </c>
      <c r="B333" s="5" t="n">
        <v>26000</v>
      </c>
    </row>
    <row r="334" spans="1:11">
      <c r="A334" s="4" t="s">
        <v>789</v>
      </c>
    </row>
    <row r="335" spans="1:11">
      <c r="A335" s="3" t="s">
        <v>725</v>
      </c>
    </row>
    <row r="336" spans="1:11">
      <c r="A336" s="4" t="s">
        <v>728</v>
      </c>
      <c r="B336" s="6" t="n">
        <v>543293</v>
      </c>
      <c r="C336" s="5" t="n">
        <v>546995</v>
      </c>
      <c r="D336" s="5" t="n">
        <v>547295</v>
      </c>
      <c r="E336" s="5" t="n">
        <v>552570</v>
      </c>
    </row>
    <row r="337" spans="1:11">
      <c r="A337" s="4" t="s">
        <v>729</v>
      </c>
      <c r="B337" s="5" t="n">
        <v>414216</v>
      </c>
      <c r="C337" s="5" t="n">
        <v>363028</v>
      </c>
      <c r="D337" s="5" t="n">
        <v>277538</v>
      </c>
      <c r="E337" s="5" t="n">
        <v>117900</v>
      </c>
    </row>
    <row r="338" spans="1:11">
      <c r="A338" s="4" t="s">
        <v>739</v>
      </c>
      <c r="B338" s="6" t="n">
        <v>63271</v>
      </c>
    </row>
    <row r="339" spans="1:11">
      <c r="A339" s="4" t="s">
        <v>740</v>
      </c>
      <c r="B339" s="5" t="n">
        <v>48000</v>
      </c>
    </row>
    <row r="340" spans="1:11">
      <c r="A340" s="4" t="s">
        <v>790</v>
      </c>
    </row>
    <row r="341" spans="1:11">
      <c r="A341" s="3" t="s">
        <v>725</v>
      </c>
    </row>
    <row r="342" spans="1:11">
      <c r="A342" s="4" t="s">
        <v>728</v>
      </c>
      <c r="B342" s="6" t="n">
        <v>46028</v>
      </c>
      <c r="C342" s="5" t="n">
        <v>50448</v>
      </c>
      <c r="D342" s="5" t="n">
        <v>54171</v>
      </c>
      <c r="E342" s="5" t="n">
        <v>75214</v>
      </c>
    </row>
    <row r="343" spans="1:11">
      <c r="A343" s="4" t="s">
        <v>729</v>
      </c>
      <c r="B343" s="5" t="n">
        <v>3013</v>
      </c>
      <c r="C343" s="5" t="n">
        <v>2159</v>
      </c>
      <c r="D343" s="5" t="n">
        <v>679</v>
      </c>
      <c r="E343" s="5" t="n">
        <v>279</v>
      </c>
    </row>
    <row r="344" spans="1:11">
      <c r="A344" s="4" t="s">
        <v>739</v>
      </c>
      <c r="B344" s="6" t="n">
        <v>28016</v>
      </c>
    </row>
    <row r="345" spans="1:11">
      <c r="A345" s="4" t="s">
        <v>740</v>
      </c>
      <c r="B345" s="5" t="n">
        <v>1000</v>
      </c>
    </row>
    <row r="346" spans="1:11">
      <c r="A346" s="4" t="s">
        <v>791</v>
      </c>
    </row>
    <row r="347" spans="1:11">
      <c r="A347" s="3" t="s">
        <v>725</v>
      </c>
    </row>
    <row r="348" spans="1:11">
      <c r="A348" s="4" t="s">
        <v>728</v>
      </c>
      <c r="B348" s="6" t="n">
        <v>247687</v>
      </c>
      <c r="C348" s="5" t="n">
        <v>242639</v>
      </c>
      <c r="D348" s="5" t="n">
        <v>245925</v>
      </c>
      <c r="E348" s="5" t="n">
        <v>266538</v>
      </c>
    </row>
    <row r="349" spans="1:11">
      <c r="A349" s="4" t="s">
        <v>729</v>
      </c>
      <c r="B349" s="5" t="n">
        <v>176103</v>
      </c>
      <c r="C349" s="5" t="n">
        <v>119553</v>
      </c>
      <c r="D349" s="5" t="n">
        <v>63927</v>
      </c>
      <c r="E349" s="5" t="n">
        <v>23550</v>
      </c>
    </row>
    <row r="350" spans="1:11">
      <c r="A350" s="4" t="s">
        <v>739</v>
      </c>
      <c r="B350" s="6" t="n">
        <v>36873</v>
      </c>
    </row>
    <row r="351" spans="1:11">
      <c r="A351" s="4" t="s">
        <v>740</v>
      </c>
      <c r="B351" s="5" t="n">
        <v>8000</v>
      </c>
    </row>
    <row r="352" spans="1:11">
      <c r="A352" s="4" t="s">
        <v>792</v>
      </c>
    </row>
    <row r="353" spans="1:11">
      <c r="A353" s="3" t="s">
        <v>725</v>
      </c>
    </row>
    <row r="354" spans="1:11">
      <c r="A354" s="4" t="s">
        <v>728</v>
      </c>
      <c r="B354" s="6" t="n">
        <v>366843</v>
      </c>
      <c r="C354" s="5" t="n">
        <v>368894</v>
      </c>
      <c r="D354" s="5" t="n">
        <v>349136</v>
      </c>
      <c r="E354" s="5" t="n">
        <v>327514</v>
      </c>
    </row>
    <row r="355" spans="1:11">
      <c r="A355" s="4" t="s">
        <v>729</v>
      </c>
      <c r="B355" s="5" t="n">
        <v>312952</v>
      </c>
      <c r="C355" s="5" t="n">
        <v>267253</v>
      </c>
      <c r="D355" s="5" t="n">
        <v>218596</v>
      </c>
      <c r="E355" s="5" t="n">
        <v>142929</v>
      </c>
    </row>
    <row r="356" spans="1:11">
      <c r="A356" s="4" t="s">
        <v>739</v>
      </c>
      <c r="B356" s="6" t="n">
        <v>18768</v>
      </c>
    </row>
    <row r="357" spans="1:11">
      <c r="A357" s="4" t="s">
        <v>740</v>
      </c>
      <c r="B357" s="5" t="n">
        <v>34000</v>
      </c>
    </row>
    <row r="358" spans="1:11">
      <c r="A358" s="4" t="s">
        <v>793</v>
      </c>
    </row>
    <row r="359" spans="1:11">
      <c r="A359" s="3" t="s">
        <v>725</v>
      </c>
    </row>
    <row r="360" spans="1:11">
      <c r="A360" s="4" t="s">
        <v>728</v>
      </c>
      <c r="B360" s="6" t="n">
        <v>588399</v>
      </c>
      <c r="C360" s="5" t="n">
        <v>588285</v>
      </c>
      <c r="D360" s="5" t="n">
        <v>598549</v>
      </c>
      <c r="E360" s="5" t="n">
        <v>588182</v>
      </c>
    </row>
    <row r="361" spans="1:11">
      <c r="A361" s="4" t="s">
        <v>729</v>
      </c>
      <c r="B361" s="5" t="n">
        <v>564813</v>
      </c>
      <c r="C361" s="5" t="n">
        <v>542173</v>
      </c>
      <c r="D361" s="5" t="n">
        <v>492780</v>
      </c>
      <c r="E361" s="5" t="n">
        <v>316170</v>
      </c>
    </row>
    <row r="362" spans="1:11">
      <c r="A362" s="4" t="s">
        <v>739</v>
      </c>
      <c r="B362" s="6" t="n">
        <v>10793</v>
      </c>
    </row>
    <row r="363" spans="1:11">
      <c r="A363" s="4" t="s">
        <v>740</v>
      </c>
      <c r="B363" s="5" t="n">
        <v>51000</v>
      </c>
    </row>
    <row r="364" spans="1:11">
      <c r="A364" s="4" t="s">
        <v>794</v>
      </c>
    </row>
    <row r="365" spans="1:11">
      <c r="A365" s="3" t="s">
        <v>725</v>
      </c>
    </row>
    <row r="366" spans="1:11">
      <c r="A366" s="4" t="s">
        <v>728</v>
      </c>
      <c r="B366" s="6" t="n">
        <v>275901</v>
      </c>
      <c r="C366" s="5" t="n">
        <v>264625</v>
      </c>
      <c r="D366" s="5" t="n">
        <v>259110</v>
      </c>
      <c r="E366" s="5" t="n">
        <v>300906</v>
      </c>
    </row>
    <row r="367" spans="1:11">
      <c r="A367" s="4" t="s">
        <v>729</v>
      </c>
      <c r="B367" s="5" t="n">
        <v>143071</v>
      </c>
      <c r="C367" s="5" t="n">
        <v>106396</v>
      </c>
      <c r="D367" s="5" t="n">
        <v>61692</v>
      </c>
      <c r="E367" s="5" t="n">
        <v>28154</v>
      </c>
    </row>
    <row r="368" spans="1:11">
      <c r="A368" s="4" t="s">
        <v>739</v>
      </c>
      <c r="B368" s="5" t="n">
        <v>72629</v>
      </c>
    </row>
    <row r="369" spans="1:11">
      <c r="A369" s="4" t="s">
        <v>795</v>
      </c>
    </row>
    <row r="370" spans="1:11">
      <c r="A370" s="3" t="s">
        <v>725</v>
      </c>
    </row>
    <row r="371" spans="1:11">
      <c r="A371" s="4" t="s">
        <v>728</v>
      </c>
      <c r="B371" s="5" t="n">
        <v>99513</v>
      </c>
      <c r="C371" s="5" t="n">
        <v>100897</v>
      </c>
      <c r="D371" s="5" t="n">
        <v>97153</v>
      </c>
      <c r="E371" s="5" t="n">
        <v>125131</v>
      </c>
    </row>
    <row r="372" spans="1:11">
      <c r="A372" s="4" t="s">
        <v>729</v>
      </c>
      <c r="B372" s="5" t="n">
        <v>91192</v>
      </c>
      <c r="C372" s="5" t="n">
        <v>85182</v>
      </c>
      <c r="D372" s="5" t="n">
        <v>69056</v>
      </c>
      <c r="E372" s="6" t="n">
        <v>34625</v>
      </c>
    </row>
    <row r="373" spans="1:11">
      <c r="A373" s="4" t="s">
        <v>739</v>
      </c>
      <c r="B373" s="5" t="n">
        <v>1312</v>
      </c>
    </row>
    <row r="374" spans="1:11">
      <c r="A374" s="4" t="s">
        <v>796</v>
      </c>
    </row>
    <row r="375" spans="1:11">
      <c r="A375" s="3" t="s">
        <v>725</v>
      </c>
    </row>
    <row r="376" spans="1:11">
      <c r="A376" s="4" t="s">
        <v>728</v>
      </c>
      <c r="B376" s="5" t="n">
        <v>851724</v>
      </c>
      <c r="C376" s="5" t="n">
        <v>850666</v>
      </c>
      <c r="D376" s="5" t="n">
        <v>850243</v>
      </c>
    </row>
    <row r="377" spans="1:11">
      <c r="A377" s="4" t="s">
        <v>729</v>
      </c>
      <c r="B377" s="5" t="n">
        <v>342933</v>
      </c>
      <c r="C377" s="5" t="n">
        <v>192893</v>
      </c>
      <c r="D377" s="5" t="n">
        <v>79801</v>
      </c>
    </row>
    <row r="378" spans="1:11">
      <c r="A378" s="4" t="s">
        <v>739</v>
      </c>
      <c r="B378" s="6" t="n">
        <v>282056</v>
      </c>
    </row>
    <row r="379" spans="1:11">
      <c r="A379" s="4" t="s">
        <v>740</v>
      </c>
      <c r="B379" s="5" t="n">
        <v>26000</v>
      </c>
    </row>
    <row r="380" spans="1:11">
      <c r="A380" s="4" t="s">
        <v>797</v>
      </c>
    </row>
    <row r="381" spans="1:11">
      <c r="A381" s="3" t="s">
        <v>725</v>
      </c>
    </row>
    <row r="382" spans="1:11">
      <c r="A382" s="4" t="s">
        <v>728</v>
      </c>
      <c r="B382" s="6" t="n">
        <v>627862</v>
      </c>
      <c r="C382" s="5" t="n">
        <v>637307</v>
      </c>
      <c r="D382" s="5" t="n">
        <v>639436</v>
      </c>
    </row>
    <row r="383" spans="1:11">
      <c r="A383" s="4" t="s">
        <v>729</v>
      </c>
      <c r="B383" s="5" t="n">
        <v>412716</v>
      </c>
      <c r="C383" s="5" t="n">
        <v>319743</v>
      </c>
      <c r="D383" s="5" t="n">
        <v>148405</v>
      </c>
    </row>
    <row r="384" spans="1:11">
      <c r="A384" s="4" t="s">
        <v>739</v>
      </c>
      <c r="B384" s="6" t="n">
        <v>110364</v>
      </c>
    </row>
    <row r="385" spans="1:11">
      <c r="A385" s="4" t="s">
        <v>740</v>
      </c>
      <c r="B385" s="5" t="n">
        <v>51000</v>
      </c>
    </row>
    <row r="386" spans="1:11">
      <c r="A386" s="4" t="s">
        <v>798</v>
      </c>
    </row>
    <row r="387" spans="1:11">
      <c r="A387" s="3" t="s">
        <v>725</v>
      </c>
    </row>
    <row r="388" spans="1:11">
      <c r="A388" s="4" t="s">
        <v>728</v>
      </c>
      <c r="B388" s="6" t="n">
        <v>59903</v>
      </c>
      <c r="C388" s="5" t="n">
        <v>66854</v>
      </c>
      <c r="D388" s="5" t="n">
        <v>68521</v>
      </c>
    </row>
    <row r="389" spans="1:11">
      <c r="A389" s="4" t="s">
        <v>729</v>
      </c>
      <c r="B389" s="5" t="n">
        <v>4266</v>
      </c>
      <c r="C389" s="5" t="n">
        <v>2277</v>
      </c>
      <c r="D389" s="5" t="n">
        <v>377</v>
      </c>
    </row>
    <row r="390" spans="1:11">
      <c r="A390" s="4" t="s">
        <v>739</v>
      </c>
      <c r="B390" s="6" t="n">
        <v>37366</v>
      </c>
    </row>
    <row r="391" spans="1:11">
      <c r="A391" s="4" t="s">
        <v>740</v>
      </c>
      <c r="B391" s="5" t="n">
        <v>1000</v>
      </c>
    </row>
    <row r="392" spans="1:11">
      <c r="A392" s="4" t="s">
        <v>799</v>
      </c>
    </row>
    <row r="393" spans="1:11">
      <c r="A393" s="3" t="s">
        <v>725</v>
      </c>
    </row>
    <row r="394" spans="1:11">
      <c r="A394" s="4" t="s">
        <v>728</v>
      </c>
      <c r="B394" s="6" t="n">
        <v>255700</v>
      </c>
      <c r="C394" s="5" t="n">
        <v>246068</v>
      </c>
      <c r="D394" s="5" t="n">
        <v>252167</v>
      </c>
    </row>
    <row r="395" spans="1:11">
      <c r="A395" s="4" t="s">
        <v>729</v>
      </c>
      <c r="B395" s="5" t="n">
        <v>134726</v>
      </c>
      <c r="C395" s="5" t="n">
        <v>83672</v>
      </c>
      <c r="D395" s="5" t="n">
        <v>19391</v>
      </c>
    </row>
    <row r="396" spans="1:11">
      <c r="A396" s="4" t="s">
        <v>739</v>
      </c>
      <c r="B396" s="6" t="n">
        <v>75613</v>
      </c>
    </row>
    <row r="397" spans="1:11">
      <c r="A397" s="4" t="s">
        <v>740</v>
      </c>
      <c r="B397" s="5" t="n">
        <v>9000</v>
      </c>
    </row>
    <row r="398" spans="1:11">
      <c r="A398" s="4" t="s">
        <v>800</v>
      </c>
    </row>
    <row r="399" spans="1:11">
      <c r="A399" s="3" t="s">
        <v>725</v>
      </c>
    </row>
    <row r="400" spans="1:11">
      <c r="A400" s="4" t="s">
        <v>728</v>
      </c>
      <c r="B400" s="6" t="n">
        <v>394998</v>
      </c>
      <c r="C400" s="5" t="n">
        <v>385345</v>
      </c>
      <c r="D400" s="5" t="n">
        <v>363968</v>
      </c>
    </row>
    <row r="401" spans="1:11">
      <c r="A401" s="4" t="s">
        <v>729</v>
      </c>
      <c r="B401" s="5" t="n">
        <v>306594</v>
      </c>
      <c r="C401" s="5" t="n">
        <v>237766</v>
      </c>
      <c r="D401" s="5" t="n">
        <v>155615</v>
      </c>
    </row>
    <row r="402" spans="1:11">
      <c r="A402" s="4" t="s">
        <v>739</v>
      </c>
      <c r="B402" s="6" t="n">
        <v>28672</v>
      </c>
    </row>
    <row r="403" spans="1:11">
      <c r="A403" s="4" t="s">
        <v>740</v>
      </c>
      <c r="B403" s="5" t="n">
        <v>36000</v>
      </c>
    </row>
    <row r="404" spans="1:11">
      <c r="A404" s="4" t="s">
        <v>801</v>
      </c>
    </row>
    <row r="405" spans="1:11">
      <c r="A405" s="3" t="s">
        <v>725</v>
      </c>
    </row>
    <row r="406" spans="1:11">
      <c r="A406" s="4" t="s">
        <v>728</v>
      </c>
      <c r="B406" s="6" t="n">
        <v>705706</v>
      </c>
      <c r="C406" s="5" t="n">
        <v>718422</v>
      </c>
      <c r="D406" s="5" t="n">
        <v>710961</v>
      </c>
    </row>
    <row r="407" spans="1:11">
      <c r="A407" s="4" t="s">
        <v>729</v>
      </c>
      <c r="B407" s="5" t="n">
        <v>652405</v>
      </c>
      <c r="C407" s="5" t="n">
        <v>601225</v>
      </c>
      <c r="D407" s="5" t="n">
        <v>374214</v>
      </c>
    </row>
    <row r="408" spans="1:11">
      <c r="A408" s="4" t="s">
        <v>739</v>
      </c>
      <c r="B408" s="6" t="n">
        <v>22492</v>
      </c>
    </row>
    <row r="409" spans="1:11">
      <c r="A409" s="4" t="s">
        <v>740</v>
      </c>
      <c r="B409" s="5" t="n">
        <v>60000</v>
      </c>
    </row>
    <row r="410" spans="1:11">
      <c r="A410" s="4" t="s">
        <v>802</v>
      </c>
    </row>
    <row r="411" spans="1:11">
      <c r="A411" s="3" t="s">
        <v>725</v>
      </c>
    </row>
    <row r="412" spans="1:11">
      <c r="A412" s="4" t="s">
        <v>728</v>
      </c>
      <c r="B412" s="6" t="n">
        <v>306791</v>
      </c>
      <c r="C412" s="5" t="n">
        <v>307849</v>
      </c>
      <c r="D412" s="5" t="n">
        <v>311776</v>
      </c>
    </row>
    <row r="413" spans="1:11">
      <c r="A413" s="4" t="s">
        <v>729</v>
      </c>
      <c r="B413" s="5" t="n">
        <v>114334</v>
      </c>
      <c r="C413" s="5" t="n">
        <v>66656</v>
      </c>
      <c r="D413" s="5" t="n">
        <v>20394</v>
      </c>
    </row>
    <row r="414" spans="1:11">
      <c r="A414" s="4" t="s">
        <v>739</v>
      </c>
      <c r="B414" s="5" t="n">
        <v>119679</v>
      </c>
    </row>
    <row r="415" spans="1:11">
      <c r="A415" s="4" t="s">
        <v>803</v>
      </c>
    </row>
    <row r="416" spans="1:11">
      <c r="A416" s="3" t="s">
        <v>725</v>
      </c>
    </row>
    <row r="417" spans="1:11">
      <c r="A417" s="4" t="s">
        <v>728</v>
      </c>
      <c r="B417" s="5" t="n">
        <v>88592</v>
      </c>
      <c r="C417" s="5" t="n">
        <v>86848</v>
      </c>
      <c r="D417" s="5" t="n">
        <v>102644</v>
      </c>
    </row>
    <row r="418" spans="1:11">
      <c r="A418" s="4" t="s">
        <v>729</v>
      </c>
      <c r="B418" s="5" t="n">
        <v>74695</v>
      </c>
      <c r="C418" s="5" t="n">
        <v>61966</v>
      </c>
      <c r="D418" s="6" t="n">
        <v>36723</v>
      </c>
    </row>
    <row r="419" spans="1:11">
      <c r="A419" s="4" t="s">
        <v>739</v>
      </c>
      <c r="B419" s="5" t="n">
        <v>1552</v>
      </c>
    </row>
    <row r="420" spans="1:11">
      <c r="A420" s="4" t="s">
        <v>804</v>
      </c>
    </row>
    <row r="421" spans="1:11">
      <c r="A421" s="3" t="s">
        <v>725</v>
      </c>
    </row>
    <row r="422" spans="1:11">
      <c r="A422" s="4" t="s">
        <v>728</v>
      </c>
      <c r="B422" s="5" t="n">
        <v>992128</v>
      </c>
      <c r="C422" s="5" t="n">
        <v>953822</v>
      </c>
    </row>
    <row r="423" spans="1:11">
      <c r="A423" s="4" t="s">
        <v>729</v>
      </c>
      <c r="B423" s="5" t="n">
        <v>208837</v>
      </c>
      <c r="C423" s="5" t="n">
        <v>83378</v>
      </c>
    </row>
    <row r="424" spans="1:11">
      <c r="A424" s="4" t="s">
        <v>739</v>
      </c>
      <c r="B424" s="6" t="n">
        <v>546566</v>
      </c>
    </row>
    <row r="425" spans="1:11">
      <c r="A425" s="4" t="s">
        <v>740</v>
      </c>
      <c r="B425" s="5" t="n">
        <v>24000</v>
      </c>
    </row>
    <row r="426" spans="1:11">
      <c r="A426" s="4" t="s">
        <v>805</v>
      </c>
    </row>
    <row r="427" spans="1:11">
      <c r="A427" s="3" t="s">
        <v>725</v>
      </c>
    </row>
    <row r="428" spans="1:11">
      <c r="A428" s="4" t="s">
        <v>728</v>
      </c>
      <c r="B428" s="6" t="n">
        <v>690656</v>
      </c>
      <c r="C428" s="5" t="n">
        <v>712800</v>
      </c>
    </row>
    <row r="429" spans="1:11">
      <c r="A429" s="4" t="s">
        <v>729</v>
      </c>
      <c r="B429" s="5" t="n">
        <v>323879</v>
      </c>
      <c r="C429" s="5" t="n">
        <v>139320</v>
      </c>
    </row>
    <row r="430" spans="1:11">
      <c r="A430" s="4" t="s">
        <v>739</v>
      </c>
      <c r="B430" s="6" t="n">
        <v>214854</v>
      </c>
    </row>
    <row r="431" spans="1:11">
      <c r="A431" s="4" t="s">
        <v>740</v>
      </c>
      <c r="B431" s="5" t="n">
        <v>52000</v>
      </c>
    </row>
    <row r="432" spans="1:11">
      <c r="A432" s="4" t="s">
        <v>806</v>
      </c>
    </row>
    <row r="433" spans="1:11">
      <c r="A433" s="3" t="s">
        <v>725</v>
      </c>
    </row>
    <row r="434" spans="1:11">
      <c r="A434" s="4" t="s">
        <v>728</v>
      </c>
      <c r="B434" s="6" t="n">
        <v>61574</v>
      </c>
      <c r="C434" s="5" t="n">
        <v>74777</v>
      </c>
    </row>
    <row r="435" spans="1:11">
      <c r="A435" s="4" t="s">
        <v>729</v>
      </c>
      <c r="B435" s="5" t="n">
        <v>2484</v>
      </c>
      <c r="C435" s="5" t="n">
        <v>2069</v>
      </c>
    </row>
    <row r="436" spans="1:11">
      <c r="A436" s="4" t="s">
        <v>739</v>
      </c>
      <c r="B436" s="6" t="n">
        <v>45861</v>
      </c>
    </row>
    <row r="437" spans="1:11">
      <c r="A437" s="4" t="s">
        <v>740</v>
      </c>
      <c r="B437" s="5" t="n">
        <v>0</v>
      </c>
    </row>
    <row r="438" spans="1:11">
      <c r="A438" s="4" t="s">
        <v>807</v>
      </c>
    </row>
    <row r="439" spans="1:11">
      <c r="A439" s="3" t="s">
        <v>725</v>
      </c>
    </row>
    <row r="440" spans="1:11">
      <c r="A440" s="4" t="s">
        <v>728</v>
      </c>
      <c r="B440" s="6" t="n">
        <v>256432</v>
      </c>
      <c r="C440" s="5" t="n">
        <v>259368</v>
      </c>
    </row>
    <row r="441" spans="1:11">
      <c r="A441" s="4" t="s">
        <v>729</v>
      </c>
      <c r="B441" s="5" t="n">
        <v>85348</v>
      </c>
      <c r="C441" s="5" t="n">
        <v>20496</v>
      </c>
    </row>
    <row r="442" spans="1:11">
      <c r="A442" s="4" t="s">
        <v>739</v>
      </c>
      <c r="B442" s="6" t="n">
        <v>121119</v>
      </c>
    </row>
    <row r="443" spans="1:11">
      <c r="A443" s="4" t="s">
        <v>740</v>
      </c>
      <c r="B443" s="5" t="n">
        <v>9000</v>
      </c>
    </row>
    <row r="444" spans="1:11">
      <c r="A444" s="4" t="s">
        <v>808</v>
      </c>
    </row>
    <row r="445" spans="1:11">
      <c r="A445" s="3" t="s">
        <v>725</v>
      </c>
    </row>
    <row r="446" spans="1:11">
      <c r="A446" s="4" t="s">
        <v>728</v>
      </c>
      <c r="B446" s="6" t="n">
        <v>390590</v>
      </c>
      <c r="C446" s="5" t="n">
        <v>389914</v>
      </c>
    </row>
    <row r="447" spans="1:11">
      <c r="A447" s="4" t="s">
        <v>729</v>
      </c>
      <c r="B447" s="5" t="n">
        <v>242031</v>
      </c>
      <c r="C447" s="5" t="n">
        <v>160239</v>
      </c>
    </row>
    <row r="448" spans="1:11">
      <c r="A448" s="4" t="s">
        <v>739</v>
      </c>
      <c r="B448" s="6" t="n">
        <v>58001</v>
      </c>
    </row>
    <row r="449" spans="1:11">
      <c r="A449" s="4" t="s">
        <v>740</v>
      </c>
      <c r="B449" s="5" t="n">
        <v>39000</v>
      </c>
    </row>
    <row r="450" spans="1:11">
      <c r="A450" s="4" t="s">
        <v>809</v>
      </c>
    </row>
    <row r="451" spans="1:11">
      <c r="A451" s="3" t="s">
        <v>725</v>
      </c>
    </row>
    <row r="452" spans="1:11">
      <c r="A452" s="4" t="s">
        <v>728</v>
      </c>
      <c r="B452" s="6" t="n">
        <v>774801</v>
      </c>
      <c r="C452" s="5" t="n">
        <v>752486</v>
      </c>
    </row>
    <row r="453" spans="1:11">
      <c r="A453" s="4" t="s">
        <v>729</v>
      </c>
      <c r="B453" s="5" t="n">
        <v>645601</v>
      </c>
      <c r="C453" s="5" t="n">
        <v>397084</v>
      </c>
    </row>
    <row r="454" spans="1:11">
      <c r="A454" s="4" t="s">
        <v>739</v>
      </c>
      <c r="B454" s="6" t="n">
        <v>56787</v>
      </c>
    </row>
    <row r="455" spans="1:11">
      <c r="A455" s="4" t="s">
        <v>740</v>
      </c>
      <c r="B455" s="5" t="n">
        <v>62000</v>
      </c>
    </row>
    <row r="456" spans="1:11">
      <c r="A456" s="4" t="s">
        <v>810</v>
      </c>
    </row>
    <row r="457" spans="1:11">
      <c r="A457" s="3" t="s">
        <v>725</v>
      </c>
    </row>
    <row r="458" spans="1:11">
      <c r="A458" s="4" t="s">
        <v>728</v>
      </c>
      <c r="B458" s="6" t="n">
        <v>224777</v>
      </c>
      <c r="C458" s="5" t="n">
        <v>250976</v>
      </c>
    </row>
    <row r="459" spans="1:11">
      <c r="A459" s="4" t="s">
        <v>729</v>
      </c>
      <c r="B459" s="5" t="n">
        <v>51082</v>
      </c>
      <c r="C459" s="5" t="n">
        <v>17259</v>
      </c>
    </row>
    <row r="460" spans="1:11">
      <c r="A460" s="4" t="s">
        <v>739</v>
      </c>
      <c r="B460" s="5" t="n">
        <v>115419</v>
      </c>
    </row>
    <row r="461" spans="1:11">
      <c r="A461" s="4" t="s">
        <v>811</v>
      </c>
    </row>
    <row r="462" spans="1:11">
      <c r="A462" s="3" t="s">
        <v>725</v>
      </c>
    </row>
    <row r="463" spans="1:11">
      <c r="A463" s="4" t="s">
        <v>728</v>
      </c>
      <c r="B463" s="5" t="n">
        <v>106965</v>
      </c>
      <c r="C463" s="5" t="n">
        <v>115942</v>
      </c>
    </row>
    <row r="464" spans="1:11">
      <c r="A464" s="4" t="s">
        <v>729</v>
      </c>
      <c r="B464" s="5" t="n">
        <v>81565</v>
      </c>
      <c r="C464" s="6" t="n">
        <v>51982</v>
      </c>
    </row>
    <row r="465" spans="1:11">
      <c r="A465" s="4" t="s">
        <v>739</v>
      </c>
      <c r="B465" s="5" t="n">
        <v>5887</v>
      </c>
    </row>
    <row r="466" spans="1:11">
      <c r="A466" s="4" t="s">
        <v>812</v>
      </c>
    </row>
    <row r="467" spans="1:11">
      <c r="A467" s="3" t="s">
        <v>725</v>
      </c>
    </row>
    <row r="468" spans="1:11">
      <c r="A468" s="4" t="s">
        <v>728</v>
      </c>
      <c r="B468" s="5" t="n">
        <v>1020972</v>
      </c>
    </row>
    <row r="469" spans="1:11">
      <c r="A469" s="4" t="s">
        <v>729</v>
      </c>
      <c r="B469" s="5" t="n">
        <v>65599</v>
      </c>
    </row>
    <row r="470" spans="1:11">
      <c r="A470" s="4" t="s">
        <v>739</v>
      </c>
      <c r="B470" s="6" t="n">
        <v>770954</v>
      </c>
    </row>
    <row r="471" spans="1:11">
      <c r="A471" s="4" t="s">
        <v>740</v>
      </c>
      <c r="B471" s="5" t="n">
        <v>18000</v>
      </c>
    </row>
    <row r="472" spans="1:11">
      <c r="A472" s="4" t="s">
        <v>813</v>
      </c>
    </row>
    <row r="473" spans="1:11">
      <c r="A473" s="3" t="s">
        <v>725</v>
      </c>
    </row>
    <row r="474" spans="1:11">
      <c r="A474" s="4" t="s">
        <v>728</v>
      </c>
      <c r="B474" s="6" t="n">
        <v>702761</v>
      </c>
    </row>
    <row r="475" spans="1:11">
      <c r="A475" s="4" t="s">
        <v>729</v>
      </c>
      <c r="B475" s="5" t="n">
        <v>143066</v>
      </c>
    </row>
    <row r="476" spans="1:11">
      <c r="A476" s="4" t="s">
        <v>739</v>
      </c>
      <c r="B476" s="6" t="n">
        <v>339257</v>
      </c>
    </row>
    <row r="477" spans="1:11">
      <c r="A477" s="4" t="s">
        <v>740</v>
      </c>
      <c r="B477" s="5" t="n">
        <v>49000</v>
      </c>
    </row>
    <row r="478" spans="1:11">
      <c r="A478" s="4" t="s">
        <v>814</v>
      </c>
    </row>
    <row r="479" spans="1:11">
      <c r="A479" s="3" t="s">
        <v>725</v>
      </c>
    </row>
    <row r="480" spans="1:11">
      <c r="A480" s="4" t="s">
        <v>728</v>
      </c>
      <c r="B480" s="6" t="n">
        <v>76184</v>
      </c>
    </row>
    <row r="481" spans="1:11">
      <c r="A481" s="4" t="s">
        <v>729</v>
      </c>
      <c r="B481" s="5" t="n">
        <v>2501</v>
      </c>
    </row>
    <row r="482" spans="1:11">
      <c r="A482" s="4" t="s">
        <v>739</v>
      </c>
      <c r="B482" s="6" t="n">
        <v>62033</v>
      </c>
    </row>
    <row r="483" spans="1:11">
      <c r="A483" s="4" t="s">
        <v>740</v>
      </c>
      <c r="B483" s="5" t="n">
        <v>0</v>
      </c>
    </row>
    <row r="484" spans="1:11">
      <c r="A484" s="4" t="s">
        <v>815</v>
      </c>
    </row>
    <row r="485" spans="1:11">
      <c r="A485" s="3" t="s">
        <v>725</v>
      </c>
    </row>
    <row r="486" spans="1:11">
      <c r="A486" s="4" t="s">
        <v>728</v>
      </c>
      <c r="B486" s="6" t="n">
        <v>311042</v>
      </c>
    </row>
    <row r="487" spans="1:11">
      <c r="A487" s="4" t="s">
        <v>729</v>
      </c>
      <c r="B487" s="5" t="n">
        <v>28789</v>
      </c>
    </row>
    <row r="488" spans="1:11">
      <c r="A488" s="4" t="s">
        <v>739</v>
      </c>
      <c r="B488" s="6" t="n">
        <v>232577</v>
      </c>
    </row>
    <row r="489" spans="1:11">
      <c r="A489" s="4" t="s">
        <v>740</v>
      </c>
      <c r="B489" s="5" t="n">
        <v>9000</v>
      </c>
    </row>
    <row r="490" spans="1:11">
      <c r="A490" s="4" t="s">
        <v>816</v>
      </c>
    </row>
    <row r="491" spans="1:11">
      <c r="A491" s="3" t="s">
        <v>725</v>
      </c>
    </row>
    <row r="492" spans="1:11">
      <c r="A492" s="4" t="s">
        <v>728</v>
      </c>
      <c r="B492" s="6" t="n">
        <v>387499</v>
      </c>
    </row>
    <row r="493" spans="1:11">
      <c r="A493" s="4" t="s">
        <v>729</v>
      </c>
      <c r="B493" s="5" t="n">
        <v>156545</v>
      </c>
    </row>
    <row r="494" spans="1:11">
      <c r="A494" s="4" t="s">
        <v>739</v>
      </c>
      <c r="B494" s="6" t="n">
        <v>124075</v>
      </c>
    </row>
    <row r="495" spans="1:11">
      <c r="A495" s="4" t="s">
        <v>740</v>
      </c>
      <c r="B495" s="5" t="n">
        <v>35000</v>
      </c>
    </row>
    <row r="496" spans="1:11">
      <c r="A496" s="4" t="s">
        <v>817</v>
      </c>
    </row>
    <row r="497" spans="1:11">
      <c r="A497" s="3" t="s">
        <v>725</v>
      </c>
    </row>
    <row r="498" spans="1:11">
      <c r="A498" s="4" t="s">
        <v>728</v>
      </c>
      <c r="B498" s="6" t="n">
        <v>817059</v>
      </c>
    </row>
    <row r="499" spans="1:11">
      <c r="A499" s="4" t="s">
        <v>729</v>
      </c>
      <c r="B499" s="5" t="n">
        <v>447240</v>
      </c>
    </row>
    <row r="500" spans="1:11">
      <c r="A500" s="4" t="s">
        <v>739</v>
      </c>
      <c r="B500" s="6" t="n">
        <v>179583</v>
      </c>
    </row>
    <row r="501" spans="1:11">
      <c r="A501" s="4" t="s">
        <v>740</v>
      </c>
      <c r="B501" s="5" t="n">
        <v>48000</v>
      </c>
    </row>
    <row r="502" spans="1:11">
      <c r="A502" s="4" t="s">
        <v>818</v>
      </c>
    </row>
    <row r="503" spans="1:11">
      <c r="A503" s="3" t="s">
        <v>725</v>
      </c>
    </row>
    <row r="504" spans="1:11">
      <c r="A504" s="4" t="s">
        <v>728</v>
      </c>
      <c r="B504" s="6" t="n">
        <v>234392</v>
      </c>
    </row>
    <row r="505" spans="1:11">
      <c r="A505" s="4" t="s">
        <v>729</v>
      </c>
      <c r="B505" s="5" t="n">
        <v>23741</v>
      </c>
    </row>
    <row r="506" spans="1:11">
      <c r="A506" s="4" t="s">
        <v>739</v>
      </c>
      <c r="B506" s="5" t="n">
        <v>173456</v>
      </c>
    </row>
    <row r="507" spans="1:11">
      <c r="A507" s="4" t="s">
        <v>819</v>
      </c>
    </row>
    <row r="508" spans="1:11">
      <c r="A508" s="3" t="s">
        <v>725</v>
      </c>
    </row>
    <row r="509" spans="1:11">
      <c r="A509" s="4" t="s">
        <v>728</v>
      </c>
      <c r="B509" s="5" t="n">
        <v>158664</v>
      </c>
    </row>
    <row r="510" spans="1:11">
      <c r="A510" s="4" t="s">
        <v>729</v>
      </c>
      <c r="B510" s="5" t="n">
        <v>72976</v>
      </c>
    </row>
    <row r="511" spans="1:11">
      <c r="A511" s="4" t="s">
        <v>739</v>
      </c>
      <c r="B511" s="6" t="n">
        <v>435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0</v>
      </c>
      <c r="D1" s="2" t="s">
        <v>31</v>
      </c>
    </row>
    <row r="2" spans="1:4">
      <c r="A2" s="3" t="s">
        <v>821</v>
      </c>
    </row>
    <row r="3" spans="1:4">
      <c r="A3" s="4" t="s">
        <v>822</v>
      </c>
      <c r="B3" s="6" t="n">
        <v>10229797</v>
      </c>
    </row>
    <row r="4" spans="1:4">
      <c r="A4" s="4" t="s">
        <v>823</v>
      </c>
      <c r="B4" s="5" t="n">
        <v>1606930</v>
      </c>
    </row>
    <row r="5" spans="1:4">
      <c r="A5" s="4" t="s">
        <v>824</v>
      </c>
      <c r="B5" s="5" t="n">
        <v>-639532</v>
      </c>
    </row>
    <row r="6" spans="1:4">
      <c r="A6" s="4" t="s">
        <v>825</v>
      </c>
      <c r="B6" s="5" t="n">
        <v>11197195</v>
      </c>
      <c r="C6" s="6" t="n">
        <v>10669150</v>
      </c>
      <c r="D6" s="6" t="n">
        <v>10369701</v>
      </c>
    </row>
    <row r="7" spans="1:4">
      <c r="A7" s="4" t="s">
        <v>727</v>
      </c>
    </row>
    <row r="8" spans="1:4">
      <c r="A8" s="3" t="s">
        <v>821</v>
      </c>
    </row>
    <row r="9" spans="1:4">
      <c r="A9" s="4" t="s">
        <v>822</v>
      </c>
      <c r="B9" s="5" t="n">
        <v>3290085</v>
      </c>
    </row>
    <row r="10" spans="1:4">
      <c r="A10" s="4" t="s">
        <v>731</v>
      </c>
    </row>
    <row r="11" spans="1:4">
      <c r="A11" s="3" t="s">
        <v>821</v>
      </c>
    </row>
    <row r="12" spans="1:4">
      <c r="A12" s="4" t="s">
        <v>822</v>
      </c>
      <c r="B12" s="5" t="n">
        <v>1727362</v>
      </c>
    </row>
    <row r="13" spans="1:4">
      <c r="A13" s="4" t="s">
        <v>732</v>
      </c>
    </row>
    <row r="14" spans="1:4">
      <c r="A14" s="3" t="s">
        <v>821</v>
      </c>
    </row>
    <row r="15" spans="1:4">
      <c r="A15" s="4" t="s">
        <v>822</v>
      </c>
      <c r="B15" s="5" t="n">
        <v>1723774</v>
      </c>
    </row>
    <row r="16" spans="1:4">
      <c r="A16" s="4" t="s">
        <v>733</v>
      </c>
    </row>
    <row r="17" spans="1:4">
      <c r="A17" s="3" t="s">
        <v>821</v>
      </c>
    </row>
    <row r="18" spans="1:4">
      <c r="A18" s="4" t="s">
        <v>822</v>
      </c>
      <c r="B18" s="5" t="n">
        <v>737349</v>
      </c>
    </row>
    <row r="19" spans="1:4">
      <c r="A19" s="4" t="s">
        <v>734</v>
      </c>
    </row>
    <row r="20" spans="1:4">
      <c r="A20" s="3" t="s">
        <v>821</v>
      </c>
    </row>
    <row r="21" spans="1:4">
      <c r="A21" s="4" t="s">
        <v>822</v>
      </c>
      <c r="B21" s="5" t="n">
        <v>559482</v>
      </c>
    </row>
    <row r="22" spans="1:4">
      <c r="A22" s="4" t="s">
        <v>735</v>
      </c>
    </row>
    <row r="23" spans="1:4">
      <c r="A23" s="3" t="s">
        <v>821</v>
      </c>
    </row>
    <row r="24" spans="1:4">
      <c r="A24" s="4" t="s">
        <v>822</v>
      </c>
      <c r="B24" s="5" t="n">
        <v>608228</v>
      </c>
    </row>
    <row r="25" spans="1:4">
      <c r="A25" s="4" t="s">
        <v>736</v>
      </c>
    </row>
    <row r="26" spans="1:4">
      <c r="A26" s="3" t="s">
        <v>821</v>
      </c>
    </row>
    <row r="27" spans="1:4">
      <c r="A27" s="4" t="s">
        <v>822</v>
      </c>
      <c r="B27" s="5" t="n">
        <v>1285485</v>
      </c>
    </row>
    <row r="28" spans="1:4">
      <c r="A28" s="4" t="s">
        <v>737</v>
      </c>
    </row>
    <row r="29" spans="1:4">
      <c r="A29" s="3" t="s">
        <v>821</v>
      </c>
    </row>
    <row r="30" spans="1:4">
      <c r="A30" s="4" t="s">
        <v>822</v>
      </c>
      <c r="B30" s="5" t="n">
        <v>139763</v>
      </c>
    </row>
    <row r="31" spans="1:4">
      <c r="A31" s="4" t="s">
        <v>826</v>
      </c>
    </row>
    <row r="32" spans="1:4">
      <c r="A32" s="3" t="s">
        <v>821</v>
      </c>
    </row>
    <row r="33" spans="1:4">
      <c r="A33" s="4" t="s">
        <v>822</v>
      </c>
      <c r="B33" s="5" t="n">
        <v>8804549</v>
      </c>
    </row>
    <row r="34" spans="1:4">
      <c r="A34" s="4" t="s">
        <v>823</v>
      </c>
      <c r="B34" s="5" t="n">
        <v>1532135</v>
      </c>
    </row>
    <row r="35" spans="1:4">
      <c r="A35" s="4" t="s">
        <v>825</v>
      </c>
      <c r="B35" s="5" t="n">
        <v>-588751</v>
      </c>
    </row>
    <row r="36" spans="1:4">
      <c r="A36" s="4" t="s">
        <v>827</v>
      </c>
    </row>
    <row r="37" spans="1:4">
      <c r="A37" s="3" t="s">
        <v>821</v>
      </c>
    </row>
    <row r="38" spans="1:4">
      <c r="A38" s="4" t="s">
        <v>822</v>
      </c>
      <c r="B38" s="5" t="n">
        <v>3290085</v>
      </c>
    </row>
    <row r="39" spans="1:4">
      <c r="A39" s="4" t="s">
        <v>823</v>
      </c>
      <c r="B39" s="5" t="n">
        <v>362047</v>
      </c>
    </row>
    <row r="40" spans="1:4">
      <c r="A40" s="4" t="s">
        <v>825</v>
      </c>
      <c r="B40" s="5" t="n">
        <v>0</v>
      </c>
    </row>
    <row r="41" spans="1:4">
      <c r="A41" s="4" t="s">
        <v>828</v>
      </c>
    </row>
    <row r="42" spans="1:4">
      <c r="A42" s="3" t="s">
        <v>821</v>
      </c>
    </row>
    <row r="43" spans="1:4">
      <c r="A43" s="4" t="s">
        <v>822</v>
      </c>
      <c r="B43" s="5" t="n">
        <v>1727362</v>
      </c>
    </row>
    <row r="44" spans="1:4">
      <c r="A44" s="4" t="s">
        <v>823</v>
      </c>
      <c r="B44" s="5" t="n">
        <v>585861</v>
      </c>
    </row>
    <row r="45" spans="1:4">
      <c r="A45" s="4" t="s">
        <v>825</v>
      </c>
      <c r="B45" s="5" t="n">
        <v>-6367</v>
      </c>
    </row>
    <row r="46" spans="1:4">
      <c r="A46" s="4" t="s">
        <v>829</v>
      </c>
    </row>
    <row r="47" spans="1:4">
      <c r="A47" s="3" t="s">
        <v>821</v>
      </c>
    </row>
    <row r="48" spans="1:4">
      <c r="A48" s="4" t="s">
        <v>822</v>
      </c>
      <c r="B48" s="5" t="n">
        <v>1723774</v>
      </c>
    </row>
    <row r="49" spans="1:4">
      <c r="A49" s="4" t="s">
        <v>823</v>
      </c>
      <c r="B49" s="5" t="n">
        <v>55154</v>
      </c>
    </row>
    <row r="50" spans="1:4">
      <c r="A50" s="4" t="s">
        <v>825</v>
      </c>
      <c r="B50" s="5" t="n">
        <v>-582384</v>
      </c>
    </row>
    <row r="51" spans="1:4">
      <c r="A51" s="4" t="s">
        <v>830</v>
      </c>
    </row>
    <row r="52" spans="1:4">
      <c r="A52" s="3" t="s">
        <v>821</v>
      </c>
    </row>
    <row r="53" spans="1:4">
      <c r="A53" s="4" t="s">
        <v>822</v>
      </c>
      <c r="B53" s="5" t="n">
        <v>737349</v>
      </c>
    </row>
    <row r="54" spans="1:4">
      <c r="A54" s="4" t="s">
        <v>823</v>
      </c>
      <c r="B54" s="5" t="n">
        <v>278460</v>
      </c>
    </row>
    <row r="55" spans="1:4">
      <c r="A55" s="4" t="s">
        <v>825</v>
      </c>
      <c r="B55" s="5" t="n">
        <v>0</v>
      </c>
    </row>
    <row r="56" spans="1:4">
      <c r="A56" s="4" t="s">
        <v>831</v>
      </c>
    </row>
    <row r="57" spans="1:4">
      <c r="A57" s="3" t="s">
        <v>821</v>
      </c>
    </row>
    <row r="58" spans="1:4">
      <c r="A58" s="4" t="s">
        <v>822</v>
      </c>
      <c r="B58" s="5" t="n">
        <v>559482</v>
      </c>
    </row>
    <row r="59" spans="1:4">
      <c r="A59" s="4" t="s">
        <v>823</v>
      </c>
      <c r="B59" s="5" t="n">
        <v>7286</v>
      </c>
    </row>
    <row r="60" spans="1:4">
      <c r="A60" s="4" t="s">
        <v>825</v>
      </c>
      <c r="B60" s="5" t="n">
        <v>0</v>
      </c>
    </row>
    <row r="61" spans="1:4">
      <c r="A61" s="4" t="s">
        <v>832</v>
      </c>
    </row>
    <row r="62" spans="1:4">
      <c r="A62" s="3" t="s">
        <v>821</v>
      </c>
    </row>
    <row r="63" spans="1:4">
      <c r="A63" s="4" t="s">
        <v>822</v>
      </c>
      <c r="B63" s="5" t="n">
        <v>608228</v>
      </c>
    </row>
    <row r="64" spans="1:4">
      <c r="A64" s="4" t="s">
        <v>823</v>
      </c>
      <c r="B64" s="5" t="n">
        <v>210859</v>
      </c>
    </row>
    <row r="65" spans="1:4">
      <c r="A65" s="4" t="s">
        <v>825</v>
      </c>
      <c r="B65" s="5" t="n">
        <v>0</v>
      </c>
    </row>
    <row r="66" spans="1:4">
      <c r="A66" s="4" t="s">
        <v>833</v>
      </c>
    </row>
    <row r="67" spans="1:4">
      <c r="A67" s="3" t="s">
        <v>821</v>
      </c>
    </row>
    <row r="68" spans="1:4">
      <c r="A68" s="4" t="s">
        <v>822</v>
      </c>
      <c r="B68" s="5" t="n">
        <v>158269</v>
      </c>
    </row>
    <row r="69" spans="1:4">
      <c r="A69" s="4" t="s">
        <v>823</v>
      </c>
      <c r="B69" s="5" t="n">
        <v>32468</v>
      </c>
    </row>
    <row r="70" spans="1:4">
      <c r="A70" s="4" t="s">
        <v>825</v>
      </c>
      <c r="B70" s="5" t="n">
        <v>0</v>
      </c>
    </row>
    <row r="71" spans="1:4">
      <c r="A71" s="4" t="s">
        <v>234</v>
      </c>
    </row>
    <row r="72" spans="1:4">
      <c r="A72" s="3" t="s">
        <v>821</v>
      </c>
    </row>
    <row r="73" spans="1:4">
      <c r="A73" s="4" t="s">
        <v>822</v>
      </c>
      <c r="B73" s="5" t="n">
        <v>1425248</v>
      </c>
    </row>
    <row r="74" spans="1:4">
      <c r="A74" s="4" t="s">
        <v>823</v>
      </c>
      <c r="B74" s="5" t="n">
        <v>74795</v>
      </c>
    </row>
    <row r="75" spans="1:4">
      <c r="A75" s="4" t="s">
        <v>825</v>
      </c>
      <c r="B75" s="5" t="n">
        <v>-50781</v>
      </c>
    </row>
    <row r="76" spans="1:4">
      <c r="A76" s="4" t="s">
        <v>834</v>
      </c>
    </row>
    <row r="77" spans="1:4">
      <c r="A77" s="3" t="s">
        <v>821</v>
      </c>
    </row>
    <row r="78" spans="1:4">
      <c r="A78" s="4" t="s">
        <v>822</v>
      </c>
      <c r="B78" s="5" t="n">
        <v>1285485</v>
      </c>
    </row>
    <row r="79" spans="1:4">
      <c r="A79" s="4" t="s">
        <v>823</v>
      </c>
      <c r="B79" s="5" t="n">
        <v>65314</v>
      </c>
    </row>
    <row r="80" spans="1:4">
      <c r="A80" s="4" t="s">
        <v>825</v>
      </c>
      <c r="B80" s="5" t="n">
        <v>-50781</v>
      </c>
    </row>
    <row r="81" spans="1:4">
      <c r="A81" s="4" t="s">
        <v>835</v>
      </c>
    </row>
    <row r="82" spans="1:4">
      <c r="A82" s="3" t="s">
        <v>821</v>
      </c>
    </row>
    <row r="83" spans="1:4">
      <c r="A83" s="4" t="s">
        <v>822</v>
      </c>
      <c r="B83" s="5" t="n">
        <v>139763</v>
      </c>
    </row>
    <row r="84" spans="1:4">
      <c r="A84" s="4" t="s">
        <v>823</v>
      </c>
      <c r="B84" s="5" t="n">
        <v>9481</v>
      </c>
    </row>
    <row r="85" spans="1:4">
      <c r="A85" s="4" t="s">
        <v>825</v>
      </c>
      <c r="B8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836</v>
      </c>
      <c r="B1" s="2" t="s">
        <v>2</v>
      </c>
    </row>
    <row r="2" spans="1:2">
      <c r="A2" s="4" t="s">
        <v>827</v>
      </c>
    </row>
    <row r="3" spans="1:2">
      <c r="A3" s="3" t="s">
        <v>837</v>
      </c>
    </row>
    <row r="4" spans="1:2">
      <c r="A4" s="4" t="s">
        <v>838</v>
      </c>
      <c r="B4" s="4" t="s">
        <v>839</v>
      </c>
    </row>
    <row r="5" spans="1:2">
      <c r="A5" s="4" t="s">
        <v>840</v>
      </c>
      <c r="B5" s="4" t="s">
        <v>841</v>
      </c>
    </row>
    <row r="6" spans="1:2">
      <c r="A6" s="4" t="s">
        <v>842</v>
      </c>
      <c r="B6" s="4" t="s">
        <v>843</v>
      </c>
    </row>
    <row r="7" spans="1:2">
      <c r="A7" s="4" t="s">
        <v>844</v>
      </c>
      <c r="B7" s="4" t="s">
        <v>845</v>
      </c>
    </row>
    <row r="8" spans="1:2">
      <c r="A8" s="4" t="s">
        <v>846</v>
      </c>
      <c r="B8" s="4" t="s">
        <v>847</v>
      </c>
    </row>
    <row r="9" spans="1:2">
      <c r="A9" s="4" t="s">
        <v>848</v>
      </c>
      <c r="B9" s="4" t="s">
        <v>849</v>
      </c>
    </row>
    <row r="10" spans="1:2">
      <c r="A10" s="4" t="s">
        <v>850</v>
      </c>
      <c r="B10" s="4" t="s">
        <v>851</v>
      </c>
    </row>
    <row r="11" spans="1:2">
      <c r="A11" s="4" t="s">
        <v>852</v>
      </c>
      <c r="B11" s="4" t="s">
        <v>853</v>
      </c>
    </row>
    <row r="12" spans="1:2">
      <c r="A12" s="4" t="s">
        <v>854</v>
      </c>
      <c r="B12" s="4" t="s">
        <v>855</v>
      </c>
    </row>
    <row r="13" spans="1:2">
      <c r="A13" s="4" t="s">
        <v>856</v>
      </c>
      <c r="B13" s="4" t="s">
        <v>857</v>
      </c>
    </row>
    <row r="14" spans="1:2">
      <c r="A14" s="4" t="s">
        <v>828</v>
      </c>
    </row>
    <row r="15" spans="1:2">
      <c r="A15" s="3" t="s">
        <v>837</v>
      </c>
    </row>
    <row r="16" spans="1:2">
      <c r="A16" s="4" t="s">
        <v>838</v>
      </c>
      <c r="B16" s="4" t="s">
        <v>858</v>
      </c>
    </row>
    <row r="17" spans="1:2">
      <c r="A17" s="4" t="s">
        <v>840</v>
      </c>
      <c r="B17" s="4" t="s">
        <v>859</v>
      </c>
    </row>
    <row r="18" spans="1:2">
      <c r="A18" s="4" t="s">
        <v>842</v>
      </c>
      <c r="B18" s="4" t="s">
        <v>860</v>
      </c>
    </row>
    <row r="19" spans="1:2">
      <c r="A19" s="4" t="s">
        <v>844</v>
      </c>
      <c r="B19" s="4" t="s">
        <v>861</v>
      </c>
    </row>
    <row r="20" spans="1:2">
      <c r="A20" s="4" t="s">
        <v>846</v>
      </c>
      <c r="B20" s="4" t="s">
        <v>862</v>
      </c>
    </row>
    <row r="21" spans="1:2">
      <c r="A21" s="4" t="s">
        <v>848</v>
      </c>
      <c r="B21" s="4" t="s">
        <v>863</v>
      </c>
    </row>
    <row r="22" spans="1:2">
      <c r="A22" s="4" t="s">
        <v>850</v>
      </c>
      <c r="B22" s="4" t="s">
        <v>864</v>
      </c>
    </row>
    <row r="23" spans="1:2">
      <c r="A23" s="4" t="s">
        <v>852</v>
      </c>
      <c r="B23" s="4" t="s">
        <v>865</v>
      </c>
    </row>
    <row r="24" spans="1:2">
      <c r="A24" s="4" t="s">
        <v>854</v>
      </c>
      <c r="B24" s="4" t="s">
        <v>866</v>
      </c>
    </row>
    <row r="25" spans="1:2">
      <c r="A25" s="4" t="s">
        <v>856</v>
      </c>
      <c r="B25" s="4" t="s">
        <v>867</v>
      </c>
    </row>
    <row r="26" spans="1:2">
      <c r="A26" s="4" t="s">
        <v>829</v>
      </c>
    </row>
    <row r="27" spans="1:2">
      <c r="A27" s="3" t="s">
        <v>837</v>
      </c>
    </row>
    <row r="28" spans="1:2">
      <c r="A28" s="4" t="s">
        <v>838</v>
      </c>
      <c r="B28" s="4" t="s">
        <v>866</v>
      </c>
    </row>
    <row r="29" spans="1:2">
      <c r="A29" s="4" t="s">
        <v>840</v>
      </c>
      <c r="B29" s="4" t="s">
        <v>865</v>
      </c>
    </row>
    <row r="30" spans="1:2">
      <c r="A30" s="4" t="s">
        <v>842</v>
      </c>
      <c r="B30" s="4" t="s">
        <v>855</v>
      </c>
    </row>
    <row r="31" spans="1:2">
      <c r="A31" s="4" t="s">
        <v>844</v>
      </c>
      <c r="B31" s="4" t="s">
        <v>868</v>
      </c>
    </row>
    <row r="32" spans="1:2">
      <c r="A32" s="4" t="s">
        <v>846</v>
      </c>
      <c r="B32" s="4" t="s">
        <v>869</v>
      </c>
    </row>
    <row r="33" spans="1:2">
      <c r="A33" s="4" t="s">
        <v>848</v>
      </c>
      <c r="B33" s="4" t="s">
        <v>869</v>
      </c>
    </row>
    <row r="34" spans="1:2">
      <c r="A34" s="4" t="s">
        <v>850</v>
      </c>
      <c r="B34" s="4" t="s">
        <v>870</v>
      </c>
    </row>
    <row r="35" spans="1:2">
      <c r="A35" s="4" t="s">
        <v>852</v>
      </c>
      <c r="B35" s="4" t="s">
        <v>871</v>
      </c>
    </row>
    <row r="36" spans="1:2">
      <c r="A36" s="4" t="s">
        <v>854</v>
      </c>
      <c r="B36" s="4" t="s">
        <v>872</v>
      </c>
    </row>
    <row r="37" spans="1:2">
      <c r="A37" s="4" t="s">
        <v>856</v>
      </c>
      <c r="B37" s="4" t="s">
        <v>864</v>
      </c>
    </row>
    <row r="38" spans="1:2">
      <c r="A38" s="4" t="s">
        <v>830</v>
      </c>
    </row>
    <row r="39" spans="1:2">
      <c r="A39" s="3" t="s">
        <v>837</v>
      </c>
    </row>
    <row r="40" spans="1:2">
      <c r="A40" s="4" t="s">
        <v>838</v>
      </c>
      <c r="B40" s="4" t="s">
        <v>873</v>
      </c>
    </row>
    <row r="41" spans="1:2">
      <c r="A41" s="4" t="s">
        <v>840</v>
      </c>
      <c r="B41" s="4" t="s">
        <v>874</v>
      </c>
    </row>
    <row r="42" spans="1:2">
      <c r="A42" s="4" t="s">
        <v>842</v>
      </c>
      <c r="B42" s="4" t="s">
        <v>875</v>
      </c>
    </row>
    <row r="43" spans="1:2">
      <c r="A43" s="4" t="s">
        <v>844</v>
      </c>
      <c r="B43" s="4" t="s">
        <v>876</v>
      </c>
    </row>
    <row r="44" spans="1:2">
      <c r="A44" s="4" t="s">
        <v>846</v>
      </c>
      <c r="B44" s="4" t="s">
        <v>861</v>
      </c>
    </row>
    <row r="45" spans="1:2">
      <c r="A45" s="4" t="s">
        <v>848</v>
      </c>
      <c r="B45" s="4" t="s">
        <v>877</v>
      </c>
    </row>
    <row r="46" spans="1:2">
      <c r="A46" s="4" t="s">
        <v>850</v>
      </c>
      <c r="B46" s="4" t="s">
        <v>866</v>
      </c>
    </row>
    <row r="47" spans="1:2">
      <c r="A47" s="4" t="s">
        <v>852</v>
      </c>
      <c r="B47" s="4" t="s">
        <v>878</v>
      </c>
    </row>
    <row r="48" spans="1:2">
      <c r="A48" s="4" t="s">
        <v>854</v>
      </c>
      <c r="B48" s="4" t="s">
        <v>879</v>
      </c>
    </row>
    <row r="49" spans="1:2">
      <c r="A49" s="4" t="s">
        <v>856</v>
      </c>
      <c r="B49" s="4" t="s">
        <v>880</v>
      </c>
    </row>
    <row r="50" spans="1:2">
      <c r="A50" s="4" t="s">
        <v>831</v>
      </c>
    </row>
    <row r="51" spans="1:2">
      <c r="A51" s="3" t="s">
        <v>837</v>
      </c>
    </row>
    <row r="52" spans="1:2">
      <c r="A52" s="4" t="s">
        <v>838</v>
      </c>
      <c r="B52" s="4" t="s">
        <v>881</v>
      </c>
    </row>
    <row r="53" spans="1:2">
      <c r="A53" s="4" t="s">
        <v>840</v>
      </c>
      <c r="B53" s="4" t="s">
        <v>882</v>
      </c>
    </row>
    <row r="54" spans="1:2">
      <c r="A54" s="4" t="s">
        <v>842</v>
      </c>
      <c r="B54" s="4" t="s">
        <v>883</v>
      </c>
    </row>
    <row r="55" spans="1:2">
      <c r="A55" s="4" t="s">
        <v>844</v>
      </c>
      <c r="B55" s="4" t="s">
        <v>884</v>
      </c>
    </row>
    <row r="56" spans="1:2">
      <c r="A56" s="4" t="s">
        <v>846</v>
      </c>
      <c r="B56" s="4" t="s">
        <v>885</v>
      </c>
    </row>
    <row r="57" spans="1:2">
      <c r="A57" s="4" t="s">
        <v>848</v>
      </c>
      <c r="B57" s="4" t="s">
        <v>868</v>
      </c>
    </row>
    <row r="58" spans="1:2">
      <c r="A58" s="4" t="s">
        <v>850</v>
      </c>
      <c r="B58" s="4" t="s">
        <v>880</v>
      </c>
    </row>
    <row r="59" spans="1:2">
      <c r="A59" s="4" t="s">
        <v>852</v>
      </c>
      <c r="B59" s="4" t="s">
        <v>886</v>
      </c>
    </row>
    <row r="60" spans="1:2">
      <c r="A60" s="4" t="s">
        <v>854</v>
      </c>
      <c r="B60" s="4" t="s">
        <v>887</v>
      </c>
    </row>
    <row r="61" spans="1:2">
      <c r="A61" s="4" t="s">
        <v>856</v>
      </c>
      <c r="B61" s="4" t="s">
        <v>604</v>
      </c>
    </row>
    <row r="62" spans="1:2">
      <c r="A62" s="4" t="s">
        <v>832</v>
      </c>
    </row>
    <row r="63" spans="1:2">
      <c r="A63" s="3" t="s">
        <v>837</v>
      </c>
    </row>
    <row r="64" spans="1:2">
      <c r="A64" s="4" t="s">
        <v>838</v>
      </c>
      <c r="B64" s="4" t="s">
        <v>888</v>
      </c>
    </row>
    <row r="65" spans="1:2">
      <c r="A65" s="4" t="s">
        <v>840</v>
      </c>
      <c r="B65" s="4" t="s">
        <v>889</v>
      </c>
    </row>
    <row r="66" spans="1:2">
      <c r="A66" s="4" t="s">
        <v>842</v>
      </c>
      <c r="B66" s="4" t="s">
        <v>890</v>
      </c>
    </row>
    <row r="67" spans="1:2">
      <c r="A67" s="4" t="s">
        <v>844</v>
      </c>
      <c r="B67" s="4" t="s">
        <v>891</v>
      </c>
    </row>
    <row r="68" spans="1:2">
      <c r="A68" s="4" t="s">
        <v>846</v>
      </c>
      <c r="B68" s="4" t="s">
        <v>892</v>
      </c>
    </row>
    <row r="69" spans="1:2">
      <c r="A69" s="4" t="s">
        <v>848</v>
      </c>
      <c r="B69" s="4" t="s">
        <v>879</v>
      </c>
    </row>
    <row r="70" spans="1:2">
      <c r="A70" s="4" t="s">
        <v>850</v>
      </c>
      <c r="B70" s="4" t="s">
        <v>880</v>
      </c>
    </row>
    <row r="71" spans="1:2">
      <c r="A71" s="4" t="s">
        <v>852</v>
      </c>
      <c r="B71" s="4" t="s">
        <v>886</v>
      </c>
    </row>
    <row r="72" spans="1:2">
      <c r="A72" s="4" t="s">
        <v>854</v>
      </c>
      <c r="B72" s="4" t="s">
        <v>893</v>
      </c>
    </row>
    <row r="73" spans="1:2">
      <c r="A73" s="4" t="s">
        <v>856</v>
      </c>
      <c r="B73" s="4" t="s">
        <v>893</v>
      </c>
    </row>
    <row r="74" spans="1:2">
      <c r="A74" s="4" t="s">
        <v>834</v>
      </c>
    </row>
    <row r="75" spans="1:2">
      <c r="A75" s="3" t="s">
        <v>837</v>
      </c>
    </row>
    <row r="76" spans="1:2">
      <c r="A76" s="4" t="s">
        <v>838</v>
      </c>
      <c r="B76" s="4" t="s">
        <v>894</v>
      </c>
    </row>
    <row r="77" spans="1:2">
      <c r="A77" s="4" t="s">
        <v>840</v>
      </c>
      <c r="B77" s="4" t="s">
        <v>895</v>
      </c>
    </row>
    <row r="78" spans="1:2">
      <c r="A78" s="4" t="s">
        <v>842</v>
      </c>
      <c r="B78" s="4" t="s">
        <v>860</v>
      </c>
    </row>
    <row r="79" spans="1:2">
      <c r="A79" s="4" t="s">
        <v>844</v>
      </c>
      <c r="B79" s="4" t="s">
        <v>896</v>
      </c>
    </row>
    <row r="80" spans="1:2">
      <c r="A80" s="4" t="s">
        <v>846</v>
      </c>
      <c r="B80" s="4" t="s">
        <v>897</v>
      </c>
    </row>
    <row r="81" spans="1:2">
      <c r="A81" s="4" t="s">
        <v>848</v>
      </c>
      <c r="B81" s="4" t="s">
        <v>898</v>
      </c>
    </row>
    <row r="82" spans="1:2">
      <c r="A82" s="4" t="s">
        <v>850</v>
      </c>
      <c r="B82" s="4" t="s">
        <v>899</v>
      </c>
    </row>
    <row r="83" spans="1:2">
      <c r="A83" s="4" t="s">
        <v>852</v>
      </c>
      <c r="B83" s="4" t="s">
        <v>900</v>
      </c>
    </row>
    <row r="84" spans="1:2">
      <c r="A84" s="4" t="s">
        <v>854</v>
      </c>
      <c r="B84" s="4" t="s">
        <v>901</v>
      </c>
    </row>
    <row r="85" spans="1:2">
      <c r="A85" s="4" t="s">
        <v>856</v>
      </c>
      <c r="B85" s="4" t="s">
        <v>902</v>
      </c>
    </row>
    <row r="86" spans="1:2">
      <c r="A86" s="4" t="s">
        <v>835</v>
      </c>
    </row>
    <row r="87" spans="1:2">
      <c r="A87" s="3" t="s">
        <v>837</v>
      </c>
    </row>
    <row r="88" spans="1:2">
      <c r="A88" s="4" t="s">
        <v>838</v>
      </c>
      <c r="B88" s="4" t="s">
        <v>903</v>
      </c>
    </row>
    <row r="89" spans="1:2">
      <c r="A89" s="4" t="s">
        <v>840</v>
      </c>
      <c r="B89" s="4" t="s">
        <v>904</v>
      </c>
    </row>
    <row r="90" spans="1:2">
      <c r="A90" s="4" t="s">
        <v>842</v>
      </c>
      <c r="B90" s="4" t="s">
        <v>905</v>
      </c>
    </row>
    <row r="91" spans="1:2">
      <c r="A91" s="4" t="s">
        <v>844</v>
      </c>
      <c r="B91" s="4" t="s">
        <v>899</v>
      </c>
    </row>
    <row r="92" spans="1:2">
      <c r="A92" s="4" t="s">
        <v>846</v>
      </c>
      <c r="B92" s="4" t="s">
        <v>906</v>
      </c>
    </row>
    <row r="93" spans="1:2">
      <c r="A93" s="4" t="s">
        <v>848</v>
      </c>
      <c r="B93" s="4" t="s">
        <v>907</v>
      </c>
    </row>
    <row r="94" spans="1:2">
      <c r="A94" s="4" t="s">
        <v>850</v>
      </c>
      <c r="B94" s="4" t="s">
        <v>908</v>
      </c>
    </row>
    <row r="95" spans="1:2">
      <c r="A95" s="4" t="s">
        <v>852</v>
      </c>
      <c r="B95" s="4" t="s">
        <v>604</v>
      </c>
    </row>
    <row r="96" spans="1:2">
      <c r="A96" s="4" t="s">
        <v>854</v>
      </c>
      <c r="B96" s="4" t="s">
        <v>886</v>
      </c>
    </row>
    <row r="97" spans="1:2">
      <c r="A97" s="4" t="s">
        <v>856</v>
      </c>
      <c r="B97" s="4" t="s">
        <v>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9</v>
      </c>
      <c r="B1" s="2" t="s">
        <v>1</v>
      </c>
    </row>
    <row r="2" spans="1:6">
      <c r="B2" s="2" t="s">
        <v>2</v>
      </c>
      <c r="C2" s="2" t="s">
        <v>30</v>
      </c>
      <c r="E2" s="2" t="s">
        <v>31</v>
      </c>
    </row>
    <row r="3" spans="1:6">
      <c r="A3" s="3" t="s">
        <v>910</v>
      </c>
    </row>
    <row r="4" spans="1:6">
      <c r="A4" s="4" t="s">
        <v>911</v>
      </c>
      <c r="B4" s="6" t="n">
        <v>9244872</v>
      </c>
      <c r="C4" s="6" t="n">
        <v>8970641</v>
      </c>
      <c r="E4" s="6" t="n">
        <v>8683797</v>
      </c>
    </row>
    <row r="5" spans="1:6">
      <c r="A5" s="3" t="s">
        <v>912</v>
      </c>
    </row>
    <row r="6" spans="1:6">
      <c r="A6" s="4" t="s">
        <v>913</v>
      </c>
      <c r="B6" s="5" t="n">
        <v>3826620</v>
      </c>
      <c r="C6" s="5" t="n">
        <v>3653561</v>
      </c>
      <c r="E6" s="5" t="n">
        <v>3495825</v>
      </c>
      <c r="F6" s="4" t="s">
        <v>436</v>
      </c>
    </row>
    <row r="7" spans="1:6">
      <c r="A7" s="4" t="s">
        <v>914</v>
      </c>
      <c r="B7" s="5" t="n">
        <v>-29904</v>
      </c>
      <c r="C7" s="5" t="n">
        <v>-46713</v>
      </c>
      <c r="E7" s="5" t="n">
        <v>-75764</v>
      </c>
      <c r="F7" s="4" t="s">
        <v>479</v>
      </c>
    </row>
    <row r="8" spans="1:6">
      <c r="A8" s="4" t="s">
        <v>915</v>
      </c>
      <c r="B8" s="5" t="n">
        <v>49084</v>
      </c>
      <c r="C8" s="5" t="n">
        <v>49422</v>
      </c>
      <c r="D8" s="4" t="s">
        <v>916</v>
      </c>
      <c r="E8" s="5" t="n">
        <v>70506</v>
      </c>
      <c r="F8" s="4" t="s">
        <v>916</v>
      </c>
    </row>
    <row r="9" spans="1:6">
      <c r="A9" s="4" t="s">
        <v>111</v>
      </c>
      <c r="B9" s="5" t="n">
        <v>3845800</v>
      </c>
      <c r="C9" s="5" t="n">
        <v>3656270</v>
      </c>
      <c r="E9" s="5" t="n">
        <v>3490567</v>
      </c>
    </row>
    <row r="10" spans="1:6">
      <c r="A10" s="3" t="s">
        <v>917</v>
      </c>
    </row>
    <row r="11" spans="1:6">
      <c r="A11" s="4" t="s">
        <v>918</v>
      </c>
      <c r="B11" s="5" t="n">
        <v>1052452</v>
      </c>
      <c r="C11" s="5" t="n">
        <v>914637</v>
      </c>
      <c r="E11" s="5" t="n">
        <v>898944</v>
      </c>
    </row>
    <row r="12" spans="1:6">
      <c r="A12" s="4" t="s">
        <v>919</v>
      </c>
      <c r="B12" s="5" t="n">
        <v>2401722</v>
      </c>
      <c r="C12" s="5" t="n">
        <v>2342378</v>
      </c>
      <c r="E12" s="5" t="n">
        <v>2216283</v>
      </c>
    </row>
    <row r="13" spans="1:6">
      <c r="A13" s="4" t="s">
        <v>111</v>
      </c>
      <c r="B13" s="5" t="n">
        <v>3454174</v>
      </c>
      <c r="C13" s="5" t="n">
        <v>3257015</v>
      </c>
      <c r="E13" s="5" t="n">
        <v>3115227</v>
      </c>
    </row>
    <row r="14" spans="1:6">
      <c r="A14" s="4" t="s">
        <v>920</v>
      </c>
      <c r="B14" s="5" t="n">
        <v>-46233</v>
      </c>
      <c r="C14" s="5" t="n">
        <v>-125024</v>
      </c>
      <c r="E14" s="5" t="n">
        <v>-88496</v>
      </c>
    </row>
    <row r="15" spans="1:6">
      <c r="A15" s="4" t="s">
        <v>921</v>
      </c>
      <c r="B15" s="5" t="n">
        <v>9590265</v>
      </c>
      <c r="C15" s="5" t="n">
        <v>9244872</v>
      </c>
      <c r="E15" s="5" t="n">
        <v>8970641</v>
      </c>
    </row>
    <row r="16" spans="1:6">
      <c r="A16" s="4" t="s">
        <v>922</v>
      </c>
      <c r="B16" s="5" t="n">
        <v>1606930</v>
      </c>
      <c r="C16" s="5" t="n">
        <v>1424278</v>
      </c>
      <c r="E16" s="5" t="n">
        <v>1399060</v>
      </c>
    </row>
    <row r="17" spans="1:6">
      <c r="A17" s="4" t="s">
        <v>923</v>
      </c>
      <c r="B17" s="5" t="n">
        <v>11197195</v>
      </c>
      <c r="C17" s="5" t="n">
        <v>10669150</v>
      </c>
      <c r="E17" s="5" t="n">
        <v>10369701</v>
      </c>
    </row>
    <row r="18" spans="1:6">
      <c r="A18" s="4" t="s">
        <v>924</v>
      </c>
      <c r="B18" s="5" t="n">
        <v>18929</v>
      </c>
      <c r="C18" s="5" t="n">
        <v>20357</v>
      </c>
      <c r="E18" s="5" t="n">
        <v>21306</v>
      </c>
    </row>
    <row r="19" spans="1:6">
      <c r="A19" s="4" t="s">
        <v>925</v>
      </c>
      <c r="B19" s="6" t="n">
        <v>59175</v>
      </c>
      <c r="C19" s="6" t="n">
        <v>64971</v>
      </c>
      <c r="E19" s="5" t="n">
        <v>116866</v>
      </c>
    </row>
    <row r="20" spans="1:6">
      <c r="A20" s="4" t="s">
        <v>926</v>
      </c>
    </row>
    <row r="21" spans="1:6">
      <c r="A21" s="3" t="s">
        <v>917</v>
      </c>
    </row>
    <row r="22" spans="1:6">
      <c r="A22" s="4" t="s">
        <v>927</v>
      </c>
      <c r="E22" s="5" t="n">
        <v>30000</v>
      </c>
    </row>
    <row r="23" spans="1:6">
      <c r="A23" s="4" t="s">
        <v>928</v>
      </c>
    </row>
    <row r="24" spans="1:6">
      <c r="A24" s="3" t="s">
        <v>917</v>
      </c>
    </row>
    <row r="25" spans="1:6">
      <c r="A25" s="4" t="s">
        <v>919</v>
      </c>
      <c r="E25" s="6" t="n">
        <v>12000</v>
      </c>
    </row>
    <row r="26" spans="1:6"/>
    <row r="27" spans="1:6">
      <c r="A27" s="4" t="s">
        <v>436</v>
      </c>
      <c r="B27" s="4" t="s">
        <v>929</v>
      </c>
    </row>
    <row r="28" spans="1:6">
      <c r="A28" s="4" t="s">
        <v>479</v>
      </c>
      <c r="B28" s="4" t="s">
        <v>930</v>
      </c>
    </row>
    <row r="29" spans="1:6">
      <c r="A29" s="4" t="s">
        <v>916</v>
      </c>
      <c r="B29" s="4" t="s">
        <v>931</v>
      </c>
    </row>
  </sheetData>
  <mergeCells count="8">
    <mergeCell ref="A1:A2"/>
    <mergeCell ref="B1:F1"/>
    <mergeCell ref="C2:D2"/>
    <mergeCell ref="E2:F2"/>
    <mergeCell ref="A26:F26"/>
    <mergeCell ref="B27:F27"/>
    <mergeCell ref="B28:F28"/>
    <mergeCell ref="B29:F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933</v>
      </c>
    </row>
    <row r="4" spans="1:4">
      <c r="A4" s="4" t="s">
        <v>924</v>
      </c>
      <c r="B4" s="6" t="n">
        <v>18929</v>
      </c>
      <c r="C4" s="6" t="n">
        <v>20357</v>
      </c>
      <c r="D4" s="6" t="n">
        <v>21306</v>
      </c>
    </row>
    <row r="5" spans="1:4">
      <c r="A5" s="4" t="s">
        <v>934</v>
      </c>
      <c r="C5" s="5" t="n">
        <v>2308</v>
      </c>
    </row>
    <row r="6" spans="1:4">
      <c r="A6" s="4" t="s">
        <v>935</v>
      </c>
      <c r="B6" s="5" t="n">
        <v>59175</v>
      </c>
      <c r="C6" s="5" t="n">
        <v>64971</v>
      </c>
      <c r="D6" s="5" t="n">
        <v>116866</v>
      </c>
    </row>
    <row r="7" spans="1:4">
      <c r="A7" s="4" t="s">
        <v>919</v>
      </c>
      <c r="B7" s="5" t="n">
        <v>2401722</v>
      </c>
      <c r="C7" s="5" t="n">
        <v>2342378</v>
      </c>
      <c r="D7" s="5" t="n">
        <v>2216283</v>
      </c>
    </row>
    <row r="8" spans="1:4">
      <c r="A8" s="4" t="s">
        <v>936</v>
      </c>
      <c r="B8" s="5" t="n">
        <v>59000</v>
      </c>
      <c r="C8" s="5" t="n">
        <v>63000</v>
      </c>
      <c r="D8" s="5" t="n">
        <v>85000</v>
      </c>
    </row>
    <row r="9" spans="1:4">
      <c r="A9" s="4" t="s">
        <v>937</v>
      </c>
      <c r="B9" s="6" t="n">
        <v>31000</v>
      </c>
      <c r="C9" s="5" t="n">
        <v>33000</v>
      </c>
    </row>
    <row r="10" spans="1:4">
      <c r="A10" s="4" t="s">
        <v>938</v>
      </c>
      <c r="B10" s="4" t="s">
        <v>604</v>
      </c>
    </row>
    <row r="11" spans="1:4">
      <c r="A11" s="4" t="s">
        <v>939</v>
      </c>
      <c r="B11" s="6" t="n">
        <v>640000</v>
      </c>
      <c r="C11" s="5" t="n">
        <v>699000</v>
      </c>
    </row>
    <row r="12" spans="1:4">
      <c r="A12" s="4" t="s">
        <v>619</v>
      </c>
    </row>
    <row r="13" spans="1:4">
      <c r="A13" s="3" t="s">
        <v>933</v>
      </c>
    </row>
    <row r="14" spans="1:4">
      <c r="A14" s="4" t="s">
        <v>938</v>
      </c>
      <c r="B14" s="4" t="s">
        <v>604</v>
      </c>
    </row>
    <row r="15" spans="1:4">
      <c r="A15" s="4" t="s">
        <v>926</v>
      </c>
    </row>
    <row r="16" spans="1:4">
      <c r="A16" s="3" t="s">
        <v>933</v>
      </c>
    </row>
    <row r="17" spans="1:4">
      <c r="A17" s="4" t="s">
        <v>927</v>
      </c>
      <c r="D17" s="5" t="n">
        <v>30000</v>
      </c>
    </row>
    <row r="18" spans="1:4">
      <c r="A18" s="4" t="s">
        <v>928</v>
      </c>
    </row>
    <row r="19" spans="1:4">
      <c r="A19" s="3" t="s">
        <v>933</v>
      </c>
    </row>
    <row r="20" spans="1:4">
      <c r="A20" s="4" t="s">
        <v>919</v>
      </c>
      <c r="D20" s="5" t="n">
        <v>12000</v>
      </c>
    </row>
    <row r="21" spans="1:4">
      <c r="A21" s="4" t="s">
        <v>826</v>
      </c>
    </row>
    <row r="22" spans="1:4">
      <c r="A22" s="3" t="s">
        <v>933</v>
      </c>
    </row>
    <row r="23" spans="1:4">
      <c r="A23" s="4" t="s">
        <v>936</v>
      </c>
      <c r="B23" s="6" t="n">
        <v>53000</v>
      </c>
      <c r="C23" s="5" t="n">
        <v>52000</v>
      </c>
      <c r="D23" s="5" t="n">
        <v>69000</v>
      </c>
    </row>
    <row r="24" spans="1:4">
      <c r="A24" s="4" t="s">
        <v>234</v>
      </c>
    </row>
    <row r="25" spans="1:4">
      <c r="A25" s="3" t="s">
        <v>933</v>
      </c>
    </row>
    <row r="26" spans="1:4">
      <c r="A26" s="4" t="s">
        <v>936</v>
      </c>
      <c r="B26" s="5" t="n">
        <v>6000</v>
      </c>
      <c r="C26" s="6" t="n">
        <v>11000</v>
      </c>
      <c r="D26" s="6" t="n">
        <v>16000</v>
      </c>
    </row>
    <row r="27" spans="1:4">
      <c r="A27" s="4" t="s">
        <v>940</v>
      </c>
    </row>
    <row r="28" spans="1:4">
      <c r="A28" s="3" t="s">
        <v>933</v>
      </c>
    </row>
    <row r="29" spans="1:4">
      <c r="A29" s="4" t="s">
        <v>924</v>
      </c>
      <c r="B29" s="6" t="n">
        <v>1907</v>
      </c>
    </row>
    <row r="30" spans="1:4">
      <c r="A30" s="4" t="s">
        <v>732</v>
      </c>
    </row>
    <row r="31" spans="1:4">
      <c r="A31" s="3" t="s">
        <v>933</v>
      </c>
    </row>
    <row r="32" spans="1:4">
      <c r="A32" s="4" t="s">
        <v>938</v>
      </c>
      <c r="B32" s="4" t="s">
        <v>9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235</v>
      </c>
    </row>
    <row r="4" spans="1:4">
      <c r="A4" s="4" t="s">
        <v>69</v>
      </c>
      <c r="B4" s="6" t="n">
        <v>1743980</v>
      </c>
      <c r="C4" s="6" t="n">
        <v>1532829</v>
      </c>
    </row>
    <row r="5" spans="1:4">
      <c r="A5" s="4" t="s">
        <v>943</v>
      </c>
      <c r="B5" s="5" t="n">
        <v>6647600</v>
      </c>
      <c r="C5" s="5" t="n">
        <v>6412533</v>
      </c>
      <c r="D5" s="6" t="n">
        <v>6185242</v>
      </c>
    </row>
    <row r="6" spans="1:4">
      <c r="A6" s="4" t="s">
        <v>944</v>
      </c>
      <c r="B6" s="5" t="n">
        <v>896101</v>
      </c>
      <c r="C6" s="5" t="n">
        <v>837460</v>
      </c>
      <c r="D6" s="5" t="n">
        <v>877596</v>
      </c>
    </row>
    <row r="7" spans="1:4">
      <c r="A7" s="4" t="s">
        <v>945</v>
      </c>
      <c r="B7" s="5" t="n">
        <v>-1119788</v>
      </c>
      <c r="C7" s="5" t="n">
        <v>-1060478</v>
      </c>
      <c r="D7" s="5" t="n">
        <v>-1065891</v>
      </c>
    </row>
    <row r="8" spans="1:4">
      <c r="A8" s="4" t="s">
        <v>946</v>
      </c>
      <c r="B8" s="5" t="n">
        <v>6423913</v>
      </c>
      <c r="C8" s="5" t="n">
        <v>6189515</v>
      </c>
      <c r="D8" s="5" t="n">
        <v>5996947</v>
      </c>
    </row>
    <row r="9" spans="1:4">
      <c r="A9" s="4" t="s">
        <v>947</v>
      </c>
      <c r="B9" s="5" t="n">
        <v>6492240</v>
      </c>
      <c r="C9" s="5" t="n">
        <v>6245714</v>
      </c>
      <c r="D9" s="5" t="n">
        <v>5889021</v>
      </c>
    </row>
    <row r="10" spans="1:4">
      <c r="A10" s="4" t="s">
        <v>948</v>
      </c>
      <c r="B10" s="5" t="n">
        <v>900570</v>
      </c>
      <c r="C10" s="5" t="n">
        <v>845735</v>
      </c>
      <c r="D10" s="5" t="n">
        <v>886063</v>
      </c>
    </row>
    <row r="11" spans="1:4">
      <c r="A11" s="4" t="s">
        <v>949</v>
      </c>
      <c r="B11" s="5" t="n">
        <v>-1099462</v>
      </c>
      <c r="C11" s="5" t="n">
        <v>-1050840</v>
      </c>
      <c r="D11" s="5" t="n">
        <v>-1030666</v>
      </c>
    </row>
    <row r="12" spans="1:4">
      <c r="A12" s="4" t="s">
        <v>35</v>
      </c>
      <c r="B12" s="5" t="n">
        <v>6293348</v>
      </c>
      <c r="C12" s="5" t="n">
        <v>6040609</v>
      </c>
      <c r="D12" s="5" t="n">
        <v>5744418</v>
      </c>
    </row>
    <row r="13" spans="1:4">
      <c r="A13" s="4" t="s">
        <v>950</v>
      </c>
      <c r="B13" s="5" t="n">
        <v>707336</v>
      </c>
      <c r="C13" s="5" t="n">
        <v>501999</v>
      </c>
      <c r="D13" s="5" t="n">
        <v>475802</v>
      </c>
    </row>
    <row r="14" spans="1:4">
      <c r="A14" s="4" t="s">
        <v>951</v>
      </c>
      <c r="B14" s="5" t="n">
        <v>1049</v>
      </c>
      <c r="C14" s="5" t="n">
        <v>1020</v>
      </c>
      <c r="D14" s="5" t="n">
        <v>1144</v>
      </c>
    </row>
    <row r="15" spans="1:4">
      <c r="A15" s="4" t="s">
        <v>952</v>
      </c>
      <c r="B15" s="6" t="n">
        <v>201957</v>
      </c>
      <c r="C15" s="6" t="n">
        <v>173288</v>
      </c>
      <c r="D15" s="6" t="n">
        <v>1602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954</v>
      </c>
    </row>
    <row r="3" spans="1:3">
      <c r="A3" s="4" t="s">
        <v>922</v>
      </c>
      <c r="B3" s="6" t="n">
        <v>1743980</v>
      </c>
      <c r="C3" s="6" t="n">
        <v>1532829</v>
      </c>
    </row>
    <row r="4" spans="1:3">
      <c r="A4" s="4" t="s">
        <v>955</v>
      </c>
    </row>
    <row r="5" spans="1:3">
      <c r="A5" s="3" t="s">
        <v>954</v>
      </c>
    </row>
    <row r="6" spans="1:3">
      <c r="A6" s="4" t="s">
        <v>922</v>
      </c>
      <c r="B6" s="5" t="n">
        <v>1177930</v>
      </c>
    </row>
    <row r="7" spans="1:3">
      <c r="A7" s="4" t="s">
        <v>956</v>
      </c>
    </row>
    <row r="8" spans="1:3">
      <c r="A8" s="3" t="s">
        <v>954</v>
      </c>
    </row>
    <row r="9" spans="1:3">
      <c r="A9" s="4" t="s">
        <v>922</v>
      </c>
      <c r="B9" s="5" t="n">
        <v>22871</v>
      </c>
    </row>
    <row r="10" spans="1:3">
      <c r="A10" s="4" t="s">
        <v>957</v>
      </c>
    </row>
    <row r="11" spans="1:3">
      <c r="A11" s="3" t="s">
        <v>954</v>
      </c>
    </row>
    <row r="12" spans="1:3">
      <c r="A12" s="4" t="s">
        <v>922</v>
      </c>
      <c r="B12" s="5" t="n">
        <v>28654</v>
      </c>
    </row>
    <row r="13" spans="1:3">
      <c r="A13" s="4" t="s">
        <v>958</v>
      </c>
    </row>
    <row r="14" spans="1:3">
      <c r="A14" s="3" t="s">
        <v>954</v>
      </c>
    </row>
    <row r="15" spans="1:3">
      <c r="A15" s="4" t="s">
        <v>922</v>
      </c>
      <c r="B15" s="5" t="n">
        <v>150604</v>
      </c>
    </row>
    <row r="16" spans="1:3">
      <c r="A16" s="4" t="s">
        <v>959</v>
      </c>
    </row>
    <row r="17" spans="1:3">
      <c r="A17" s="3" t="s">
        <v>954</v>
      </c>
    </row>
    <row r="18" spans="1:3">
      <c r="A18" s="4" t="s">
        <v>922</v>
      </c>
      <c r="B18" s="5" t="n">
        <v>130623</v>
      </c>
    </row>
    <row r="19" spans="1:3">
      <c r="A19" s="4" t="s">
        <v>960</v>
      </c>
    </row>
    <row r="20" spans="1:3">
      <c r="A20" s="3" t="s">
        <v>954</v>
      </c>
    </row>
    <row r="21" spans="1:3">
      <c r="A21" s="4" t="s">
        <v>922</v>
      </c>
      <c r="B21" s="5" t="n">
        <v>120906</v>
      </c>
    </row>
    <row r="22" spans="1:3">
      <c r="A22" s="4" t="s">
        <v>961</v>
      </c>
    </row>
    <row r="23" spans="1:3">
      <c r="A23" s="3" t="s">
        <v>954</v>
      </c>
    </row>
    <row r="24" spans="1:3">
      <c r="A24" s="4" t="s">
        <v>922</v>
      </c>
      <c r="B24" s="5" t="n">
        <v>118607</v>
      </c>
    </row>
    <row r="25" spans="1:3">
      <c r="A25" s="4" t="s">
        <v>962</v>
      </c>
    </row>
    <row r="26" spans="1:3">
      <c r="A26" s="3" t="s">
        <v>954</v>
      </c>
    </row>
    <row r="27" spans="1:3">
      <c r="A27" s="4" t="s">
        <v>922</v>
      </c>
      <c r="B27" s="5" t="n">
        <v>72600</v>
      </c>
    </row>
    <row r="28" spans="1:3">
      <c r="A28" s="4" t="s">
        <v>963</v>
      </c>
    </row>
    <row r="29" spans="1:3">
      <c r="A29" s="3" t="s">
        <v>954</v>
      </c>
    </row>
    <row r="30" spans="1:3">
      <c r="A30" s="4" t="s">
        <v>922</v>
      </c>
      <c r="B30" s="5" t="n">
        <v>74948</v>
      </c>
    </row>
    <row r="31" spans="1:3">
      <c r="A31" s="4" t="s">
        <v>964</v>
      </c>
    </row>
    <row r="32" spans="1:3">
      <c r="A32" s="3" t="s">
        <v>954</v>
      </c>
    </row>
    <row r="33" spans="1:3">
      <c r="A33" s="4" t="s">
        <v>922</v>
      </c>
      <c r="B33" s="5" t="n">
        <v>52472</v>
      </c>
    </row>
    <row r="34" spans="1:3">
      <c r="A34" s="4" t="s">
        <v>965</v>
      </c>
    </row>
    <row r="35" spans="1:3">
      <c r="A35" s="3" t="s">
        <v>954</v>
      </c>
    </row>
    <row r="36" spans="1:3">
      <c r="A36" s="4" t="s">
        <v>922</v>
      </c>
      <c r="B36" s="5" t="n">
        <v>53482</v>
      </c>
    </row>
    <row r="37" spans="1:3">
      <c r="A37" s="4" t="s">
        <v>966</v>
      </c>
    </row>
    <row r="38" spans="1:3">
      <c r="A38" s="3" t="s">
        <v>954</v>
      </c>
    </row>
    <row r="39" spans="1:3">
      <c r="A39" s="4" t="s">
        <v>922</v>
      </c>
      <c r="B39" s="5" t="n">
        <v>49340</v>
      </c>
    </row>
    <row r="40" spans="1:3">
      <c r="A40" s="4" t="s">
        <v>967</v>
      </c>
    </row>
    <row r="41" spans="1:3">
      <c r="A41" s="3" t="s">
        <v>954</v>
      </c>
    </row>
    <row r="42" spans="1:3">
      <c r="A42" s="4" t="s">
        <v>922</v>
      </c>
      <c r="B42" s="5" t="n">
        <v>35304</v>
      </c>
    </row>
    <row r="43" spans="1:3">
      <c r="A43" s="4" t="s">
        <v>968</v>
      </c>
    </row>
    <row r="44" spans="1:3">
      <c r="A44" s="3" t="s">
        <v>954</v>
      </c>
    </row>
    <row r="45" spans="1:3">
      <c r="A45" s="4" t="s">
        <v>922</v>
      </c>
      <c r="B45" s="5" t="n">
        <v>21359</v>
      </c>
    </row>
    <row r="46" spans="1:3">
      <c r="A46" s="4" t="s">
        <v>969</v>
      </c>
    </row>
    <row r="47" spans="1:3">
      <c r="A47" s="3" t="s">
        <v>954</v>
      </c>
    </row>
    <row r="48" spans="1:3">
      <c r="A48" s="4" t="s">
        <v>922</v>
      </c>
      <c r="B48" s="5" t="n">
        <v>246160</v>
      </c>
    </row>
    <row r="49" spans="1:3">
      <c r="A49" s="4" t="s">
        <v>970</v>
      </c>
    </row>
    <row r="50" spans="1:3">
      <c r="A50" s="3" t="s">
        <v>954</v>
      </c>
    </row>
    <row r="51" spans="1:3">
      <c r="A51" s="4" t="s">
        <v>922</v>
      </c>
      <c r="B51" s="6" t="n">
        <v>5660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s>
  <sheetData>
    <row r="1" spans="1:6">
      <c r="A1" s="1" t="s">
        <v>971</v>
      </c>
      <c r="C1" s="2" t="s">
        <v>972</v>
      </c>
      <c r="D1" s="2" t="s">
        <v>973</v>
      </c>
      <c r="E1" s="2" t="s">
        <v>2</v>
      </c>
      <c r="F1" s="2" t="s">
        <v>30</v>
      </c>
    </row>
    <row r="2" spans="1:6">
      <c r="A2" s="4" t="s">
        <v>974</v>
      </c>
    </row>
    <row r="3" spans="1:6">
      <c r="A3" s="3" t="s">
        <v>239</v>
      </c>
    </row>
    <row r="4" spans="1:6">
      <c r="A4" s="4" t="s">
        <v>975</v>
      </c>
      <c r="E4" s="6" t="n">
        <v>5554</v>
      </c>
    </row>
    <row r="5" spans="1:6">
      <c r="A5" s="4" t="s">
        <v>976</v>
      </c>
      <c r="B5" s="4" t="s">
        <v>436</v>
      </c>
      <c r="E5" s="5" t="n">
        <v>5554</v>
      </c>
      <c r="F5" s="6" t="n">
        <v>81752</v>
      </c>
    </row>
    <row r="6" spans="1:6">
      <c r="A6" s="4" t="s">
        <v>977</v>
      </c>
      <c r="C6" s="6" t="n">
        <v>2000</v>
      </c>
      <c r="D6" s="6" t="n">
        <v>4000</v>
      </c>
    </row>
    <row r="7" spans="1:6">
      <c r="A7" s="4" t="s">
        <v>238</v>
      </c>
    </row>
    <row r="8" spans="1:6">
      <c r="A8" s="3" t="s">
        <v>239</v>
      </c>
    </row>
    <row r="9" spans="1:6">
      <c r="A9" s="4" t="s">
        <v>975</v>
      </c>
      <c r="E9" s="5" t="n">
        <v>1772708</v>
      </c>
    </row>
    <row r="10" spans="1:6">
      <c r="A10" s="4" t="s">
        <v>976</v>
      </c>
      <c r="E10" s="6" t="n">
        <v>1760595</v>
      </c>
      <c r="F10" s="5" t="n">
        <v>1844621</v>
      </c>
    </row>
    <row r="11" spans="1:6">
      <c r="A11" s="4" t="s">
        <v>978</v>
      </c>
    </row>
    <row r="12" spans="1:6">
      <c r="A12" s="3" t="s">
        <v>239</v>
      </c>
    </row>
    <row r="13" spans="1:6">
      <c r="A13" s="4" t="s">
        <v>979</v>
      </c>
      <c r="E13" s="4" t="s">
        <v>980</v>
      </c>
    </row>
    <row r="14" spans="1:6">
      <c r="A14" s="4" t="s">
        <v>975</v>
      </c>
      <c r="E14" s="6" t="n">
        <v>140651</v>
      </c>
    </row>
    <row r="15" spans="1:6">
      <c r="A15" s="4" t="s">
        <v>976</v>
      </c>
      <c r="E15" s="6" t="n">
        <v>140301</v>
      </c>
      <c r="F15" s="5" t="n">
        <v>149484</v>
      </c>
    </row>
    <row r="16" spans="1:6">
      <c r="A16" s="4" t="s">
        <v>981</v>
      </c>
    </row>
    <row r="17" spans="1:6">
      <c r="A17" s="3" t="s">
        <v>239</v>
      </c>
    </row>
    <row r="18" spans="1:6">
      <c r="A18" s="4" t="s">
        <v>979</v>
      </c>
      <c r="E18" s="4" t="s">
        <v>982</v>
      </c>
    </row>
    <row r="19" spans="1:6">
      <c r="A19" s="4" t="s">
        <v>975</v>
      </c>
      <c r="E19" s="6" t="n">
        <v>300000</v>
      </c>
    </row>
    <row r="20" spans="1:6">
      <c r="A20" s="4" t="s">
        <v>976</v>
      </c>
      <c r="E20" s="6" t="n">
        <v>299308</v>
      </c>
      <c r="F20" s="5" t="n">
        <v>299054</v>
      </c>
    </row>
    <row r="21" spans="1:6">
      <c r="A21" s="4" t="s">
        <v>983</v>
      </c>
    </row>
    <row r="22" spans="1:6">
      <c r="A22" s="3" t="s">
        <v>239</v>
      </c>
    </row>
    <row r="23" spans="1:6">
      <c r="A23" s="4" t="s">
        <v>979</v>
      </c>
      <c r="E23" s="4" t="s">
        <v>984</v>
      </c>
    </row>
    <row r="24" spans="1:6">
      <c r="A24" s="4" t="s">
        <v>975</v>
      </c>
      <c r="E24" s="6" t="n">
        <v>300000</v>
      </c>
    </row>
    <row r="25" spans="1:6">
      <c r="A25" s="4" t="s">
        <v>976</v>
      </c>
      <c r="E25" s="6" t="n">
        <v>298747</v>
      </c>
      <c r="F25" s="5" t="n">
        <v>298411</v>
      </c>
    </row>
    <row r="26" spans="1:6">
      <c r="A26" s="4" t="s">
        <v>985</v>
      </c>
    </row>
    <row r="27" spans="1:6">
      <c r="A27" s="3" t="s">
        <v>239</v>
      </c>
    </row>
    <row r="28" spans="1:6">
      <c r="A28" s="4" t="s">
        <v>979</v>
      </c>
      <c r="E28" s="4" t="s">
        <v>986</v>
      </c>
    </row>
    <row r="29" spans="1:6">
      <c r="A29" s="4" t="s">
        <v>975</v>
      </c>
      <c r="E29" s="6" t="n">
        <v>76503</v>
      </c>
    </row>
    <row r="30" spans="1:6">
      <c r="A30" s="4" t="s">
        <v>976</v>
      </c>
      <c r="E30" s="6" t="n">
        <v>76151</v>
      </c>
      <c r="F30" s="5" t="n">
        <v>76097</v>
      </c>
    </row>
    <row r="31" spans="1:6">
      <c r="A31" s="4" t="s">
        <v>987</v>
      </c>
    </row>
    <row r="32" spans="1:6">
      <c r="A32" s="3" t="s">
        <v>239</v>
      </c>
    </row>
    <row r="33" spans="1:6">
      <c r="A33" s="4" t="s">
        <v>979</v>
      </c>
      <c r="E33" s="4" t="s">
        <v>988</v>
      </c>
    </row>
    <row r="34" spans="1:6">
      <c r="A34" s="4" t="s">
        <v>975</v>
      </c>
      <c r="E34" s="6" t="n">
        <v>350000</v>
      </c>
    </row>
    <row r="35" spans="1:6">
      <c r="A35" s="4" t="s">
        <v>976</v>
      </c>
      <c r="E35" s="6" t="n">
        <v>347834</v>
      </c>
      <c r="F35" s="5" t="n">
        <v>347417</v>
      </c>
    </row>
    <row r="36" spans="1:6">
      <c r="A36" s="4" t="s">
        <v>989</v>
      </c>
    </row>
    <row r="37" spans="1:6">
      <c r="A37" s="3" t="s">
        <v>239</v>
      </c>
    </row>
    <row r="38" spans="1:6">
      <c r="A38" s="4" t="s">
        <v>979</v>
      </c>
      <c r="E38" s="4" t="s">
        <v>990</v>
      </c>
    </row>
    <row r="39" spans="1:6">
      <c r="A39" s="4" t="s">
        <v>975</v>
      </c>
      <c r="E39" s="6" t="n">
        <v>250000</v>
      </c>
    </row>
    <row r="40" spans="1:6">
      <c r="A40" s="4" t="s">
        <v>976</v>
      </c>
      <c r="E40" s="6" t="n">
        <v>247786</v>
      </c>
      <c r="F40" s="5" t="n">
        <v>247676</v>
      </c>
    </row>
    <row r="41" spans="1:6">
      <c r="A41" s="4" t="s">
        <v>991</v>
      </c>
    </row>
    <row r="42" spans="1:6">
      <c r="A42" s="3" t="s">
        <v>239</v>
      </c>
    </row>
    <row r="43" spans="1:6">
      <c r="A43" s="4" t="s">
        <v>979</v>
      </c>
      <c r="E43" s="4" t="s">
        <v>992</v>
      </c>
    </row>
    <row r="44" spans="1:6">
      <c r="A44" s="4" t="s">
        <v>975</v>
      </c>
      <c r="E44" s="6" t="n">
        <v>350000</v>
      </c>
    </row>
    <row r="45" spans="1:6">
      <c r="A45" s="4" t="s">
        <v>976</v>
      </c>
      <c r="E45" s="5" t="n">
        <v>344914</v>
      </c>
      <c r="F45" s="5" t="n">
        <v>344730</v>
      </c>
    </row>
    <row r="46" spans="1:6">
      <c r="A46" s="4" t="s">
        <v>993</v>
      </c>
    </row>
    <row r="47" spans="1:6">
      <c r="A47" s="3" t="s">
        <v>239</v>
      </c>
    </row>
    <row r="48" spans="1:6">
      <c r="A48" s="4" t="s">
        <v>994</v>
      </c>
      <c r="E48" s="5" t="n">
        <v>290000</v>
      </c>
      <c r="F48" s="5" t="n">
        <v>0</v>
      </c>
    </row>
    <row r="49" spans="1:6">
      <c r="A49" s="4" t="s">
        <v>975</v>
      </c>
      <c r="E49" s="5" t="n">
        <v>110000</v>
      </c>
      <c r="F49" s="5" t="n">
        <v>0</v>
      </c>
    </row>
    <row r="50" spans="1:6">
      <c r="A50" s="4" t="s">
        <v>976</v>
      </c>
      <c r="E50" s="6" t="n">
        <v>727630</v>
      </c>
      <c r="F50" s="5" t="n">
        <v>340320</v>
      </c>
    </row>
    <row r="51" spans="1:6">
      <c r="A51" s="4" t="s">
        <v>995</v>
      </c>
    </row>
    <row r="52" spans="1:6">
      <c r="A52" s="3" t="s">
        <v>239</v>
      </c>
    </row>
    <row r="53" spans="1:6">
      <c r="A53" s="4" t="s">
        <v>979</v>
      </c>
      <c r="E53" s="4" t="s">
        <v>996</v>
      </c>
    </row>
    <row r="54" spans="1:6">
      <c r="A54" s="4" t="s">
        <v>997</v>
      </c>
    </row>
    <row r="55" spans="1:6">
      <c r="A55" s="3" t="s">
        <v>239</v>
      </c>
    </row>
    <row r="56" spans="1:6">
      <c r="A56" s="4" t="s">
        <v>979</v>
      </c>
      <c r="E56" s="4" t="s">
        <v>998</v>
      </c>
    </row>
    <row r="57" spans="1:6">
      <c r="A57" s="4" t="s">
        <v>999</v>
      </c>
    </row>
    <row r="58" spans="1:6">
      <c r="A58" s="3" t="s">
        <v>239</v>
      </c>
    </row>
    <row r="59" spans="1:6">
      <c r="A59" s="4" t="s">
        <v>979</v>
      </c>
      <c r="E59" s="4" t="s">
        <v>1000</v>
      </c>
    </row>
    <row r="60" spans="1:6">
      <c r="A60" s="4" t="s">
        <v>1001</v>
      </c>
    </row>
    <row r="61" spans="1:6">
      <c r="A61" s="3" t="s">
        <v>239</v>
      </c>
    </row>
    <row r="62" spans="1:6">
      <c r="A62" s="4" t="s">
        <v>975</v>
      </c>
      <c r="E62" s="6" t="n">
        <v>350000</v>
      </c>
    </row>
    <row r="63" spans="1:6">
      <c r="A63" s="4" t="s">
        <v>1002</v>
      </c>
    </row>
    <row r="64" spans="1:6">
      <c r="A64" s="3" t="s">
        <v>239</v>
      </c>
    </row>
    <row r="65" spans="1:6">
      <c r="A65" s="4" t="s">
        <v>976</v>
      </c>
      <c r="E65" s="5" t="n">
        <v>340579</v>
      </c>
    </row>
    <row r="66" spans="1:6">
      <c r="A66" s="4" t="s">
        <v>1003</v>
      </c>
    </row>
    <row r="67" spans="1:6">
      <c r="A67" s="3" t="s">
        <v>239</v>
      </c>
    </row>
    <row r="68" spans="1:6">
      <c r="A68" s="4" t="s">
        <v>976</v>
      </c>
      <c r="E68" s="5" t="n">
        <v>105952</v>
      </c>
    </row>
    <row r="69" spans="1:6">
      <c r="A69" s="4" t="s">
        <v>1004</v>
      </c>
    </row>
    <row r="70" spans="1:6">
      <c r="A70" s="3" t="s">
        <v>239</v>
      </c>
    </row>
    <row r="71" spans="1:6">
      <c r="A71" s="4" t="s">
        <v>976</v>
      </c>
      <c r="E71" s="5" t="n">
        <v>281099</v>
      </c>
    </row>
    <row r="72" spans="1:6">
      <c r="A72" s="4" t="s">
        <v>1005</v>
      </c>
    </row>
    <row r="73" spans="1:6">
      <c r="A73" s="3" t="s">
        <v>239</v>
      </c>
    </row>
    <row r="74" spans="1:6">
      <c r="A74" s="4" t="s">
        <v>975</v>
      </c>
      <c r="E74" s="6" t="n">
        <v>750000</v>
      </c>
      <c r="F74" s="6" t="n">
        <v>340320</v>
      </c>
    </row>
    <row r="75" spans="1:6"/>
    <row r="76" spans="1:6">
      <c r="A76" s="4" t="s">
        <v>436</v>
      </c>
      <c r="B76" s="4" t="s">
        <v>1006</v>
      </c>
    </row>
  </sheetData>
  <mergeCells count="3">
    <mergeCell ref="A1:B1"/>
    <mergeCell ref="A75:E75"/>
    <mergeCell ref="B76:E7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7</v>
      </c>
      <c r="B1" s="2" t="s">
        <v>425</v>
      </c>
      <c r="C1" s="2" t="s">
        <v>1</v>
      </c>
    </row>
    <row r="2" spans="1:5">
      <c r="B2" s="2" t="s">
        <v>2</v>
      </c>
      <c r="C2" s="2" t="s">
        <v>2</v>
      </c>
      <c r="D2" s="2" t="s">
        <v>30</v>
      </c>
      <c r="E2" s="2" t="s">
        <v>31</v>
      </c>
    </row>
    <row r="3" spans="1:5">
      <c r="A3" s="3" t="s">
        <v>243</v>
      </c>
    </row>
    <row r="4" spans="1:5">
      <c r="A4" s="4" t="s">
        <v>1008</v>
      </c>
      <c r="C4" s="6" t="n">
        <v>259539</v>
      </c>
      <c r="D4" s="6" t="n">
        <v>179150</v>
      </c>
      <c r="E4" s="6" t="n">
        <v>258337</v>
      </c>
    </row>
    <row r="5" spans="1:5">
      <c r="A5" s="4" t="s">
        <v>1009</v>
      </c>
      <c r="C5" s="5" t="n">
        <v>3355</v>
      </c>
      <c r="D5" s="5" t="n">
        <v>31145</v>
      </c>
      <c r="E5" s="5" t="n">
        <v>28029</v>
      </c>
    </row>
    <row r="6" spans="1:5">
      <c r="A6" s="4" t="s">
        <v>1010</v>
      </c>
      <c r="C6" s="5" t="n">
        <v>262894</v>
      </c>
      <c r="D6" s="5" t="n">
        <v>210295</v>
      </c>
      <c r="E6" s="5" t="n">
        <v>286366</v>
      </c>
    </row>
    <row r="7" spans="1:5">
      <c r="A7" s="4" t="s">
        <v>1011</v>
      </c>
      <c r="C7" s="5" t="n">
        <v>23634</v>
      </c>
      <c r="D7" s="5" t="n">
        <v>-2318</v>
      </c>
      <c r="E7" s="5" t="n">
        <v>12969</v>
      </c>
    </row>
    <row r="8" spans="1:5">
      <c r="A8" s="4" t="s">
        <v>1012</v>
      </c>
      <c r="C8" s="5" t="n">
        <v>6425</v>
      </c>
      <c r="D8" s="5" t="n">
        <v>19946</v>
      </c>
      <c r="E8" s="5" t="n">
        <v>3258</v>
      </c>
    </row>
    <row r="9" spans="1:5">
      <c r="A9" s="4" t="s">
        <v>1013</v>
      </c>
      <c r="C9" s="5" t="n">
        <v>30059</v>
      </c>
      <c r="D9" s="5" t="n">
        <v>17628</v>
      </c>
      <c r="E9" s="5" t="n">
        <v>16227</v>
      </c>
    </row>
    <row r="10" spans="1:5">
      <c r="A10" s="4" t="s">
        <v>1014</v>
      </c>
      <c r="C10" s="5" t="n">
        <v>283173</v>
      </c>
      <c r="D10" s="5" t="n">
        <v>176832</v>
      </c>
      <c r="E10" s="5" t="n">
        <v>271306</v>
      </c>
    </row>
    <row r="11" spans="1:5">
      <c r="A11" s="4" t="s">
        <v>1015</v>
      </c>
      <c r="C11" s="5" t="n">
        <v>9780</v>
      </c>
      <c r="D11" s="5" t="n">
        <v>51091</v>
      </c>
      <c r="E11" s="5" t="n">
        <v>31287</v>
      </c>
    </row>
    <row r="12" spans="1:5">
      <c r="A12" s="4" t="s">
        <v>1016</v>
      </c>
      <c r="B12" s="6" t="n">
        <v>-302593</v>
      </c>
      <c r="C12" s="5" t="n">
        <v>292953</v>
      </c>
      <c r="D12" s="5" t="n">
        <v>227923</v>
      </c>
      <c r="E12" s="5" t="n">
        <v>302593</v>
      </c>
    </row>
    <row r="13" spans="1:5">
      <c r="A13" s="4" t="s">
        <v>1017</v>
      </c>
      <c r="C13" s="5" t="n">
        <v>837000</v>
      </c>
      <c r="D13" s="5" t="n">
        <v>689000</v>
      </c>
      <c r="E13" s="5" t="n">
        <v>910000</v>
      </c>
    </row>
    <row r="14" spans="1:5">
      <c r="A14" s="4" t="s">
        <v>1018</v>
      </c>
      <c r="C14" s="6" t="n">
        <v>59000</v>
      </c>
      <c r="D14" s="6" t="n">
        <v>43000</v>
      </c>
      <c r="E14" s="6" t="n">
        <v>42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019</v>
      </c>
      <c r="B1" s="2" t="s">
        <v>425</v>
      </c>
      <c r="C1" s="2" t="s">
        <v>1</v>
      </c>
    </row>
    <row r="2" spans="1:5">
      <c r="B2" s="2" t="s">
        <v>2</v>
      </c>
      <c r="C2" s="2" t="s">
        <v>2</v>
      </c>
      <c r="D2" s="2" t="s">
        <v>30</v>
      </c>
      <c r="E2" s="2" t="s">
        <v>31</v>
      </c>
    </row>
    <row r="3" spans="1:5">
      <c r="A3" s="3" t="s">
        <v>243</v>
      </c>
    </row>
    <row r="4" spans="1:5">
      <c r="A4" s="4" t="s">
        <v>1020</v>
      </c>
      <c r="C4" s="4" t="s">
        <v>1021</v>
      </c>
    </row>
    <row r="5" spans="1:5">
      <c r="A5" s="3" t="s">
        <v>1022</v>
      </c>
    </row>
    <row r="6" spans="1:5">
      <c r="A6" s="4" t="s">
        <v>1023</v>
      </c>
      <c r="C6" s="6" t="n">
        <v>313753</v>
      </c>
      <c r="D6" s="6" t="n">
        <v>256210</v>
      </c>
      <c r="E6" s="6" t="n">
        <v>333269</v>
      </c>
    </row>
    <row r="7" spans="1:5">
      <c r="A7" s="4" t="s">
        <v>1024</v>
      </c>
      <c r="C7" s="5" t="n">
        <v>-37379</v>
      </c>
      <c r="D7" s="5" t="n">
        <v>-39283</v>
      </c>
      <c r="E7" s="5" t="n">
        <v>-38757</v>
      </c>
    </row>
    <row r="8" spans="1:5">
      <c r="A8" s="4" t="s">
        <v>1025</v>
      </c>
      <c r="C8" s="5" t="n">
        <v>1420</v>
      </c>
      <c r="D8" s="5" t="n">
        <v>2702</v>
      </c>
      <c r="E8" s="5" t="n">
        <v>1335</v>
      </c>
    </row>
    <row r="9" spans="1:5">
      <c r="A9" s="4" t="s">
        <v>1026</v>
      </c>
      <c r="C9" s="5" t="n">
        <v>1984</v>
      </c>
      <c r="D9" s="5" t="n">
        <v>4447</v>
      </c>
      <c r="E9" s="5" t="n">
        <v>6239</v>
      </c>
    </row>
    <row r="10" spans="1:5">
      <c r="A10" s="4" t="s">
        <v>1027</v>
      </c>
      <c r="C10" s="5" t="n">
        <v>7748</v>
      </c>
      <c r="D10" s="5" t="n">
        <v>940</v>
      </c>
      <c r="E10" s="5" t="n">
        <v>2375</v>
      </c>
    </row>
    <row r="11" spans="1:5">
      <c r="A11" s="4" t="s">
        <v>180</v>
      </c>
      <c r="C11" s="5" t="n">
        <v>5427</v>
      </c>
      <c r="D11" s="5" t="n">
        <v>2907</v>
      </c>
      <c r="E11" s="5" t="n">
        <v>-1868</v>
      </c>
    </row>
    <row r="12" spans="1:5">
      <c r="A12" s="4" t="s">
        <v>1016</v>
      </c>
      <c r="B12" s="6" t="n">
        <v>-302593</v>
      </c>
      <c r="C12" s="6" t="n">
        <v>292953</v>
      </c>
      <c r="D12" s="6" t="n">
        <v>227923</v>
      </c>
      <c r="E12" s="6" t="n">
        <v>302593</v>
      </c>
    </row>
    <row r="13" spans="1:5">
      <c r="A13" s="4" t="s">
        <v>1028</v>
      </c>
      <c r="C13" s="4" t="s">
        <v>379</v>
      </c>
      <c r="E13" s="5" t="n">
        <v>302593</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0</v>
      </c>
    </row>
    <row r="2" spans="1:3">
      <c r="A2" s="3" t="s">
        <v>1030</v>
      </c>
    </row>
    <row r="3" spans="1:3">
      <c r="A3" s="4" t="s">
        <v>1031</v>
      </c>
      <c r="B3" s="6" t="n">
        <v>86659000</v>
      </c>
      <c r="C3" s="6" t="n">
        <v>100806000</v>
      </c>
    </row>
    <row r="4" spans="1:3">
      <c r="A4" s="4" t="s">
        <v>80</v>
      </c>
      <c r="B4" s="5" t="n">
        <v>187522000</v>
      </c>
      <c r="C4" s="5" t="n">
        <v>176465000</v>
      </c>
    </row>
    <row r="5" spans="1:3">
      <c r="A5" s="4" t="s">
        <v>40</v>
      </c>
      <c r="B5" s="5" t="n">
        <v>26139000</v>
      </c>
      <c r="C5" s="5" t="n">
        <v>26509000</v>
      </c>
    </row>
    <row r="6" spans="1:3">
      <c r="A6" s="4" t="s">
        <v>1032</v>
      </c>
      <c r="B6" s="5" t="n">
        <v>72889000</v>
      </c>
      <c r="C6" s="5" t="n">
        <v>62442000</v>
      </c>
    </row>
    <row r="7" spans="1:3">
      <c r="A7" s="4" t="s">
        <v>158</v>
      </c>
      <c r="B7" s="5" t="n">
        <v>104130000</v>
      </c>
      <c r="C7" s="5" t="n">
        <v>89761000</v>
      </c>
    </row>
    <row r="8" spans="1:3">
      <c r="A8" s="4" t="s">
        <v>1033</v>
      </c>
      <c r="B8" s="5" t="n">
        <v>477339000</v>
      </c>
      <c r="C8" s="5" t="n">
        <v>455983000</v>
      </c>
    </row>
    <row r="9" spans="1:3">
      <c r="A9" s="4" t="s">
        <v>1034</v>
      </c>
      <c r="B9" s="5" t="n">
        <v>-5457000</v>
      </c>
      <c r="C9" s="5" t="n">
        <v>-4037000</v>
      </c>
    </row>
    <row r="10" spans="1:3">
      <c r="A10" s="4" t="s">
        <v>1035</v>
      </c>
      <c r="B10" s="5" t="n">
        <v>471882000</v>
      </c>
      <c r="C10" s="5" t="n">
        <v>451946000</v>
      </c>
    </row>
    <row r="11" spans="1:3">
      <c r="A11" s="3" t="s">
        <v>1036</v>
      </c>
    </row>
    <row r="12" spans="1:3">
      <c r="A12" s="4" t="s">
        <v>1037</v>
      </c>
      <c r="B12" s="5" t="n">
        <v>21192000</v>
      </c>
      <c r="C12" s="5" t="n">
        <v>20316000</v>
      </c>
    </row>
    <row r="13" spans="1:3">
      <c r="A13" s="4" t="s">
        <v>72</v>
      </c>
      <c r="B13" s="5" t="n">
        <v>173481000</v>
      </c>
      <c r="C13" s="5" t="n">
        <v>162344000</v>
      </c>
    </row>
    <row r="14" spans="1:3">
      <c r="A14" s="4" t="s">
        <v>1038</v>
      </c>
      <c r="B14" s="5" t="n">
        <v>238232000</v>
      </c>
      <c r="C14" s="5" t="n">
        <v>115499000</v>
      </c>
    </row>
    <row r="15" spans="1:3">
      <c r="A15" s="4" t="s">
        <v>1039</v>
      </c>
      <c r="B15" s="5" t="n">
        <v>34857000</v>
      </c>
      <c r="C15" s="5" t="n">
        <v>33398000</v>
      </c>
    </row>
    <row r="16" spans="1:3">
      <c r="A16" s="4" t="s">
        <v>1040</v>
      </c>
      <c r="B16" s="5" t="n">
        <v>85075000</v>
      </c>
      <c r="C16" s="5" t="n">
        <v>79124000</v>
      </c>
    </row>
    <row r="17" spans="1:3">
      <c r="A17" s="4" t="s">
        <v>158</v>
      </c>
      <c r="B17" s="5" t="n">
        <v>53410000</v>
      </c>
      <c r="C17" s="5" t="n">
        <v>48076000</v>
      </c>
    </row>
    <row r="18" spans="1:3">
      <c r="A18" s="4" t="s">
        <v>1041</v>
      </c>
      <c r="B18" s="5" t="n">
        <v>606247000</v>
      </c>
      <c r="C18" s="5" t="n">
        <v>458757000</v>
      </c>
    </row>
    <row r="19" spans="1:3">
      <c r="A19" s="4" t="s">
        <v>1042</v>
      </c>
      <c r="B19" s="5" t="n">
        <v>134365000</v>
      </c>
      <c r="C19" s="5" t="n">
        <v>6811000</v>
      </c>
    </row>
    <row r="20" spans="1:3">
      <c r="A20" s="4" t="s">
        <v>1043</v>
      </c>
      <c r="B20" s="5" t="n">
        <v>14768000</v>
      </c>
      <c r="C20" s="5" t="n">
        <v>55763000</v>
      </c>
    </row>
    <row r="21" spans="1:3">
      <c r="A21" s="3" t="s">
        <v>1044</v>
      </c>
    </row>
    <row r="22" spans="1:3">
      <c r="A22" s="4" t="s">
        <v>1045</v>
      </c>
      <c r="C22" s="5" t="n">
        <v>55763000</v>
      </c>
    </row>
    <row r="23" spans="1:3">
      <c r="A23" s="4" t="s">
        <v>1046</v>
      </c>
      <c r="B23" s="5" t="n">
        <v>5500000</v>
      </c>
      <c r="C23" s="6" t="n">
        <v>4000000</v>
      </c>
    </row>
    <row r="24" spans="1:3">
      <c r="A24" s="4" t="s">
        <v>1047</v>
      </c>
    </row>
    <row r="25" spans="1:3">
      <c r="A25" s="3" t="s">
        <v>1044</v>
      </c>
    </row>
    <row r="26" spans="1:3">
      <c r="A26" s="4" t="s">
        <v>1048</v>
      </c>
      <c r="B26" s="5" t="n">
        <v>5300000</v>
      </c>
    </row>
    <row r="27" spans="1:3">
      <c r="A27" s="4" t="s">
        <v>1049</v>
      </c>
    </row>
    <row r="28" spans="1:3">
      <c r="A28" s="3" t="s">
        <v>1044</v>
      </c>
    </row>
    <row r="29" spans="1:3">
      <c r="A29" s="4" t="s">
        <v>1048</v>
      </c>
      <c r="B29" s="6" t="n">
        <v>299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31</v>
      </c>
    </row>
    <row r="3" spans="1:4">
      <c r="A3" s="3" t="s">
        <v>232</v>
      </c>
    </row>
    <row r="4" spans="1:4">
      <c r="A4" s="4" t="s">
        <v>1051</v>
      </c>
      <c r="B4" s="6" t="n">
        <v>580000</v>
      </c>
    </row>
    <row r="5" spans="1:4">
      <c r="A5" s="4" t="s">
        <v>434</v>
      </c>
      <c r="B5" s="5" t="n">
        <v>702830</v>
      </c>
      <c r="C5" s="6" t="n">
        <v>813303</v>
      </c>
      <c r="D5" s="6" t="n">
        <v>757010</v>
      </c>
    </row>
    <row r="6" spans="1:4">
      <c r="A6" s="4" t="s">
        <v>1052</v>
      </c>
      <c r="B6" s="5" t="n">
        <v>5493044</v>
      </c>
      <c r="C6" s="6" t="n">
        <v>5296435</v>
      </c>
      <c r="D6" s="6" t="n">
        <v>5438063</v>
      </c>
    </row>
    <row r="7" spans="1:4">
      <c r="A7" s="4" t="s">
        <v>1053</v>
      </c>
      <c r="B7" s="6" t="n">
        <v>231000</v>
      </c>
    </row>
    <row r="8" spans="1:4">
      <c r="A8" s="4" t="s">
        <v>1054</v>
      </c>
      <c r="B8" s="4" t="s">
        <v>1055</v>
      </c>
    </row>
    <row r="9" spans="1:4">
      <c r="A9" s="4" t="s">
        <v>1056</v>
      </c>
      <c r="B9" s="6" t="n">
        <v>5300000</v>
      </c>
    </row>
    <row r="10" spans="1:4">
      <c r="A10" s="4" t="s">
        <v>1057</v>
      </c>
      <c r="B10" s="4" t="s">
        <v>10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193</v>
      </c>
    </row>
    <row r="4" spans="1:4">
      <c r="A4" s="4" t="s">
        <v>1060</v>
      </c>
      <c r="B4" s="5" t="n">
        <v>122650997</v>
      </c>
      <c r="C4" s="5" t="n">
        <v>124040313</v>
      </c>
      <c r="D4" s="5" t="n">
        <v>127873708</v>
      </c>
    </row>
    <row r="5" spans="1:4">
      <c r="A5" s="4" t="s">
        <v>1061</v>
      </c>
      <c r="B5" s="5" t="n">
        <v>128552838</v>
      </c>
      <c r="C5" s="5" t="n">
        <v>130188866</v>
      </c>
      <c r="D5" s="5" t="n">
        <v>1336518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1063</v>
      </c>
    </row>
    <row r="4" spans="1:4">
      <c r="A4" s="4" t="s">
        <v>1064</v>
      </c>
      <c r="B4" s="5" t="n">
        <v>123307837</v>
      </c>
      <c r="C4" s="5" t="n">
        <v>126748836</v>
      </c>
    </row>
    <row r="5" spans="1:4">
      <c r="A5" s="4" t="s">
        <v>1065</v>
      </c>
      <c r="B5" s="5" t="n">
        <v>281654</v>
      </c>
      <c r="C5" s="5" t="n">
        <v>1061026</v>
      </c>
      <c r="D5" s="5" t="n">
        <v>332137</v>
      </c>
    </row>
    <row r="6" spans="1:4">
      <c r="A6" s="4" t="s">
        <v>1066</v>
      </c>
      <c r="B6" s="5" t="n">
        <v>-2395892</v>
      </c>
      <c r="C6" s="5" t="n">
        <v>-4502025</v>
      </c>
      <c r="D6" s="5" t="n">
        <v>-5816468</v>
      </c>
    </row>
    <row r="7" spans="1:4">
      <c r="A7" s="4" t="s">
        <v>1067</v>
      </c>
      <c r="B7" s="5" t="n">
        <v>121193599</v>
      </c>
      <c r="C7" s="5" t="n">
        <v>123307837</v>
      </c>
      <c r="D7" s="5" t="n">
        <v>126748836</v>
      </c>
    </row>
    <row r="8" spans="1:4">
      <c r="A8" s="4" t="s">
        <v>109</v>
      </c>
    </row>
    <row r="9" spans="1:4">
      <c r="A9" s="3" t="s">
        <v>1063</v>
      </c>
    </row>
    <row r="10" spans="1:4">
      <c r="A10" s="4" t="s">
        <v>1064</v>
      </c>
      <c r="B10" s="5" t="n">
        <v>126748836</v>
      </c>
      <c r="C10" s="5" t="n">
        <v>132233167</v>
      </c>
    </row>
    <row r="11" spans="1:4">
      <c r="A11" s="4" t="s">
        <v>1067</v>
      </c>
      <c r="B11" s="5" t="n">
        <v>123307837</v>
      </c>
      <c r="C11" s="5" t="n">
        <v>126748836</v>
      </c>
      <c r="D11" s="5" t="n">
        <v>1322331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34:43Z</dcterms:created>
  <dcterms:modified xmlns:dcterms="http://purl.org/dc/terms/" xmlns:xsi="http://www.w3.org/2001/XMLSchema-instance" xsi:type="dcterms:W3CDTF">2017-02-27T17:34:43Z</dcterms:modified>
</cp:coreProperties>
</file>